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Organisation and Principal Acti" sheetId="6" state="visible" r:id="rId6"/>
    <sheet xmlns:r="http://schemas.openxmlformats.org/officeDocument/2006/relationships" name="Basis of Preparation" sheetId="7" state="visible" r:id="rId7"/>
    <sheet xmlns:r="http://schemas.openxmlformats.org/officeDocument/2006/relationships" name="Summary of Principal Accounting" sheetId="8" state="visible" r:id="rId8"/>
    <sheet xmlns:r="http://schemas.openxmlformats.org/officeDocument/2006/relationships" name="Financial Risk and Capital Mana" sheetId="9" state="visible" r:id="rId9"/>
    <sheet xmlns:r="http://schemas.openxmlformats.org/officeDocument/2006/relationships" name="Critical Accounting Estimates a" sheetId="10" state="visible" r:id="rId10"/>
    <sheet xmlns:r="http://schemas.openxmlformats.org/officeDocument/2006/relationships" name="Revenue" sheetId="11" state="visible" r:id="rId11"/>
    <sheet xmlns:r="http://schemas.openxmlformats.org/officeDocument/2006/relationships" name="Profit Before Income Tax Expens" sheetId="12" state="visible" r:id="rId12"/>
    <sheet xmlns:r="http://schemas.openxmlformats.org/officeDocument/2006/relationships" name="Employee Compensation Costs" sheetId="13" state="visible" r:id="rId13"/>
    <sheet xmlns:r="http://schemas.openxmlformats.org/officeDocument/2006/relationships" name="Taxes Other Than Income Taxes" sheetId="14" state="visible" r:id="rId14"/>
    <sheet xmlns:r="http://schemas.openxmlformats.org/officeDocument/2006/relationships" name="Interest Expense" sheetId="15" state="visible" r:id="rId15"/>
    <sheet xmlns:r="http://schemas.openxmlformats.org/officeDocument/2006/relationships" name="Emoluments of Directors and Sup" sheetId="16" state="visible" r:id="rId16"/>
    <sheet xmlns:r="http://schemas.openxmlformats.org/officeDocument/2006/relationships" name="Income Tax Expense" sheetId="17" state="visible" r:id="rId17"/>
    <sheet xmlns:r="http://schemas.openxmlformats.org/officeDocument/2006/relationships" name="Basic and Diluted Earnings Per " sheetId="18" state="visible" r:id="rId18"/>
    <sheet xmlns:r="http://schemas.openxmlformats.org/officeDocument/2006/relationships" name="Dividends" sheetId="19" state="visible" r:id="rId19"/>
    <sheet xmlns:r="http://schemas.openxmlformats.org/officeDocument/2006/relationships" name="Property, Plant and Equipment" sheetId="20" state="visible" r:id="rId20"/>
    <sheet xmlns:r="http://schemas.openxmlformats.org/officeDocument/2006/relationships" name="Interests in Other Entities" sheetId="21" state="visible" r:id="rId21"/>
    <sheet xmlns:r="http://schemas.openxmlformats.org/officeDocument/2006/relationships" name="Available-for-sale Financial As" sheetId="22" state="visible" r:id="rId22"/>
    <sheet xmlns:r="http://schemas.openxmlformats.org/officeDocument/2006/relationships" name="Advance Operating Lease Payment" sheetId="23" state="visible" r:id="rId23"/>
    <sheet xmlns:r="http://schemas.openxmlformats.org/officeDocument/2006/relationships" name="Intangible and Other Non-curren" sheetId="24" state="visible" r:id="rId24"/>
    <sheet xmlns:r="http://schemas.openxmlformats.org/officeDocument/2006/relationships" name="Inventories" sheetId="25" state="visible" r:id="rId25"/>
    <sheet xmlns:r="http://schemas.openxmlformats.org/officeDocument/2006/relationships" name="Accounts Receivable" sheetId="26" state="visible" r:id="rId26"/>
    <sheet xmlns:r="http://schemas.openxmlformats.org/officeDocument/2006/relationships" name="Prepayments and Other Current A" sheetId="27" state="visible" r:id="rId27"/>
    <sheet xmlns:r="http://schemas.openxmlformats.org/officeDocument/2006/relationships" name="Notes Receivable" sheetId="28" state="visible" r:id="rId28"/>
    <sheet xmlns:r="http://schemas.openxmlformats.org/officeDocument/2006/relationships" name="Cash and Cash Equivalents" sheetId="29" state="visible" r:id="rId29"/>
    <sheet xmlns:r="http://schemas.openxmlformats.org/officeDocument/2006/relationships" name="Accounts Payable and Accrued Li" sheetId="30" state="visible" r:id="rId30"/>
    <sheet xmlns:r="http://schemas.openxmlformats.org/officeDocument/2006/relationships" name="Borrowings" sheetId="31" state="visible" r:id="rId31"/>
    <sheet xmlns:r="http://schemas.openxmlformats.org/officeDocument/2006/relationships" name="Share Capital" sheetId="32" state="visible" r:id="rId32"/>
    <sheet xmlns:r="http://schemas.openxmlformats.org/officeDocument/2006/relationships" name="Reserves" sheetId="33" state="visible" r:id="rId33"/>
    <sheet xmlns:r="http://schemas.openxmlformats.org/officeDocument/2006/relationships" name="Deferred Taxation" sheetId="34" state="visible" r:id="rId34"/>
    <sheet xmlns:r="http://schemas.openxmlformats.org/officeDocument/2006/relationships" name="Asset Retirement Obligations" sheetId="35" state="visible" r:id="rId35"/>
    <sheet xmlns:r="http://schemas.openxmlformats.org/officeDocument/2006/relationships" name="Pensions" sheetId="36" state="visible" r:id="rId36"/>
    <sheet xmlns:r="http://schemas.openxmlformats.org/officeDocument/2006/relationships" name="Contingent Liabilities" sheetId="37" state="visible" r:id="rId37"/>
    <sheet xmlns:r="http://schemas.openxmlformats.org/officeDocument/2006/relationships" name="Commitments" sheetId="38" state="visible" r:id="rId38"/>
    <sheet xmlns:r="http://schemas.openxmlformats.org/officeDocument/2006/relationships" name="Major Customers" sheetId="39" state="visible" r:id="rId39"/>
    <sheet xmlns:r="http://schemas.openxmlformats.org/officeDocument/2006/relationships" name="Related Party Transactions" sheetId="40" state="visible" r:id="rId40"/>
    <sheet xmlns:r="http://schemas.openxmlformats.org/officeDocument/2006/relationships" name="Segment Information" sheetId="41" state="visible" r:id="rId41"/>
    <sheet xmlns:r="http://schemas.openxmlformats.org/officeDocument/2006/relationships" name="Approval of financial statement" sheetId="42" state="visible" r:id="rId42"/>
    <sheet xmlns:r="http://schemas.openxmlformats.org/officeDocument/2006/relationships" name="Supplementary Information on Oi" sheetId="43" state="visible" r:id="rId43"/>
    <sheet xmlns:r="http://schemas.openxmlformats.org/officeDocument/2006/relationships" name="Supplementary Information on 44" sheetId="44" state="visible" r:id="rId44"/>
    <sheet xmlns:r="http://schemas.openxmlformats.org/officeDocument/2006/relationships" name="Supplementary Information on 45" sheetId="45" state="visible" r:id="rId45"/>
    <sheet xmlns:r="http://schemas.openxmlformats.org/officeDocument/2006/relationships" name="Supplementary Information on 46" sheetId="46" state="visible" r:id="rId46"/>
    <sheet xmlns:r="http://schemas.openxmlformats.org/officeDocument/2006/relationships" name="Supplementary Information on 47" sheetId="47" state="visible" r:id="rId47"/>
    <sheet xmlns:r="http://schemas.openxmlformats.org/officeDocument/2006/relationships" name="Supplementary Information on 48" sheetId="48" state="visible" r:id="rId48"/>
    <sheet xmlns:r="http://schemas.openxmlformats.org/officeDocument/2006/relationships" name="Summary of Principal Accounti49" sheetId="49" state="visible" r:id="rId49"/>
    <sheet xmlns:r="http://schemas.openxmlformats.org/officeDocument/2006/relationships" name="Summary of Principal Accounti50" sheetId="50" state="visible" r:id="rId50"/>
    <sheet xmlns:r="http://schemas.openxmlformats.org/officeDocument/2006/relationships" name="Profit Before Income Tax Expe51" sheetId="51" state="visible" r:id="rId51"/>
    <sheet xmlns:r="http://schemas.openxmlformats.org/officeDocument/2006/relationships" name="Employee Compensation Costs (Ta" sheetId="52" state="visible" r:id="rId52"/>
    <sheet xmlns:r="http://schemas.openxmlformats.org/officeDocument/2006/relationships" name="Taxes Other Than Income Taxes (" sheetId="53" state="visible" r:id="rId53"/>
    <sheet xmlns:r="http://schemas.openxmlformats.org/officeDocument/2006/relationships" name="Interest Expense (Tables)" sheetId="54" state="visible" r:id="rId54"/>
    <sheet xmlns:r="http://schemas.openxmlformats.org/officeDocument/2006/relationships" name="Emoluments of Directors and S55" sheetId="55" state="visible" r:id="rId55"/>
    <sheet xmlns:r="http://schemas.openxmlformats.org/officeDocument/2006/relationships" name="Income Tax Expense (Tables)" sheetId="56" state="visible" r:id="rId56"/>
    <sheet xmlns:r="http://schemas.openxmlformats.org/officeDocument/2006/relationships" name="Dividends (Tables)" sheetId="57" state="visible" r:id="rId57"/>
    <sheet xmlns:r="http://schemas.openxmlformats.org/officeDocument/2006/relationships" name="Property, Plant and Equipment (" sheetId="58" state="visible" r:id="rId58"/>
    <sheet xmlns:r="http://schemas.openxmlformats.org/officeDocument/2006/relationships" name="Interests in Other Entities (Ta" sheetId="59" state="visible" r:id="rId59"/>
    <sheet xmlns:r="http://schemas.openxmlformats.org/officeDocument/2006/relationships" name="Available-for-sale Financial 60" sheetId="60" state="visible" r:id="rId60"/>
    <sheet xmlns:r="http://schemas.openxmlformats.org/officeDocument/2006/relationships" name="Advance Operating Lease Payme61" sheetId="61" state="visible" r:id="rId61"/>
    <sheet xmlns:r="http://schemas.openxmlformats.org/officeDocument/2006/relationships" name="Intangible and Other Non-curr62" sheetId="62" state="visible" r:id="rId62"/>
    <sheet xmlns:r="http://schemas.openxmlformats.org/officeDocument/2006/relationships" name="Inventories (Tables)" sheetId="63" state="visible" r:id="rId63"/>
    <sheet xmlns:r="http://schemas.openxmlformats.org/officeDocument/2006/relationships" name="Accounts Receivable (Tables)" sheetId="64" state="visible" r:id="rId64"/>
    <sheet xmlns:r="http://schemas.openxmlformats.org/officeDocument/2006/relationships" name="Prepayments and Other Current65" sheetId="65" state="visible" r:id="rId65"/>
    <sheet xmlns:r="http://schemas.openxmlformats.org/officeDocument/2006/relationships" name="Accounts Payable and Accrued 66" sheetId="66" state="visible" r:id="rId66"/>
    <sheet xmlns:r="http://schemas.openxmlformats.org/officeDocument/2006/relationships" name="Borrowings (Tables)" sheetId="67" state="visible" r:id="rId67"/>
    <sheet xmlns:r="http://schemas.openxmlformats.org/officeDocument/2006/relationships" name="Share Capital (Tables)" sheetId="68" state="visible" r:id="rId68"/>
    <sheet xmlns:r="http://schemas.openxmlformats.org/officeDocument/2006/relationships" name="Reserves (Tables)" sheetId="69" state="visible" r:id="rId69"/>
    <sheet xmlns:r="http://schemas.openxmlformats.org/officeDocument/2006/relationships" name="Deferred Taxation (Tables)" sheetId="70" state="visible" r:id="rId70"/>
    <sheet xmlns:r="http://schemas.openxmlformats.org/officeDocument/2006/relationships" name="Asset Retirement Obligations (T" sheetId="71" state="visible" r:id="rId71"/>
    <sheet xmlns:r="http://schemas.openxmlformats.org/officeDocument/2006/relationships" name="Commitments (Tables)" sheetId="72" state="visible" r:id="rId72"/>
    <sheet xmlns:r="http://schemas.openxmlformats.org/officeDocument/2006/relationships" name="Major Customers (Tables)" sheetId="73" state="visible" r:id="rId73"/>
    <sheet xmlns:r="http://schemas.openxmlformats.org/officeDocument/2006/relationships" name="Related Party Transactions (Tab" sheetId="74" state="visible" r:id="rId74"/>
    <sheet xmlns:r="http://schemas.openxmlformats.org/officeDocument/2006/relationships" name="Segment Information (Tables)" sheetId="75" state="visible" r:id="rId75"/>
    <sheet xmlns:r="http://schemas.openxmlformats.org/officeDocument/2006/relationships" name="Summary of Principal Accounti76" sheetId="76" state="visible" r:id="rId76"/>
    <sheet xmlns:r="http://schemas.openxmlformats.org/officeDocument/2006/relationships" name="Summary of Principal Accounti77" sheetId="77" state="visible" r:id="rId77"/>
    <sheet xmlns:r="http://schemas.openxmlformats.org/officeDocument/2006/relationships" name="Financial Risk and Capital Ma78" sheetId="78" state="visible" r:id="rId78"/>
    <sheet xmlns:r="http://schemas.openxmlformats.org/officeDocument/2006/relationships" name="Profit Before Income Tax Expe79" sheetId="79" state="visible" r:id="rId79"/>
    <sheet xmlns:r="http://schemas.openxmlformats.org/officeDocument/2006/relationships" name="Profit Before Income Tax Expe80" sheetId="80" state="visible" r:id="rId80"/>
    <sheet xmlns:r="http://schemas.openxmlformats.org/officeDocument/2006/relationships" name="Employee Compensation Costs - S" sheetId="81" state="visible" r:id="rId81"/>
    <sheet xmlns:r="http://schemas.openxmlformats.org/officeDocument/2006/relationships" name="Taxes Other Than Income Taxes -" sheetId="82" state="visible" r:id="rId82"/>
    <sheet xmlns:r="http://schemas.openxmlformats.org/officeDocument/2006/relationships" name="Interest Expense - Summary of I" sheetId="83" state="visible" r:id="rId83"/>
    <sheet xmlns:r="http://schemas.openxmlformats.org/officeDocument/2006/relationships" name="Interest Expense - Additional I" sheetId="84" state="visible" r:id="rId84"/>
    <sheet xmlns:r="http://schemas.openxmlformats.org/officeDocument/2006/relationships" name="Emoluments of Directors and S85" sheetId="85" state="visible" r:id="rId85"/>
    <sheet xmlns:r="http://schemas.openxmlformats.org/officeDocument/2006/relationships" name="Emoluments of Directors and S86" sheetId="86" state="visible" r:id="rId86"/>
    <sheet xmlns:r="http://schemas.openxmlformats.org/officeDocument/2006/relationships" name="Emoluments of Directors and S87" sheetId="87" state="visible" r:id="rId87"/>
    <sheet xmlns:r="http://schemas.openxmlformats.org/officeDocument/2006/relationships" name="Income Tax Expense - Summary of" sheetId="88" state="visible" r:id="rId88"/>
    <sheet xmlns:r="http://schemas.openxmlformats.org/officeDocument/2006/relationships" name="Income Tax Expense - Additional" sheetId="89" state="visible" r:id="rId89"/>
    <sheet xmlns:r="http://schemas.openxmlformats.org/officeDocument/2006/relationships" name="Income Tax Expense - Reconcilia" sheetId="90" state="visible" r:id="rId90"/>
    <sheet xmlns:r="http://schemas.openxmlformats.org/officeDocument/2006/relationships" name="Income Tax Expense - Reconcil91" sheetId="91" state="visible" r:id="rId91"/>
    <sheet xmlns:r="http://schemas.openxmlformats.org/officeDocument/2006/relationships" name="Basic and Diluted Earnings Pe92" sheetId="92" state="visible" r:id="rId92"/>
    <sheet xmlns:r="http://schemas.openxmlformats.org/officeDocument/2006/relationships" name="Dividends - Summary of Dividend" sheetId="93" state="visible" r:id="rId93"/>
    <sheet xmlns:r="http://schemas.openxmlformats.org/officeDocument/2006/relationships" name="Dividends - Summary of Divide94" sheetId="94" state="visible" r:id="rId94"/>
    <sheet xmlns:r="http://schemas.openxmlformats.org/officeDocument/2006/relationships" name="Property, Plant and Equipment -" sheetId="95" state="visible" r:id="rId95"/>
    <sheet xmlns:r="http://schemas.openxmlformats.org/officeDocument/2006/relationships" name="Property, Plant and Equipment96" sheetId="96" state="visible" r:id="rId96"/>
    <sheet xmlns:r="http://schemas.openxmlformats.org/officeDocument/2006/relationships" name="Property, Plant and Equipment97" sheetId="97" state="visible" r:id="rId97"/>
    <sheet xmlns:r="http://schemas.openxmlformats.org/officeDocument/2006/relationships" name="Property, Plant and Equipment98" sheetId="98" state="visible" r:id="rId98"/>
    <sheet xmlns:r="http://schemas.openxmlformats.org/officeDocument/2006/relationships" name="Investments in Associates and J" sheetId="99" state="visible" r:id="rId99"/>
    <sheet xmlns:r="http://schemas.openxmlformats.org/officeDocument/2006/relationships" name="Investments in Associates an100" sheetId="100" state="visible" r:id="rId100"/>
    <sheet xmlns:r="http://schemas.openxmlformats.org/officeDocument/2006/relationships" name="Investments in Associates an101" sheetId="101" state="visible" r:id="rId101"/>
    <sheet xmlns:r="http://schemas.openxmlformats.org/officeDocument/2006/relationships" name="Investments in Associates an102" sheetId="102" state="visible" r:id="rId102"/>
    <sheet xmlns:r="http://schemas.openxmlformats.org/officeDocument/2006/relationships" name="Investments in Associates an103" sheetId="103" state="visible" r:id="rId103"/>
    <sheet xmlns:r="http://schemas.openxmlformats.org/officeDocument/2006/relationships" name="Available-for-sale Financial104" sheetId="104" state="visible" r:id="rId104"/>
    <sheet xmlns:r="http://schemas.openxmlformats.org/officeDocument/2006/relationships" name="Available-for-sale Financial105" sheetId="105" state="visible" r:id="rId105"/>
    <sheet xmlns:r="http://schemas.openxmlformats.org/officeDocument/2006/relationships" name="Subsidiaries - Principal Subsid" sheetId="106" state="visible" r:id="rId106"/>
    <sheet xmlns:r="http://schemas.openxmlformats.org/officeDocument/2006/relationships" name="Subsidiaries - Summarized Finan" sheetId="107" state="visible" r:id="rId107"/>
    <sheet xmlns:r="http://schemas.openxmlformats.org/officeDocument/2006/relationships" name="Advance Operating Lease Paym108" sheetId="108" state="visible" r:id="rId108"/>
    <sheet xmlns:r="http://schemas.openxmlformats.org/officeDocument/2006/relationships" name="Intangible and Other Non-cur109" sheetId="109" state="visible" r:id="rId109"/>
    <sheet xmlns:r="http://schemas.openxmlformats.org/officeDocument/2006/relationships" name="Intangible and Other Non-cur110" sheetId="110" state="visible" r:id="rId110"/>
    <sheet xmlns:r="http://schemas.openxmlformats.org/officeDocument/2006/relationships" name="Inventories - Summary of Invent" sheetId="111" state="visible" r:id="rId111"/>
    <sheet xmlns:r="http://schemas.openxmlformats.org/officeDocument/2006/relationships" name="Accounts Receivable - Summary o" sheetId="112" state="visible" r:id="rId112"/>
    <sheet xmlns:r="http://schemas.openxmlformats.org/officeDocument/2006/relationships" name="Accounts Receivable - Aging Ana" sheetId="113" state="visible" r:id="rId113"/>
    <sheet xmlns:r="http://schemas.openxmlformats.org/officeDocument/2006/relationships" name="Accounts Receivable - Additiona" sheetId="114" state="visible" r:id="rId114"/>
    <sheet xmlns:r="http://schemas.openxmlformats.org/officeDocument/2006/relationships" name="Accounts Receivable - Movements" sheetId="115" state="visible" r:id="rId115"/>
    <sheet xmlns:r="http://schemas.openxmlformats.org/officeDocument/2006/relationships" name="Prepayments and Other Curren116" sheetId="116" state="visible" r:id="rId116"/>
    <sheet xmlns:r="http://schemas.openxmlformats.org/officeDocument/2006/relationships" name="Cash and Cash Equivalents - Add" sheetId="117" state="visible" r:id="rId117"/>
    <sheet xmlns:r="http://schemas.openxmlformats.org/officeDocument/2006/relationships" name="Accounts Payable and Accrued118" sheetId="118" state="visible" r:id="rId118"/>
    <sheet xmlns:r="http://schemas.openxmlformats.org/officeDocument/2006/relationships" name="Accounts Payable and Accrued119" sheetId="119" state="visible" r:id="rId119"/>
    <sheet xmlns:r="http://schemas.openxmlformats.org/officeDocument/2006/relationships" name="Borrowings - Summary of Borrowi" sheetId="120" state="visible" r:id="rId120"/>
    <sheet xmlns:r="http://schemas.openxmlformats.org/officeDocument/2006/relationships" name="Borrowings - Additional Informa" sheetId="121" state="visible" r:id="rId121"/>
    <sheet xmlns:r="http://schemas.openxmlformats.org/officeDocument/2006/relationships" name="Borrowings - Borrowings by Inte" sheetId="122" state="visible" r:id="rId122"/>
    <sheet xmlns:r="http://schemas.openxmlformats.org/officeDocument/2006/relationships" name="Borrowings - Borrowings by Majo" sheetId="123" state="visible" r:id="rId123"/>
    <sheet xmlns:r="http://schemas.openxmlformats.org/officeDocument/2006/relationships" name="Borrowings - Borrowings' Remain" sheetId="124" state="visible" r:id="rId124"/>
    <sheet xmlns:r="http://schemas.openxmlformats.org/officeDocument/2006/relationships" name="Borrowings - Summary of Reconci" sheetId="125" state="visible" r:id="rId125"/>
    <sheet xmlns:r="http://schemas.openxmlformats.org/officeDocument/2006/relationships" name="Share Capital - Summary of Shar" sheetId="126" state="visible" r:id="rId126"/>
    <sheet xmlns:r="http://schemas.openxmlformats.org/officeDocument/2006/relationships" name="Share Capital - Additional Info" sheetId="127" state="visible" r:id="rId127"/>
    <sheet xmlns:r="http://schemas.openxmlformats.org/officeDocument/2006/relationships" name="Reserves - Summary of Reserves " sheetId="128" state="visible" r:id="rId128"/>
    <sheet xmlns:r="http://schemas.openxmlformats.org/officeDocument/2006/relationships" name="Reserves - Summary of Reserv129" sheetId="129" state="visible" r:id="rId129"/>
    <sheet xmlns:r="http://schemas.openxmlformats.org/officeDocument/2006/relationships" name="Deferred Taxation - Additional " sheetId="130" state="visible" r:id="rId130"/>
    <sheet xmlns:r="http://schemas.openxmlformats.org/officeDocument/2006/relationships" name="Deferred Taxation - Movements i" sheetId="131" state="visible" r:id="rId131"/>
    <sheet xmlns:r="http://schemas.openxmlformats.org/officeDocument/2006/relationships" name="Deferred Taxation - Deferred Ta" sheetId="132" state="visible" r:id="rId132"/>
    <sheet xmlns:r="http://schemas.openxmlformats.org/officeDocument/2006/relationships" name="Deferred Taxation - Deferred133" sheetId="133" state="visible" r:id="rId133"/>
    <sheet xmlns:r="http://schemas.openxmlformats.org/officeDocument/2006/relationships" name="Asset Retirement Obligations - " sheetId="134" state="visible" r:id="rId134"/>
    <sheet xmlns:r="http://schemas.openxmlformats.org/officeDocument/2006/relationships" name="Pensions - Additional Informati" sheetId="135" state="visible" r:id="rId135"/>
    <sheet xmlns:r="http://schemas.openxmlformats.org/officeDocument/2006/relationships" name="Contingent Liabilities - Additi" sheetId="136" state="visible" r:id="rId136"/>
    <sheet xmlns:r="http://schemas.openxmlformats.org/officeDocument/2006/relationships" name="Commitments - Additional Inform" sheetId="137" state="visible" r:id="rId137"/>
    <sheet xmlns:r="http://schemas.openxmlformats.org/officeDocument/2006/relationships" name="Commitments - Future Minimum Le" sheetId="138" state="visible" r:id="rId138"/>
    <sheet xmlns:r="http://schemas.openxmlformats.org/officeDocument/2006/relationships" name="Commitments - Exploration and P" sheetId="139" state="visible" r:id="rId139"/>
    <sheet xmlns:r="http://schemas.openxmlformats.org/officeDocument/2006/relationships" name="Major Customers - Group's Major" sheetId="140" state="visible" r:id="rId140"/>
    <sheet xmlns:r="http://schemas.openxmlformats.org/officeDocument/2006/relationships" name="Related Party Transactions - Ad" sheetId="141" state="visible" r:id="rId141"/>
    <sheet xmlns:r="http://schemas.openxmlformats.org/officeDocument/2006/relationships" name="Related Party Transactions - Am" sheetId="142" state="visible" r:id="rId142"/>
    <sheet xmlns:r="http://schemas.openxmlformats.org/officeDocument/2006/relationships" name="Related Party Transactions - Ke" sheetId="143" state="visible" r:id="rId143"/>
    <sheet xmlns:r="http://schemas.openxmlformats.org/officeDocument/2006/relationships" name="Segment Information - Segment I" sheetId="144" state="visible" r:id="rId144"/>
    <sheet xmlns:r="http://schemas.openxmlformats.org/officeDocument/2006/relationships" name="Segment Information - Geographi" sheetId="145" state="visible" r:id="rId145"/>
    <sheet xmlns:r="http://schemas.openxmlformats.org/officeDocument/2006/relationships" name="Supplementary Information on146" sheetId="146" state="visible" r:id="rId146"/>
    <sheet xmlns:r="http://schemas.openxmlformats.org/officeDocument/2006/relationships" name="Supplementary Information on147" sheetId="147" state="visible" r:id="rId147"/>
    <sheet xmlns:r="http://schemas.openxmlformats.org/officeDocument/2006/relationships" name="Supplementary Information on148" sheetId="148" state="visible" r:id="rId148"/>
    <sheet xmlns:r="http://schemas.openxmlformats.org/officeDocument/2006/relationships" name="Supplementary Information on149" sheetId="149" state="visible" r:id="rId149"/>
    <sheet xmlns:r="http://schemas.openxmlformats.org/officeDocument/2006/relationships" name="Supplementary Information on150" sheetId="150" state="visible" r:id="rId150"/>
    <sheet xmlns:r="http://schemas.openxmlformats.org/officeDocument/2006/relationships" name="Supplementary Information on151" sheetId="151" state="visible" r:id="rId151"/>
    <sheet xmlns:r="http://schemas.openxmlformats.org/officeDocument/2006/relationships" name="Supplementary Information on152" sheetId="152" state="visible" r:id="rId152"/>
    <sheet xmlns:r="http://schemas.openxmlformats.org/officeDocument/2006/relationships" name="Supplementary Information on153" sheetId="153" state="visible" r:id="rId153"/>
  </sheets>
  <definedNames/>
  <calcPr calcId="124519" fullCalcOnLoad="1"/>
</workbook>
</file>

<file path=xl/sharedStrings.xml><?xml version="1.0" encoding="utf-8"?>
<sst xmlns="http://schemas.openxmlformats.org/spreadsheetml/2006/main" uniqueCount="1107">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PTR</t>
  </si>
  <si>
    <t>Entity Registrant Name</t>
  </si>
  <si>
    <t>PETROCHINA CO LTD</t>
  </si>
  <si>
    <t>Entity Central Index Key</t>
  </si>
  <si>
    <t>Current Fiscal Year End Date</t>
  </si>
  <si>
    <t>--12-31</t>
  </si>
  <si>
    <t>Entity Well-known Seasoned Issuer</t>
  </si>
  <si>
    <t>Yes</t>
  </si>
  <si>
    <t>Entity Current Reporting Status</t>
  </si>
  <si>
    <t>Entity Filer Category</t>
  </si>
  <si>
    <t>Large Accelerated Filer</t>
  </si>
  <si>
    <t>A shares [member]</t>
  </si>
  <si>
    <t>Entity Common Stock, Shares Outstanding</t>
  </si>
  <si>
    <t>H shares [member]</t>
  </si>
  <si>
    <t>Consolidated Statements of Comprehensive Income - CNY (¥) ¥ in Millions</t>
  </si>
  <si>
    <t>Dec. 31, 2017</t>
  </si>
  <si>
    <t>Dec. 31, 2016</t>
  </si>
  <si>
    <t>Dec. 31, 2015</t>
  </si>
  <si>
    <t>Profit or loss [abstract]</t>
  </si>
  <si>
    <t>REVENUE</t>
  </si>
  <si>
    <t>OPERATING EXPENSES</t>
  </si>
  <si>
    <t>Purchases, services and other</t>
  </si>
  <si>
    <t>Employee compensation costs</t>
  </si>
  <si>
    <t>Exploration expenses, including exploratory dry holes</t>
  </si>
  <si>
    <t>Depreciation, depletion and amortization</t>
  </si>
  <si>
    <t>Selling, general and administrative expenses</t>
  </si>
  <si>
    <t>Taxes other than income taxes</t>
  </si>
  <si>
    <t>Other (expenses) / income, net</t>
  </si>
  <si>
    <t>TOTAL OPERATING EXPENSES</t>
  </si>
  <si>
    <t>PROFIT FROM OPERATIONS</t>
  </si>
  <si>
    <t>FINANCE COSTS</t>
  </si>
  <si>
    <t>Exchange gain</t>
  </si>
  <si>
    <t>Exchange loss</t>
  </si>
  <si>
    <t>Interest income</t>
  </si>
  <si>
    <t>Interest expense</t>
  </si>
  <si>
    <t>TOTAL NET FINANCE COSTS</t>
  </si>
  <si>
    <t>SHARE OF PROFIT OF ASSOCIATES AND JOINT VENTURES</t>
  </si>
  <si>
    <t>PROFIT BEFORE INCOME TAX EXPENSE</t>
  </si>
  <si>
    <t>Income tax expense</t>
  </si>
  <si>
    <t>PROFIT FOR THE YEAR</t>
  </si>
  <si>
    <t>OTHER COMPREHENSIVE INCOME RECLASSIFIABLE TO PROFIT OR LOSS</t>
  </si>
  <si>
    <t>Currency translation differences</t>
  </si>
  <si>
    <t>Fair value (loss)/ gain from available-for-sale financial assets, net of tax</t>
  </si>
  <si>
    <t>Share of the other comprehensive (loss) / income of associates and joint ventures accounted for using the equity method</t>
  </si>
  <si>
    <t>OTHER COMPREHENSIVE (LOSS) / INCOME, NET OF TAX</t>
  </si>
  <si>
    <t>TOTAL COMPREHENSIVE INCOME FOR THE YEAR</t>
  </si>
  <si>
    <t>PROFIT FOR THE YEAR ATTRIBUTABLE TO:</t>
  </si>
  <si>
    <t>Owners of the Company</t>
  </si>
  <si>
    <t>Non-controlling interests</t>
  </si>
  <si>
    <t>TOTAL COMPREHENSIVE INCOME FOR THE YEAR ATTRIBUTABLE TO:</t>
  </si>
  <si>
    <t>BASIC AND DILUTED EARNINGS PER SHARE ATTRIBUTABLE TO OWNERS OF THE COMPANY(RMB)</t>
  </si>
  <si>
    <t>Consolidated Statements of Financial Position - CNY (¥) ¥ in Millions</t>
  </si>
  <si>
    <t>NON-CURRENT ASSETS</t>
  </si>
  <si>
    <t>Property, plant and equipment</t>
  </si>
  <si>
    <t>Investments in associates and joint ventures</t>
  </si>
  <si>
    <t>Available-for-sale financial assets</t>
  </si>
  <si>
    <t>Advance operating lease payments</t>
  </si>
  <si>
    <t>Intangible and other non-current assets</t>
  </si>
  <si>
    <t>Deferred tax assets</t>
  </si>
  <si>
    <t>TOTAL NON-CURRENT ASSETS</t>
  </si>
  <si>
    <t>CURRENT ASSETS</t>
  </si>
  <si>
    <t>Inventories</t>
  </si>
  <si>
    <t>Accounts receivable</t>
  </si>
  <si>
    <t>Prepayments and other current assets</t>
  </si>
  <si>
    <t>Notes receivable</t>
  </si>
  <si>
    <t>Time deposits with maturities over three months but within one year</t>
  </si>
  <si>
    <t>Cash and cash equivalents</t>
  </si>
  <si>
    <t>TOTAL CURRENT ASSETS</t>
  </si>
  <si>
    <t>CURRENT LIABILITIES</t>
  </si>
  <si>
    <t>Accounts payable and accrued liabilities</t>
  </si>
  <si>
    <t>Income taxes payable</t>
  </si>
  <si>
    <t>Other taxes payable</t>
  </si>
  <si>
    <t>Short-term borrowings</t>
  </si>
  <si>
    <t>TOTAL CURRENT LIABILITIES</t>
  </si>
  <si>
    <t>NET CURRENT LIABILITIES</t>
  </si>
  <si>
    <t>TOTAL ASSETS LESS CURRENT LIABILITIES</t>
  </si>
  <si>
    <t>EQUITY ATTRIBUTABLE TO OWNERS OF THE COMPANY:</t>
  </si>
  <si>
    <t>Share capital</t>
  </si>
  <si>
    <t>Retained earnings</t>
  </si>
  <si>
    <t>Reserves</t>
  </si>
  <si>
    <t>TOTAL EQUITY ATTRIBUTABLE TO OWNERS OF THE COMPANY</t>
  </si>
  <si>
    <t>NON-CONTROLLING INTERESTS</t>
  </si>
  <si>
    <t>TOTAL EQUITY</t>
  </si>
  <si>
    <t>NON-CURRENT LIABILITIES</t>
  </si>
  <si>
    <t>Long-term borrowings</t>
  </si>
  <si>
    <t>Asset retirement obligations</t>
  </si>
  <si>
    <t>Deferred tax liabilities</t>
  </si>
  <si>
    <t>Other long-term obligations</t>
  </si>
  <si>
    <t>TOTAL NON-CURRENT LIABILITIES</t>
  </si>
  <si>
    <t>TOTAL EQUITY AND NON-CURRENT LIABILITIES</t>
  </si>
  <si>
    <t>Consolidated Statements of Cash Flows - CNY (¥) ¥ in Millions</t>
  </si>
  <si>
    <t>CASH FLOWS FROM OPERATING ACTIVITIES</t>
  </si>
  <si>
    <t>Profit for the year</t>
  </si>
  <si>
    <t>Adjustments for:</t>
  </si>
  <si>
    <t>Capitalized exploratory costs charged to expense</t>
  </si>
  <si>
    <t>Safety fund reserve</t>
  </si>
  <si>
    <t>Share of profit of associates and joint ventures</t>
  </si>
  <si>
    <t>Provision for impairment of receivables, net</t>
  </si>
  <si>
    <t>Write down in inventories, net</t>
  </si>
  <si>
    <t>Impairment of available-for-sale financial assets</t>
  </si>
  <si>
    <t>Impairment of other non-current assets</t>
  </si>
  <si>
    <t>Loss on disposal of property, plant and equipment</t>
  </si>
  <si>
    <t>Remeasurement to fair value of pre-existing interest in acquiree</t>
  </si>
  <si>
    <t>Gain on disposal of other non-current assets</t>
  </si>
  <si>
    <t>Gain on disposal of subsidiaries</t>
  </si>
  <si>
    <t>Dividend income</t>
  </si>
  <si>
    <t>Changes in working capital:</t>
  </si>
  <si>
    <t>Accounts receivable, prepaid expenses and other current assets</t>
  </si>
  <si>
    <t>CASH FLOWS GENERATED FROM OPERATIONS</t>
  </si>
  <si>
    <t>Income taxes paid</t>
  </si>
  <si>
    <t>NET CASH FLOWS FROM OPERATING ACTIVITIES</t>
  </si>
  <si>
    <t>CASH FLOWS FROM INVESTING ACTIVITIES</t>
  </si>
  <si>
    <t>Capital expenditures</t>
  </si>
  <si>
    <t>Acquisition of investments in associates and joint ventures</t>
  </si>
  <si>
    <t>Acquisition of available-for-sale financial assets</t>
  </si>
  <si>
    <t>Prepayments on long-term operating leases</t>
  </si>
  <si>
    <t>Acquisition of intangible assets and other non-current assets</t>
  </si>
  <si>
    <t>Payments for acquisition of joint venture and subsidiaries</t>
  </si>
  <si>
    <t>Proceeds from disposal of property, plant and equipment</t>
  </si>
  <si>
    <t>Acquisition of subsidiaries</t>
  </si>
  <si>
    <t>Proceeds from disposal of other non-current assets</t>
  </si>
  <si>
    <t>Interest received</t>
  </si>
  <si>
    <t>Dividends received</t>
  </si>
  <si>
    <t>(Increase) / decrease in time deposits with maturities over three months</t>
  </si>
  <si>
    <t>NET CASH FLOWS USED FOR INVESTING ACTIVITIES</t>
  </si>
  <si>
    <t>CASH FLOWS FROM FINANCING ACTIVITIES</t>
  </si>
  <si>
    <t>Repayments of short-term borrowings</t>
  </si>
  <si>
    <t>Repayments of long-term borrowings</t>
  </si>
  <si>
    <t>Interest paid</t>
  </si>
  <si>
    <t>Dividends paid to non-controlling interests</t>
  </si>
  <si>
    <t>Dividends paid to owners of the company</t>
  </si>
  <si>
    <t>Increase in short-term borrowings</t>
  </si>
  <si>
    <t>Increase in long-term borrowings</t>
  </si>
  <si>
    <t>Capital contribution from non-controlling interests</t>
  </si>
  <si>
    <t>Decrease in other long-term obligations</t>
  </si>
  <si>
    <t>NET CASH FLOWS USED FOR FINANCING ACTIVITIES</t>
  </si>
  <si>
    <t>TRANSLATION OF FOREIGN CURRENCY</t>
  </si>
  <si>
    <t>Increase / (decrease) in cash and cash equivalents</t>
  </si>
  <si>
    <t>Cash and cash equivalents at beginning of the year</t>
  </si>
  <si>
    <t>Cash and cash equivalents at end of the year</t>
  </si>
  <si>
    <t>Consolidated Statements of Changes in Equity - CNY (¥) ¥ in Millions</t>
  </si>
  <si>
    <t>Total</t>
  </si>
  <si>
    <t>Share Capital [member]</t>
  </si>
  <si>
    <t>Retained earnings [member]</t>
  </si>
  <si>
    <t>Reserves [member]</t>
  </si>
  <si>
    <t>Attributable to owners of the company [member]</t>
  </si>
  <si>
    <t>Non-controlling interests [member]</t>
  </si>
  <si>
    <t>Beginning balance at Dec. 31, 2014</t>
  </si>
  <si>
    <t>Profit</t>
  </si>
  <si>
    <t>Other comprehensive income/(loss)</t>
  </si>
  <si>
    <t>Special reserve-safety fund reserve</t>
  </si>
  <si>
    <t>Transfer to reserves</t>
  </si>
  <si>
    <t>Dividends</t>
  </si>
  <si>
    <t>Other</t>
  </si>
  <si>
    <t>Ending balance at Dec. 31, 2015</t>
  </si>
  <si>
    <t>Transaction with non-controlling interest in subsidiaries</t>
  </si>
  <si>
    <t>Ending balance at Dec. 31, 2016</t>
  </si>
  <si>
    <t>Ending balance at Dec. 31, 2017</t>
  </si>
  <si>
    <t>Organisation and Principal Activities</t>
  </si>
  <si>
    <t>Text block1 [abstract]</t>
  </si>
  <si>
    <t>1 ORGANISATION AND PRINCIPAL
ACTIVITIES
PetroChina Company Limited (the “Company”) was
established as a joint stock company with limited liability on
November 5, 1999 by China National Petroleum Corporation as
the sole proprietor in accordance with the approval Guo Jing Mao Qi
Gai [1999] No. 1024 “Reply on the approval of the
establishment of PetroChina Company Limited” from the former
State Economic and Trade Commission of the People’s Republic
of China (“China” or “PRC”). CNPC
restructured (“the Restructuring”) and injected its
core business and the related assets and liabilities into the
Company.
中国石油天然气集团公司
was renamed
中国石油天然气集团有限公司
(“CNPC” before and after the change of name) on
December 19, 2017. CNPC is a wholly state-owned company
registered in China. The Company and its subsidiaries are
collectively referred to as the “Group”.
The Group is principally engaged in (i) the exploration,
development and production and marketing of crude oil and natural
gas; (ii) the refining of crude oil and petroleum products,
production and marketing of primary petrochemical products,
derivative petrochemical products and other chemical products;
(iii) the marketing of refined products and trading business;
and (iv) the transmission of natural gas, crude oil and
refined products and the sale of natural gas (Note 37).</t>
  </si>
  <si>
    <t>Basis of Preparation</t>
  </si>
  <si>
    <t>2 BASIS OF PREPARATION
The consolidated financial statements have been prepared in
accordance with the International Financial Reporting Standards
(“IFRSs”) as issued by the International Accounting
Standards Board (“IASB”). The consolidated financial
statements have been prepared under the historical cost convention
except as disclosed in the accounting policies below.
The preparation of financial statements in conformity with IFRSs
requires the use of estimates and assumptions that affect the
reported amounts of assets and liabilities and disclosure of
contingent assets and liabilities at the date of the statement of
financial position and the reported amounts of revenues and
expenses during the reporting period. Although these estimates are
based on management’s best knowledge of current events and
actions, actual results may ultimately differ from those estimates.
The areas involving a higher degree of judgment or complexity, or
areas where assumptions and estimates are significant to the
consolidated financial statements are disclosed in Note 5.</t>
  </si>
  <si>
    <t>Summary of Principal Accounting Policies</t>
  </si>
  <si>
    <t>3 SUMMARY OF PRINCIPAL ACCOUNTING
POLICIES
(a) Basis of consolidation
Subsidiaries are entities controlled by the Group. The Group
controls an entity when it is exposed to, or has right to, variable
returns from its involvement with the entity and has the ability to
affect those returns through its power over the entity.
A subsidiary is consolidated from the date on which control is
transferred to the Group and is no longer consolidated from the
date that control ceases. The acquisition method of accounting is
used to account for the acquisition of subsidiaries except for
business combinations under common control. The consideration
transferred for the acquisition of a subsidiary is the fair values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non-controlling non-controlling
The excess of the consideration transferred, the amount of
any non-controlling
An acquisition of a business which is a business combination under
common control is accounted for in a manner similar to a uniting of
interests whereby the assets and liabilities acquired are accounted
for at carryover predecessor values to the other party to the
business combination with all periods presented as if the
operations of the Group and the business acquired have always been
combined. The difference between the consideration paid by the
Group and the net assets or liabilities of the business acquired is
adjusted against equity.
Intercompany transactions, balances and unrealized gains on
transactions between group companies are eliminated. Unrealized
losses are also eliminated. Where necessary, accounting policies of
subsidiaries have been changed to ensure consistency with the
policies adopted by the Group.
A listing of the Group’s principal subsidiaries is set out in
Note 18.
(b) Investments in associates
Associates are entities over which the Group has significant
influence but not control, generally accompanying a shareholding of
between 20% and 50% of the voting rights. Investments in associates
are accounted for by the equity method of accounting in the
consolidated financial statements of the Group and are initially
recognized at cost.
Under this method of accounting, the Group’s share of the
post-acquisition profits or losses of associates is recognized in
the consolidated profit or loss and its share of post-acquisition
movements in other comprehensive income is recognized in other
comprehensive income. The cumulative post-acquisition movements are
adjusted against the carrying amounts of the investments. When the
Group’s share of losses in an associate equals or exceeds its
interest in the associate, including any other unsecured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The Group’s investment in associates
includes goodwill identified on acquisition, net of any accumulated
loss and is tested for impairment as part of the overall balance.
Goodwill represents the excess of the cost of an acquisition over
the fair value of the Group’s share of the net identifiable
assets of the acquired associate at the date of acquisition.
Accounting policies of associates have been changed where necessary
to ensure consistency with the policies adopted by the Group.
A listing of the Group’s principal associates is shown in
Note 16.
(c) Investments in joint ventures
Ventures are arrangements in which the Group with one or more
parties have joint control, whereby the Group has rights to the net
assets of the arrangements, rather than rights to their assets and
obligations for their liabilities. The Group’s interests in
joint ventures are accounted for by the equity method of accounting
(Note 3(b)) in the consolidated financial statements.
A listing of the Group’s principal joint ventures is shown in
Note 16.
(d) Transactions with non-controlling
Transactions with non-controlling non-controlling non-controlling
When the Group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n associate is reduced but
significant influence is retained, only a proportionate share of
the amounts previously recognized in other comprehensive income are
reclassified to profit or loss where appropriate.
(e) Foreign currencies
Items included in the financial statements of each entity in the
Group are measured using the currency of the primary economic
environment in which the entity operates (“the functional
currency”). Most assets and operations of the Group are
located in the PRC (Note 37), and the functional currency of the
Company and most of the consolidated subsidiaries is the Renminbi
(“RMB”). The consolidated financial statements are
presented in the presentation currency of RMB.
Foreign currency transactions of the Group are accounted for at the
exchange rates prevailing at the respective dates of the
transactions; monetary assets and liabilities denominated in
foreign currencies are translated at exchange rates at the date of
the statement of financial position; gains and losses resulting
from the settlement of such transactions and from the translation
of monetary assets and liabilities are recognized in the
consolidated profit or loss.
For the Group entities that have a functional currency different
from the Group’s presentation currency, assets and
liabilities for each statement of financial position presented are
translated at the closing rate at the date of the statement of
financial position. Income and expenses for each statement of
comprehensive income presented are translated at the average
exchange rates for each period and the resulting exchange
differences are recognized in other comprehensive income.
(f) Property, plant and equipment
Property, plant and equipment, including oil and gas properties
(Note 3(g)), are initially recorded in the consolidated statement
of financial position at cost where it is probable that they will
generate future economic benefits. Cost represents the purchase
price of the asset and other costs incurred to bring the asset into
existing use. Subsequent to their initial recognition, property,
plant and equipment are carried at cost less accumulated
depreciation, depletion and amortization (including any
impairment).
Depreciation, to write off the cost of each asset, other than oil
and gas properties (Note 3(g)), to their residual values over their
estimated useful lives is calculated using the straight-line
method.
The Group uses the following useful lives for depreciation
purposes:
Buildings 8 - 40 years
Equipment and machinery 4 - 30 years
Motor vehicles 4 - 14 years
Other 5 - 12 years
No depreciation is provided on construction in progress until the
assets are completed and ready for use.
The assets’ residual values and useful lives are reviewed,
and adjusted if appropriate, at the end of each reporting
period.
Property, plant and equipment, including oil and gas properties
(Note 3(g)), are reviewed for possible impairment when events or
changes in circumstances indicate that the carrying amount may not
be recoverable. An impairment loss is recognized for the amount by
which the carrying amount of a cash generating unit exceeds the
higher of its fair value less costs to sell and its value in use.
Value in use is the estimated net present value of future cash
flows to be derived from the cash generating unit.
Gains and losses on disposals of property, plant and equipment are
determined by reference to their carrying amounts and are recorded
in the consolidated profit or loss.
Interest and other costs on borrowings to finance the construction
of property, plant and equipment are capitalized during the period
of time that is required to complete and prepare the asset for its
intended use. Costs for repairs and maintenance activities are
expensed as incurred except for costs of components that result in
improvements or betterments which are capitalized as part of
property, plant and equipment and depreciated over their useful
lives.
(g) Oil and gas properties
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pending determination of
whether the wells find proved oil and gas reserves. Proved oil and
gas reserves are the estimated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Existing economic
conditions include prices and costs at which economic producibility
from a reservoir is to be determined. The price shall be the
average price during the 12-month first-day-of-the-month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are subject to impairment review (Note 3(f)). For
exploratory wells that are found to have economically viable
reserves in areas where major capital expenditure will be required
before production can commence, the related well costs remain
capitalized only if additional drilling is underway or firmly
planned. Otherwise the related well costs are expensed as dry
holes. The Group does not have any significant costs of unproved
properties capitalized in oil and gas properties.
The Ministry of Land and Resources (Renamed as Department of
Natural Resources) in China issues production licenses to
applicants on the basis of the reserve reports approved by relevant
authorities.
The cost of oil and gas properties is amortized at the field level
based on the units of production method. Units of production rates
are based on oil and gas reserves estimated to be recoverable from
existing facilities based on the current terms of the Group’s
production licenses.
(h) Intangible assets and goodwill
Expenditures on acquired patents, trademarks,
technical know-how
Goodwill arises on the acquisition of subsidiaries and represents
the excess of the consideration transferred over the interest in
net fair value of the net identifiable assets, liabilities and
contingent liabilities of the acquiree and the amount of
any non-controlling
Goodwill impairment reviews are undertaken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
(i) Financial assets
Financial assets are classified into the following categories:
financial assets at fair value through profit or
loss, held-to-maturity available-for-sale available-for-sale available-for-sale
Classification
(i) Loans and receivables
Loans and receivables are non-derivative non-current
(ii) Available-for-sale
Available-for-sale non-derivatives non-current available-for-sale
(iii) Financial assets at fair value through profit or
loss
Financial assets at fair value through profit or loss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Recognition and measurement
Regular purchases and sales of financial assets are recognized on
the trade-date, the date on which the Group commits to purchase or
sell the asset.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profit or loss.
Financial assets are derecognized when the rights to receive cash
flows from the investments have expired or have been transferred
and the Group has transferred substantially all risks and rewards
of ownership.
Available-for-sale Available-for-sale non-monetary
The Group assesses at the end of each reporting period whether
there is objective evidence that a financial asset is impaired. The
amount of the impairment loss is measured as the difference between
the carrying amount of the available-for-sale
(j) Leases
Leases of property, plant and equipment where the Group assumes
substantially all the benefits and risks of ownership are
classified as finance leases. The Group has no significant finance
leases.
Leases of assets under which a significant portion of the risks and
benefits of ownership are effectively retained by the lessors are
classified as operating leases. Payments made under operating
leases (net of any incentives received from the lessors) are
expensed on a straight-line basis over the lease terms. Payments
made to the Department of Natural Resources to secure land use
rights (excluding mineral properties) are treated as operating
leases. Land use rights are generally obtained through
advance lump-sum
(k) Inventories
Inventories include oil products, chemical products and materials
and supplies which are stated at the lower of cost and net
realizable value. Cost is primarily determined by the weighted
average cost method. The cost of finished goods comprises raw
materials, direct labor, other direct costs and related production
overheads, but excludes borrowing costs. Net realizable value is
the estimated selling price in the ordinary course of business,
less the cost of completion and selling expenses.
(l) Accounts receivable
Accounts receivable are recognized initially at fair value and
subsequently measured at amortized cost using the effective
interest method, less provision made for impairment of these
receivables. Such provision for impairment is established if there
is objective evidence that the Group will not be able to collect
amounts due according to the original terms of the receivables. The
factors the Group considers when assessing whether an account
receivable is impaired include but are not limited to significant
financial difficulties of the customer, probability that the debtor
will enter bankruptcy or financial reorganization and default or
delinquency in payments. The amount of the provision is the
difference between the asset’s carrying amount and the
present value of estimated future cash flows, discounted at the
original effective interest rate.
(m) Cash and cash equivalents
Cash and cash equivalents comprise cash in hand, deposits held with
banks and highly liquid investments with original maturities of
three months or less from the time of purchase.
(n) Accounts payable
Accounts payable are recognized initially at fair value and
subsequently measured at amortized cost using the effective
interest method.
(o) Borrowings
Borrowings are recognized initially at fair value, net of
transaction costs incurred. In subsequent periods, borrowings are
stated at amortized cost using the effective interest method. Any
difference between proceeds (net of transaction costs) and the
redemption value is recognized in the consolidated profit or loss
over the period of the borrowing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Borrowings are classified as current liabilities unless the Group
has unconditional rights to defer settlements of the liabilities
for at least 12 months after the reporting period.
(p) Taxation
Deferred tax is provided in full, using the liability method, for
temporary differences arising between the tax bases of assets and
liabilities and their carrying values in the financial statements.
However, deferred tax is not accounted for if it arises from
initial recognition of an asset or liability in a transaction other
than a business combination that at the time of the transaction
affects neither accounting nor taxable profit or loss. Deferred tax
is determined using tax rates that have been enacted or
substantively enacted by the date of the statement of financial
position and are expected to apply to the period when the related
deferred tax asset is realized or deferred tax liability is
settled.
The principal temporary differences arise from depreciation on oil
and gas properties and equipment and provision for impairment of
receivables, inventories, investments and property, plant and
equipment. Deferred tax assets relating to the carry forward of
unused tax losses are recognized to the extent that it is probable
that future taxable income will be available against which the
unused tax losses can be utilized.
The Group also incurs various other taxes and levies that are not
income taxes. “Taxes other than income taxes”, which
form part of operating expenses, primarily comprise consumption tax
(Note 9), resource tax (Note 9), crude oil special gain levy, urban
construction tax, education surcharges and business tax.
(q) Revenue recognition
Sales are recognized upon delivery of products and customer
acceptance or performance of services, net of value added taxes and
discounts. Revenues are recognized only when the Group has
transferred to the buyer the significant risks and rewards of
ownership of the goods in the ordinary course of the Group’s
activities, and when the amount of revenue and the costs incurred
or to be incurred in respect of the transaction can be measured
reliably and collectability of the related receivables is
reasonably assured.
The Group markets a portion of its natural gas
under take-or-pay take-or-pay take-or-pay
(r) Provisions
Provisions are recognized when the Group has present legal or
constructive obligations as a result of past events, it is probable
that an outflow of resources will be required to settle the
obligations, and reliable estimates of the amounts can be made.
Provision for future decommissioning and restoration is recognized
in full on the installation of oil and gas properties. The amount
recognized is the present value of the estimated future expenditure
determined in accordance with local conditions and requirements. A
corresponding addition to the related oil and gas properties of an
amount equivalent to the provision is also created. This is
subsequently depreciated as part of the costs of the oil and gas
properties. Any change in the present value of the estimated
expenditure other than due to passage of time which is regarded as
interest expense, is reflected as an adjustment to the provision
and oil and gas properties.
(s) Research and development
Research expenditure incurred is recognized as an expense. Costs
incurred on development projects are recognized as intangible
assets to the extent that such expenditure is expected to generate
future economic benefits.
(t) Retirement benefit plans
The Group contributes to various employee retirement benefit plans
organized by PRC municipal and provincial governments under which
it is required to make monthly contributions to these plans at
prescribed rates for its employees in China. The relevant PRC
municipal and provincial governments undertake to assume the
retirement benefit obligations of existing and future retired
employees of the Group in China. The Group has similar retirement
benefit plans for its employees in its overseas operations.
Contributions to these PRC and overseas plans (“defined
contribution plan”) are charged to expense as incurred. In
addition, the Group joined the corporate annuity plan approved by
relevant PRC authorities. Contribution to the annuity plan is
charged to expense as incurred. The Group currently has no
additional material obligations outstanding for the payment of
retirement and other post-retirement benefits of employees in the
PRC or overseas other than what described above.
(u)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 (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v) New accounting developments
(i) New and amended standards adopted by the Group
There are no IFRSs or IFRIC interpretations that are effective for
the first time for the financial year beginning on or after
January 1, 2017 that would be expected to have a material
impact on the Group.
(ii) Standards, amendments and interpretations to existing
standards that are not yet effective and have not been early
adopted by the Group.
IFRS 9 Financial
Instruments Financial Instruments: Recognition and
Measurement
IFRS 9 is effective for annual reporting periods beginning on or
after January 1, 2018, on a retrospective basis. The Group
plans to use the exemption from restating comparative information
and will recognise any transition adjustments against the opening
balance of equity at January 1, 2018. The adoption of this standard
is expected to have an impact on the Group’s financial
assets, but no impact on the Group’s financial liabilities.
Under IFRS 9, the Group has designated equity investments
classified as available-for-sale
The new impairment model in IFRS 9 replaces the “incurred
loss” model in IAS 39 with an “expected credit
loss” model. Under the expected credit loss model, it will no
longer be necessary for a loss event to occur before an impairment
loss is recognized. Instead, an entity is required to recognize and
measure either a 12-month expected credit loss or a lifetime
expected credit loss, depending on the asset and the facts and
circumstances. The Group expects that the application of the
expected credit loss model will result in earlier recognition of
credit losses. Based on a preliminary assessment, the Group does
not expect material change to the loss allowance for the
Group’s loans and receivables.
IFRS 15 Revenue from contracts with
customers Revenue Construction
Contracts Customer Loyalty Programmes
IFRS 15 is effective for annual reporting periods beginning on or
after January 1, 2018, with early adoption permitted. The
Group plans to adopt IFRS 15 using the cumulative effect method,
with the effect of initially applying this standard recognised at
the date of initial application. As a result, the Group will not
apply the requirements of IFRS 15 to the comparative period
presented. Based on the assessment of existing contracts with
customers, the Group does not expect the application of IFRS 15 to
have a significant impact on its consolidated financial
statements.
IFRS
16 Lease on-balance right-of-use Leases Determining whether an Arrangement contains
a Lease SIC-15 Operating
Leases—Incentives SIC-27 Evaluating
the Substance of Transactions Involving the Legal Form of a
Lease
IFRS 16 is effective for annual periods beginning on or after
January 1, 2019, with early adoption permitted for entities
that apply IFRS 15 completed at or before the date of initial
application of IFRS 16. The Group has started an initial assessment
of the potential impact on its consolidated financial statements.
So far, the most significant impact identified is that the Group
will recognize new assets and liabilities for its operating leases
of oil and gas stations and land use rights. In addition, the
nature of expenses related to the operating leases will change as
IFRS 16 replaces the straight-line operating lease expense with a
depreciation charge for right-of-use</t>
  </si>
  <si>
    <t>Financial Risk and Capital Management</t>
  </si>
  <si>
    <t>4 FINANCIAL RISK AND CAPITAL
MANAGEMENT
4.1 Financial risk factors
The Group’s activities expose it to a variety of financial
risks, including market risk, credit risk and liquidity risk.
(a) Market risk
Market risk is the possibility that changes in foreign exchange
rates, interest rates and the prices of oil and gas products will
adversely affect the value of assets, liabilities and expected
future cash flows.
(i) Foreign exchange risk
The Group conducts its domestic business primarily in RMB, but
maintains a portion of its assets in other currencies to pay for
imported crude oil, imported equipment and other materials and to
meet foreign currency financial liabilities. The Group is exposed
to currency risks arising from fluctuations in various foreign
currency exchange rates against the RMB. The RMB is not a freely
convertible currency and is regulated by the PRC government.
Limitations on foreign exchange transactions imposed by the PRC
government could cause future exchange rates to vary significantly
from current or historical exchange rates.
Additionally, the Group operates internationally and foreign
exchange risk arises from future acquisitions and commercial
transactions, recognized assets and liabilities and net investments
in foreign operations. Certain entities in the Group might use
currency derivatives to manage such foreign exchange risk.
(ii) Interest rate risk
The Group has no significant interest rate risk on interest-bearing
assets. The Group’s exposure to interest rate risk arises
from its borrowings. The Group’s borrowings at floating rates
expose the Group to cash flow interest rate risk and its borrowings
at fixed rates expose the Group to fair value interest rate risk.
However, the exposure to interest rate risk is not material to the
Group. A detailed analysis of the Group’s borrowings,
together with their respective interest rates and maturity dates,
is included in Note 27.
(iii) Price risk
The Group is engaged in a wide range of oil and gas
products-related activities. Prices of oil and gas products are
affected by a wide range of global and domestic factors which are
beyond the control of the Group. The fluctuations in such prices
may have favorable or unfavorable impacts on the Group. The Group
did not enter into any material hedging of its price risk during
the year.
(b) Credit risk
Credit risk arises from cash and cash equivalents, time deposits
with banks and credit exposure to customers with outstanding
receivable balances.
A substantial portion of the Group’s cash at bank and time
deposits are placed with the major state-owned banks and financial
institutions in China and management believes that the credit risk
is low.
The Group performs ongoing assessment of the credit quality of its
customers and sets appropriate credit limits taking into account
the financial position and past history of defaults of customers.
The Group’s accounts receivable balances over 3 years have
been substantially provided for and accounts receivable balances
within one year are generally neither past due nor impaired. The
aging analysis of accounts receivable (net of impairment of
accounts receivable) is presented in Note 22. The Group’s
accounts receivable balances that are neither past due nor impaired
are with customers with no recent history of default.
The carrying amounts of cash and cash equivalents, time deposits
placed with banks, accounts receivable, other receivables and notes
receivable included in the consolidated statement of financial
position represent the Group’s maximum exposure to credit
risk. No other financial assets carry a significant exposure to
credit risk.
The Group has no significant concentration of credit risk.
(c) Liquidity risk
Liquidity risk is the risk that the Group will encounter difficulty
in meeting obligations associated with financial liabilities.
In managing its liquidity risk, the Group has access to funding at
market rates through equity and debt markets, including using
undrawn committed borrowing facilities to meet foreseeable
borrowing requirements.
Given the low level of gearing and continued access to funding, the
Group believes that its liquidity risk is not material.
Analysis of the Group’s financial liabilities based on the
remaining period at the date of the statement of financial position
to the contractual maturity dates is presented in Note 27.
4.2 Capital management
The Group’s objectives when managing capital are to safeguard
its ability to continue as a going concern, optimize returns for
owners and to minimize its cost of capital. In meeting its
objectives of managing capital, the Group may issue new shares,
adjust its debt levels or the mix between short-term and long-term
borrowings.
The Group monitors capital on the basis of the gearing ratio which
is calculated as interest-bearing borrowings / (interest-bearing
borrowings + total equity). The gearing ratio at December 31,
2017 is 25.2% (December 31, 2016: 27.3%).
4.3 Fair value estimation
The methods and assumptions applied in determining the fair value
of each class of financial assets and financial liabilities of the
Group at December 31, 2017 and 2016 are disclosed in the
respective accounting policies.
The carrying amounts of the following financial assets and
financial liabilities approximate their fair value as all of them
are short-term in nature: cash and cash equivalents, time deposits
with maturities over three months but within one year, accounts
receivable, other receivables, trade payables, other payables and
short-term borrowings. The fair values of fixed rate long-term
borrowings are likely to be different from their respective
carrying amounts. Analysis of the fair values and carrying amounts
of long-term borrowings is presented in Note 27.</t>
  </si>
  <si>
    <t>Critical Accounting Estimates and Judgements</t>
  </si>
  <si>
    <t>5 CRITICAL ACCOUNTING ESTIMATES AND
JUDGEMENTS
Estimates and judgments are regularly evaluated and are based on
historical experience and other factors, including expectations of
future events that are believed to be reasonable under the
circumstances.
The matters described below are considered to be the most critical
in understanding the estimates and judgments that are involved in
preparing the Group’s consolidated financial statements.
(a) Estimation of oil and gas reserves
Estimates of oil and natural gas reserves are key elements in the
Group’s investment decision-making process. They are also an
important element in testing for impairment. Changes in proved oil
and gas reserves, particularly proved developed reserves, will
affect unit-of-production
(b) Estimation of impairment of property, plant and
equipment
Property, plant and equipment, including oil and gas properties,
are reviewed for possible impairments when events or changes in
circumstances indicate that the carrying amount may not be
recoverable. Determination as to whether and how much an asset is
impaired involves management estimates and judgments such as the
future price of crude oil, refined and chemical products, the
operation costs, the product mix, production volumes and the oil
and gas reserves. However, the impairment reviews and calculations
are based on assumptions that are consistent with the Group’s
business plans taking into account current economic conditions.
Favorable changes to some assumptions, or not updating assumptions
previously made, may allow the Group to avoid the need to impair
any assets or make it necessary to reverse an impairment loss
recognized in prior periods, whereas unfavourable changes may cause
the assets to become impaired. For example, when the assumed future
price and production volume of crude oil used for the expected
future cash flows are different from the actual price and
production volume of crude oil respectively experienced in future,
the Group may either over or under recognize the impairment losses
for certain assets.
(c) Estimation of asset retirement obligations
Provision is recognized for the future decommissioning and
restoration of oil and gas properties. The amount of the provision
recognized is the present values of the estimated future
expenditures. The estimation of the future expenditures is based on
current local conditions and requirements, including legal
requirements, technology, price levels, etc. In addition to these
factors, the present values of these estimated future expenditures
are also impacted by the estimation of the economic lives of oil
and gas properties and estimates of discount rates. Changes in any
of these estimates will impact the operating results and the
financial position of the Group over the remaining economic lives
of the oil and gas properties.
(d) Deferred tax assets
According to the requirements of the competent tax authority, the
Company paid income taxes of its branches in the eastern and
western regions in aggregate. The tax losses recorded by the
branches in the eastern region has given rise to deferred tax
assets, which may be recoverable from future taxable profits
generated by the branches in the eastern region. Any policy
adjustments may increase or decrease the amount of tax expenses of
the Company.</t>
  </si>
  <si>
    <t>Revenue</t>
  </si>
  <si>
    <t>6 REVENUE
Revenue represents revenues from the sale of crude oil, natural
gas, refined products and petrochemical products and from the
transmission of crude oil, refined products and natural gas.
Analysis of revenue by segment is shown in Note 37.</t>
  </si>
  <si>
    <t>Profit Before Income Tax Expense</t>
  </si>
  <si>
    <t>7 PROFIT BEFORE INCOME TAX
EXPENSE
2017 2016 2015
RMB RMB RMB
Items credited and charged in arriving at the profit before income
tax expense include:
Credited
Dividend income from available-for-sale 42 60 288
Reversal of provision for impairment of receivables 37 62 99
Reversal of write down in inventories 49 75 59
Government grants (i) 9,102 8,509 7,906
Remeasurement to fair value of pre-existing
—
— 22,807
Gain on disposal of investment in subsidiaries (ii) 613 24,674 280
Charged
Amortization of intangible and other assets 4,495 4,896 4,141
Auditors’ remuneration (iii) 53 53 53
Cost of inventories recognized as expense 1,560,361 1,217,131 1,282,039
Provision for impairment of receivables 3,291 1,671 173
Loss on disposal of property, plant and equipment 4,939 7,972 4,661
Operating lease expenses 20,073 19,027 16,786
Research and development expenses 12,323 11,227 11,856
Write down in inventories 1,118 2,709 3,394
(i) Comprises proportionate refund of
import value-added tax relating to the import of natural gas
(including liquefied natural gas) provided by the PRC government.
This value-added tax refund is applicable from January 1, 2011
to December 31, 2020 and available when the import prices of
the natural gas and liquefied natural gas imported under any
State-sanctioned pipelines are higher than their prescribed selling
prices.
(ii) On November 24, 2015, the Board
of Directors approved the sale by CNPC Exploration and Development
Co., Ltd. (“CNPC E&amp;D”), one of the Company’s
wholly-owned subsidiaries, of its 50% of equity interest in
Trans-Asia Gas Pipeline Co., Ltd. (“Trans-Asia
Pipeline”) to CNIC Corporation Limited. The transaction was
completed in the second quarter of 2016 and CNPC E&amp;D lost
control over Trans-Asia Pipeline accordingly. The gain recorded as
“Other (expenses) / income, net” of RMB 24,534
represents the difference between the sum of total consideration
equivalent to RMB 14,671 received from the transaction and the fair
value of the remaining equity investment of RMB 14,527, and the net
assets of the former subsidiary of RMB 4,034, together with the
amounts of RMB 630 recognized previously in other comprehensive
loss in relation to Trans-Asia Pipeline reclassified to profit or
loss.
(iii) The auditors’ remuneration
above represents the annual audit fees paid by the Company. This
remuneration does not include fees of RMB 52 (2016: RMB 66, 2015:
RMB 36) paid by subsidiaries to the Company’s current auditor
and its network firms which primarily relates to audit fees of RMB
40 (2016: RMB 50, 2015: RMB 29), audit-related fees of RMB 8 (2016:
RMB 8, 2015: RMB 6) and tax fees of RMB 3 (2016: RMB 7, 2015 RMB
nil), and other service fees of RMB 1 (2016: RMB 1, 2015: RMB
1).</t>
  </si>
  <si>
    <t>Employee Compensation Costs</t>
  </si>
  <si>
    <t>Investments Schedule [Abstract]</t>
  </si>
  <si>
    <t>8 EMPLOYEE COMPENSATION
COSTS
2017 2016 2015
RMB RMB RMB
Wages, salaries and allowances 82,639 75,461 75,651
Social security costs 42,745 42,201 42,431
125,384 117,662 118,082
Social security costs mainly represent contributions to plans for
staff welfare organized by the PRC municipal and provincial
governments and others including contributions to the retirement
benefit plans (Note 32).</t>
  </si>
  <si>
    <t>Taxes Other Than Income Taxes</t>
  </si>
  <si>
    <t>9 TAXES OTHER THAN INCOME
TAXES
2017 2016 2015
RMB RMB RMB
Consumption tax 142,708 140,268 149,323
Resource tax 18,000 14,472 18,584
Other 37,314 34,868 37,977
198,022 189,608 205,884</t>
  </si>
  <si>
    <t>Interest Expense</t>
  </si>
  <si>
    <t>10 INTEREST EXPENSE
2017 2016 2015
RMB RMB RMB
Interest on
Bank loans 1,569 891 1,259
Other loans 17,394 19,910 19,892
Accretion expense (Note 31) 5,453 5,126 5,950
Less: Amounts capitalized (2,008 ) (2,579 ) (2,773 )
22,408 23,348 24,328
Amounts capitalized are borrowing costs that are attributable to
the construction of a qualifying asset. The average interest rate
used to capitalize such general borrowing cost was 4.28% per annum
for the year ended December 31, 2017 (2016: 4.28% per annum,
2015: 4.28%-5.76 %</t>
  </si>
  <si>
    <t>Emoluments of Directors and Supervisors</t>
  </si>
  <si>
    <t>11 EMOLUMENTS OF DIRECTORS AND
SUPERVISORS
Details of the emoluments of directors and supervisors for the
years ended December 31, 2017, 2016 and 2015 are as
follows:
2017 2016 2015
Name Fee for Salaries, Contribution Total Total Total
RMB’000
RMB’000
RMB’000
RMB’000
RMB’000
RMB’000
Chairmen:
Mr. Wang Yilin (i)
—
—
—
—
—
—
Mr. Zhou Jiping (i)
—
—
—
—
—
—
Vice Chairmen:
Mr. Zhang Jianhua (ii)
—
—
—
—
—
—
Mr. Wang Dongjin (iii)
— 696 127 823 774 734
Executive directors:
Mr. Zhao Zhengzhang (iv)
— 118 41 159 759 671
Mr. Hou Qijun (iv)
— 572 76 648
—
—
Non-executive
Mr. Yu Baocai
—
—
—
—
—
—
Mr. Shen Diancheng (vi)
—
—
—
—
—
—
Mr. Liu Yuezhen
—
—
—
—
—
—
Mr. Liu Hongbin (v)
—
—
—
— 679 699
Mr. Duan Liangwei (vi)
—
—
—
—
—
—
Mr. Qin Weizhong (vi)
—
—
—
—
—
—
Mr. Chen Zhiwu (vii)
—
—
—
— 234 220
Mr. Richard H. Matzke (vii)
—
—
—
— 241 230
Mr. Lin Boqiang 250
—
— 250 281 249
Mr. Zhang Biyi 250
—
— 250 278 252
Ms. Elsie Leung Oi-sie (vii) 220
—
— 220
—
—
Mr. Tokuchi Tatsuhito (vii) 226
—
— 226
—
—
Mr. Simon Henry (vii) 213
—
— 213
—
—
1,159
—
— 1,159 1,713 1,650
Supervisors:
Mr. Xu Wenrong (viii)
—
—
—
—
—
—
Mr. Guo Jinping (viii)
—
—
—
—
—
—
Mr. Zhang Fengshan
—
—
—
—
—
—
Mr. Li Qingyi (viii)
—
—
—
—
—
—
Mr. Jia Yimin (viii)
—
—
—
—
—
—
Mr. Jiang Lifu
—
—
—
—
—
—
Mr. Lu Yaozhong (viii)
—
—
—
—
—
—
Mr. Wang Liang (x)
—
—
—
—
—
—
Mr. Yao Wei (ix)
—
—
—
— 469 796
Mr. Liu Hehe (ix)
—
—
—
— 352 724
Mr. Yang Hua (viii)
— 201 49 250 862 838
Mr. Fu Suotang (viii)
— 525 46 571
—
—
Mr. Li Jiamin
— 745 65 810 707 771
Mr. Liu Xianhua (ix)
— 671 62 733 528
—
Mr. Li Wendong (ix)
— 788 96 884 670
—
— 2,930 318 3,248 3,588 3,129
1,159 4,316 562 6,037 6,834 6,184
(i) Mr. Wang Yilin was elected as
the chairman from June 23, 2015, and Mr. Zhou Jiping
ceased being the chairman from June 23, 2015.
(ii) Mr. Zhang Jianhua was elected as
the vice chairman and non-executive
(iii) Mr. Wang Dongjin also serves as
the president and executive director.
(iv) Mr. Hou Qijun was elected as the
vice president and executive director. Besides, Mr. Zhao
Zhengzhang was elected as an executive director from June 23,
2015 and ceased being the executive director from June 8,
2017.
(v) Mr. Liu Hongbin ceased being the
vice chairman and was transferred from the executive director to
the non-executive
(vi) Mr. Shen Diancheng ceased being
the non-executive non-executive
(vii) Ms. Elsie
Leung Oi-sie, non-executive non-executive
(viii) Mr. Xu Wenrong was elected as
an non-executive non-executive
(ix) Mr. Li Wendong and Mr. Liu
Xianhua were elected as the staff supervisors, besides,
Mr. Yao Wei and Mr. Liu Hehe ceased being the staff
supervisors from May 17, 2016.
(x) Mr. Wang Liang was elected as
the supervisor from October 26, 2017.
(xi) The emoluments received by the
following person are not reflected in the analysis shown
above:
Mr. Liao Yongyuan ceased being
the non-executive
(xii) The deferred performance emoluments
of RMB 1.64 which the company paid to the directors attributable to
the year of 2013 to 2015 in accordance with the relevant
regulations of the Chinese Government are not reflected in the 2016
annual remuneration shown above.
(xiii) The emoluments above are
all pre-tax
None of the directors and supervisors has waived their remuneration
during the year ended December 31, 2017. (2016: None of the
directors and supervisors has waived their remuneration during the
year ended December 31, 2016. 2015: None of the directors and
supervisors has waived their remuneration during the year ended
December 31, 2015)
The five highest paid individuals in the Company for the year ended
December 31, 2017 include two supervisors whose emoluments are
reflected in the analysis shown above and the note; and three
senior managements whose allowances and other benefits were RMB
0.823, RMB 0.823 and RMB 0.732, respectively, and whose
contribution to retirement benefit scheme were RMB 0.127, RMB 0.127
and RMB 0.127 respectively.
The five highest paid individuals in the Company for the year ended
December 31, 2016 include two supervisors whose emoluments are
reflected in the analysis shown above and the note; and three
senior managements whose allowances and other benefits were RMB
0.783, RMB 0.783 and RMB 0.775, respectively, and whose
contribution to retirement benefit scheme were RMB 0.122, RMB 0.122
and RMB 0.108, respectively.
The five highest paid individuals in the Company for the year ended
December 31, 2015 include three supervisors whose emoluments
are reflected in the analysis shown above and the note; and two
senior managements whose allowances and other benefits were RMB
0.780 and RMB 0.768, respectively, and whose contribution to
retirement benefit scheme were RMB 0.130 and RMB 0.132,
respectively.
During 2017, 2016 and 2015, the Company did not incur any severance
payment to any director for loss of office or any payment as
inducement to any director to join the Company.</t>
  </si>
  <si>
    <t>Income Tax Expense</t>
  </si>
  <si>
    <t>12 INCOME TAX EXPENSE
2017 2016 2015
RMB RMB RMB
Current taxes 23,835 19,762 18,998
Deferred taxes (Note 30) (7,539 ) (3,994 ) (3,272 )
16,296 15,768 15,726
In accordance with the relevant PRC income tax rules and
regulations, the PRC corporate income tax rate applicable to the
Group is principally 25%. Operations of the Group in western
regions in China qualified for certain tax incentives in the form
of a preferential income tax rate of 15% through the year 2020.
The tax on the Group’s profit before taxation differs from
the theoretical amount that would arise using the corporate income
tax rate in the PRC applicable to the Group is as follows:
2017 2016 2015
RMB RMB RMB
Profit before income tax expense 53,089 45,140 57,815
Tax calculated at a tax rate of 25% 13,272 11,285 14,454
Tax return true-up 1,275 1,887 2,008
Effect of income taxes from international operations in excess of
taxes at the PRC statutory tax rate 693 1,797 910
Effect of preferential tax rate (5,058 ) (2,418 ) (5,436 )
Tax effect of income not subject to tax (3,401 ) (4,935 ) (2,875 )
Tax effect of expenses not deductible for tax purposes 9,515 8,152 6,665
Income tax expense 16,296 15,768 15,726</t>
  </si>
  <si>
    <t>Basic and Diluted Earnings Per Share</t>
  </si>
  <si>
    <t>13 BASIC AND DILUTED EARNINGS PER
SHARE
Basic and diluted earnings per share for the years ended
December 31, 2017, 2016 and 2015 have been computed by
dividing profit for the year attributable to owners of the Company
of RMB 22,798, RMB 7,857 and RMB 35,517 respectively by
183,021 million shares issued and outstanding for the
year.
There are no potentially dilutive ordinary shares.</t>
  </si>
  <si>
    <t>14 DIVIDENDS
2017 2016 2015
RMB RMB RMB
Interim dividends attributable to owners of the Company for
2017 (a) 12,676
—
—
Proposed final dividends attributable to owners of the Company for
2017 (b) 11,117
—
—
Interim dividends attributable to owners of the Company for
2016 (c)
— 3,899
—
Final dividends attributable to owners of the Company for
2016 (d)
— 6,957
—
Interim dividends attributable to owners of the Company for
2015 (e)
—
— 11,433
Final dividends attributable to owners of the Company for
2015 (f)
—
— 4,550
23,793 10,856 15,983
(a) Interim dividends attributable to
owners of the Company in respect of 2017 of RMB 0.06926 yuan per
share amounting to a total of RMB 12,676 were paid on
September 15, 2017 (A shares) and October 27, 2017 (H
shares).
(b) At the 1st meeting of the Board in
2018, the Board of Directors proposed final dividends attributable
to owners of the Company in respect of 2017 of RMB 0.06074 yuan per
share amounting to a total of RMB 11,117. These consolidated
financial statements do not reflect this dividend payable as the
final dividends were proposed after the reporting period and will
be accounted for in equity as an appropriation of retained earnings
for the year ended December 31, 2018 when approved at the
forthcoming Annual General Meeting.
(c) Interim dividends attributable to
owners of the Company in respect of 2016 of RMB 0.02131 yuan per
share amounting to a total of RMB 3,899 were paid on
September 21, 2016 (A shares) and October 28, 2016 (H
shares).
(d) Final dividends attributable to
owners of the Company in respect of 2016 of RMB 0.03801 yuan per
share amounting to a total of RMB 6,957 were paid on June 22,
2017 (A shares) and July 27, 2017 (H shares).
(e) Interim dividends attributable to
owners of the Company in respect of 2015 of RMB 0.06247 yuan per
share amounting to a total of RMB 11,433 were paid on
September 18, 2015 (A shares) and October 27, 2015 (H
shares).
(f) Final dividends attributable to
owners of the Company in respect of 2015 of RMB 0.02486 yuan per
share amounting to a total of RMB 4,550 were paid on June 8,
2016 (A shares) and July 14, 2016 (H shares).</t>
  </si>
  <si>
    <t>Property, Plant and Equipment</t>
  </si>
  <si>
    <t>15 PROPERTY, PLANT AND
EQUIPMENT
Year Ended December 31, 2017 Buildings Oil and Gas Equipment and Machinery Motor Other Construction in Progress Total
RMB RMB RMB RMB RMB RMB RMB
Cost
At beginning of the year 214,710 1,909,213 990,832 29,227 22,268 229,371 3,395,621
Additions 1,042 9,193 3,995 824 528 204,159 219,741
Transfers 13,913 124,257 75,284
— 10,506 (223,960 )
—
Disposals or write offs (3,280 ) (21,746 ) (11,061 ) (1,032 ) (441 ) (9,455 ) (47,015 )
Currency translation differences (278 ) (9,588 ) (1,039 ) (29 ) (230 ) (242 ) (11,406 )
At end of the year 226,107 2,011,329 1,058,011 28,990 32,631 199,873 3,556,941
Accumulated depreciation and impairment
At beginning of the year (85,323 ) (1,063,500 ) (469,475 ) (19,467 ) (11,971 ) (6,340 ) (1,656,076 )
Charge for the year and others (9,968 ) (150,178 ) (49,509 ) (1,754 ) (1,857 )
— (213,266 )
Impairment charge (659 ) (3,961 ) (10,300 ) (3 ) (2,715 ) (309 ) (17,947 )
Disposals or write offs or transfers 2,075 11,426 9,663 921 (1,699 ) 3,664 26,050
Currency translation differences 110 6,472 532 7 12 (22 ) 7,111
At end of the year (93,765 ) (1,199,741 ) (519,089 ) (20,296 ) (18,230 ) (3,007 ) (1,854,128 )
Net book value
At end of the year 132,342 811,588 538,922 8,694 14,401 196,866 1,702,813
Buildings Oil and Gas Equipment and Machinery Motor Other Construction in Progress Total
RMB RMB RMB RMB RMB RMB RMB
Cost
At beginning of the year 205,204 1,799,887 953,331 29,586 21,018 236,804 3,245,830
Additions 979 7,995 3,202 624 416 161,336 174,552
Transfers 10,644 109,171 40,216
— 965 (160,996 )
—
Disposals or write offs (2,573 ) (23,047 ) (6,781 ) (1,027 ) (267 ) (9,689 ) (43,384 )
Currency translation differences 456 15,207 864 44 136 1,916 18,623
At end of the year 214,710 1,909,213 990,832 29,227 22,268 229,371 3,395,621
Accumulated depreciation and impairment
At beginning of the year (76,904 ) (929,554 ) (421,315 ) (18,619 ) (10,740 ) (3,793 ) (1,460,925 )
Charge for the year and others (9,677 ) (141,530 ) (47,750 ) (1,753 ) (1,297 )
— (202,007 )
Impairment charge (63 ) (711 ) (5,494 ) (1 ) (15 ) (2,218 ) (8,502 )
Disposals or write offs or transfers 1,469 15,536 5,501 930 219 6 23,661
Currency translation differences (148 ) (7,241 ) (417 ) (24 ) (138 ) (335 ) (8,303 )
At end of the year (85,323 ) (1,063,500 ) (469,475 ) (19,467 ) (11,971 ) (6,340 ) (1,656,076 )
Net book value
At end of the year 129,387 845,713 521,357 9,760 10,297 223,031 1,739,545
The impairment charge of the Group for the year ended
December 31, 2017 amounted to RMB 17,947 (2016: RMB 8,502
primarily related to certain petrochemical and liquefied natural
gas production facilities, 2015: RMB 25,022 primarily related to
oil and gas properties) primarily related to certain oil and gas
properties and petrochemical production facilities. The impairment
of these properties is mainly due to the higher production costs
and operating costs and the crude oil price fluctuating at a low
level. The carrying amount of these assets has been reduced to the
recoverable amount.
When determining whether there are indications of impairment for
oil and gas properties, the Group considers factors, mainly
including the decline of production and reserve volumes at the late
development stage of certain oil blocks and the significant drop in
economic benefits of certain oil blocks resulted from the higher
production cost. The Group’s subsidiaries or branches under
the exploration and production segment will determine whether there
are any indications of impairment for their own oil blocks
according to the Group’s guidance of indications of
impairment for oil and gas properties, and perform the impairment
tests on those oil blocks with indications of impairment, and
report the results to the Group’s internal professional team
(including operation and finance team) for further overall
assessment and evaluation. The final results of the impairment
tests will be submitted to the Group’s management for review
and approval. The Group recorded impairment losses in 2017 related
to oil and gas properties and construction in progress under the
exploration and production segment due to the significant drop in
economic benefits of certain oil blocks resulted from the higher
production cost, and recorded impairment loss in 2016 and 2015
related to oil and gas properties and construction in progress
under the exploration and production segment due to the fact that
the international prices of crude oil significantly dropped as a
result of the global economic downturn. In addition, the oil
reserves of certain oil blocks decreased and the production costs
of some super heavy oil blocks and ultra-low after-tax
The Group performs an impairment review to identify whether there
is any indication that an asset may be impaired. When such an
indication exists on those oil and gas properties identified, the
Group follows the above procedure to estimate the recoverable
amount of the assets. If the carrying amount of the oil and gas
properties exceeds their recoverable amount, the carrying amount of
the oil and gas properties will be written down to its recoverable
amount.
The following table indicates the changes to the Group’s
exploratory well costs, which are included in construction in
progress, for the years ended December 31, 2017, 2016 and
2015.
2017 2016 2015
RMB RMB RMB
At beginning of the year 21,421 20,177 20,878
Additions to capitalized exploratory well costs pending the
determination of proved reserves 25,165 21,847 21,698
Reclassified to wells, facilities, and equipment based on the
determination of proved reserves (14,288 ) (10,914 ) (12,791 )
Capitalized exploratory well costs charged to expense (9,455 ) (9,689 ) (9,608 )
At end of the year 22,843 21,421 20,177
The following table provides an aging of capitalized exploratory
well costs based on the date the drilling was completed.
December 31, December 31,
RMB RMB
One year or less 15,231 13,202
Over one year 7,612 8,219
Balance at December 31 22,843 21,421
RMB 7,612 at December 31, 2017 (December 31, 2016: RMB 8,219)
of capitalized exploratory well costs over one year are principally
related to wells that are under further evaluation of drilling
results or pending completion of development planning to ascertain
economic viability.</t>
  </si>
  <si>
    <t>Interests in Other Entities</t>
  </si>
  <si>
    <t>Associates and joint ventures [member]</t>
  </si>
  <si>
    <t xml:space="preserve">16 INVESTMENTS IN ASSOCIATES AND
JOINT VENTURES
The summarized financial information of the Group’s principal
associates and joint ventures, including the aggregated amounts of
assets, liabilities, revenue, profit or loss and the interest held
by the Group were as follows:
Name Country of Incorporation Registered
Principal Activities Interest
Held
Direct% Indirect%
Dalian West Pacific Petrochemical Co., Ltd. PRC
USD 258 million
Production and
sale of petroleum and petrochemical products 28.44
—
China Petroleum Finance Co., Ltd. (i) PRC 8,331 Deposits, loans, settlement, lending, bills
acceptance discounting, guarantee and other banking business 32.00
—
CNPC Captive Insurance Co., Ltd. PRC 5,000 Property loss insurance, liability insurance,
credit insurance and deposit insurance; as well as the application
of the above insurance reinsurance and insurance capital
business 49.00
—
China Marine Bunker (PetroChina) Co., Ltd. PRC 1,000 Oil import and export trade and transportation,
sale and storage
— 50.00
Arrow Energy Holdings Pty Ltd. Australia AUD 2 Exploration, development and sale of coal seam
gas
— 50.00
Trans-Asia Gas Pipeline Co., (ii) PRC 5,000 Main contractor, investment holding, investment
management, investment consulting, enterprise management advisory,
technology development, promotion and technology consulting
— 50.00
(i) In August 2016, China National
Petroleum Corporation injected RMB 19,471 cash into China Petroleum
Finance Co., Ltd. (the “CP Finance”), of which RMB
2,890 and RMB 16,581 were recorded as “Registered
Capital” and “Capital Reserve”, respectively. The
registered capital of CP Finance was increased from RMB 5,441 to
RMB 8,331. The Company’s share was diluted from 49% to 32%,
and the Company’s share of net assets was increased RMB
307.
(ii) On November 24, 2015, the board
of directors of the Company approved the sale by CNPC Exploration
and Development Co., Ltd. (“CNPC E&amp;D”), one of the
Company’s subsidiaries, of its 50% equity interest in
Trans-Asia Pipeline to CNIC Corporation Limited for a consideration
equivalent to RMB 14,671. The transaction closed in the second
quarter of 2016.
Dividends received and receivable from associates and joint
ventures were RMB 7,034 in 2017 (2016: RMB 10,172, 2015: RMB
9,489).
In 2017, investments in associates and joint ventures of RMB 96
(2016: RMB 101, 2015: RMB 55) were disposed of, resulting in a gain
of RMB 6 (2016: a loss of RMB 40, 2015: a gain of RMB 1,258).
In 2017, the share of profit and other comprehensive loss in all
individually immaterial associates and joint ventures accounted for
using equity method in aggregate was profit of RMB 3,235 (2016:
profit of RMB 2,738, 2015: profit of RMB 3,846) and loss of RMB 845
(2016: loss of RMB 204, 2015: income of RMB 1,042),
respectively.
Interest in Associates
Summarized financial information in respect of the Group’s
principal associates and reconciliation to carrying amount is as
follows:
Dalian West Pacific
China Petroleum Finance Co.,
CNPC Captive Insurance Co.,
December 31, December 31, December 31, December 31, December 31, December 31,
RMB RMB RMB RMB RMB RMB
Percentage ownership interest (%) 28.44 28.44 32.00 32.00 49.00 49.00
Current assets 5,326 3,597 169,389 148,916 9,386 9,192
Non-current 4,141 4,373 309,481 270,507 2,764 2,166
Current liabilities 12,108 8,329 394,064 332,923 6,097 5,594
Non-current 333 5,217 24,977 29,998 1 1
Net (liabilities) / assets (2,974 ) (5,576 ) 59,829 56,502 6,052 5,763
Group’s share of net
—
— 19,145 18,080 2,965 2,824
Goodwill
—
— 349 349
—
—
Carrying amount of interest in associates
—
— 19,494 18,429 2,965 2,824
Summarized statement of comprehensive income is as follows:
Dalian West Pacific Petrochemical Co., Ltd. China Petroleum Finance Co., Ltd. CNPC Captive Insurance Co.,
2017 2016 2015 2017 2016 2015 2017 2016 2015
RMB RMB RMB RMB RMB RMB RMB RMB RMB
Revenue 27,716 19,029 18,170 8,520 8,555 10,335 654 563 480
Profit for the year 2,602 1,475 (984 ) 7,286 7,524 5,839 364 302 286
Other comprehensive
—
—
— (1,395 ) 655 294 1 2 1
Total comprehensive 2,602 1,475 (984 ) 5,891 8,179 6,133 365 304 287
Group’s share of total comprehensive income
—
—
— 1,885 3,628 3,005 179 149 141
Dividends received by the Group
—
—
— 815 7,203 631
27
—
—
Interest in Joint Ventures
Summarized balance sheet in respect of the Group’s principal
joint ventures and reconciliation to carrying amount is as
follows:
China Marine Bunker Arrow Energy Holdings Pty Ltd. Trans-Asia Gas Pipeline Co., Ltd.
December 31, December 31, December 31, December 31, December 31, December 31,
RMB RMB RMB RMB RMB RMB
Percentage ownership interest (%) 50.00 50.00 50.00 50.00 50.00 50.00
Non-current 1,942 1,974 25,429 32,733 31,527 27,009
Current assets 6,449 6,453 540 708 3,957 4,045
Including: cash and cash equivalents 1,277 1,461 91 368 3,955 4,025
Non-current 232 749 21,569 25,308 2,100 2,100
Including: Non-current
— 500 17,890 16,304 2,100 2,100
Current liabilities 5,309 4,902 583 690 343 414
Including: Current financial liabilities excluding trade and other
payables and provisions 1,894 1,188 192 316
—
—
Net assets 2,850 2,776 3,817 7,443 33,041 28,540
Net assets attributable to owners of the Company 2,630 2,528 3,817 7,443 33,041 28,540
Group’s share of net assets 1,315 1,264 1,909 3,722 16,521 14,270
Elimination of unrealized profit
—
—
—
—
—
—
Elimination of transactions
with the Group
—
— (52 ) (45 )
—
—
Carrying amount of interest in joint ventures 1,315 1,264 1,857 3,677 16,521 14,270
Summarized statement of comprehensive income and dividends received
by the Group is as follows:
China Marine Bunker Arrow Energy Holdings Pty Trans-Asia Gas Pipeline Co., Ltd.
2017 2016 2015 2017 2016 2015 2017 From the closing
RMB RMB RMB RMB RMB RMB RMB RMB
Revenue 31,770 23,336 27,587 1,449 1,135 971 16 84
Depreciation, depletion and amortization (93 ) (92 ) (88 ) (883 ) (624 ) (484 ) (3 ) (3 )
Interest income 12 9 35 2 5 6 65 55
Interest expense (39 ) (45 ) (56 ) (1,300 ) (1,307 ) (1,189 ) (43 ) (32 )
Income tax expense (44 ) (47 ) (33 )
—
—
—
— (1 )
Net profit / (loss) 116 101 93 (5,518 ) (3,718 ) (10,753 ) 5,846 88
Total comprehensive 87 171 176 (3,445 ) (3,402 ) (12,934 ) 5,736 194
Total comprehensive 43 68 67 (1,723 ) (1,701 ) (6,467 ) 2,868 97
Elimination of unrealized profit
—
—
—
—
—
— (617 ) (354 )
Group’s share of total comprehensive income / (loss) 43 68 67 (1,723 ) (1,701 ) (6,467 ) 2,251 (257 )
Dividends received by the Group
— 9 18
—
—
—
—
— </t>
  </si>
  <si>
    <t>Subsidiaries [member]</t>
  </si>
  <si>
    <t>18 SUBSIDIARIES
The principal subsidiaries of the Group are:
Company Name
Country of Incorporation Issued Capital RMB
Type of Attributable Equity Voting
Principal Activities
Daqing Oilfield Company Limited PRC 47,500 Limited liability company 100.00 100.00 Exploration, production and sale of crude oil and
natural gas
CNPC Exploration and Development Company
Limited (i) PRC 16,100 Limited liability company 50.00 57.14 Exploration, production and sale of crude oil and
natural gas in and outside the PRC
PetroChina Hong Kong Limited Hong Kong HKD Limited liability company 100.00 100.00 Investment holding. The principal activities of
its subsidiaries, associates and joint ventures are the
exploration, production and sale of crude oil in and outside the
PRC as well as natural gas sale and transmission in the PRC
PetroChina International Investment Company Limited PRC 31,314 Limited liability company 100.00 100.00
Investment holding. The
principal activities of its
subsidiaries and joint ventures are the exploration,
development
and production of crude
oil, natural gas, oil sands and coalbed methane outside the PRC
PetroChina International Company Limited PRC 18,096 Limited liability company 100.00 100.00 Marketing of refined products and trading of
crude oil and petrochemical products, storage, investment in
refining, chemical engineering, storage facilities, service
station, and transportation facilities and related business in and
outside the PRC
PetroChina Pipelines Co., Ltd. PRC 80,000 Limited liability company 72.26 72.26
Oil and gas pipeline
transportation, investment
holding, import and export of goods, agency of import and export,
import and export of technology, technology promotion service,
professional contractor, main contractor
(i) The Company consolidated the
financial statements of the entity because it is exposed to, or has
rights to, variable returns from its involvement with the entity
and has the ability to affect those returns through its power over
the entity.
Summarized financial information in respect of the Group’s
principal subsidiaries with
significant non-controlling
CNPC Exploration and PetroChina Pipelines Co., Ltd.
December 31, December 31, December 31, December 31,
RMB RMB RMB RMB
Percentage ownership interest (%) 50.00 50.00 72.26 72.26
Current assets 24,722 26,489 2,882 19,193
Non-current 133,328 134,510 232,842 235,023
Current liabilities 13,273 15,504 6,059 26,186
Non-current 13,211 11,648 8,408 12,344
Net assets 131,566 133,847 221,257 215,686
Summarized statement of comprehensive income is as follows:
CNPC Exploration and PetroChina Pipelines Co.,
2017 2016 2015 2017 2016 2015
RMB RMB RMB RMB RMB RMB
Revenue 37,304 28,196 33,541 43,627 41,794 2,796
Profit from continuing operations 3,696 24,153 2,448 17,891 20,420 1,015
Total comprehensive (loss) / income (1,050 ) 30,391 (7,889 ) 17,891 20,420 1,015
Profit attributable to non-controlling 2,390 12,414 1,292 4,963 5,664 282
Dividends paid to non-controlling 1,420 444 775 3,569
— 720
Note: PetroChina Pipelines Co., Ltd. was established in November
2015.
Summarized statement of cash flows is as follows:
CNPC Exploration and PetroChina Pipelines Co., Ltd. (note)
2017 2016 2015 2017 2016 2015
RMB RMB RMB RMB RMB RMB
Net cash inflow from operating activities 18,545 9,053 8,293 31,160 30,270 2,554
Net cash (outflow) / inflow from investing activities (12,304 ) (18,036 ) (2,762 ) 2,869 14,799 (19,434 )
Net cash (outflow) / inflow from financing activities (4,296 ) (2,248 ) (4,284 ) (36,190 ) (47,624 ) 21,744
Effect of foreign exchange rate changes on cash and cash
equivalents (2,183 ) 748 586
—
—
—
Net (decrease) / increase in cash and cash equivalents (238 ) (10,483 ) 1,833 (2,161 ) (2,555 ) 4,864
Cash and cash equivalents at the beginning of the year 18,220 28,703 26,870 2,309 4,864
—
Cash and cash equivalents at the end of the year 17,982 18,220 28,703 148 2,309 4,864
Note: PetroChina Pipelines Co., Ltd. was established in November
2015.</t>
  </si>
  <si>
    <t>Available-for-sale Financial Assets</t>
  </si>
  <si>
    <t>17 AVAILABLE-FOR-SALE
December 31, 2017 December 31, 2016
RMB RMB
Available-for-sale 2,251 2,348
Less: Impairment losses (334 ) (337 )
1,917 2,011
Available-for-sale
In 2017, available-for-sale</t>
  </si>
  <si>
    <t>Advance Operating Lease Payments</t>
  </si>
  <si>
    <t>19 ADVANCE OPERATING LEASE
PAYMENTS
December 31, December 31,
RMB RMB
Land use rights 55,095 53,653
Advance lease payments 18,801 17,700
73,896 71,353
Advance operating lease payments are amortized over the related
lease terms using the straight-line method.</t>
  </si>
  <si>
    <t>Intangible and Other Non-current Assets</t>
  </si>
  <si>
    <t>20 INTANGIBLE AND
OTHER NON-CURRENT
December 31, 2017 December 31, 2016
Cost Accumulated amortization Net Cost Accumulated amortization Net
RMB RMB RMB RMB RMB RMB
Patents and technical know-how 7,476 (5,620 ) 1,856 7,237 (5,219 ) 2,018
Computer software 10,638 (7,749 ) 2,889 9,614 (6,790 ) 2,824
Goodwill (i) 45,643 (3,709 ) 41,934 46,097
— 46,097
Other 20,128 (7,207 ) 12,921 19,134 (6,294 ) 12,840
Intangible assets 83,885 (24,285 ) 59,600 82,082 (18,303 ) 63,779
Other assets 33,341 38,971
92,941 102,750
(i)
Goodwill primarily relates to the acquisition of
Singapore Petroleum Company, Petroineos Trading Limited and
PetroChina United Pipelines Co., Ltd., completed in 2009, 2011 and
2015, respectively. The recoverable amount of all cash-generating
units has been determined based on value-in-use post-tax post-tax</t>
  </si>
  <si>
    <t>21 INVENTORIES
December 31, December 31,
RMB RMB
Crude oil and other raw materials 48,936 55,371
Work in progress 12,811 10,336
Finished goods 83,908 84,473
Spare parts and consumables 170 51
145,825 150,231
Less: Write down in inventories (1,156 ) (3,366 )
144,669 146,865</t>
  </si>
  <si>
    <t>Accounts Receivable</t>
  </si>
  <si>
    <t>22 ACCOUNTS RECEIVABLE
December 31, December 31,
RMB RMB
Accounts receivable 57,914 49,338
Less: Provision for impairment of receivables (4,771 ) (2,023 )
53,143 47,315
The aging analysis of accounts receivable (net of impairment of
accounts receivable) based on the invoice date (or date of revenue
recognition, if earlier), at December 31, 2017 and 2016 is as
follows:
December 31, December 31,
RMB RMB
Within 1 year 51,051 43,686
Between 1 and 2 years 1,203 2,744
Between 2 and 3 years 379 437
Over 3 years 510 448
53,143 47,315
The Group offers its customers credit terms up to 180 days.
Movements in the provision for impairment of accounts receivable
are as follows:
2017 2016 2015
RMB RMB RMB
At beginning of the year 2,023 523 516
Provision for impairment of accounts receivable 2,813 1,633 32
Receivables written off as uncollectible (58 ) (97 ) (12 )
Reversal of provision for impairment of accounts receivable (7 ) (36 ) (13 )
At end of the year 4,771 2,023 523</t>
  </si>
  <si>
    <t>Prepayments and Other Current Assets</t>
  </si>
  <si>
    <t>23 PREPAYMENTS AND OTHER CURRENT
ASSETS
December 31, December 31,
RMB RMB
Other receivables 16,535 13,206
Advances to suppliers 10,384 16,505
26,919 29,711
Less: Provision for impairment (2,824 ) (2,386 )
24,095 27,325
Value-added tax to be deducted 39,203 36,010
Prepaid expenses 951 954
Prepaid income taxes
— 5,406
Other current assets 7,765 7,888
72,014 77,583</t>
  </si>
  <si>
    <t>Notes Receivable</t>
  </si>
  <si>
    <t>24 NOTES RECEIVABLE
Notes receivable represent mainly bills of acceptance issued by
banks for the sale of goods and performance of services. All notes
receivable are due within one year.</t>
  </si>
  <si>
    <t>Cash and Cash Equivalents</t>
  </si>
  <si>
    <t>25 CASH AND CASH EQUIVALENTS
The weighted average effective interest rate on bank deposits was
2.18% per annum for the year ended December 31, 2017 (2016:
1.36% per annum, 2015: 1.31% per annum).</t>
  </si>
  <si>
    <t>Accounts Payable and Accrued Liabilities</t>
  </si>
  <si>
    <t>26 ACCOUNTS PAYABLE AND ACCRUED
LIABILITIES
December 31, December 31,
RMB RMB
Trade payables 103,201 80,606
Advances from customers 67,176 60,590
Salaries and welfare payable 6,955 5,396
Accrued expenses 213 123
Dividends payable by subsidiaries to non-controlling 139 2,356
Interest payable 3,910 4,536
Construction fee and equipment cost payables 121,313 118,011
Loans borrowed from related parties
— 1,432
Other 40,912 37,630
343,819 310,680
Other consists primarily of customer deposits.
The aging analysis of trade payables at December 31, 2017 and
2016 is as follows:
December 31, December 31,
RMB RMB
Within 1 year 94,996 74,450
Between 1 and 2 years 4,241 3,293
Between 2 and 3 years 1,894 944
Over 3 years 2,070 1,919
103,201 80,606</t>
  </si>
  <si>
    <t>Borrowings</t>
  </si>
  <si>
    <t>27 BORROWINGS
December 31, December 31,
RMB RMB
Short-term borrowings excluding current portion of long-term
borrowings 93,881 71,969
Current portion of long-term borrowings 81,536 71,415
175,417 143,384
Long-term borrowings 289,858 372,887
465,275 516,271
Borrowings of the Group of RMB 45,463 were guaranteed by CNPC, its
fellow subsidiaries and a third party at December 31, 2017
(December 31, 2016: RMB 65,692).
The Group’s borrowings include secured liabilities totaling
RMB 2,829 at December 31, 2017 (December 31, 2016: RMB
251).
December 31, December 31,
RMB RMB
Total borrowings:
— interest free 130 145
— at fixed rates 253,369 282,822
— at floating rates 211,776 233,304
465,275 516,271
Weighted average effective interest rates:
— bank loans 2.42 % 1.86 %
— corporate debentures 3.62 % 3.81 %
— medium-term notes 3.81 % 3.86 %
— other loans 3.87 % 3.77 %
The borrowings by major currency at December 31, 2017 and
December 31, 2016 are as follows:
December 31, December 31,
RMB RMB
RMB 332,383 372,111
US Dollar 124,312 136,829
Other currency 8,580 7,331
465,275 516,271
The fair values of the Group’s long-term borrowings including
the current portion of long-term borrowings are RMB 343,707
(December 31, 2016: RMB 438,805) at December 31, 2017.
The carrying amounts of short-term borrowings approximate their
fair values.
The fair values are based on discounted cash flows using applicable
discount rates based upon the prevailing market rates of interest
available to the Group for financial instruments with substantially
the same terms and characteristics at the dates of the statement of
financial position. Such discount rates ranged
from -0.24%
The following table sets out the borrowings’ remaining
contractual maturities at the date of the statement of financial
position, which are based on contractual undiscounted cash flows
including principal and interest, and the earliest contractual
maturity date:
December 31, December 31,
RMB RMB
Within 1 year 189,050 160,572
Between 1 and 2 years 69,159 102,096
Between 2 and 5 years 191,879 209,653
After 5 years 70,179 106,879
520,267 579,200
Reconciliation of movements of borrowings to cash flows arising
from financing activities:
Borrowings
RMB
At 1 January 2017 516,271
Changes from financing cash flows:
Increase in borrowings 730,252
Repayments of borrowings (773,940 )
Other borrowing costs paid (173 )
Total changes from financing cash flows (43,861 )
Exchange adjustments (7,135 )
At 31 December 2017 465,275</t>
  </si>
  <si>
    <t>Share Capital</t>
  </si>
  <si>
    <t>28 SHARE CAPITAL
December 31, December 31,
RMB RMB
Registered, issued and fully paid:
A shares 161,922 161,922
H shares 21,099 21,099
183,021 183,021
In accordance with the Restructuring Agreement between CNPC and the
Company effective as of November 5, 1999, the Company issued
160 billion state-owned shares in exchange for the assets and
liabilities transferred to the Company by CNPC. The
160 billion state-owned shares were the initial registered
capital of the Company with a par value of RMB 1.00 yuan per
share.
On April 7, 2000, the Company issued 17,582,418,000 shares,
represented by 13,447,897,000 H shares and 41,345,210 ADSs (each
representing 100 H shares) in a global initial public offering
(“Global Offering”) and the trading of the H shares and
the ADSs on the Stock Exchange of Hong Kong Limited and the New
York Stock Exchange commenced on April 7, 2000 and
April 6, 2000, respectively. The H shares and ADSs were issued
at prices of HK$ 1.28 per H share and US$ 16.44 per ADS
respectively for which the net proceeds to the Company were
approximately RMB 20 billion. The shares issued pursuant to
the Global Offering rank equally with existing shares.
Pursuant to the approval of the China Securities Regulatory
Commission, 1,758,242,000 state-owned shares of the Company owned
by CNPC were converted into H shares for sale in the Global
Offering.
On September 1, 2005, the Company issued an additional
3,196,801,818 new H shares at HK$ 6.00 per share and net proceeds
to the Company amounted to approximately RMB 19,692. CNPC also sold
319,680,182 state-owned shares it held concurrently with
PetroChina’s sale of new H shares in September 2005.
On October 31, 2007, the Company issued 4,000,000,000 new A
shares at RMB 16.70 yuan per share and net proceeds to the Company
amounted to approximately RMB 66,243 and the listing and trading of
the A shares on the Shanghai Stock Exchange commenced on
November 5, 2007.
Following the issuance of the A shares, all the existing
state-owned shares issued before November 5, 2007 held by CNPC
have been registered with the China Securities Depository and
Clearing Corporation Limited as A shares.
Shareholders’ rights are governed by the Company Law of the
PRC that requires an increase in registered capital to be approved
by the shareholders in shareholders’ general meetings and the
relevant PRC regulatory authorities.</t>
  </si>
  <si>
    <t>29 RESERVES
2017 2016
RMB RMB
Capital Reserve
Beginning balance 133,308 133,308
Ending balance 133,308 133,308
Statutory Common Reserve Fund (a)
Beginning balance 186,840 186,840
Transfer from retained earnings 1,929
—
Ending balance 188,769 186,840
Special Reserve-Safety Fund Reserve
Beginning balance 13,188 11,648
Safety fund reserve 178 1,540
Ending balance 13,366 13,188
Currency Translation Differences
Beginning balance (29,294 ) (37,066 )
Currency translation differences 1,249 7,772
Ending balance (28,045 ) (29,294 )
Other Reserves
Beginning balance (9,236 ) (9,790 )
Equity transaction with non-controlling 289 224
Acquisition of subsidiaries (1 ) (259 )
Fair value loss on available-for-sale (36 ) (128 )
Share of the other comprehensive (loss) / income of associates and
joint ventures accounted for using the equity method (326 ) 313
Other (26 ) 404
Ending balance (9,336 ) (9,236 )
298,062 294,806
(a) Pursuant to the PRC regulations and
the Company’s Articles of Association, the Company is
required to transfer 10% of its net profit, as determined under the
PRC accounting regulations, to a Statutory Common Reserve Fund
(“Reserve Fund”). Appropriation to the Reserve Fund may
cease when the fund aggregates to 50% of the Company’s
registered capital. The transfer to this reserve must be made
before distribution of dividends to shareholders.
The Reserve Fund shall only be used to make good previous
years’ losses, to expand the Company’s production
operations, or to increase the capital of the Company. Upon
approval of a resolution of shareholders’ in a general
meeting, the Company may convert its Reserve Fund into share
capital and issue bonus shares to existing shareholders in
proportion to their original shareholdings or to increase the
nominal value of each share currently held by them, provided that
the balance of the Reserve Fund after such issuance is not less
than 25% of the Company’s registered capital.
(b) According to the relevant PRC
regulations, the distributable reserve is the lower of the retained
earnings computed under PRC accounting regulations and IFRS. As of
December 31, 2017, the Company’s distributable reserve
amounted to RMB 572,252 (December 31, 2016: RMB 574,536).</t>
  </si>
  <si>
    <t>Deferred Taxation</t>
  </si>
  <si>
    <t xml:space="preserve">30 DEFERRED TAXATION
Deferred taxation is calculated on temporary differences under the
liability method using a principal tax rate of 25%.
The movements in the deferred taxation account are as follows:
Year Ended
December 31,
2017 2016 2015
RMB RMB RMB
At beginning of the year (6,720 ) (3,807 ) 905
Transfer to profit and loss (Note 12) (7,539 ) (3,994 ) (3,272 )
Credit to other comprehensive income 195 1,081 (1,449 )
Acquisition of subsidiaries
—
— 9
At end of the year (14,064 ) (6,720 ) (3,807 )
Deferred tax balances before offset are attributable to the
following items:
December 31, December 31,
RMB RMB
Deferred tax assets:
Receivables and inventories 10,387 7,786
Tax losses 27,911 30,438
Impairment of long-term assets 9,712 7,551
Other 7,613 7,184
Total deferred tax assets 55,623 52,959
Deferred tax liabilities:
Accelerated tax depreciation 27,539 32,639
Other 14,020 13,600
Total deferred tax liabilities 41,559 46,239
Net deferred tax assets 14,064 6,720
Tax losses that can be carried forward to future years include
deferred tax assets arising from the losses of the branches in the
eastern region. The tax expenses of its branches in the eastern and
western regions were paid in aggregate according to the
requirements of the competent tax authority.
Deferred tax balances after offset are listed as follows:
December 31, December 31,
RMB RMB
Deferred tax assets 26,724 20,360
Deferred tax liabilities 12,660 13,640 </t>
  </si>
  <si>
    <t>Asset Retirement Obligations</t>
  </si>
  <si>
    <t>31 ASSET RETIREMENT
OBLIGATIONS
2017 2016 2015
RMB RMB RMB
At beginning of the year 125,392 117,996 109,154
Liabilities incurred 2,981 2,942 4,266
Liabilities settled (2,012 ) (843 ) (677 )
Accretion expense (Note 10) 5,453 5,126 5,950
Currency translation differences (268 ) 171 (697 )
At end of the year 131,546 125,392 117,996
Asset retirement obligations relate to oil and gas properties (Note
15).</t>
  </si>
  <si>
    <t>Pensions</t>
  </si>
  <si>
    <t>32 PENSIONS
The Group participates in various employee retirement benefit plans
(Note 3(t)). Expenses incurred by the Group in connection with the
retirement benefit plans for the year ended December 31, 2017
amounted to RMB 16,010 (2016: RMB 16,184, 2015: RMB 16,357).</t>
  </si>
  <si>
    <t>Contingent Liabilities</t>
  </si>
  <si>
    <t>33 CONTINGENT LIABILITIES
(a) Bank and other guarantees
At December 31, 2017 and 2016, the Group did not guarantee
related parties or third parties any significant borrowings or
others.
(b) Environmental liabilities
China has adopted extensive environmental laws and regulations that
affect the operation of the oil and gas industry. Under existing
legislation, however, management believes that there are no
probable liabilities, except for the amounts which have already
been reflected in the consolidated financial statements, which may
have a material adverse effect on the financial position of the
Group.
(c) Legal contingencies
During the reporting period, the Group has complied with domestic
and overseas significant laws and regulatory requirements.
Notwithstanding certain insignificant lawsuits as well as other
proceedings outstanding, management believes that any resulting
liabilities will not have a material adverse effect on the
financial position of the Group.
(d) Group insurance
The Group has insurance coverage for vehicles and certain assets
that are subject to significant operating risks, third-party
liability insurance against claims relating to personal injury,
property and environmental damages that result from accidents and
also employer liabilities insurance. The potential effect on the
financial position of the Group of any liabilities resulting from
future uninsured incidents cannot be estimated by the Group at
present.</t>
  </si>
  <si>
    <t>Commitments</t>
  </si>
  <si>
    <t xml:space="preserve">34 COMMITMENTS
(a) Operating lease commitments
Operating lease commitments of the Group are mainly for leasing of
land, buildings and equipment. Leases range from 1 to 50 years and
usually do not contain renewal options. Future minimum lease
payments as of December 31, 2017 and 2016
under non-cancellable
December 31, December 31,
RMB RMB
No later than 1 year 11,519 10,108
Later than 1 year and no later than 5 years 37,033 30,757
Later than 5 years 180,833 148,961
229,385 189,826
(b) Capital commitments
At December 31, 2017, the Group’s capital commitments
contracted but not provided for mainly relating to property, plant
and equipment were RMB 70,563 (December 31, 2016: RMB 59,664).
The operating lease and capital commitments above are transactions
mainly with CNPC and its fellow subsidiaries.
(c) Exploration and production licenses
The Company is obligated to make annual payments with respect to
its exploration and production licenses to the Department of
Natural Resources. Payments incurred were RMB 609 for the year
ended December 31, 2017 (2016: RMB 639, 2015: RMB 643).
According to the current policy, estimated annual payments for the
next five years are as follows:
December 31, December 31,
RMB RMB
Within one year 800 800
Between one and two years 800 800
Between two and three years 800 800
Between three and four years 800 800
Between four and five years 800 800 </t>
  </si>
  <si>
    <t>Major Customers</t>
  </si>
  <si>
    <t>35 MAJOR CUSTOMERS
The Group’s major customers are as follows:
2017 2016 2015
Revenue Percentage revenue Revenue Percentage revenue Revenue Percentage revenue
RMB % RMB % RMB %
China Petroleum &amp; Chemical Corporation 65,767
3 39,481
2 33,482
2
CNPC and its fellow subsidiaries 92,173 5 91,094 6 80,045 5
157,940 8 130,575 8 113,527 7</t>
  </si>
  <si>
    <t>Related Party Transactions</t>
  </si>
  <si>
    <t>36 RELATED PARTY
TRANSACTIONS
CNPC, the controlling shareholder of the Company, is a limited
liability company directly controlled by the PRC government.
Related parties include CNPC and its fellow subsidiaries, their
associates and joint ventures, other state-owned enterprises and
their subsidiaries which the PRC government has control, joint
control or significant influence over and enterprises which the
Group is able to control, jointly control or exercise significant
influence over, key management personnel of the Company and CNPC
and their close family members.
(a) Transactions with CNPC and its fellow subsidiaries,
associates and joint ventures of the Group
The Group has extensive transactions with other companies in CNPC
and its fellow subsidiaries. Due to these relationships, it is
possible that the terms of the transactions between the Group and
other members of CNPC and its fellow subsidiaries are not the same
as those that would result from transactions with other related
parties or wholly unrelated parties.
The principal related party transactions with CNPC and its fellow
subsidiaries, associates and joint ventures of the Group which were
carried out in the ordinary course of business, are as follows:
On August 25, 2011, based on the terms of the Comprehensive
Products and Services Agreement amended in 2008, the Company and
CNPC entered into a new Comprehensive Products and Services
Agreement (“the Comprehensive Products and Services
Agreement”) for a period of three years which took effect on
January 1, 2012. The Comprehensive Products and Services
Agreement provides for a range of products and services which may
be required and requested by either party. The products and
services to be provided by CNPC and its fellow subsidiaries to the
Group under the Comprehensive Products and Services Agreement
include construction and technical services, production services,
supply of material services, social services, ancillary services
and financial services. The products and services required and
requested by either party are provided in accordance with
(1) government-prescribed prices; or (2) where there is no
government-prescribed price, with reference to relevant market
prices; or (3) where neither (1) nor (2) is applicable,
the actual cost incurred or the agreed contractual price. On the
basis of the existing Comprehensive Products and Services
Agreement, the Company and CNPC entered into a new Comprehensive
Products and Services Agreement on August 28, 2014 for a
period of three years which took effect on January 1, 2015.
The new Comprehensive Products and Services Agreement has already
incorporated the terms of the current Comprehensive Products and
Services Agreement which was amended in 2011. On the basis of the
existing Comprehensive Products and Services Agreement, the Company
and CNPC entered into a new Comprehensive Products and Services
Agreement on August 24, 2017 for a period of three years which
took effect on January 1, 2018. The new Comprehensive Products
and Services Agreement has already incorporated the terms of the
current Comprehensive Products and Services Agreement which was
amended in 2014.
• Sales of goods represent the sale of
crude oil, refined products, chemical products and natural gas,
etc. The total amount of these transactions amounted to RMB 113,306
for the year ended December 31, 2017 (2016: RMB 104,034, 2015:
RMB 106,304).
• Sales of services principally
represent the provision of services in connection with the
transportation of crude oil and natural gas, etc. The total amount
of these transactions amounted to RMB 6,160 for the year ended
December 31, 2017 (2016: RMB 5,053, 2015: RMB 6,919).
• Purchases of goods and services
principally represent construction and technical services,
production services, social services, ancillary services and
material supply services, etc. The total amount of these
transactions amounted to RMB 338,178 for the year ended
December 31, 2017 (2016: RMB 292,168, 2015: RMB 322,028).
• Purchases of assets principally
represent the purchases of manufacturing equipment, office
equipment and transportation equipment, etc. The total amount of
these transactions amounted to RMB 1,643 for the year ended
December 31, 2017 (2016: RMB 1,058, 2015: RMB 1,141).
• Amounts due from and to CNPC and its
fellow subsidiaries, associates and joint ventures of the Group
included in the following accounts captions are summarized as
follows:
December 31, December 31,
RMB RMB
Accounts receivable 10,219 6,657
Prepayments and other receivables 8,987 9,123
Other current assets 5,794 4,486
Other non-current 14,848 11,084
Accounts payable and accrued liabilities 66,001 64,772
Other non-current 3,053 3,755
• Interest income represents interest
from deposits placed with CNPC and its fellow subsidiaries. The
total interest income amounted to RMB 424 for the year ended
December 31, 2017 (2016: RMB 224, 2015: RMB 304). The balance
of deposits at December 31, 2017 was RMB 25,903
(December 31, 2016: RMB 32,626).
• Purchases of financial service
principally represents interest charged on the loans from CNPC and
its fellow subsidiaries, insurance fee, etc. The total amount of
these transactions amounted to RMB 11,021 for the year ended
December 31, 2017 (2016: RMB 12,139, 2015: RMB 14,739).
• The borrowings from CNPC and its
fellow subsidiaries at December 31, 2017 were RMB 208,395
(December 31, 2016: RMB 255,285).
•
Rents and other payments made under financial leasing
represent the payable by the Group (including all rents, leasing
service fees and prices for exercising purchase options) for the
period according to the financial leasing agreements entered into
by the Group and CNPC and its fellow subsidiaries. The total rents
and other payments made under financial leasing amounted to RMB 835
for the year ended December 31, 2017 (2016: RMB 819, 2015: RMB
238).
On August 25, 2011, based on the Land Use Rights Leasing
Contract signed in 2000, the Company and CNPC entered into a
Supplemental Land Use Rights Leasing Contract which took effect on
January 1, 2012. The Supplemental Land Use Rights Leasing
Contract provides for the lease of land covering an aggregate area
of approximately 1,783 million square meters located
throughout the PRC at a maximal annual fee (exclusive of tax and
government charges) of RMB 3,892. The Supplemental Land Use Rights
Leasing Contract will expire at the same time as the Land Use
Rights Leasing Contract. The area and total fee payable for the
lease of all such property may be adjusted with the Company’s
operating needs and by reference to market price every three years.
The Company and CNPC each issued a confirmation letter to the Land
Use Rights Leasing Contract on August 28, 2014, which adjusted
the rental payable and the area for the leased land parcels. The
Company agreed to rent from CNPC parcels of land with an aggregate
area of approximately 1,777 million square meters with rental
payable (exclusive of tax and government charges) adjusted to no
more than RMB 4,831 in accordance with the area of leased land
parcels and the current situation of the property market. The Land
Use Rights Leasing Contract shall remain unchanged, apart from the
rental payable and the leased area. The confirmation letter shall
be effective from January 1, 2015. The Company and CNPC each
issued a confirmation letter to the Land Use Rights Leasing
Contract on August 24, 2017, which adjusted the rental payable
and the area for the leased land parcels. The Company agreed to
rent from CNPC parcels of land with an aggregate area of
approximately 1,773 million square meters with annual rental
payable (exclusive of tax and government charges) adjusted to no
more than RMB 5,783 in accordance with the area of leased land
parcels and the current situation of the property market. The Land
Use Rights Leasing Contract shall remain unchanged, apart from the
rental payable and the leased area. The confirmation letter shall
be effective from January 1, 2018.
On August 25, 2011, based on the Buildings Leasing Contract
and Supplemental Building Leasing Agreement, the Company and CNPC
entered into a Revised Buildings Leasing Contract which took effect
thereafter. Under this contract, buildings covering an aggregate
area of 734,316 square meters were leased at an average annual fee
of RMB 1,049 yuan per square meter. The Revised Building Leasing
Contract will expire at the same time as the Building Leasing
Agreement. The area and total fee payable for the lease of all such
property may, every three years, be adjusted with the
Company’s operating needs and by reference to market price
which the adjusted prices will not exceed. The Company and CNPC
each issued a confirmation letter to the Building Leasing Contract
on August 28, 2014, which adjusted the rental payable and the
gross floor area for the buildings leased. The Company agreed to
lease from CNPC buildings with an aggregate gross floor area of
approximately 1,179,586 square meters with rental payable adjusted
to approximately RMB 708 in accordance with the gross floor area
leased and the current situation of the market. The Building
Leasing Contract shall remain unchanged apart from the rental
payable and the gross floor area leased. The confirmation letter
shall be effective from January 1, 2015. On August 24,
2017, based on the Buildings Leasing Contract and Supplemental
Building Leasing Agreement, the Company and CNPC entered into a
Revised Buildings Leasing Contract which took effect on
January 1, 2018. Under this contract, buildings covering an
aggregate area of 1,152,968 square meters were leased at annual
rental payable approximately RMB 730. The Revised Building Leasing
Contract will expire at Dec 31, 2037. The area and total fee
payable for the lease of all such property may, every three years,
be adjusted with the Company’s operating needs and by
reference to market price which the adjusted prices will not
exceed.
(b) Key management compensation
Year End December 31,
2017 2016 2015
RMB’000
RMB’000
RMB’000
Emoluments and other benefits 11,779 12,549 11,256
Contribution to retirement benefit scheme 1,645 1,712 1,915
13,424 14,261 13,171
Note: Emoluments set out above for the year
ended December 31, 2017 exclude RMB nil paid to key management
of the Company of the deferred merit pay in accordance with
relevant requirements by the PRC government (2016: RMB 1.64, 2015:
RMB nil) .
(c) Transactions with other state-controlled entities in the
PRC
Apart from transactions with CNPC and its fellow subsidiaries,
associates and joint ventures of the Group, the Group’s
transactions with other state-controlled entities include but is
not limited to the following:
• Sales and purchases of goods and
services,
• Purchases of assets,
• Lease of assets; and
• Bank deposits and borrowings
These transactions are conducted in the ordinary course of the
Group’s business.</t>
  </si>
  <si>
    <t>Segment Information</t>
  </si>
  <si>
    <t>37 SEGMENT INFORMATION
The Group is principally engaged in a broad range of petroleum
related products, services and activities. The Group’s
operating segments comprise: Exploration and Production, Refining
and Chemicals, Marketing, and Natural Gas and Pipeline. On the
basis of these operating segments, the management of the Company
assesses the segmental operating results and allocates resources.
Sales between operating segments are conducted principally at
market prices. Additionally, the Group presents geographical
information based on entities located in regions with a similar
risk profile.
The Exploration and Production segment is engaged in the
exploration, development, production and marketing of crude oil and
natural gas.
The Refining and Chemicals segment is engaged in the refining of
crude oil and petroleum products, production and marketing of
primary petrochemical products, derivative petrochemical products
and other chemical products.
The Marketing segment is engaged in the marketing of refined
products and the trading business.
The Natural Gas and Pipeline segment is engaged in the transmission
of natural gas, crude oil and refined products and the sale of
natural gas.
The Head Office and Other segment relates to cash management and
financing activities, the corporate center, research and
development, and other business services supporting the operating
business segments of the Group.
The accounting policies of the operating segments are the same as
those described in Note 3 — “Summary of Principal
Accounting Policies”.
The segment information for the operating segments for the years
ended December 31, 2017, 2016 and 2015 are as follows:
Year Ended December 31,
2017
Exploration and Production Refining and Chemicals Marketing Natural Head Office and Other Total
RMB RMB RMB RMB RMB RMB
Revenue 505,430 707,804 1,660,456 295,786 2,057 3,171,533
Less: intersegment sales (409,303 ) (535,515 ) (179,692 ) (30,476 ) (657 ) (1,155,643 )
Revenue from external customers 96,127 172,289 1,480,764 265,310 1,400 2,015,890
Depreciation, depletion and amortization (169,484 ) (32,319 ) (12,734 ) (21,146 ) (1,692 ) (237,375 )
Including: Impairment losses
of property, plant and equipment (6,565 ) (10,223 ) (7 ) (1,150 ) (2 ) (17,947 )
Profit / (loss) from operations 15,475 39,961 8,279 15,688 (11,681 ) 67,722
Finance costs:
Exchange gain 8,217
Exchange loss (9,311 )
Interest income 2,901
Interest expense (22,408 )
Total net finance costs (20,601 )
Share of profit / (loss) of associates and joint ventures 1,716 (89 ) 1,501 279 2,561 5,968
Profit before income tax expense 53,089
Income tax expense (16,296 )
Profit for the year 36,793
Segment assets 1,211,912 318,299 397,813 519,249 1,357,803 3,805,076
Other assets 26,724
Investments in associates and joint ventures 39,517 1,375 11,938 5,534 22,795 81,159
Elimination of intersegment balances (a) (1,508,347 )
Total assets 2,404,612
Capital expenditures 161,997 17,705 10,982 24,529 1,014 216,227
Segment liabilities 525,085 79,989 199,340 120,244 589,460 1,514,118
Other liabilities 70,091
Elimination of intersegment balances (a) (560,916 )
Total liabilities 1,023,293
Year Ended December 31,
2016
Exploration and Production Refining and Chemicals Marketing Natural Head Office and Other Total
RMB RMB RMB RMB RMB RMB
Revenue 412,484 582,510 1,301,616 247,477 2,197 2,546,284
Less: intersegment sales (335,716 ) (438,853 ) (126,344 ) (27,784 ) (684 ) (929,381 )
Revenue from external customers 76,768 143,657 1,175,272 219,693 1,513 1,616,903
Depreciation, depletion and amortization (155,192 ) (25,475 ) (12,891 ) (22,743 ) (1,846 ) (218,147 )
Including: Impairment losses of property, plant and equipment (882 ) (3,413 ) (2 ) (4,205 )
— (8,502 )
Profit / (loss) from operations 3,148 39,026 11,048 17,885 (10,472 ) 60,635
Finance costs:
Exchange gain 12,828
Exchange loss (11,571 )
Interest income 2,491
Interest expense (23,348 )
Total net finance costs (19,600 )
Share of (loss) / profit of associates and joint ventures (158 ) 13 552 204 3,494 4,105
Profit before income tax expense 45,140
Income tax expense (15,768 )
Profit for the year 29,372
Segment assets 1,260,009 324,357 384,123 546,485 1,434,141 3,949,115
Other assets 25,766
Investments in associates and joint ventures 42,398 1,262 10,455 3,305 21,547 78,967
Elimination of intersegment balances (a) (1,657,197 )
Total assets 2,396,651
Capital expenditures 130,248 12,847 7,983 20,340 968 172,386
Segment liabilities 536,284 124,076 183,159 150,855 668,353 1,662,727
Other liabilities 58,839
Elimination of intersegment balances (a) (697,650 )
Total liabilities 1,023,916
Year Ended December 31,
2015
Exploration and Production Refining and Chemicals Marketing Natural Head Office and Other Total
RMB RMB RMB RMB RMB RMB
Revenue 475,412 642,428 1,383,426 281,778 2,507 2,785,551
Less: intersegment sales (384,423 ) (502,007 ) (146,719 ) (26,259 ) (715 ) (1,060,123 )
Revenue from external customers 90,989 140,421 1,236,707 255,519 1,792 1,725,428
Depreciation, depletion and amortization (148,958 ) (24,400 ) (12,974 ) (14,489 ) (2,054 ) (202,875 )
Including: Impairment losses of property, plant and equipment (22,922 ) (1,843 ) (191 ) (66 )
— (25,022 )
Profit/ (loss) from operations 33,961 4,883 (500 ) 51,231 (10,323 ) 79,252
Finance costs:
Exchange gain 9,536
Exchange loss (10,168 )
Interest income 2,019
Interest expense (24,328 )
Total net finance costs (22,941 )
Share of (loss) / profit of associates and joint ventures (5,599 ) 66 (156 ) 4,206 2,987 1,504
Profit before income tax expense 57,815
Income tax expense (15,726 )
Profit for the year 42,089
Segment assets 1,221,942 311,149 343,721 597,240 1,518,486 3,992,538
Other assets 28,043
Investments in associates and joint ventures 32,413 1,249 9,517 3,424 24,373 70,976
Elimination of intersegment balances (a) (1,697,713 )
Total assets 2,393,844
Capital expenditures 157,822 15,725 7,061 20,360 1,270 202,238
Segment liabilities 511,098 114,888 148,556 206,920 727,579 1,709,041
Other liabilities 47,261
Elimination of intersegment balances (a) (706,492 )
Total liabilities 1,049,810
Geographical information
Revenue Non-current (b)
Year Ended December 31, 2017 2016 2015 2017 2016 2015
RMB RMB RMB RMB RMB RMB
Mainland China 1,294,516 1,101,055 1,185,189 1,711,605 1,739,351 1,796,288
Other 721,374 515,848 540,239 239,204 253,264 228,416
2,015,890 1,616,903 1,725,428 1,950,809 1,992,615 2,024,704
(a) Elimination of intersegment balances
represents elimination of intersegment accounts and
investments.
(b) Non-current non-current</t>
  </si>
  <si>
    <t>Approval of financial statements</t>
  </si>
  <si>
    <t>38 APPROVAL OF FINANCIAL
STATEMENTS
The financial statements were approved by the Board of Directors on
April 27, 2018.</t>
  </si>
  <si>
    <t>Supplementary Information on Oil and Gas Exploration and Production Activities (Unaudited) - Proved Oil and Gas Reserve Estimates</t>
  </si>
  <si>
    <t>Extractive Industries [Abstract]</t>
  </si>
  <si>
    <t>Proved Oil and Gas Reserve Estimates
Proved oil and gas reserves cannot be measured exactly. Reserve
estimates are based on many factors related to reservoir
performance that require evaluation by the engineers interpreting
the available data, as well as price and other economic factors.
The reliability of these estimates at any point in time depends on
both the quality and quantity of the technical and economic data,
and the production performance of the reservoirs as well as
engineering judgment. Consequently, reserve estimates are subject
to revision as additional data become available during the
producing life of a reservoir. When a commercial reservoir is
discovered, proved reserves are initially determined based on
limited data from the first well or wells. Subsequent data may
better define the extent of the reservoir and additional production
performance, well tests and engineering studies will likely improve
the reliability of the reserve estimate. The evolution of
technology may also result in the application of improved recovery
techniques such as supplemental or enhanced recovery projects, or
both, which have the potential to increase reserves.
Proved oil and gas reserves are the estimated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Existing economic conditions include prices and costs at which
economic producibility from a reservoir is to be determined. The
price shall be the average price during
the 12-month first-day-of-the-month
Proved developed oil and gas reserves are proved reserves that can
be expected to be recovered:
a. Through existing wells with existing equipment and operating
methods or in which the cost of the required equipment is
relatively minor compared with the cost of a new well.
b. Through installed extraction equipment and infrastructure
operational at the time of the reserves estimate if the extraction
is by means not involving a well.
Proved undeveloped oil and gas reserves are proved reserves that
are expected to be recovered from new wells on undrilled acreage,
or from existing wells where a relatively major expenditure is
required for recompletion.
The taxes, fees and royalty in China are domestic tax schemes and
are paid in cash to PRC authorities. The proved reserves includes
quantities that are ultimately produced and sold to pay these
taxes, fees and royalty.
Proved reserve estimates as of December 31, 2017, 2016 and
2015 were based on reports prepared by DeGolyer and MacNaughton,
McDaniel &amp; Associates, Ryder Scott and GLJ independent
engineering consultants.
Estimated quantities of net proved crude oil and condensate and
natural gas reserves and of changes in net quantities of proved
developed and undeveloped reserves for each of the periods
indicated are as follows:
Crude Oil and Condensate Natural Total — All products
(million (billion (million
Proved developed and undeveloped reserves
The Group
Reserves at December 31, 2014 10,593 71,098 22,443
Changes resulting from:
Revisions of previous estimates (1,663 ) (206 ) (1,697 )
Improved recovery 106
— 106
Extensions and discoveries 457 9,764 2,084
Production (972 ) (3,131 ) (1,494 )
Reserves at December 31, 2015 8,521 77,525 21,442
Changes resulting from:
Revisions of previous estimates (747 ) (308 ) (799 )
Improved recovery 93
— 93
Extensions and discoveries 492 4,770 1,287
Production (921 ) (3,275 ) (1,467 )
Reserves at December 31, 2016 7,438 78,712 20,556
Changes resulting from:
Revisions of previous estimates 486 (1,751 ) 195
Improved recovery 98
— 98
Extensions and discoveries 346 3,350 905
Production (887 ) (3,423 ) (1,458 )
Reserves at December 31, 2017 7,481 76,888 20,296
Proved developed reserves at:
December 31, 2015 6,196 40,406 12,930
December 31, 2016 5,176 40,664 11,953
December 31, 2017 5,593 39,243 12,133
Proved undeveloped reserves at:
December 31, 2015 2,325 37,119 8,512
December 31, 2016 2,262 38,048 8,603
December 31, 2017 1,888 37,645 8,163
Equity method investments
Share of proved developed and undeveloped reserves of associates
and joint ventures
December 31, 2015 504 354 563
December 31, 2016 504 348 562
December 31, 2017 395 372 457
At December 31, 2017, total proved developed and undeveloped
reserves of the Group and equity method investments is
20,753 million barrels of oil equivalent (December 31,
2016: 21,118 million barrels of oil equivalent,
December 31, 2015: 22,005 million barrels of oil
equivalent), comprising 7,876 million barrels of crude oil and
condensate (December 31, 2016: 7,942 million barrels,
December 31, 2015: 9,025 million barrels) and
77,260 billion cubic feet of natural gas (December 31,
2016: 79,060 billion cubic feet, December 31, 2015:
77,879 billion cubic feet).
At December 31, 2017, 6,622 million barrels (December 31,
2016: 6,341 million barrels, December 31, 2015:
7,650 million barrels) of crude oil and condensate and
74,702 billion cubic feet (December 31, 2016:
76,245 billion cubic feet, December 31, 2015:
75,858 billion cubic feet) of natural gas proved developed and
undeveloped reserves of the Group are located within Mainland
China, and 859 million barrels (December 31, 2016: 1,097
million barrels, December 31, 2015: 871 million barrels)
of crude oil and condensate and 2,186 billion cubic feet
(December 31, 2016: 2,467 billion cubic feet,
December 31, 2015: 1,667 billion cubic feet) of natural
gas proved developed and undeveloped reserves of the Group are
located overseas.</t>
  </si>
  <si>
    <t>Supplementary Information on Oil and Gas Exploration and Production Activities (Unaudited) - Capitalized Costs</t>
  </si>
  <si>
    <t>Capitalized Costs
December 31, December 31,
RMB RMB
The Group
Property costs and producing assets 1,604,141 1,519,124
Support facilities 407,188 390,089
Construction-in-progress 101,067 100,114
Total capitalized costs 2,112,396 2,009,327
Accumulated depreciation, depletion and amortization (1,199,741 ) (1,063,500 )
Net capitalized costs 912,655 945,827
Equity method investments
Share of net capitalized costs of associates and joint ventures 25,837 28,999</t>
  </si>
  <si>
    <t>Supplementary Information on Oil and Gas Exploration and Production Activities (Unaudited) - Costs Incurred for Property Acquisitions, Exploration and Development Activities</t>
  </si>
  <si>
    <t>Costs Incurred for Property Acquisitions, Exploration and
Development Activities
2017
Mainland Other Total
RMB RMB RMB
The Group
Exploration costs 31,585 984 32,569
Development costs 110,104 18,596 128,700
Total 141,689 19,580 161,269
Equity method investments
Share of costs of property acquisition, exploration and development
of associates and joint ventures
— 2,503 2,503
2016
Mainland Other Total
RMB RMB RMB
The Group
Exploration costs 28,413 685 29,098
Development costs 83,785 13,870 97,655
Total 112,198 14,555 126,753
Equity method investments
Share of costs of property acquisition, exploration and development
of associates and joint ventures
— 1,990 1,990
2015
Mainland Other Total
RMB RMB RMB
The Group
Property acquisition costs
— 456 456
Exploration costs 28,542 1,011 29,553
Development costs 100,328 18,611 118,939
Total 128,870 20,078 148,948
Equity method investments
Share of costs of property acquisition, exploration and development
of associates and joint ventures
— 2,798 2,798</t>
  </si>
  <si>
    <t>Supplementary Information on Oil and Gas Exploration and Production Activities (Unaudited) - Results of Operations for Oil and Gas Producing Activities</t>
  </si>
  <si>
    <t>Results of Operations for Oil and Gas Producing
Activities
The results of operations for oil and gas producing activities for
the years ended December 31, 2017, 2016 and 2015 are presented
below. “Revenue” includes sales to third parties and
inter-segment sales (at arm’s-length
2017
Mainland China Other Total
RMB RMB RMB
The Group
Revenue
Sales to third parties 39,588 39,330 78,918
Inter-segment sales 305,336 5,082 310,418
344,924 44,412 389,336
Production costs excluding taxes (112,182 ) (7,830 ) (120,012 )
Exploration expenses (16,732 ) (7,152 ) (23,884 )
Depreciation, depletion and amortization (135,703 ) (18,436 ) (154,139 )
Taxes other than income taxes (20,624 ) (3,534 ) (24,158 )
Accretion expense (5,212 ) (241 ) (5,453 )
Income taxes (12,098 ) (3,667 ) (15,765 )
Results of operations from producing activities 42,373 3,552 45,925
Equity method investments
Share of profit for producing activities of associates and joint
ventures
— 2,050 2,050
Total of the Group and equity method investments results of
operations for producing activities 42,373 5,602 47,975
2016
Mainland China Other Total
RMB RMB RMB
The Group
Revenue
Sales to third parties 32,674 33,033 65,707
Inter-segment sales 245,091 2,898 247,989
277,765 35,931 313,696
Production costs excluding taxes (110,977 ) (7,233 ) (118,210 )
Exploration expenses (17,952 ) (624 ) (18,576 )
Depreciation, depletion and amortization (123,268 ) (18,973 ) (142,241 )
Taxes other than income taxes (16,056 ) (3,133 ) (19,189 )
Accretion expense (4,930 ) (196 ) (5,126 )
Income taxes (2,150 ) (1,161 ) (3,311 )
Results of operations from producing activities 2,432 4,611 7,043
Equity method investments
Share of profit for producing activities of associates and joint
ventures
— 649 649
Total of the Group and equity method investments results of
operations for producing activities 2,432 5,260 7,692
2015
Mainland China Other Total
RMB RMB RMB
The Group
Revenue
Sales to third parties 41,980 35,983 77,963
Inter-segment sales 292,656 4,696 297,352
334,636 40,679 375,315
Production costs excluding taxes (114,848 ) (9,177 ) (124,025 )
Exploration expenses (17,045 ) (1,335 ) (18,380 )
Depreciation, depletion and amortization (112,566 ) (22,753 ) (135,319 )
Taxes other than income taxes (23,727 ) (5,050 ) (28,777 )
Accretion expense (5,720 ) (230 ) (5,950 )
Income taxes (15,629 ) (1,290 ) (16,919 )
Results of operations from producing activities 45,101 844 45,945
Equity method investments
Share of profit for producing activities of associates and joint
ventures
— (4,188 ) (4,188 )
Total of the Group and equity method investments results of
operations for producing activities 45,101 (3,344 ) 41,757</t>
  </si>
  <si>
    <t>Supplementary Information on Oil and Gas Exploration and Production Activities (Unaudited) - Standardized Measure of Discounted Future Net Cash Flows</t>
  </si>
  <si>
    <t xml:space="preserve">Standardized Measure of Discounted Future Net Cash Flows
The standardized measure of discounted future net cash flows
related to proved oil and gas reserves at December 31, 2017,
2016 and 2015 is based on the prices used in estimating the
Group’s proved oil and gas reserves, year-end
The standardized measure of discounted future net cash flows
related to proved oil and gas reserves at December 31, 2017,
2016 and 2015 is as follows:
RMB
The Group
At December 31, 2017
Future cash inflows 5,287,272
Future production costs (1,909,890 )
Future development costs (571,125 )
Future income tax expense (594,085 )
Future net cash flows 2,212,172
Discount at 10% for estimated timing of cash flows (1,187,646 )
Standardized measure of discounted future net cash flows 1,024,526
RMB
The Group
At December 31, 2016
Future cash inflows 4,585,822
Future production costs (1,896,044 )
Future development costs (553,558 )
Future income tax expense (447,997 )
Future net cash flows 1,688,223
Discount at 10% for estimated timing of cash flows (931,412 )
Standardized measure of discounted future net cash flows 756,811
RMB
The Group
At December 31, 2015
Future cash inflows 5,443,534
Future production costs (2,181,423 )
Future development costs (444,553 )
Future income tax expense (567,946 )
Future net cash flows 2,249,612
Discount at 10% for estimated timing of cash flows (1,188,237 )
Standardized measure of discounted future net cash flows 1,061,375
At December 31, 2017, RMB 979,330 (December 31, 2016: RMB
731,206, December 31, 2015: RMB 1,023,933) of standardized
measure of discounted future net cash flows related to proved oil
and gas reserves located within mainland China and RMB 45,196
(December 31, 2016: RMB 25,605, December 31, 2015: RMB 37,442)
of standardized measure of discounted future net cash flows related
to proved oil and gas reserves located overseas.
Share of standardized measure of discounted future net cash flows
of associates and joint ventures:
December 31, 2017 17,345
December 31, 2016 13,550
December 31, 2015 19,712 </t>
  </si>
  <si>
    <t>Supplementary Information on Oil and Gas Exploration and Production Activities (Unaudited) - Changes in Standardized Measure of Discounted Future Net Cash Flows</t>
  </si>
  <si>
    <t xml:space="preserve">Changes in Standardized Measure of Discounted Future Net Cash
Flows
Changes in the standardized measure of discounted net cash flows
for the Group for each of the years ended December 31, 2017,
2016 and 2015 are as follows:
Year Ended
December 31,
2017 2016 2015
RMB RMB RMB
The Group
Beginning of the year 756,811 1,061,375 1,595,704
Sales and transfers of oil and gas produced, net of production
costs (232,387 ) (167,108 ) (209,600 )
Net changes in prices and production costs and other 367,132 (370,257 ) (716,150 )
Extensions, discoveries and improved recovery 77,249 81,248 157,220
Development costs incurred 38,613 32,918 49,064
Revisions of previous quantity estimates 14,555 (61,816 ) (121,809 )
Accretion of discount 76,860 113,324 172,090
Net change in income taxes (74,307 ) 67,127 134,856
End of the year 1,024,526 756,811 1,061,375 </t>
  </si>
  <si>
    <t>Summary of Principal Accounting Policies (Policies)</t>
  </si>
  <si>
    <t>Basis of consolidation</t>
  </si>
  <si>
    <t>(a) Basis of consolidation
Subsidiaries are entities controlled by the Group. The Group
controls an entity when it is exposed to, or has right to, variable
returns from its involvement with the entity and has the ability to
affect those returns through its power over the entity.
A subsidiary is consolidated from the date on which control is
transferred to the Group and is no longer consolidated from the
date that control ceases. The acquisition method of accounting is
used to account for the acquisition of subsidiaries except for
business combinations under common control. The consideration
transferred for the acquisition of a subsidiary is the fair values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non-controlling non-controlling
The excess of the consideration transferred, the amount of any
non-controlling
An acquisition of a business which is a business combination under
common control is accounted for in a manner similar to a uniting of
interests whereby the assets and liabilities acquired are accounted
for at carryover predecessor values to the other party to the
business combination with all periods presented as if the
operations of the Group and the business acquired have always been
combined. The difference between the consideration paid by the
Group and the net assets or liabilities of the business acquired is
adjusted against equity.
Intercompany transactions, balances and unrealized gains on
transactions between group companies are eliminated. Unrealized
losses are also eliminated. Where necessary, accounting policies of
subsidiaries have been changed to ensure consistency with the
policies adopted by the Group.
A listing of the Group’s principal subsidiaries is set out in
Note 18.</t>
  </si>
  <si>
    <t>Investments in associates</t>
  </si>
  <si>
    <t>(b) Investments in associates
Associates are entities over which the Group has significant
influence but not control, generally accompanying a shareholding of
between 20% and 50% of the voting rights. Investments in associates
are accounted for by the equity method of accounting in the
consolidated financial statements of the Group and are initially
recognized at cost.
Under this method of accounting, the Group’s share of the
post-acquisition profits or losses of associates is recognized in
the consolidated profit or loss and its share of post-acquisition
movements in other comprehensive income is recognized in other
comprehensive income. The cumulative post-acquisition movements are
adjusted against the carrying amounts of the investments. When the
Group’s share of losses in an associate equals or exceeds its
interest in the associate, including any other unsecured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The Group’s investment in associates
includes goodwill identified on acquisition, net of any accumulated
loss and is tested for impairment as part of the overall balance.
Goodwill represents the excess of the cost of an acquisition over
the fair value of the Group’s share of the net identifiable
assets of the acquired associate at the date of acquisition.
Accounting policies of associates have been changed where necessary
to ensure consistency with the policies adopted by the Group.
A listing of the Group’s principal associates is shown in
Note 16.</t>
  </si>
  <si>
    <t>Investments in joint ventures</t>
  </si>
  <si>
    <t>(c) Investments in joint ventures
Ventures are arrangements in which the Group with one or more
parties have joint control, whereby the Group has rights to the net
assets of the arrangements, rather than rights to their assets and
obligations for their liabilities. The Group’s interests in
joint ventures are accounted for by the equity method of accounting
(Note 3(b)) in the consolidated financial statements.
A listing of the Group’s principal joint ventures is shown in
Note 16.</t>
  </si>
  <si>
    <t>Transactions with non-controlling interests</t>
  </si>
  <si>
    <t>(d) Transactions with non-controlling
Transactions with non-controlling non-controlling non-controlling
When the Group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n associate is reduced but
significant influence is retained, only a proportionate share of
the amounts previously recognized in other comprehensive income are
reclassified to profit or loss where appropriate.</t>
  </si>
  <si>
    <t>Foreign currencies</t>
  </si>
  <si>
    <t>(e) Foreign currencies
Items included in the financial statements of each entity in the
Group are measured using the currency of the primary economic
environment in which the entity operates (“the functional
currency”). Most assets and operations of the Group are
located in the PRC (Note 37), and the functional currency of the
Company and most of the consolidated subsidiaries is the Renminbi
(“RMB”). The consolidated financial statements are
presented in the presentation currency of RMB.
Foreign currency transactions of the Group are accounted for at the
exchange rates prevailing at the respective dates of the
transactions; monetary assets and liabilities denominated in
foreign currencies are translated at exchange rates at the date of
the statement of financial position; gains and losses resulting
from the settlement of such transactions and from the translation
of monetary assets and liabilities are recognized in the
consolidated profit or loss.
For the Group entities that have a functional currency different
from the Group’s presentation currency, assets and
liabilities for each statement of financial position presented are
translated at the closing rate at the date of the statement of
financial position. Income and expenses for each statement of
comprehensive income presented are translated at the average
exchange rates for each period and the resulting exchange
differences are recognized in other comprehensive income.</t>
  </si>
  <si>
    <t>(f) Property, plant and equipment
Property, plant and equipment, including oil and gas properties
(Note 3(g)), are initially recorded in the consolidated statement
of financial position at cost where it is probable that they will
generate future economic benefits. Cost represents the purchase
price of the asset and other costs incurred to bring the asset into
existing use. Subsequent to their initial recognition, property,
plant and equipment are carried at cost less accumulated
depreciation, depletion and amortization (including any
impairment).
Depreciation, to write off the cost of each asset, other than oil
and gas properties (Note 3(g)), to their residual values over their
estimated useful lives is calculated using the straight-line
method.
The Group uses the following useful lives for depreciation
purposes:
Buildings 8 - 40 years
Equipment and machinery 4 - 30 years
Motor vehicles 4 - 14 years
Other 5 - 12 years
No depreciation is provided on construction in progress until the
assets are completed and ready for use.
The assets’ residual values and useful lives are reviewed,
and adjusted if appropriate, at the end of each reporting
period.
Property, plant and equipment, including oil and gas properties
(Note 3(g)), are reviewed for possible impairment when events or
changes in circumstances indicate that the carrying amount may not
be recoverable. An impairment loss is recognized for the amount by
which the carrying amount of a cash generating unit exceeds the
higher of its fair value less costs to sell and its value in use.
Value in use is the estimated net present value of future cash
flows to be derived from the cash generating unit.
Gains and losses on disposals of property, plant and equipment are
determined by reference to their carrying amounts and are recorded
in the consolidated profit or loss.
Interest and other costs on borrowings to finance the construction
of property, plant and equipment are capitalized during the period
of time that is required to complete and prepare the asset for its
intended use. Costs for repairs and maintenance activities are
expensed as incurred except for costs of components that result in
improvements or betterments which are capitalized as part of
property, plant and equipment and depreciated over their useful
lives.</t>
  </si>
  <si>
    <t>Oil and gas properties</t>
  </si>
  <si>
    <t>(g) Oil and gas properties
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pending determination of
whether the wells find proved oil and gas reserves. Proved oil and
gas reserves are the estimated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regardless of whether the estimate is a
deterministic estimate or probabilistic estimate. Existing economic
conditions include prices and costs at which economic producibility
from a reservoir is to be determined. The price shall be the
average price during the 12-month first-day-of-the-month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are subject to impairment review (Note 3(f)). For
exploratory wells that are found to have economically viable
reserves in areas where major capital expenditure will be required
before production can commence, the related well costs remain
capitalized only if additional drilling is underway or firmly
planned. Otherwise the related well costs are expensed as dry
holes. The Group does not have any significant costs of unproved
properties capitalized in oil and gas properties.
The Ministry of Land and Resources (Renamed as Department of
Natural Resources) in China issues production licenses to
applicants on the basis of the reserve reports approved by relevant
authorities.
The cost of oil and gas properties is amortized at the field level
based on the units of production method. Units of production rates
are based on oil and gas reserves estimated to be recoverable from
existing facilities based on the current terms of the Group’s
production licenses.</t>
  </si>
  <si>
    <t>Intangible assets and goodwill</t>
  </si>
  <si>
    <t>(h) Intangible assets and goodwill
Expenditures on acquired patents, trademarks, technical
know-how
Goodwill arises on the acquisition of subsidiaries and represents
the excess of the consideration transferred over the interest in
net fair value of the net identifiable assets, liabilities and
contingent liabilities of the acquiree and the amount of any
non-controlling
Goodwill impairment reviews are undertaken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t>
  </si>
  <si>
    <t>Financial assets</t>
  </si>
  <si>
    <t>(i) Financial assets
Financial assets are classified into the following categories:
financial assets at fair value through profit or
loss, held-to-maturity available-for-sale available-for-sale available-for-sale
Classification
(i) Loans and receivables
Loans and receivables are non-derivative non-current
(ii) Available-for-sale
Available-for-sale non-derivatives non-current available-for-sale
(iii) Financial assets at fair value through profit or
loss
Financial assets at fair value through profit or loss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Recognition and measurement
Regular purchases and sales of financial assets are recognized on
the trade-date, the date on which the Group commits to purchase or
sell the asset.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profit or loss.
Financial assets are derecognized when the rights to receive cash
flows from the investments have expired or have been transferred
and the Group has transferred substantially all risks and rewards
of ownership.
Available-for-sale Available-for-sale non-monetary
The Group assesses at the end of each reporting period whether
there is objective evidence that a financial asset is impaired. The
amount of the impairment loss is measured as the difference between
the carrying amount of the available-for-sale</t>
  </si>
  <si>
    <t>Leases</t>
  </si>
  <si>
    <t>(j) Leases
Leases of property, plant and equipment where the Group assumes
substantially all the benefits and risks of ownership are
classified as finance leases. The Group has no significant finance
leases.
Leases of assets under which a significant portion of the risks and
benefits of ownership are effectively retained by the lessors are
classified as operating leases. Payments made under operating
leases (net of any incentives received from the lessors) are
expensed on a straight-line basis over the lease terms. Payments
made to the Department of Natural Resources to secure land use
rights (excluding mineral properties) are treated as operating
leases. Land use rights are generally obtained through
advance lump-sum</t>
  </si>
  <si>
    <t>(k) Inventories
Inventories include oil products, chemical products and materials
and supplies which are stated at the lower of cost and net
realizable value. Cost is primarily determined by the weighted
average cost method. The cost of finished goods comprises raw
materials, direct labor, other direct costs and related production
overheads, but excludes borrowing costs. Net realizable value is
the estimated selling price in the ordinary course of business,
less the cost of completion and selling expenses.</t>
  </si>
  <si>
    <t>(l) Accounts receivable
Accounts receivable are recognized initially at fair value and
subsequently measured at amortized cost using the effective
interest method, less provision made for impairment of these
receivables. Such provision for impairment is established if there
is objective evidence that the Group will not be able to collect
amounts due according to the original terms of the receivables. The
factors the Group considers when assessing whether an account
receivable is impaired include but are not limited to significant
financial difficulties of the customer, probability that the debtor
will enter bankruptcy or financial reorganization and default or
delinquency in payments. The amount of the provision is the
difference between the asset’s carrying amount and the
present value of estimated future cash flows, discounted at the
original effective interest rate.</t>
  </si>
  <si>
    <t>(m) Cash and cash equivalents
Cash and cash equivalents comprise cash in hand, deposits held with
banks and highly liquid investments with original maturities of
three months or less from the time of purchase.</t>
  </si>
  <si>
    <t>Accounts payable</t>
  </si>
  <si>
    <t>(n) Accounts payable
Accounts payable are recognized initially at fair value and
subsequently measured at amortized cost using the effective
interest method.</t>
  </si>
  <si>
    <t>(o) Borrowings
Borrowings are recognized initially at fair value, net of
transaction costs incurred. In subsequent periods, borrowings are
stated at amortized cost using the effective interest method. Any
difference between proceeds (net of transaction costs) and the
redemption value is recognized in the consolidated profit or loss
over the period of the borrowing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Borrowings are classified as current liabilities unless the Group
has unconditional rights to defer settlements of the liabilities
for at least 12 months after the reporting period.</t>
  </si>
  <si>
    <t>Taxation</t>
  </si>
  <si>
    <t>(p) Taxation
Deferred tax is provided in full, using the liability method, for
temporary differences arising between the tax bases of assets and
liabilities and their carrying values in the financial statements.
However, deferred tax is not accounted for if it arises from
initial recognition of an asset or liability in a transaction other
than a business combination that at the time of the transaction
affects neither accounting nor taxable profit or loss. Deferred tax
is determined using tax rates that have been enacted or
substantively enacted by the date of the statement of financial
position and are expected to apply to the period when the related
deferred tax asset is realized or deferred tax liability is
settled.
The principal temporary differences arise from depreciation on oil
and gas properties and equipment and provision for impairment of
receivables, inventories, investments and property, plant and
equipment. Deferred tax assets relating to the carry forward of
unused tax losses are recognized to the extent that it is probable
that future taxable income will be available against which the
unused tax losses can be utilized.
The Group also incurs various other taxes and levies that are not
income taxes. “Taxes other than income taxes”, which
form part of operating expenses, primarily comprise consumption tax
(Note 9), resource tax (Note 9), crude oil special gain levy, urban
construction tax, education surcharges and business tax.</t>
  </si>
  <si>
    <t>Revenue recognition</t>
  </si>
  <si>
    <t>(q) Revenue recognition
Sales are recognized upon delivery of products and customer
acceptance or performance of services, net of value added taxes and
discounts. Revenues are recognized only when the Group has
transferred to the buyer the significant risks and rewards of
ownership of the goods in the ordinary course of the Group’s
activities, and when the amount of revenue and the costs incurred
or to be incurred in respect of the transaction can be measured
reliably and collectability of the related receivables is
reasonably assured.
The Group markets a portion of its natural gas under take-or-pay take-or-pay take-or-pay</t>
  </si>
  <si>
    <t>Provisions</t>
  </si>
  <si>
    <t>(r) Provisions
Provisions are recognized when the Group has present legal or
constructive obligations as a result of past events, it is probable
that an outflow of resources will be required to settle the
obligations, and reliable estimates of the amounts can be made.
Provision for future decommissioning and restoration is recognized
in full on the installation of oil and gas properties. The amount
recognized is the present value of the estimated future expenditure
determined in accordance with local conditions and requirements. A
corresponding addition to the related oil and gas properties of an
amount equivalent to the provision is also created. This is
subsequently depreciated as part of the costs of the oil and gas
properties. Any change in the present value of the estimated
expenditure other than due to passage of time which is regarded as
interest expense, is reflected as an adjustment to the provision
and oil and gas properties.</t>
  </si>
  <si>
    <t>Research and development</t>
  </si>
  <si>
    <t>(s) Research and development
Research expenditure incurred is recognized as an expense. Costs
incurred on development projects are recognized as intangible
assets to the extent that such expenditure is expected to generate
future economic benefits.</t>
  </si>
  <si>
    <t>Retirement benefit plans</t>
  </si>
  <si>
    <t>(t) Retirement benefit plans
The Group contributes to various employee retirement benefit plans
organized by PRC municipal and provincial governments under which
it is required to make monthly contributions to these plans at
prescribed rates for its employees in China. The relevant PRC
municipal and provincial governments undertake to assume the
retirement benefit obligations of existing and future retired
employees of the Group in China. The Group has similar retirement
benefit plans for its employees in its overseas operations.
Contributions to these PRC and overseas plans (“defined
contribution plan”) are charged to expense as incurred. In
addition, the Group joined the corporate annuity plan approved by
relevant PRC authorities. Contribution to the annuity plan is
charged to expense as incurred. The Group currently has no
additional material obligations outstanding for the payment of
retirement and other post-retirement benefits of employees in the
PRC or overseas other than what described above.</t>
  </si>
  <si>
    <t>Related Parties</t>
  </si>
  <si>
    <t>(u)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 (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t>
  </si>
  <si>
    <t>New accounting developments</t>
  </si>
  <si>
    <t>(v) New accounting developments
(i) New and amended standards adopted by the Group
There are no IFRSs or IFRIC interpretations that are effective for
the first time for the financial year beginning on or after
January 1, 2017 that would be expected to have a material
impact on the Group.
(ii) Standards, amendments and interpretations to existing
standards that are not yet effective and have not been early
adopted by the Group.
IFRS 9 Financial
Instruments Financial Instruments: Recognition and
Measurement
IFRS 9 is effective for annual reporting periods beginning on or
after January 1, 2018, on a retrospective basis. The Group
plans to use the exemption from restating comparative information
and will recognise any transition adjustments against the opening
balance of equity at January 1, 2018. The adoption of this standard
is expected to have an impact on the Group’s financial
assets, but no impact on the Group’s financial liabilities.
Under IFRS 9, the Group has designated equity investments
classified as available-for-sale
The new impairment model in IFRS 9 replaces the “incurred
loss” model in IAS 39 with an “expected credit
loss” model. Under the expected credit loss model, it will no
longer be necessary for a loss event to occur before an impairment
loss is recognized. Instead, an entity is required to recognize and
measure either a 12-month expected credit loss or a lifetime
expected credit loss, depending on the asset and the facts and
circumstances. The Group expects that the application of the
expected credit loss model will result in earlier recognition of
credit losses. Based on a preliminary assessment, the Group does
not expect material change to the loss allowance for the
Group’s loans and receivables.
IFRS 15 Revenue from contracts with
customers Revenue Construction
Contracts Customer Loyalty Programmes
IFRS 15 is effective for annual reporting periods beginning on or
after January 1, 2018, with early adoption permitted. The
Group plans to adopt IFRS 15 using the cumulative effect method,
with the effect of initially applying this standard recognised at
the date of initial application. As a result, the Group will not
apply the requirements of IFRS 15 to the comparative period
presented. Based on the assessment of existing contracts with
customers, the Group does not expect the application of IFRS 15 to
have a significant impact on its consolidated financial
statements.
IFRS
16 Lease on-balance right-of-use Leases Determining whether an Arrangement contains
a Lease SIC-15 Operating
Leases—Incentives SIC-27 Evaluating
the Substance of Transactions Involving the Legal Form of a
Lease
IFRS 16 is effective for annual periods beginning on or after
January 1, 2019, with early adoption permitted for entities
that apply IFRS 15 completed at or before the date of initial
application of IFRS 16. The Group has started an initial assessment
of the potential impact on its consolidated financial statements.
So far, the most significant impact identified is that the Group
will recognize new assets and liabilities for its operating leases
of oil and gas stations and land use rights. In addition, the
nature of expenses related to the operating leases will change as
IFRS 16 replaces the straight-line operating lease expense with a
depreciation charge for right-of-use</t>
  </si>
  <si>
    <t>Summary of Principal Accounting Policies (Tables)</t>
  </si>
  <si>
    <t>Useful Lives for Depreciation Purposes</t>
  </si>
  <si>
    <t>The Group uses the following useful lives for depreciation
purposes:
Buildings 8 - 40 years
Equipment and machinery 4 - 30 years
Motor vehicles 4 - 14 years
Other 5 - 12 years</t>
  </si>
  <si>
    <t>Profit Before Income Tax Expense (Tables)</t>
  </si>
  <si>
    <t>Summary of Profit Before Income Tax Expense</t>
  </si>
  <si>
    <t>2017 2016 2015
RMB RMB RMB
Items credited and charged in arriving at the profit before income
tax expense include:
Credited
Dividend income from available-for-sale 42 60 288
Reversal of provision for impairment of receivables 37 62 99
Reversal of write down in inventories 49 75 59
Government grants (i) 9,102 8,509 7,906
Remeasurement to fair value of pre-existing
—
— 22,807
Gain on disposal of investment in subsidiaries (ii) 613 24,674 280
Charged
Amortization of intangible and other assets 4,495 4,896 4,141
Auditors’ remuneration (iii) 53 53 53
Cost of inventories recognized as expense 1,560,361 1,217,131 1,282,039
Provision for impairment of receivables 3,291 1,671 173
Loss on disposal of property, plant and equipment 4,939 7,972 4,661
Operating lease expenses 20,073 19,027 16,786
Research and development expenses 12,323 11,227 11,856
Write down in inventories 1,118 2,709 3,394
(i) Comprises proportionate refund of
import value-added tax relating to the import of natural gas
(including liquefied natural gas) provided by the PRC government.
This value-added tax refund is applicable from January 1, 2011
to December 31, 2020 and available when the import prices of
the natural gas and liquefied natural gas imported under any
State-sanctioned pipelines are higher than their prescribed selling
prices.
(ii) On November 24, 2015, the Board
of Directors approved the sale by CNPC Exploration and Development
Co., Ltd. (“CNPC E&amp;D”), one of the Company’s
wholly-owned subsidiaries, of its 50% of equity interest in
Trans-Asia Gas Pipeline Co., Ltd. (“Trans-Asia
Pipeline”) to CNIC Corporation Limited. The transaction was
completed in the second quarter of 2016 and CNPC E&amp;D lost
control over Trans-Asia Pipeline accordingly. The gain recorded as
“Other (expenses) / income, net” of RMB 24,534
represents the difference between the sum of total consideration
equivalent to RMB 14,671 received from the transaction and the fair
value of the remaining equity investment of RMB 14,527, and the net
assets of the former subsidiary of RMB 4,034, together with the
amounts of RMB 630 recognized previously in other comprehensive
loss in relation to Trans-Asia Pipeline reclassified to profit or
loss.
(iii) The auditors’ remuneration
above represents the annual audit fees paid by the Company. This
remuneration does not include fees of RMB 52 (2016: RMB 66, 2015:
RMB 36) paid by subsidiaries to the Company’s current auditor
and its network firms which primarily relates to audit fees of RMB
40 (2016: RMB 50, 2015: RMB 29), audit-related fees of RMB 8 (2016:
RMB 8, 2015: RMB 6) and tax fees of RMB 3 (2016: RMB 7, 2015 RMB
nil), and other service fees of RMB 1 (2016: RMB 1, 2015: RMB
1).</t>
  </si>
  <si>
    <t>Employee Compensation Costs (Tables)</t>
  </si>
  <si>
    <t>Summary of Employee Compensation Costs</t>
  </si>
  <si>
    <t>2017 2016 2015
RMB RMB RMB
Wages, salaries and allowances 82,639 75,461 75,651
Social security costs 42,745 42,201 42,431
125,384 117,662 118,082</t>
  </si>
  <si>
    <t>Taxes Other Than Income Taxes (Tables)</t>
  </si>
  <si>
    <t>Summary of Taxes Other Than Income Taxes</t>
  </si>
  <si>
    <t>2017 2016 2015
RMB RMB RMB
Consumption tax 142,708 140,268 149,323
Resource tax 18,000 14,472 18,584
Other 37,314 34,868 37,977
198,022 189,608 205,884</t>
  </si>
  <si>
    <t>Interest Expense (Tables)</t>
  </si>
  <si>
    <t>Summary of Interest Expense</t>
  </si>
  <si>
    <t>2017 2016 2015
RMB RMB RMB
Interest on
Bank loans 1,569 891 1,259
Other loans 17,394 19,910 19,892
Accretion expense (Note 31) 5,453 5,126 5,950
Less: Amounts capitalized (2,008 ) (2,579 ) (2,773 )
22,408 23,348 24,328</t>
  </si>
  <si>
    <t>Emoluments of Directors and Supervisors (Tables)</t>
  </si>
  <si>
    <t>Details of the Emoluments of Directors and Supervisors</t>
  </si>
  <si>
    <t>Details of the emoluments of directors and supervisors for the
years ended December 31, 2017, 2016 and 2015 are as
follows:
2017 2016 2015
Name Fee for Salaries, Contribution Total Total Total
RMB’000
RMB’000
RMB’000
RMB’000
RMB’000
RMB’000
Chairmen:
Mr. Wang Yilin (i)
—
—
—
—
—
—
Mr. Zhou Jiping (i)
—
—
—
—
—
—
Vice Chairmen:
Mr. Zhang Jianhua (ii)
—
—
—
—
—
—
Mr. Wang Dongjin (iii)
— 696 127 823 774 734
Executive directors:
Mr. Zhao Zhengzhang (iv)
— 118 41 159 759 671
Mr. Hou Qijun (iv)
— 572 76 648
—
—
Non-executive
Mr. Yu Baocai
—
—
—
—
—
—
Mr. Shen Diancheng (vi)
—
—
—
—
—
—
Mr. Liu Yuezhen
—
—
—
—
—
—
Mr. Liu Hongbin (v)
—
—
—
— 679 699
Mr. Duan Liangwei (vi)
—
—
—
—
—
—
Mr. Qin Weizhong (vi)
—
—
—
—
—
—
Mr. Chen Zhiwu (vii)
—
—
—
— 234 220
Mr. Richard H. Matzke (vii)
—
—
—
— 241 230
Mr. Lin Boqiang 250
—
— 250 281 249
Mr. Zhang Biyi 250
—
— 250 278 252
Ms. Elsie Leung Oi-sie (vii) 220
—
— 220
—
—
Mr. Tokuchi Tatsuhito (vii) 226
—
— 226
—
—
Mr. Simon Henry (vii) 213
—
— 213
—
—
1,159
—
— 1,159 1,713 1,650
Supervisors:
Mr. Xu Wenrong (viii)
—
—
—
—
—
—
Mr. Guo Jinping (viii)
—
—
—
—
—
—
Mr. Zhang Fengshan
—
—
—
—
—
—
Mr. Li Qingyi (viii)
—
—
—
—
—
—
Mr. Jia Yimin (viii)
—
—
—
—
—
—
Mr. Jiang Lifu
—
—
—
—
—
—
Mr. Lu Yaozhong (viii)
—
—
—
—
—
—
Mr. Wang Liang (x)
—
—
—
—
—
—
Mr. Yao Wei (ix)
—
—
—
— 469 796
Mr. Liu Hehe (ix)
—
—
—
— 352 724
Mr. Yang Hua (viii)
— 201 49 250 862 838
Mr. Fu Suotang (viii)
— 525 46 571
—
—
Mr. Li Jiamin
— 745 65 810 707 771
Mr. Liu Xianhua (ix)
— 671 62 733 528
—
Mr. Li Wendong (ix)
— 788 96 884 670
—
— 2,930 318 3,248 3,588 3,129
1,159 4,316 562 6,037 6,834 6,184
(i) Mr. Wang Yilin was elected as
the chairman from June 23, 2015, and Mr. Zhou Jiping
ceased being the chairman from June 23, 2015.
(ii) Mr. Zhang Jianhua was elected as
the vice chairman and non-executive
(iii) Mr. Wang Dongjin also serves as
the president and executive director.
(iv) Mr. Hou Qijun was elected as the
vice president and executive director. Besides, Mr. Zhao
Zhengzhang was elected as an executive director from June 23,
2015 and ceased being the executive director from June 8,
2017.
(v) Mr. Liu Hongbin ceased being the
vice chairman and was transferred from the executive director to
the non-executive
(vi) Mr. Shen Diancheng ceased being
the non-executive non-executive
(vii) Ms. Elsie
Leung Oi-sie, non-executive non-executive
(viii) Mr. Xu Wenrong was elected as
an non-executive non-executive
(ix) Mr. Li Wendong and Mr. Liu
Xianhua were elected as the staff supervisors, besides,
Mr. Yao Wei and Mr. Liu Hehe ceased being the staff
supervisors from May 17, 2016.
(x) Mr. Wang Liang was elected as
the supervisor from October 26, 2017.
(xi) The emoluments received by the
following person are not reflected in the analysis shown
above:
Mr. Liao Yongyuan ceased being
the non-executive
(xii) The deferred performance emoluments
of RMB 1.64 which the company paid to the directors attributable to
the year of 2013 to 2015 in accordance with the relevant
regulations of the Chinese Government are not reflected in the 2016
annual remuneration shown above.
(xiii) The emoluments above are
all pre-tax</t>
  </si>
  <si>
    <t>Income Tax Expense (Tables)</t>
  </si>
  <si>
    <t>Summary of Income Tax Expense</t>
  </si>
  <si>
    <t>2017 2016 2015
RMB RMB RMB
Current taxes 23,835 19,762 18,998
Deferred taxes (Note 30) (7,539 ) (3,994 ) (3,272 )
16,296 15,768 15,726</t>
  </si>
  <si>
    <t>Reconciliation of Tax on Profit Before Taxation and the Tax using the Corporate Income Tax Rate in the PRC Applicable to the Group</t>
  </si>
  <si>
    <t>The tax on the Group’s profit before taxation differs from
the theoretical amount that would arise using the corporate income
tax rate in the PRC applicable to the Group is as follows:
2017 2016 2015
RMB RMB RMB
Profit before income tax expense 53,089 45,140 57,815
Tax calculated at a tax rate of 25% 13,272 11,285 14,454
Tax return true-up 1,275 1,887 2,008
Effect of income taxes from international operations in excess of
taxes at the PRC statutory tax rate 693 1,797 910
Effect of preferential tax rate (5,058 ) (2,418 ) (5,436 )
Tax effect of income not subject to tax (3,401 ) (4,935 ) (2,875 )
Tax effect of expenses not deductible for tax purposes 9,515 8,152 6,665
Income tax expense 16,296 15,768 15,726</t>
  </si>
  <si>
    <t>Dividends (Tables)</t>
  </si>
  <si>
    <t>Summary of Dividends</t>
  </si>
  <si>
    <t>2017 2016 2015
RMB RMB RMB
Interim dividends attributable to owners of the Company for
2017 (a) 12,676
—
—
Proposed final dividends attributable to owners of the Company for
2017 (b) 11,117
—
—
Interim dividends attributable to owners of the Company for
2016 (c)
— 3,899
—
Final dividends attributable to owners of the Company for
2016 (d)
— 6,957
—
Interim dividends attributable to owners of the Company for
2015 (e)
—
— 11,433
Final dividends attributable to owners of the Company for
2015 (f)
—
— 4,550
23,793 10,856 15,983
(a) Interim dividends attributable to
owners of the Company in respect of 2017 of RMB 0.06926 yuan per
share amounting to a total of RMB 12,676 were paid on
September 15, 2017 (A shares) and October 27, 2017 (H
shares).
(b) At the 1st meeting of the Board in
2018, the Board of Directors proposed final dividends attributable
to owners of the Company in respect of 2017 of RMB 0.06074 yuan per
share amounting to a total of RMB 11,117. These consolidated
financial statements do not reflect this dividend payable as the
final dividends were proposed after the reporting period and will
be accounted for in equity as an appropriation of retained earnings
for the year ended December 31, 2018 when approved at the
forthcoming Annual General Meeting.
(c) Interim dividends attributable to
owners of the Company in respect of 2016 of RMB 0.02131 yuan per
share amounting to a total of RMB 3,899 were paid on
September 21, 2016 (A shares) and October 28, 2016 (H
shares).
(d) Final dividends attributable to
owners of the Company in respect of 2016 of RMB 0.03801 yuan per
share amounting to a total of RMB 6,957 were paid on June 22,
2017 (A shares) and July 27, 2017 (H shares).
(e) Interim dividends attributable to
owners of the Company in respect of 2015 of RMB 0.06247 yuan per
share amounting to a total of RMB 11,433 were paid on
September 18, 2015 (A shares) and October 27, 2015 (H
shares).
(f) Final dividends attributable to
owners of the Company in respect of 2015 of RMB 0.02486 yuan per
share amounting to a total of RMB 4,550 were paid on June 8,
2016 (A shares) and July 14, 2016 (H shares).</t>
  </si>
  <si>
    <t>Property, Plant and Equipment (Tables)</t>
  </si>
  <si>
    <t>Summary of Property, Plant and Equipment</t>
  </si>
  <si>
    <t>Year Ended December 31, 2017 Buildings Oil and Gas Equipment and Machinery Motor Other Construction in Progress Total
RMB RMB RMB RMB RMB RMB RMB
Cost
At beginning of the year 214,710 1,909,213 990,832 29,227 22,268 229,371 3,395,621
Additions 1,042 9,193 3,995 824 528 204,159 219,741
Transfers 13,913 124,257 75,284
— 10,506 (223,960 )
—
Disposals or write offs (3,280 ) (21,746 ) (11,061 ) (1,032 ) (441 ) (9,455 ) (47,015 )
Currency translation differences (278 ) (9,588 ) (1,039 ) (29 ) (230 ) (242 ) (11,406 )
At end of the year 226,107 2,011,329 1,058,011 28,990 32,631 199,873 3,556,941
Accumulated depreciation and impairment
At beginning of the year (85,323 ) (1,063,500 ) (469,475 ) (19,467 ) (11,971 ) (6,340 ) (1,656,076 )
Charge for the year and others (9,968 ) (150,178 ) (49,509 ) (1,754 ) (1,857 )
— (213,266 )
Impairment charge (659 ) (3,961 ) (10,300 ) (3 ) (2,715 ) (309 ) (17,947 )
Disposals or write offs or transfers 2,075 11,426 9,663 921 (1,699 ) 3,664 26,050
Currency translation differences 110 6,472 532 7 12 (22 ) 7,111
At end of the year (93,765 ) (1,199,741 ) (519,089 ) (20,296 ) (18,230 ) (3,007 ) (1,854,128 )
Net book value
At end of the year 132,342 811,588 538,922 8,694 14,401 196,866 1,702,813
Buildings Oil and Gas Equipment and Machinery Motor Other Construction in Progress Total
RMB RMB RMB RMB RMB RMB RMB
Cost
At beginning of the year 205,204 1,799,887 953,331 29,586 21,018 236,804 3,245,830
Additions 979 7,995 3,202 624 416 161,336 174,552
Transfers 10,644 109,171 40,216
— 965 (160,996 )
—
Disposals or write offs (2,573 ) (23,047 ) (6,781 ) (1,027 ) (267 ) (9,689 ) (43,384 )
Currency translation differences 456 15,207 864 44 136 1,916 18,623
At end of the year 214,710 1,909,213 990,832 29,227 22,268 229,371 3,395,621
Accumulated depreciation and impairment
At beginning of the year (76,904 ) (929,554 ) (421,315 ) (18,619 ) (10,740 ) (3,793 ) (1,460,925 )
Charge for the year and others (9,677 ) (141,530 ) (47,750 ) (1,753 ) (1,297 )
— (202,007 )
Impairment charge (63 ) (711 ) (5,494 ) (1 ) (15 ) (2,218 ) (8,502 )
Disposals or write offs or transfers 1,469 15,536 5,501 930 219 6 23,661
Currency translation differences (148 ) (7,241 ) (417 ) (24 ) (138 ) (335 ) (8,303 )
At end of the year (85,323 ) (1,063,500 ) (469,475 ) (19,467 ) (11,971 ) (6,340 ) (1,656,076 )
Net book value
At end of the year 129,387 845,713 521,357 9,760 10,297 223,031 1,739,545</t>
  </si>
  <si>
    <t>Changes to Exploratory Well Costs</t>
  </si>
  <si>
    <t>The following table indicates the changes to the Group’s
exploratory well costs, which are included in construction in
progress, for the years ended December 31, 2017, 2016 and
2015.
2017 2016 2015
RMB RMB RMB
At beginning of the year 21,421 20,177 20,878
Additions to capitalized exploratory well costs pending the
determination of proved reserves 25,165 21,847 21,698
Reclassified to wells, facilities, and equipment based on the
determination of proved reserves (14,288 ) (10,914 ) (12,791 )
Capitalized exploratory well costs charged to expense (9,455 ) (9,689 ) (9,608 )
At end of the year 22,843 21,421 20,177</t>
  </si>
  <si>
    <t>Aging of Capitalized Exploratory Well Costs</t>
  </si>
  <si>
    <t>The following table provides an aging of capitalized exploratory
well costs based on the date the drilling was completed.
December 31, December 31,
RMB RMB
One year or less 15,231 13,202
Over one year 7,612 8,219
Balance at December 31 22,843 21,421</t>
  </si>
  <si>
    <t>Interests in Other Entities (Tables)</t>
  </si>
  <si>
    <t>Summarized Financial Information of the Group's Principal Associates and Joint Ventures</t>
  </si>
  <si>
    <t>The summarized financial information of the Group’s principal
associates and joint ventures, including the aggregated amounts of
assets, liabilities, revenue, profit or loss and the interest held
by the Group were as follows:
Name Country of Incorporation Registered
Principal Activities Interest
Held
Direct% Indirect%
Dalian West Pacific Petrochemical Co., Ltd. PRC
USD 258 million
Production and
sale of petroleum and petrochemical products 28.44
—
China Petroleum Finance Co., Ltd. (i) PRC 8,331 Deposits, loans, settlement, lending, bills
acceptance discounting, guarantee and other banking business 32.00
—
CNPC Captive Insurance Co., Ltd. PRC 5,000 Property loss insurance, liability insurance,
credit insurance and deposit insurance; as well as the application
of the above insurance reinsurance and insurance capital
business 49.00
—
China Marine Bunker (PetroChina) Co., Ltd. PRC 1,000 Oil import and export trade and transportation,
sale and storage
— 50.00
Arrow Energy Holdings Pty Ltd. Australia AUD 2 Exploration, development and sale of coal seam
gas
— 50.00
Trans-Asia Gas Pipeline Co., (ii) PRC 5,000 Main contractor, investment holding, investment
management, investment consulting, enterprise management advisory,
technology development, promotion and technology consulting
— 50.00
(i) In August 2016, China National
Petroleum Corporation injected RMB 19,471 cash into China Petroleum
Finance Co., Ltd. (the “CP Finance”), of which RMB
2,890 and RMB 16,581 were recorded as “Registered
Capital” and “Capital Reserve”, respectively. The
registered capital of CP Finance was increased from RMB 5,441 to
RMB 8,331. The Company’s share was diluted from 49% to 32%,
and the Company’s share of net assets was increased RMB
307.
(ii) On November 24, 2015, the board
of directors of the Company approved the sale by CNPC Exploration
and Development Co., Ltd. (“CNPC E&amp;D”), one of the
Company’s subsidiaries, of its 50% equity interest in
Trans-Asia Pipeline to CNIC Corporation Limited for a consideration
equivalent to RMB 14,671. The transaction closed in the second
quarter of 2016.</t>
  </si>
  <si>
    <t>Summarized Financial Information of the Group's Principal Associates and Reconciliation to Carrying Amount</t>
  </si>
  <si>
    <t xml:space="preserve">Summarized financial information in respect of the Group’s
principal associates and reconciliation to carrying amount is as
follows:
Dalian West Pacific
China Petroleum Finance Co.,
CNPC Captive Insurance Co.,
December 31, December 31, December 31, December 31, December 31, December 31,
RMB RMB RMB RMB RMB RMB
Percentage ownership interest (%) 28.44 28.44 32.00 32.00 49.00 49.00
Current assets 5,326 3,597 169,389 148,916 9,386 9,192
Non-current 4,141 4,373 309,481 270,507 2,764 2,166
Current liabilities 12,108 8,329 394,064 332,923 6,097 5,594
Non-current 333 5,217 24,977 29,998 1 1
Net (liabilities) / assets (2,974 ) (5,576 ) 59,829 56,502 6,052 5,763
Group’s share of net
—
— 19,145 18,080 2,965 2,824
Goodwill
—
— 349 349
—
—
Carrying amount of interest in associates
—
— 19,494 18,429 2,965 2,824
Summarized statement of comprehensive income is as follows:
Dalian West Pacific Petrochemical Co., Ltd. China Petroleum Finance Co., Ltd. CNPC Captive Insurance Co.,
2017 2016 2015 2017 2016 2015 2017 2016 2015
RMB RMB RMB RMB RMB RMB RMB RMB RMB
Revenue 27,716 19,029 18,170 8,520 8,555 10,335 654 563 480
Profit for the year 2,602 1,475 (984 ) 7,286 7,524 5,839 364 302 286
Other comprehensive
—
—
— (1,395 ) 655 294 1 2 1
Total comprehensive 2,602 1,475 (984 ) 5,891 8,179 6,133 365 304 287
Group’s share of total comprehensive income
—
—
— 1,885 3,628 3,005 179 149 141
Dividends received by the Group
—
—
— 815 7,203 631
27
—
— </t>
  </si>
  <si>
    <t>Summarized Balance Sheet and Reconciliation to Carrying Amount and Statement of Comprehensive Income and Dividends Received of the Group's Principal Joint Ventures</t>
  </si>
  <si>
    <t xml:space="preserve">Summarized balance sheet in respect of the Group’s principal
joint ventures and reconciliation to carrying amount is as
follows:
China Marine Bunker Arrow Energy Holdings Pty Ltd. Trans-Asia Gas Pipeline Co., Ltd.
December 31, December 31, December 31, December 31, December 31, December 31,
RMB RMB RMB RMB RMB RMB
Percentage ownership interest (%) 50.00 50.00 50.00 50.00 50.00 50.00
Non-current 1,942 1,974 25,429 32,733 31,527 27,009
Current assets 6,449 6,453 540 708 3,957 4,045
Including: cash and cash equivalents 1,277 1,461 91 368 3,955 4,025
Non-current 232 749 21,569 25,308 2,100 2,100
Including: Non-current
— 500 17,890 16,304 2,100 2,100
Current liabilities 5,309 4,902 583 690 343 414
Including: Current financial liabilities excluding trade and other
payables and provisions 1,894 1,188 192 316
—
—
Net assets 2,850 2,776 3,817 7,443 33,041 28,540
Net assets attributable to owners of the Company 2,630 2,528 3,817 7,443 33,041 28,540
Group’s share of net assets 1,315 1,264 1,909 3,722 16,521 14,270
Elimination of unrealized profit
—
—
—
—
—
—
Elimination of transactions
with the Group
—
— (52 ) (45 )
—
—
Carrying amount of interest in joint ventures 1,315 1,264 1,857 3,677 16,521 14,270
Summarized statement of comprehensive income and dividends received
by the Group is as follows:
China Marine Bunker Arrow Energy Holdings Pty Trans-Asia Gas Pipeline Co., Ltd.
2017 2016 2015 2017 2016 2015 2017 From the closing
RMB RMB RMB RMB RMB RMB RMB RMB
Revenue 31,770 23,336 27,587 1,449 1,135 971 16 84
Depreciation, depletion and amortization (93 ) (92 ) (88 ) (883 ) (624 ) (484 ) (3 ) (3 )
Interest income 12 9 35 2 5 6 65 55
Interest expense (39 ) (45 ) (56 ) (1,300 ) (1,307 ) (1,189 ) (43 ) (32 )
Income tax expense (44 ) (47 ) (33 )
—
—
—
— (1 )
Net profit / (loss) 116 101 93 (5,518 ) (3,718 ) (10,753 ) 5,846 88
Total comprehensive 87 171 176 (3,445 ) (3,402 ) (12,934 ) 5,736 194
Total comprehensive 43 68 67 (1,723 ) (1,701 ) (6,467 ) 2,868 97
Elimination of unrealized profit
—
—
—
—
—
— (617 ) (354 )
Group’s share of total comprehensive income / (loss) 43 68 67 (1,723 ) (1,701 ) (6,467 ) 2,251 (257 )
Dividends received by the Group
— 9 18
—
—
—
—
— </t>
  </si>
  <si>
    <t>Principal Subsidiaries of the Group</t>
  </si>
  <si>
    <t>The principal subsidiaries of the Group are:
Company Name
Country of Incorporation Issued Capital RMB
Type of Attributable Equity Voting
Principal Activities
Daqing Oilfield Company Limited PRC 47,500 Limited liability company 100.00 100.00 Exploration, production and sale of crude oil and
natural gas
CNPC Exploration and Development Company
Limited (i) PRC 16,100 Limited liability company 50.00 57.14 Exploration, production and sale of crude oil and
natural gas in and outside the PRC
PetroChina Hong Kong Limited Hong Kong HKD Limited liability company 100.00 100.00 Investment holding. The principal activities of
its subsidiaries, associates and joint ventures are the
exploration, production and sale of crude oil in and outside the
PRC as well as natural gas sale and transmission in the PRC
PetroChina International Investment Company Limited PRC 31,314 Limited liability company 100.00 100.00
Investment holding. The
principal activities of its
subsidiaries and joint ventures are the exploration,
development
and production of crude
oil, natural gas, oil sands and coalbed methane outside the PRC
PetroChina International Company Limited PRC 18,096 Limited liability company 100.00 100.00 Marketing of refined products and trading of
crude oil and petrochemical products, storage, investment in
refining, chemical engineering, storage facilities, service
station, and transportation facilities and related business in and
outside the PRC
PetroChina Pipelines Co., Ltd. PRC 80,000 Limited liability company 72.26 72.26
Oil and gas pipeline
transportation, investment
holding, import and export of goods, agency of import and export,
import and export of technology, technology promotion service,
professional contractor, main contractor
(i) The Company consolidated the
financial statements of the entity because it is exposed to, or has
rights to, variable returns from its involvement with the entity
and has the ability to affect those returns through its power over
the entity.</t>
  </si>
  <si>
    <t>Summarized Financial Information of the Group's Principal Subsidiaries with Significant Non-controlling Interests</t>
  </si>
  <si>
    <t>Summarized financial information in respect of the Group’s
principal subsidiaries with significant non-controlling
CNPC Exploration and PetroChina Pipelines Co., Ltd.
December 31, December 31, December 31, December 31,
RMB RMB RMB RMB
Percentage ownership interest (%) 50.00 50.00 72.26 72.26
Current assets 24,722 26,489 2,882 19,193
Non-current 133,328 134,510 232,842 235,023
Current liabilities 13,273 15,504 6,059 26,186
Non-current 13,211 11,648 8,408 12,344
Net assets 131,566 133,847 221,257 215,686
Summarized statement of comprehensive income is as follows:
CNPC Exploration and PetroChina Pipelines Co.,
2017 2016 2015 2017 2016 2015
RMB RMB RMB RMB RMB RMB
Revenue 37,304 28,196 33,541 43,627 41,794 2,796
Profit from continuing operations 3,696 24,153 2,448 17,891 20,420 1,015
Total comprehensive (loss) / income (1,050 ) 30,391 (7,889 ) 17,891 20,420 1,015
Profit attributable to non-controlling 2,390 12,414 1,292 4,963 5,664 282
Dividends paid to non-controlling 1,420 444 775 3,569
— 720
Note: PetroChina Pipelines Co., Ltd. was established in November
2015.
Summarized statement of cash flows is as follows:
CNPC Exploration and PetroChina Pipelines Co., Ltd. (note)
2017 2016 2015 2017 2016 2015
RMB RMB RMB RMB RMB RMB
Net cash inflow from operating activities 18,545 9,053 8,293 31,160 30,270 2,554
Net cash (outflow) / inflow from investing activities (12,304 ) (18,036 ) (2,762 ) 2,869 14,799 (19,434 )
Net cash (outflow) / inflow from financing activities (4,296 ) (2,248 ) (4,284 ) (36,190 ) (47,624 ) 21,744
Effect of foreign exchange rate changes on cash and cash
equivalents (2,183 ) 748 586
—
—
—
Net (decrease) / increase in cash and cash equivalents (238 ) (10,483 ) 1,833 (2,161 ) (2,555 ) 4,864
Cash and cash equivalents at the beginning of the year 18,220 28,703 26,870 2,309 4,864
—
Cash and cash equivalents at the end of the year 17,982 18,220 28,703 148 2,309 4,864
Note: PetroChina Pipelines Co., Ltd. was established in November
2015.</t>
  </si>
  <si>
    <t>Available-for-sale Financial Assets (Tables)</t>
  </si>
  <si>
    <t>Trade receivables [member]</t>
  </si>
  <si>
    <t>Summary of Financial Assets</t>
  </si>
  <si>
    <t>December 31, December 31,
RMB RMB
Accounts receivable 57,914 49,338
Less: Provision for impairment of receivables (4,771 ) (2,023 )
53,143 47,315</t>
  </si>
  <si>
    <t>Financial assets available-for-sale, category [Member]</t>
  </si>
  <si>
    <t>December 31, 2017 December 31, 2016
RMB RMB
Available-for-sale 2,251 2,348
Less: Impairment losses (334 ) (337 )
1,917 2,011</t>
  </si>
  <si>
    <t>Advance Operating Lease Payments (Tables)</t>
  </si>
  <si>
    <t>Summary of Advance Operating Lease Payments</t>
  </si>
  <si>
    <t>December 31, December 31,
RMB RMB
Land use rights 55,095 53,653
Advance lease payments 18,801 17,700
73,896 71,353</t>
  </si>
  <si>
    <t>Intangible and Other Non-current Assets (Tables)</t>
  </si>
  <si>
    <t>Summary of Intangible and Other Non-current Assets</t>
  </si>
  <si>
    <t>December 31, 2017 December 31, 2016
Cost Accumulated amortization Net Cost Accumulated amortization Net
RMB RMB RMB RMB RMB RMB
Patents and technical know-how 7,476 (5,620 ) 1,856 7,237 (5,219 ) 2,018
Computer software 10,638 (7,749 ) 2,889 9,614 (6,790 ) 2,824
Goodwill (i) 45,643 (3,709 ) 41,934 46,097
— 46,097
Other 20,128 (7,207 ) 12,921 19,134 (6,294 ) 12,840
Intangible assets 83,885 (24,285 ) 59,600 82,082 (18,303 ) 63,779
Other assets 33,341 38,971
92,941 102,750
(i)
Goodwill primarily relates to the acquisition of
Singapore Petroleum Company, Petroineos Trading Limited and
PetroChina United Pipelines Co., Ltd., completed in 2009, 2011 and
2015, respectively. The recoverable amount of all cash-generating
units has been determined based on value-in-use post-tax post-tax</t>
  </si>
  <si>
    <t>Inventories (Tables)</t>
  </si>
  <si>
    <t>Summary of Inventories</t>
  </si>
  <si>
    <t>December 31, December 31,
RMB RMB
Crude oil and other raw materials 48,936 55,371
Work in progress 12,811 10,336
Finished goods 83,908 84,473
Spare parts and consumables 170 51
145,825 150,231
Less: Write down in inventories (1,156 ) (3,366 )
144,669 146,865</t>
  </si>
  <si>
    <t>Accounts Receivable (Tables)</t>
  </si>
  <si>
    <t>Aging Analysis of Accounts Receivable (Net of Impairment of Accounts Receivable)</t>
  </si>
  <si>
    <t>The aging analysis of accounts receivable (net of impairment of
accounts receivable) based on the invoice date (or date of revenue
recognition, if earlier), at December 31, 2017 and 2016 is as
follows:
December 31, December 31,
RMB RMB
Within 1 year 51,051 43,686
Between 1 and 2 years 1,203 2,744
Between 2 and 3 years 379 437
Over 3 years 510 448
53,143 47,315</t>
  </si>
  <si>
    <t>Movements in Provision for Impairment of Accounts Receivable</t>
  </si>
  <si>
    <t>Movements in the provision for impairment of accounts receivable
are as follows:
2017 2016 2015
RMB RMB RMB
At beginning of the year 2,023 523 516
Provision for impairment of accounts receivable 2,813 1,633 32
Receivables written off as uncollectible (58 ) (97 ) (12 )
Reversal of provision for impairment of accounts receivable (7 ) (36 ) (13 )
At end of the year 4,771 2,023 523</t>
  </si>
  <si>
    <t>Prepayments and Other Current Assets (Tables)</t>
  </si>
  <si>
    <t>Summary of Prepayments and Other Current Assets</t>
  </si>
  <si>
    <t>December 31, December 31,
RMB RMB
Other receivables 16,535 13,206
Advances to suppliers 10,384 16,505
26,919 29,711
Less: Provision for impairment (2,824 ) (2,386 )
24,095 27,325
Value-added tax to be deducted 39,203 36,010
Prepaid expenses 951 954
Prepaid income taxes
— 5,406
Other current assets 7,765 7,888
72,014 77,583</t>
  </si>
  <si>
    <t>Accounts Payable and Accrued Liabilities (Tables)</t>
  </si>
  <si>
    <t>Summary of Accounts Payable and Accrued Liabilities</t>
  </si>
  <si>
    <t>December 31, December 31,
RMB RMB
Trade payables 103,201 80,606
Advances from customers 67,176 60,590
Salaries and welfare payable 6,955 5,396
Accrued expenses 213 123
Dividends payable by subsidiaries to non-controlling 139 2,356
Interest payable 3,910 4,536
Construction fee and equipment cost payables 121,313 118,011
Loans borrowed from related parties
— 1,432
Other 40,912 37,630
343,819 310,680</t>
  </si>
  <si>
    <t>Aging Analysis of Trade Payables</t>
  </si>
  <si>
    <t>The aging analysis of trade payables at December 31, 2017 and
2016 is as follows:
December 31, December 31,
RMB RMB
Within 1 year 94,996 74,450
Between 1 and 2 years 4,241 3,293
Between 2 and 3 years 1,894 944
Over 3 years 2,070 1,919
103,201 80,606</t>
  </si>
  <si>
    <t>Borrowings (Tables)</t>
  </si>
  <si>
    <t>Summary of Borrowings</t>
  </si>
  <si>
    <t>December 31, December 31,
RMB RMB
Short-term borrowings excluding current portion of long-term
borrowings 93,881 71,969
Current portion of long-term borrowings 81,536 71,415
175,417 143,384
Long-term borrowings 289,858 372,887
465,275 516,271</t>
  </si>
  <si>
    <t>Borrowings by Interest Rate</t>
  </si>
  <si>
    <t xml:space="preserve">The Group’s borrowings include secured liabilities totaling
RMB 2,829 at December 31, 2017 (December 31, 2016: RMB
251).
December 31, December 31,
RMB RMB
Total borrowings:
— interest free 130 145
— at fixed rates 253,369 282,822
— at floating rates 211,776 233,304
465,275 516,271
Weighted average effective interest rates:
— bank loans 2.42 % 1.86 %
— corporate debentures 3.62 % 3.81 %
— medium-term notes 3.81 % 3.86 %
— other loans 3.87 % 3.77 % </t>
  </si>
  <si>
    <t>Borrowings by Major Currency</t>
  </si>
  <si>
    <t>The borrowings by major currency at December 31, 2017 and
December 31, 2016 are as follows:
December 31, December 31,
RMB RMB
RMB 332,383 372,111
US Dollar 124,312 136,829
Other currency 8,580 7,331
465,275 516,271</t>
  </si>
  <si>
    <t>Borrowings' Remaining Contractual Maturities</t>
  </si>
  <si>
    <t>The following table sets out the borrowings’ remaining
contractual maturities at the date of the statement of financial
position, which are based on contractual undiscounted cash flows
including principal and interest, and the earliest contractual
maturity date:
December 31, December 31,
RMB RMB
Within 1 year 189,050 160,572
Between 1 and 2 years 69,159 102,096
Between 2 and 5 years 191,879 209,653
After 5 years 70,179 106,879
520,267 579,200</t>
  </si>
  <si>
    <t>Summary of Reconcilation of Movements of Borrowings to Cash Flows Arising from Financing Activities</t>
  </si>
  <si>
    <t>Reconciliation of movements of borrowings to cash flows arising
from financing activities:
Borrowings
RMB
At 1 January 2017 516,271
Changes from financing cash flows:
Increase in borrowings 730,252
Repayments of borrowings (773,940 )
Other borrowing costs paid (173 )
Total changes from financing cash flows (43,861 )
Exchange adjustments (7,135 )
At 31 December 2017 465,275</t>
  </si>
  <si>
    <t>Share Capital (Tables)</t>
  </si>
  <si>
    <t>Summary of Share Capital</t>
  </si>
  <si>
    <t>December 31, December 31,
RMB RMB
Registered, issued and fully paid:
A shares 161,922 161,922
H shares 21,099 21,099
183,021 183,021</t>
  </si>
  <si>
    <t>Reserves (Tables)</t>
  </si>
  <si>
    <t>Summary of Reserves</t>
  </si>
  <si>
    <t>2017 2016
RMB RMB
Capital Reserve
Beginning balance 133,308 133,308
Ending balance 133,308 133,308
Statutory Common Reserve Fund (a)
Beginning balance 186,840 186,840
Transfer from retained earnings 1,929
—
Ending balance 188,769 186,840
Special Reserve-Safety Fund Reserve
Beginning balance 13,188 11,648
Safety fund reserve 178 1,540
Ending balance 13,366 13,188
Currency Translation Differences
Beginning balance (29,294 ) (37,066 )
Currency translation differences 1,249 7,772
Ending balance (28,045 ) (29,294 )
Other Reserves
Beginning balance (9,236 ) (9,790 )
Equity transaction with non-controlling 289 224
Acquisition of subsidiaries (1 ) (259 )
Fair value loss on available-for-sale (36 ) (128 )
Share of the other comprehensive (loss) / income of associates and
joint ventures accounted for using the equity method (326 ) 313
Other (26 ) 404
Ending balance (9,336 ) (9,236 )
298,062 294,806
(a) Pursuant to the PRC regulations and
the Company’s Articles of Association, the Company is
required to transfer 10% of its net profit, as determined under the
PRC accounting regulations, to a Statutory Common Reserve Fund
(“Reserve Fund”). Appropriation to the Reserve Fund may
cease when the fund aggregates to 50% of the Company’s
registered capital. The transfer to this reserve must be made
before distribution of dividends to shareholders.
The Reserve Fund shall only be used to make good previous
years’ losses, to expand the Company’s production
operations, or to increase the capital of the Company. Upon
approval of a resolution of shareholders’ in a general
meeting, the Company may convert its Reserve Fund into share
capital and issue bonus shares to existing shareholders in
proportion to their original shareholdings or to increase the
nominal value of each share currently held by them, provided that
the balance of the Reserve Fund after such issuance is not less
than 25% of the Company’s registered capital.
(b) According to the relevant PRC
regulations, the distributable reserve is the lower of the retained
earnings computed under PRC accounting regulations and IFRS. As of
December 31, 2017, the Company’s distributable reserve
amounted to RMB 572,252 (December 31, 2016: RMB 574,536).</t>
  </si>
  <si>
    <t>Deferred Taxation (Tables)</t>
  </si>
  <si>
    <t>Movements in Deferred Taxation</t>
  </si>
  <si>
    <t>The movements in the deferred taxation account are as follows:
Year Ended
December 31,
2017 2016 2015
RMB RMB RMB
At beginning of the year (6,720 ) (3,807 ) 905
Transfer to profit and loss (Note 12) (7,539 ) (3,994 ) (3,272 )
Credit to other comprehensive income 195 1,081 (1,449 )
Acquisition of subsidiaries
—
— 9
At end of the year (14,064 ) (6,720 ) (3,807 )</t>
  </si>
  <si>
    <t>Deferred Tax Balances Before Offset</t>
  </si>
  <si>
    <t>Deferred tax balances before offset are attributable to the
following items:
December 31, December 31,
RMB RMB
Deferred tax assets:
Receivables and inventories 10,387 7,786
Tax losses 27,911 30,438
Impairment of long-term assets 9,712 7,551
Other 7,613 7,184
Total deferred tax assets 55,623 52,959
Deferred tax liabilities:
Accelerated tax depreciation 27,539 32,639
Other 14,020 13,600
Total deferred tax liabilities 41,559 46,239
Net deferred tax assets 14,064 6,720</t>
  </si>
  <si>
    <t>Deferred Tax Balances After Offset</t>
  </si>
  <si>
    <t xml:space="preserve">Deferred tax balances after offset are listed as follows:
December 31, December 31,
RMB RMB
Deferred tax assets 26,724 20,360
Deferred tax liabilities 12,660 13,640 </t>
  </si>
  <si>
    <t>Asset Retirement Obligations (Tables)</t>
  </si>
  <si>
    <t>Summary of Asset Retirement Obligations</t>
  </si>
  <si>
    <t>2017 2016 2015
RMB RMB RMB
At beginning of the year 125,392 117,996 109,154
Liabilities incurred 2,981 2,942 4,266
Liabilities settled (2,012 ) (843 ) (677 )
Accretion expense (Note 10) 5,453 5,126 5,950
Currency translation differences (268 ) 171 (697 )
At end of the year 131,546 125,392 117,996</t>
  </si>
  <si>
    <t>Commitments (Tables)</t>
  </si>
  <si>
    <t>Future Minimum Lease Payments Under Non-cancellable Operating Leases</t>
  </si>
  <si>
    <t>Future minimum lease payments as of December 31, 2017 and 2016
under non-cancellable
December 31, December 31,
RMB RMB
No later than 1 year 11,519 10,108
Later than 1 year and no later than 5 years 37,033 30,757
Later than 5 years 180,833 148,961
229,385 189,826</t>
  </si>
  <si>
    <t>Exploration and Production Licenses Estimated Annual Payments</t>
  </si>
  <si>
    <t xml:space="preserve">According to the current policy, estimated annual payments for the
next five years are as follows:
December 31, December 31,
RMB RMB
Within one year 800 800
Between one and two years 800 800
Between two and three years 800 800
Between three and four years 800 800
Between four and five years 800 800 </t>
  </si>
  <si>
    <t>Major Customers (Tables)</t>
  </si>
  <si>
    <t>Group's Major Customers</t>
  </si>
  <si>
    <t>The Group’s major customers are as follows:
2017 2016 2015
Revenue Percentage revenue Revenue Percentage revenue Revenue Percentage revenue
RMB % RMB % RMB %
China Petroleum &amp; Chemical Corporation 65,767
3 39,481
2 33,482
2
CNPC and its fellow subsidiaries 92,173 5 91,094 6 80,045 5
157,940 8 130,575 8 113,527 7</t>
  </si>
  <si>
    <t>Related Party Transactions (Tables)</t>
  </si>
  <si>
    <t>Amounts Due From and To CNPC and its Fellow Subsidiaries, Associates and Joint Ventures of the Group</t>
  </si>
  <si>
    <t xml:space="preserve">• Amounts due from and to CNPC and its
fellow subsidiaries, associates and joint ventures of the Group
included in the following accounts captions are summarized as
follows:
December 31, December 31,
RMB RMB
Accounts receivable 10,219 6,657
Prepayments and other receivables 8,987 9,123
Other current assets 5,794 4,486
Other non-current 14,848 11,084
Accounts payable and accrued liabilities 66,001 64,772
Other non-current 3,053 3,755 </t>
  </si>
  <si>
    <t>Key Management Compensation</t>
  </si>
  <si>
    <t>Key management compensation
Year End December 31,
2017 2016 2015
RMB’000
RMB’000
RMB’000
Emoluments and other benefits 11,779 12,549 11,256
Contribution to retirement benefit scheme 1,645 1,712 1,915
13,424 14,261 13,171</t>
  </si>
  <si>
    <t>Segment Information (Tables)</t>
  </si>
  <si>
    <t>Segment Information for the Operating Segments</t>
  </si>
  <si>
    <t>The segment information for the operating segments for the years
ended December 31, 2017, 2016 and 2015 are as follows:
Year Ended December 31,
2017
Exploration and Production Refining and Chemicals Marketing Natural Head Office and Other Total
RMB RMB RMB RMB RMB RMB
Revenue 505,430 707,804 1,660,456 295,786 2,057 3,171,533
Less: intersegment sales (409,303 ) (535,515 ) (179,692 ) (30,476 ) (657 ) (1,155,643 )
Revenue from external customers 96,127 172,289 1,480,764 265,310 1,400 2,015,890
Depreciation, depletion and amortization (169,484 ) (32,319 ) (12,734 ) (21,146 ) (1,692 ) (237,375 )
Including: Impairment losses
of property, plant and equipment (6,565 ) (10,223 ) (7 ) (1,150 ) (2 ) (17,947 )
Profit / (loss) from operations 15,475 39,961 8,279 15,688 (11,681 ) 67,722
Finance costs:
Exchange gain 8,217
Exchange loss (9,311 )
Interest income 2,901
Interest expense (22,408 )
Total net finance costs (20,601 )
Share of profit / (loss) of associates and joint ventures 1,716 (89 ) 1,501 279 2,561 5,968
Profit before income tax expense 53,089
Income tax expense (16,296 )
Profit for the year 36,793
Segment assets 1,211,912 318,299 397,813 519,249 1,357,803 3,805,076
Other assets 26,724
Investments in associates and joint ventures 39,517 1,375 11,938 5,534 22,795 81,159
Elimination of intersegment balances (a) (1,508,347 )
Total assets 2,404,612
Capital expenditures 161,997 17,705 10,982 24,529 1,014 216,227
Segment liabilities 525,085 79,989 199,340 120,244 589,460 1,514,118
Other liabilities 70,091
Elimination of intersegment balances (a) (560,916 )
Total liabilities 1,023,293
Year Ended December 31,
2016
Exploration and Production Refining and Chemicals Marketing Natural Head Office and Other Total
RMB RMB RMB RMB RMB RMB
Revenue 412,484 582,510 1,301,616 247,477 2,197 2,546,284
Less: intersegment sales (335,716 ) (438,853 ) (126,344 ) (27,784 ) (684 ) (929,381 )
Revenue from external customers 76,768 143,657 1,175,272 219,693 1,513 1,616,903
Depreciation, depletion and amortization (155,192 ) (25,475 ) (12,891 ) (22,743 ) (1,846 ) (218,147 )
Including: Impairment losses of property, plant and equipment (882 ) (3,413 ) (2 ) (4,205 )
— (8,502 )
Profit / (loss) from operations 3,148 39,026 11,048 17,885 (10,472 ) 60,635
Finance costs:
Exchange gain 12,828
Exchange loss (11,571 )
Interest income 2,491
Interest expense (23,348 )
Total net finance costs (19,600 )
Share of (loss) / profit of associates and joint ventures (158 ) 13 552 204 3,494 4,105
Profit before income tax expense 45,140
Income tax expense (15,768 )
Profit for the year 29,372
Segment assets 1,260,009 324,357 384,123 546,485 1,434,141 3,949,115
Other assets 25,766
Investments in associates and joint ventures 42,398 1,262 10,455 3,305 21,547 78,967
Elimination of intersegment balances (a) (1,657,197 )
Total assets 2,396,651
Capital expenditures 130,248 12,847 7,983 20,340 968 172,386
Segment liabilities 536,284 124,076 183,159 150,855 668,353 1,662,727
Other liabilities 58,839
Elimination of intersegment balances (a) (697,650 )
Total liabilities 1,023,916
Year Ended December 31,
2015
Exploration and Production Refining and Chemicals Marketing Natural Head Office and Other Total
RMB RMB RMB RMB RMB RMB
Revenue 475,412 642,428 1,383,426 281,778 2,507 2,785,551
Less: intersegment sales (384,423 ) (502,007 ) (146,719 ) (26,259 ) (715 ) (1,060,123 )
Revenue from external customers 90,989 140,421 1,236,707 255,519 1,792 1,725,428
Depreciation, depletion and amortization (148,958 ) (24,400 ) (12,974 ) (14,489 ) (2,054 ) (202,875 )
Including: Impairment losses of property, plant and equipment (22,922 ) (1,843 ) (191 ) (66 )
— (25,022 )
Profit/ (loss) from operations 33,961 4,883 (500 ) 51,231 (10,323 ) 79,252
Finance costs:
Exchange gain 9,536
Exchange loss (10,168 )
Interest income 2,019
Interest expense (24,328 )
Total net finance costs (22,941 )
Share of (loss) / profit of associates and joint ventures (5,599 ) 66 (156 ) 4,206 2,987 1,504
Profit before income tax expense 57,815
Income tax expense (15,726 )
Profit for the year 42,089
Segment assets 1,221,942 311,149 343,721 597,240 1,518,486 3,992,538
Other assets 28,043
Investments in associates and joint ventures 32,413 1,249 9,517 3,424 24,373 70,976
Elimination of intersegment balances (a) (1,697,713 )
Total assets 2,393,844
Capital expenditures 157,822 15,725 7,061 20,360 1,270 202,238
Segment liabilities 511,098 114,888 148,556 206,920 727,579 1,709,041
Other liabilities 47,261
Elimination of intersegment balances (a) (706,492 )
Total liabilities 1,049,810</t>
  </si>
  <si>
    <t>Geographical Information</t>
  </si>
  <si>
    <t>Geographical information
Revenue Non-current (b)
Year Ended December 31, 2017 2016 2015 2017 2016 2015
RMB RMB RMB RMB RMB RMB
Mainland China 1,294,516 1,101,055 1,185,189 1,711,605 1,739,351 1,796,288
Other 721,374 515,848 540,239 239,204 253,264 228,416
2,015,890 1,616,903 1,725,428 1,950,809 1,992,615 2,024,704
(a) Elimination of intersegment balances
represents elimination of intersegment accounts and
investments.
(b) Non-current non-current</t>
  </si>
  <si>
    <t>Summary of Principal Accounting Policies - Useful Lives for Depreciation Purposes (Detail)</t>
  </si>
  <si>
    <t>Buildings [member] | Bottom of range [member]</t>
  </si>
  <si>
    <t>Disclosure of detailed information about property, plant and equipment [Line Items]</t>
  </si>
  <si>
    <t>Property plant and equipment estimated useful lives for depreciation</t>
  </si>
  <si>
    <t>8 years</t>
  </si>
  <si>
    <t>Buildings [member] | Top of range [member]</t>
  </si>
  <si>
    <t>40 years</t>
  </si>
  <si>
    <t>Equipment and machinery [member] | Bottom of range [member]</t>
  </si>
  <si>
    <t>4 years</t>
  </si>
  <si>
    <t>Equipment and machinery [member] | Top of range [member]</t>
  </si>
  <si>
    <t>30 years</t>
  </si>
  <si>
    <t>Motor vehicles [member] | Bottom of range [member]</t>
  </si>
  <si>
    <t>Motor vehicles [member] | Top of range [member]</t>
  </si>
  <si>
    <t>14 years</t>
  </si>
  <si>
    <t>Other [member] | Bottom of range [member]</t>
  </si>
  <si>
    <t>5 years</t>
  </si>
  <si>
    <t>Other [member] | Top of range [member]</t>
  </si>
  <si>
    <t>12 years</t>
  </si>
  <si>
    <t>Summary of Principal Accounting Policies - Additional Information (Detail)</t>
  </si>
  <si>
    <t>Top of range [member]</t>
  </si>
  <si>
    <t>Disclosure of detailed information about arrangements involving legal form of lease [Line Items]</t>
  </si>
  <si>
    <t>Land use rights terms</t>
  </si>
  <si>
    <t>50 years</t>
  </si>
  <si>
    <t>Financial Risk and Capital Management - Additional Information (Detail)</t>
  </si>
  <si>
    <t>Disclosure of objectives, policies and processes for managing capital [abstract]</t>
  </si>
  <si>
    <t>Gearing ratio, which is calculated as interest-bearing borrowings / (interest-bearing borrowings + total equity)</t>
  </si>
  <si>
    <t>25.20%</t>
  </si>
  <si>
    <t>27.30%</t>
  </si>
  <si>
    <t>Profit Before Income Tax Expense - Summary of Profit Before Income Tax Expense (Detail) - CNY (¥) ¥ in Millions</t>
  </si>
  <si>
    <t>Dividend income from available-for-sale financial assets</t>
  </si>
  <si>
    <t>Reversal of provision for impairment of receivables</t>
  </si>
  <si>
    <t>Reversal of write down in inventories</t>
  </si>
  <si>
    <t>Government grants</t>
  </si>
  <si>
    <t>Gain on disposal of investment in subsidiaries</t>
  </si>
  <si>
    <t>Amortization of intangible and other assets</t>
  </si>
  <si>
    <t>Auditors' remuneration</t>
  </si>
  <si>
    <t>Cost of inventories recognized as expense</t>
  </si>
  <si>
    <t>Provision for impairment of receivables</t>
  </si>
  <si>
    <t>Operating lease expenses</t>
  </si>
  <si>
    <t>Research and development expenses</t>
  </si>
  <si>
    <t>Write down in inventories</t>
  </si>
  <si>
    <t>Profit Before Income Tax Expense - Summary of Profit Before Income Tax Expense (Parenthetical) (Detail) - CNY (¥) ¥ in Millions</t>
  </si>
  <si>
    <t>Nov. 24, 2015</t>
  </si>
  <si>
    <t>Jun. 30, 2016</t>
  </si>
  <si>
    <t>Disclosure of transactions between related parties [Line Items]</t>
  </si>
  <si>
    <t>Other(expenses)/ income, net</t>
  </si>
  <si>
    <t>Amount reclassified to profit or loss</t>
  </si>
  <si>
    <t>Auditors' remuneration, fees paid by subsidiaries</t>
  </si>
  <si>
    <t>Trans-Asia Gas Pipeline Co., Ltd. [member]</t>
  </si>
  <si>
    <t>Equity interest sold</t>
  </si>
  <si>
    <t>50.00%</t>
  </si>
  <si>
    <t>Trans-Asia Gas Pipeline Co., Ltd. [member] | CNPC Exploration and Development Company Limited [member]</t>
  </si>
  <si>
    <t>Total consideration received</t>
  </si>
  <si>
    <t>Fair value of the equity investment</t>
  </si>
  <si>
    <t>Net asset value of former subsidiary</t>
  </si>
  <si>
    <t>Auditors' remuneration, fees paid by subsidiaries - audit fees</t>
  </si>
  <si>
    <t>Auditors' remuneration, fees paid by subsidiaries - audit-related fees</t>
  </si>
  <si>
    <t>Auditors' remuneration, fees paid by subsidiaries - tax fees</t>
  </si>
  <si>
    <t>Auditors' remuneration, fees paid by subsidiaries - other service fees</t>
  </si>
  <si>
    <t>Employee Compensation Costs - Summary of Employee Compensation Costs (Detail) - CNY (¥) ¥ in Millions</t>
  </si>
  <si>
    <t>Short-term employee benefits expense [abstract]</t>
  </si>
  <si>
    <t>Wages, salaries and allowances</t>
  </si>
  <si>
    <t>Social security costs</t>
  </si>
  <si>
    <t>Taxes Other Than Income Taxes - Summary of Taxes Other Than Income Taxes (Detail) - CNY (¥) ¥ in Millions</t>
  </si>
  <si>
    <t>Disclosure Of Taxes Other Than Income Taxes [Abstract]</t>
  </si>
  <si>
    <t>Consumption tax</t>
  </si>
  <si>
    <t>Resource tax</t>
  </si>
  <si>
    <t>Interest Expense - Summary of Interest Expense (Detail) - CNY (¥) ¥ in Millions</t>
  </si>
  <si>
    <t>Interest costs [abstract]</t>
  </si>
  <si>
    <t>Interest on Bank loans</t>
  </si>
  <si>
    <t>Other loans</t>
  </si>
  <si>
    <t>Accretion expense (Note 31)</t>
  </si>
  <si>
    <t>Less: Amounts capitalized</t>
  </si>
  <si>
    <t>Interest Expense - Additional Information (Detail)</t>
  </si>
  <si>
    <t>Disclosure of detailed information about borrowings [Line Items]</t>
  </si>
  <si>
    <t>Average interest rate used to capitalize borrowing costs that are attributable to the construction of a qualifying asset</t>
  </si>
  <si>
    <t>4.28%</t>
  </si>
  <si>
    <t>Bottom of range [member]</t>
  </si>
  <si>
    <t>5.76%</t>
  </si>
  <si>
    <t>Emoluments of Directors and Supervisors - Details of the Emoluments of Directors and Supervisors (Detail) - CNY (¥) ¥ in Thousands</t>
  </si>
  <si>
    <t>Salaries, allowances and other benefits</t>
  </si>
  <si>
    <t>Contribution to retirement benefit scheme</t>
  </si>
  <si>
    <t>Vice chairman [member] | Mr. Wang Dongjin [member]</t>
  </si>
  <si>
    <t>Executive director [member] | Mr. Zhao Zhengzhang [member]</t>
  </si>
  <si>
    <t>Executive director [member] | Hou Qijun [member]</t>
  </si>
  <si>
    <t>Non-executive directors [member]</t>
  </si>
  <si>
    <t>Fee for directors and supervisors</t>
  </si>
  <si>
    <t>Non-executive directors [member] | Mr. Liu Hongbin [member]</t>
  </si>
  <si>
    <t>Non-executive directors [member] | Mr. Chen Zhiwu [member]</t>
  </si>
  <si>
    <t>Non-executive directors [member] | Mr. Richard H. Matzke [member]</t>
  </si>
  <si>
    <t>Non-executive directors [member] | Mr. Lin Boqiang [member]</t>
  </si>
  <si>
    <t>Non-executive directors [member] | Mr. Zhang Biyi [member]</t>
  </si>
  <si>
    <t>Non-executive directors [member] | Ms. Elsie Leung Oi-sie [member]</t>
  </si>
  <si>
    <t>Non-executive directors [member] | Mr. Tokuchi Tatsuhito [member]</t>
  </si>
  <si>
    <t>Non-executive directors [member] | Mr. Simon Henry [member]</t>
  </si>
  <si>
    <t>Supervisors [member]</t>
  </si>
  <si>
    <t>Supervisors [member] | Mr. Yao Wei [member]</t>
  </si>
  <si>
    <t>Supervisors [member] | Mr. Liu Hehe [member]</t>
  </si>
  <si>
    <t>Supervisors [member] | Mr. Yang Hua [member]</t>
  </si>
  <si>
    <t>Supervisors [member] | Fu Suotang [member]</t>
  </si>
  <si>
    <t>Supervisors [member] | Mr. Li Jiamin [member]</t>
  </si>
  <si>
    <t>Supervisors [member] | Mr. Liu Xianhua [member]</t>
  </si>
  <si>
    <t>Supervisors [member] | Mr. Li Wendong [member]</t>
  </si>
  <si>
    <t>Directors and supervisors [member]</t>
  </si>
  <si>
    <t>Emoluments of Directors and Supervisors - Details of the Emoluments of Directors and Supervisors (Parenthetical) (Detail) - CNY (¥)</t>
  </si>
  <si>
    <t>Emoluments received from company</t>
  </si>
  <si>
    <t>Deferred performance emoluments paid by company</t>
  </si>
  <si>
    <t>Mr. Liao Yongyuan [member]</t>
  </si>
  <si>
    <t>Directors [member]</t>
  </si>
  <si>
    <t>Emoluments of Directors and Supervisors - Additional Information (Detail)</t>
  </si>
  <si>
    <t>Dec. 31, 2017CNY (¥)Employee</t>
  </si>
  <si>
    <t>Dec. 31, 2016CNY (¥)Employee</t>
  </si>
  <si>
    <t>Dec. 31, 2015CNY (¥)Employee</t>
  </si>
  <si>
    <t>Number of highest paid employees | Employee</t>
  </si>
  <si>
    <t>Severance payment</t>
  </si>
  <si>
    <t>Senior management [member]</t>
  </si>
  <si>
    <t>Senior management one [member]</t>
  </si>
  <si>
    <t>Senior management two [member]</t>
  </si>
  <si>
    <t>Senior management third [member]</t>
  </si>
  <si>
    <t>Income Tax Expense - Summary of Income Tax Expense (Detail) - CNY (¥) ¥ in Millions</t>
  </si>
  <si>
    <t>Major components of tax expense (income) [abstract]</t>
  </si>
  <si>
    <t>Current taxes</t>
  </si>
  <si>
    <t>Deferred taxes (Note 30)</t>
  </si>
  <si>
    <t>Income Tax Expense - Additional Information (Detail)</t>
  </si>
  <si>
    <t>Corporate income tax rate</t>
  </si>
  <si>
    <t>25.00%</t>
  </si>
  <si>
    <t>Preferential income tax rate</t>
  </si>
  <si>
    <t>15.00%</t>
  </si>
  <si>
    <t>Income Tax Expense - Reconciliation of Tax on Profit Before Taxation and the Tax using the Corporate Income Tax Rate in the PRC Applicable to the Group (Detail) - CNY (¥) ¥ in Millions</t>
  </si>
  <si>
    <t>Reconciliation of accounting profit multiplied by applicable tax rates [abstract]</t>
  </si>
  <si>
    <t>Profit before income tax expense</t>
  </si>
  <si>
    <t>Tax calculated at a tax rate of 25%</t>
  </si>
  <si>
    <t>Tax return true-up</t>
  </si>
  <si>
    <t>Effect of income taxes from international operations in excess of taxes at the PRC statutory tax rate</t>
  </si>
  <si>
    <t>Effect of preferential tax rate</t>
  </si>
  <si>
    <t>Tax effect of income not subject to tax</t>
  </si>
  <si>
    <t>Tax effect of expenses not deductible for tax purposes</t>
  </si>
  <si>
    <t>Income Tax Expense - Reconciliation of Tax on Profit Before Taxation and the Tax using the Corporate Income Tax Rate in the PRC Applicable to the Group (Parenthetical) (Detail)</t>
  </si>
  <si>
    <t>Basic and Diluted Earnings Per Share - Additional Information (Detail) - CNY (¥) ¥ in Millions</t>
  </si>
  <si>
    <t>Basic and diluted earnings per share [abstract]</t>
  </si>
  <si>
    <t>Profit for the year attributable to owners of the Company</t>
  </si>
  <si>
    <t>Number of shares issued and outstanding</t>
  </si>
  <si>
    <t>Number of potentially dilutive ordinary shares</t>
  </si>
  <si>
    <t>Dividends - Summary of Dividends (Detail) - CNY (¥) ¥ in Millions</t>
  </si>
  <si>
    <t>Dividend attributable to owners [Line Items]</t>
  </si>
  <si>
    <t>Dividends attributable to owners of the Company</t>
  </si>
  <si>
    <t>Interim dividends [member]</t>
  </si>
  <si>
    <t>Final dividends [member]</t>
  </si>
  <si>
    <t>Dividends - Summary of Dividends (Parenthetical) (Detail) - CNY (¥) ¥ / shares in Units, ¥ in Millions</t>
  </si>
  <si>
    <t>Sep. 15, 2017</t>
  </si>
  <si>
    <t>Jun. 22, 2017</t>
  </si>
  <si>
    <t>Sep. 21, 2016</t>
  </si>
  <si>
    <t>Jun. 08, 2016</t>
  </si>
  <si>
    <t>Sep. 18, 2015</t>
  </si>
  <si>
    <t>Dividend attributable to owners [Abstract]</t>
  </si>
  <si>
    <t>Dividends attributable to owners of the Company, per share</t>
  </si>
  <si>
    <t>Dividends attributable to owners of the Company, total amount paid</t>
  </si>
  <si>
    <t>Dividends attributable to owners of the Company, proposed total</t>
  </si>
  <si>
    <t>Property, Plant and Equipment - Summary of Property, Plant and Equipment (Detail) - CNY (¥) ¥ in Millions</t>
  </si>
  <si>
    <t>At beginning of the year</t>
  </si>
  <si>
    <t>Impairment charge</t>
  </si>
  <si>
    <t>At end of the year</t>
  </si>
  <si>
    <t>Cost [member]</t>
  </si>
  <si>
    <t>Additions</t>
  </si>
  <si>
    <t>Disposals or write offs</t>
  </si>
  <si>
    <t>Accumulated depreciation, amortisation and impairment [member]</t>
  </si>
  <si>
    <t>Charge for the year and others</t>
  </si>
  <si>
    <t>Disposals or write offs or transfers</t>
  </si>
  <si>
    <t>Buildings [member]</t>
  </si>
  <si>
    <t>Buildings [member] | Cost [member]</t>
  </si>
  <si>
    <t>Transfers</t>
  </si>
  <si>
    <t>Buildings [member] | Accumulated depreciation, amortisation and impairment [member]</t>
  </si>
  <si>
    <t>Oil and gas properties [member]</t>
  </si>
  <si>
    <t>Oil and gas properties [member] | Cost [member]</t>
  </si>
  <si>
    <t>Oil and gas properties [member] | Accumulated depreciation, amortisation and impairment [member]</t>
  </si>
  <si>
    <t>Equipment and machinery [member]</t>
  </si>
  <si>
    <t>Equipment and machinery [member] | Cost [member]</t>
  </si>
  <si>
    <t>Equipment and machinery [member] | Accumulated depreciation, amortisation and impairment [member]</t>
  </si>
  <si>
    <t>Motor vehicles [member]</t>
  </si>
  <si>
    <t>Motor vehicles [member] | Cost [member]</t>
  </si>
  <si>
    <t>Motor vehicles [member] | Accumulated depreciation, amortisation and impairment [member]</t>
  </si>
  <si>
    <t>Other [member]</t>
  </si>
  <si>
    <t>Other [member] | Cost [member]</t>
  </si>
  <si>
    <t>Other [member] | Accumulated depreciation, amortisation and impairment [member]</t>
  </si>
  <si>
    <t>Construction in progress [member]</t>
  </si>
  <si>
    <t>Construction in progress [member] | Cost [member]</t>
  </si>
  <si>
    <t>Construction in progress [member] | Accumulated depreciation, amortisation and impairment [member]</t>
  </si>
  <si>
    <t>Property, Plant and Equipment - Additional Information (Detail) - CNY (¥) ¥ in Millions</t>
  </si>
  <si>
    <t>Capitalized exploratory well costs over one year</t>
  </si>
  <si>
    <t>After-tax discount rates adopted by most oil blocks</t>
  </si>
  <si>
    <t>7.60%</t>
  </si>
  <si>
    <t>7.10%</t>
  </si>
  <si>
    <t>7.00%</t>
  </si>
  <si>
    <t>11.00%</t>
  </si>
  <si>
    <t>10.30%</t>
  </si>
  <si>
    <t>10.00%</t>
  </si>
  <si>
    <t>Property, Plant and Equipment - Changes to Exploratory Well Costs (Detail) - CNY (¥) ¥ in Millions</t>
  </si>
  <si>
    <t>Capitalized exploratory well costs charged to expense</t>
  </si>
  <si>
    <t>Construction in progress [member] | Exploratory well costs [member]</t>
  </si>
  <si>
    <t>Additions to capitalized exploratory well costs pending the determination of proved reserves</t>
  </si>
  <si>
    <t>Reclassified to wells, facilities, and equipment based on the determination of proved reserves</t>
  </si>
  <si>
    <t>Property, Plant and Equipment - Aging of Capitalized Exploratory Well Costs (Detail) - Construction in progress [member] - CNY (¥) ¥ in Millions</t>
  </si>
  <si>
    <t>One year or less</t>
  </si>
  <si>
    <t>Over one year</t>
  </si>
  <si>
    <t>Capitalized Exploratory Well Costs</t>
  </si>
  <si>
    <t>Investments in Associates and Joint Ventures - Summarized Financial Information of the Group's Principal Associates and Joint Ventures (Detail) ¥ in Millions, $ in Millions</t>
  </si>
  <si>
    <t>1 Months Ended</t>
  </si>
  <si>
    <t>Aug. 31, 2016CNY (¥)</t>
  </si>
  <si>
    <t>Dec. 31, 2017CNY (¥)</t>
  </si>
  <si>
    <t>Dec. 31, 2016CNY (¥)</t>
  </si>
  <si>
    <t>Dec. 31, 2015CNY (¥)</t>
  </si>
  <si>
    <t>Dec. 31, 2017AUD ($)</t>
  </si>
  <si>
    <t>Dec. 31, 2017USD ($)</t>
  </si>
  <si>
    <t>Disclosure of associates and joint ventures [Line Items]</t>
  </si>
  <si>
    <t>Registered Capital</t>
  </si>
  <si>
    <t>China Petroleum Finance Co., Ltd. [member]</t>
  </si>
  <si>
    <t>Associate, Country of Incorporation</t>
  </si>
  <si>
    <t xml:space="preserve">PRC      </t>
  </si>
  <si>
    <t>Principal Activities</t>
  </si>
  <si>
    <t>Deposits, loans, settlement, lending, bills acceptance discounting, guarantee and other banking business</t>
  </si>
  <si>
    <t>Associate, Interest Direct %</t>
  </si>
  <si>
    <t>32.00%</t>
  </si>
  <si>
    <t>49.00%</t>
  </si>
  <si>
    <t>CNPC Captive Insurance Co., Ltd. [member]</t>
  </si>
  <si>
    <t xml:space="preserve">PRC           </t>
  </si>
  <si>
    <t>Property loss insurance, liability insurance, credit insurance and deposit insurance; as well as the application of the above insurance reinsurance and insurance capital business</t>
  </si>
  <si>
    <t>Dalian West Pacific Petrochemical Co., Ltd. [member]</t>
  </si>
  <si>
    <t xml:space="preserve">PRC    </t>
  </si>
  <si>
    <t>Registered Capital | $</t>
  </si>
  <si>
    <t xml:space="preserve">Production and sale of petroleum and petrochemical products </t>
  </si>
  <si>
    <t>28.44%</t>
  </si>
  <si>
    <t>Arrow Energy Holdings Pty Ltd. [member]</t>
  </si>
  <si>
    <t>Exploration, development and sale of coal seam gas</t>
  </si>
  <si>
    <t>Joint Venture, Interest Indirect %</t>
  </si>
  <si>
    <t>Joint Venture, Country of Incorporation</t>
  </si>
  <si>
    <t xml:space="preserve">Australia   </t>
  </si>
  <si>
    <t>China Marine Bunker (PetroChina) Co., Ltd. [member]</t>
  </si>
  <si>
    <t xml:space="preserve">PRC   </t>
  </si>
  <si>
    <t>Oil import and export trade and transportation, sale and storage</t>
  </si>
  <si>
    <t xml:space="preserve">PRC              </t>
  </si>
  <si>
    <t xml:space="preserve">Main contractor, investment holding, investment management, investment consulting, enterprise management advisory, technology development, promotion and technology consulting </t>
  </si>
  <si>
    <t>Investments in Associates and Joint Ventures - Summarized Financial Information of the Group's Principal Associates and Joint Ventures (Parenthetical) (Detail) - CNY (¥) ¥ in Millions</t>
  </si>
  <si>
    <t>Aug. 31, 2016</t>
  </si>
  <si>
    <t>Cash injected by China National Petroleum Corporation</t>
  </si>
  <si>
    <t>Increase in net assets</t>
  </si>
  <si>
    <t>CNPC Exploration and Development Company Limited [member]</t>
  </si>
  <si>
    <t>Share Capital [member] | China Petroleum Finance Co., Ltd. [member]</t>
  </si>
  <si>
    <t>Capital reserve [member] | China Petroleum Finance Co., Ltd. [member]</t>
  </si>
  <si>
    <t>Investments in Associates and Joint Ventures - Additional Information (Detail) - CNY (¥) ¥ in Millions</t>
  </si>
  <si>
    <t>Share of profit accounted for using equity method</t>
  </si>
  <si>
    <t>Dividends received and receivable from associates and joint ventures</t>
  </si>
  <si>
    <t>Associates and joint ventures disposal [member]</t>
  </si>
  <si>
    <t>Investments in associates and joint ventures that were disposed of</t>
  </si>
  <si>
    <t>Investments in associates and joint ventures that were disposed of, gain (loss)</t>
  </si>
  <si>
    <t>Individually immaterial associates and joint ventures accounted for using equity method [member]</t>
  </si>
  <si>
    <t>Share of other comprehensive income accounted for using equity method</t>
  </si>
  <si>
    <t>Investments in Associates and Joint Ventures - Summarized Financial Information of the Group's Principal Associates and Reconciliation to Carrying Amount (Detail) - CNY (¥) ¥ in Millions</t>
  </si>
  <si>
    <t>Disclosure of associates [Line Items]</t>
  </si>
  <si>
    <t>Current assets</t>
  </si>
  <si>
    <t>Non-current assets</t>
  </si>
  <si>
    <t>Current liabilities</t>
  </si>
  <si>
    <t>Non-current liabilities</t>
  </si>
  <si>
    <t>Other comprehensive (loss) / income</t>
  </si>
  <si>
    <t>Total comprehensive income / (loss)</t>
  </si>
  <si>
    <t>Percentage ownership interest (%)</t>
  </si>
  <si>
    <t>Net (liabilities) / assets</t>
  </si>
  <si>
    <t>Group's share of net assets</t>
  </si>
  <si>
    <t>Goodwill</t>
  </si>
  <si>
    <t>Carrying amount of interest in associates</t>
  </si>
  <si>
    <t>Group's share of total comprehensive income</t>
  </si>
  <si>
    <t>Dividends received by the Group</t>
  </si>
  <si>
    <t>Investments in Associates and Joint Ventures - Summarized Balance Sheet and Reconciliation to Carrying Amount and Statement of Comprehensive Income and Dividends Received of the Group's Principal Joint Ventures (Detail) - CNY (¥) ¥ in Millions</t>
  </si>
  <si>
    <t>Dec. 31, 2014</t>
  </si>
  <si>
    <t>Disclosure of joint ventures [Line Items]</t>
  </si>
  <si>
    <t>Including: cash and cash equivalents</t>
  </si>
  <si>
    <t>Net profit / (loss)</t>
  </si>
  <si>
    <t>Including: Non-current financial liabilities excluding trade and other payables and provisions</t>
  </si>
  <si>
    <t>Including: Current financial liabilities excluding trade and other payables and provisions</t>
  </si>
  <si>
    <t>Net assets</t>
  </si>
  <si>
    <t>Net assets attributable to owners of the Company</t>
  </si>
  <si>
    <t>Elimination of unrealized profit</t>
  </si>
  <si>
    <t>Carrying amount of interest in joint ventures</t>
  </si>
  <si>
    <t>Total comprehensive income / (loss) by share</t>
  </si>
  <si>
    <t>Group's share of total comprehensive income / (loss)</t>
  </si>
  <si>
    <t>Elimination of transactions with the Group</t>
  </si>
  <si>
    <t>Available-for-sale Financial Assets - Summary of Available-for-sale Financial Assets (Detail) - CNY (¥) ¥ in Millions</t>
  </si>
  <si>
    <t>Disclosure of financial assets [Line Items]</t>
  </si>
  <si>
    <t>Accumulated impairment [member]</t>
  </si>
  <si>
    <t>Available-for-sale Financial Assets - Additional Information (Detail) - CNY (¥) ¥ in Millions</t>
  </si>
  <si>
    <t>Available-for-sale financial assets that were disposed of</t>
  </si>
  <si>
    <t>Gain on disposal of available-for-sale financial assets</t>
  </si>
  <si>
    <t>Disposals of financial assets [member]</t>
  </si>
  <si>
    <t>Subsidiaries - Principal Subsidiaries of the Group (Detail) ¥ in Millions, $ in Millions</t>
  </si>
  <si>
    <t>Dec. 31, 2017HKD ($)</t>
  </si>
  <si>
    <t>Disclosure of subsidiaries [Line Items]</t>
  </si>
  <si>
    <t>Issued Capital</t>
  </si>
  <si>
    <t>Daqing Oilfield Company Limited [member]</t>
  </si>
  <si>
    <t>Country of Incorporation</t>
  </si>
  <si>
    <t>Type of Legal Entity</t>
  </si>
  <si>
    <t xml:space="preserve">Limited liability company </t>
  </si>
  <si>
    <t>Attributable Equity Interest %</t>
  </si>
  <si>
    <t>100.00%</t>
  </si>
  <si>
    <t>Voting Rights %</t>
  </si>
  <si>
    <t>Exploration, production and sale of crude oil and natural gas</t>
  </si>
  <si>
    <t xml:space="preserve">Limited liability company  </t>
  </si>
  <si>
    <t>57.14%</t>
  </si>
  <si>
    <t>Exploration, production and sale of crude oil and natural gas in and outside the PRC</t>
  </si>
  <si>
    <t>PetroChina Hong Kong Limited [member]</t>
  </si>
  <si>
    <t xml:space="preserve">Hong Kong             </t>
  </si>
  <si>
    <t>Issued Capital | $</t>
  </si>
  <si>
    <t xml:space="preserve">Limited liability company           </t>
  </si>
  <si>
    <t>Investment holding. The principal activities of its subsidiaries, associates and joint ventures are the exploration, production and sale of crude oil in and outside the PRC as well as natural gas sale and transmission in the PRC</t>
  </si>
  <si>
    <t>PetroChina International Investment Company Limited [member]</t>
  </si>
  <si>
    <t xml:space="preserve">PRC             </t>
  </si>
  <si>
    <t>Investment holding. The principal activities of its subsidiaries and joint ventures are the exploration, development and production of crude oil, natural gas, oil sands and coalbed methane outside the PRC</t>
  </si>
  <si>
    <t>PetroChina International Company Limited [member]</t>
  </si>
  <si>
    <t xml:space="preserve">Limited liability company            </t>
  </si>
  <si>
    <t>Marketing of refined products and trading of crude oil and petrochemical products, storage, investment in refining, chemical engineering, storage facilities, service station, and transportation facilities and related business in and outside the PRC</t>
  </si>
  <si>
    <t>PetroChina Pipelines Co., Ltd. [member]</t>
  </si>
  <si>
    <t>72.26%</t>
  </si>
  <si>
    <t>Oil and gas pipeline transportation, investment holding, import and export of goods, agency of import and export, import and export of technology, technology promotion service, professional contractor, main contractor</t>
  </si>
  <si>
    <t>Subsidiaries - Summarized Financial Information of the Group's Principal Subsidiaries with Significant Non-controlling Interests (Detail) - CNY (¥) ¥ in Millions</t>
  </si>
  <si>
    <t>Total comprehensive (loss) / income</t>
  </si>
  <si>
    <t>Profit attributable to non-controlling interests</t>
  </si>
  <si>
    <t>Net cash inflow from operating activities</t>
  </si>
  <si>
    <t>Net cash (outflow) / inflow from investing activities</t>
  </si>
  <si>
    <t>Net cash (outflow) / inflow from financing activities</t>
  </si>
  <si>
    <t>Effect of foreign exchange rate changes on cash and cash equivalents</t>
  </si>
  <si>
    <t>Net (decrease) / increase in cash and cash equivalents</t>
  </si>
  <si>
    <t>Profit from continuing operations</t>
  </si>
  <si>
    <t>Advance Operating Lease Payments - Summary of Advance Operating Lease Payments (Detail) - CNY (¥) ¥ in Millions</t>
  </si>
  <si>
    <t>Disclosure of Operating Lease by Lessee [Abstract]</t>
  </si>
  <si>
    <t>Land use rights</t>
  </si>
  <si>
    <t>Advance lease payments</t>
  </si>
  <si>
    <t>Intangible and Other Non-current Assets - Summary of Intangible and Other Non-current Assets (Detail) - CNY (¥) ¥ in Millions</t>
  </si>
  <si>
    <t>Disclosure of detailed information about intangible assets [Line Items]</t>
  </si>
  <si>
    <t>Intangible assets</t>
  </si>
  <si>
    <t>Other assets</t>
  </si>
  <si>
    <t>Total intangible and other non-current assets</t>
  </si>
  <si>
    <t>Patents and technical know-how [member]</t>
  </si>
  <si>
    <t>Computer software [member]</t>
  </si>
  <si>
    <t>Goodwill [member]</t>
  </si>
  <si>
    <t>Cost [member] | Patents and technical know-how [member]</t>
  </si>
  <si>
    <t>Cost [member] | Computer software [member]</t>
  </si>
  <si>
    <t>Cost [member] | Goodwill [member]</t>
  </si>
  <si>
    <t>Cost [member] | Other [member]</t>
  </si>
  <si>
    <t>Accumulated amortisation [member]</t>
  </si>
  <si>
    <t>Accumulated amortisation [member] | Patents and technical know-how [member]</t>
  </si>
  <si>
    <t>Accumulated amortisation [member] | Computer software [member]</t>
  </si>
  <si>
    <t>Accumulated amortisation [member] | Goodwill [member]</t>
  </si>
  <si>
    <t>Accumulated amortisation [member] | Other [member]</t>
  </si>
  <si>
    <t>Intangible and Other Non-current Assets - Summary of Intangible and Other Non-current Assets (Parenthetical) (Detail) - PetroChina United Pipelines Co., Ltd [member] - CNY (¥) ¥ in Millions</t>
  </si>
  <si>
    <t>Post-tax discount rates</t>
  </si>
  <si>
    <t>8.90%</t>
  </si>
  <si>
    <t>10.50%</t>
  </si>
  <si>
    <t>Inventories - Summary of Inventories (Detail) - CNY (¥) ¥ in Millions</t>
  </si>
  <si>
    <t>Disclosure of inventories [Line Items]</t>
  </si>
  <si>
    <t>Crude oil and other raw materials</t>
  </si>
  <si>
    <t>Work in progress</t>
  </si>
  <si>
    <t>Finished goods</t>
  </si>
  <si>
    <t>Spare parts and consumables</t>
  </si>
  <si>
    <t>Accounts Receivable - Summary of Accounts Receivable (Detail) - CNY (¥) ¥ in Millions</t>
  </si>
  <si>
    <t>Accounts Receivable - Aging Analysis of Accounts Receivable (Net of Impairment of Accounts Receivable) (Detail) - CNY (¥) ¥ in Millions</t>
  </si>
  <si>
    <t>Within 1 year [member]</t>
  </si>
  <si>
    <t>Between 1 and 2 years [member]</t>
  </si>
  <si>
    <t>Between 2 and 3 years [member]</t>
  </si>
  <si>
    <t>Over 3 years [member]</t>
  </si>
  <si>
    <t>Accounts Receivable - Additional Information (Detail)</t>
  </si>
  <si>
    <t>Disclosure of financial assets [abstract]</t>
  </si>
  <si>
    <t>Customers credit term</t>
  </si>
  <si>
    <t>180 days</t>
  </si>
  <si>
    <t>Accounts Receivable - Movements in Provision for Impairment of Accounts Receivable (Detail) - CNY (¥) ¥ in Millions</t>
  </si>
  <si>
    <t>Provision for impairment of accounts receivable</t>
  </si>
  <si>
    <t>Receivables written off as uncollectible</t>
  </si>
  <si>
    <t>Reversal of provision for impairment of accounts receivable</t>
  </si>
  <si>
    <t>Prepayments and Other Current Assets - Summary of Prepayments and Other Current Assets (Detail) - CNY (¥) ¥ in Millions</t>
  </si>
  <si>
    <t>Disclosure of detailed information about prepayments and other current assets [Line Items]</t>
  </si>
  <si>
    <t>Other receivables and advances to suppliers</t>
  </si>
  <si>
    <t>Value-added tax to be deducted</t>
  </si>
  <si>
    <t>Prepaid expenses</t>
  </si>
  <si>
    <t>Prepaid income taxes</t>
  </si>
  <si>
    <t>Other current assets</t>
  </si>
  <si>
    <t>Other receivables</t>
  </si>
  <si>
    <t>Advances to suppliers</t>
  </si>
  <si>
    <t>Cash and Cash Equivalents - Additional Information (Detail)</t>
  </si>
  <si>
    <t>Cash and cash equivalents [abstract]</t>
  </si>
  <si>
    <t>Weighted average effective interest rate on bank deposits</t>
  </si>
  <si>
    <t>2.18%</t>
  </si>
  <si>
    <t>1.36%</t>
  </si>
  <si>
    <t>1.31%</t>
  </si>
  <si>
    <t>Accounts Payable and Accrued Liabilities - Summary of Accounts Payable and Accrued Liabilities (Detail) - CNY (¥) ¥ in Millions</t>
  </si>
  <si>
    <t>Trade and other current payables [abstract]</t>
  </si>
  <si>
    <t>Trade payables</t>
  </si>
  <si>
    <t>Advances from customers</t>
  </si>
  <si>
    <t>Salaries and welfare payable</t>
  </si>
  <si>
    <t>Accrued expenses</t>
  </si>
  <si>
    <t>Dividends payable by subsidiaries to non-controlling shareholders</t>
  </si>
  <si>
    <t>Interest payable</t>
  </si>
  <si>
    <t>Construction fee and equipment cost payables</t>
  </si>
  <si>
    <t>Loans borrowed from related parties</t>
  </si>
  <si>
    <t>Accounts Payable and Accrued Liabilities - Aging Analysis of Trade Payables (Detail) - CNY (¥) ¥ in Millions</t>
  </si>
  <si>
    <t>Disclosure of financial liabilities [Line Items]</t>
  </si>
  <si>
    <t>Borrowings - Summary of Borrowings (Detail) - CNY (¥) ¥ in Millions</t>
  </si>
  <si>
    <t>Disclosure of detailed information about borrowings [abstract]</t>
  </si>
  <si>
    <t>Short-term borrowings excluding current portion of long-term borrowings</t>
  </si>
  <si>
    <t>Current portion of long-term borrowings</t>
  </si>
  <si>
    <t>Total borrowings</t>
  </si>
  <si>
    <t>Borrowings - Additional Information (Detail) - CNY (¥) ¥ in Millions</t>
  </si>
  <si>
    <t>Borrowings, secured liabilities</t>
  </si>
  <si>
    <t>Discount rates</t>
  </si>
  <si>
    <t>(0.24%)</t>
  </si>
  <si>
    <t>(0.09%)</t>
  </si>
  <si>
    <t>6.04%</t>
  </si>
  <si>
    <t>4.90%</t>
  </si>
  <si>
    <t>At fair value [member]</t>
  </si>
  <si>
    <t>Guaranteed by CNPC, its fellow subsidiaries and a third party [member]</t>
  </si>
  <si>
    <t>Borrowings - Borrowings by Interest Rate (Detail) - CNY (¥) ¥ in Millions</t>
  </si>
  <si>
    <t>Bank loans [member] | Weighted average [member]</t>
  </si>
  <si>
    <t>Weighted average effective interest rates</t>
  </si>
  <si>
    <t>2.42%</t>
  </si>
  <si>
    <t>1.86%</t>
  </si>
  <si>
    <t>Corporate debentures [member] | Weighted average [member]</t>
  </si>
  <si>
    <t>3.62%</t>
  </si>
  <si>
    <t>3.81%</t>
  </si>
  <si>
    <t>Medium-term notes [member] | Weighted average [member]</t>
  </si>
  <si>
    <t>3.86%</t>
  </si>
  <si>
    <t>Other loans [member] | Weighted average [member]</t>
  </si>
  <si>
    <t>3.87%</t>
  </si>
  <si>
    <t>3.77%</t>
  </si>
  <si>
    <t>Interest free [member]</t>
  </si>
  <si>
    <t>At fixed rates [member]</t>
  </si>
  <si>
    <t>At floating rates [member]</t>
  </si>
  <si>
    <t>Borrowings - Borrowings by Major Currency (Detail) - CNY (¥) ¥ in Millions</t>
  </si>
  <si>
    <t>RMB [member]</t>
  </si>
  <si>
    <t>US Dollar [member]</t>
  </si>
  <si>
    <t>Other currency [member]</t>
  </si>
  <si>
    <t>Borrowings - Borrowings' Remaining Contractual Maturities (Detail) - CNY (¥) ¥ in Millions</t>
  </si>
  <si>
    <t>Remaining contractual maturities of borrowings</t>
  </si>
  <si>
    <t>Between 2 and 5 years [member]</t>
  </si>
  <si>
    <t>After 5 years [member]</t>
  </si>
  <si>
    <t>Borrowings - Summary of Reconciliation of Movements of Borrowings to Cash Flows Arising from Financing Activities (Detail) ¥ in Millions</t>
  </si>
  <si>
    <t>Disclosure of reconciliation of liabilities arising from financing activities [abstract]</t>
  </si>
  <si>
    <t>Beginning balance</t>
  </si>
  <si>
    <t>Increase in borrowings</t>
  </si>
  <si>
    <t>Repayments of borrowings</t>
  </si>
  <si>
    <t>Other borrowing costs paid</t>
  </si>
  <si>
    <t>Total changes from financing cash flows</t>
  </si>
  <si>
    <t>Exchange adjustments</t>
  </si>
  <si>
    <t>Ending balance</t>
  </si>
  <si>
    <t>Share Capital - Summary of Share Capital (Detail) - CNY (¥) ¥ in Millions</t>
  </si>
  <si>
    <t>Disclosure of classes of share capital [Line Items]</t>
  </si>
  <si>
    <t>Share Capital - Additional Information (Detail) ¥ / shares in Units, ¥ in Millions</t>
  </si>
  <si>
    <t>Sep. 01, 2005CNY (¥)shares</t>
  </si>
  <si>
    <t>Sep. 01, 2005$ / shares</t>
  </si>
  <si>
    <t>Apr. 07, 2000CNY (¥)shares</t>
  </si>
  <si>
    <t>Apr. 07, 2000$ / shares</t>
  </si>
  <si>
    <t>Apr. 06, 2000$ / shares</t>
  </si>
  <si>
    <t>Oct. 31, 2007CNY (¥)¥ / sharesshares</t>
  </si>
  <si>
    <t>Nov. 05, 1999¥ / sharesshares</t>
  </si>
  <si>
    <t>Number of state-owned shares issued</t>
  </si>
  <si>
    <t>Number of state-owned shares issued, par value per share | ¥ / shares</t>
  </si>
  <si>
    <t>Number of shares issued</t>
  </si>
  <si>
    <t>Number of shares issued, net proceeds | ¥</t>
  </si>
  <si>
    <t>Number of shares issued, price | ¥ / shares</t>
  </si>
  <si>
    <t>Number of ordinary shares represented by 1 ADS</t>
  </si>
  <si>
    <t>Number of shares issued, price | $ / shares</t>
  </si>
  <si>
    <t>Number of state-owned shares converted for sale in the Global Offering</t>
  </si>
  <si>
    <t>Number of shares sold</t>
  </si>
  <si>
    <t>American depositary shares [member]</t>
  </si>
  <si>
    <t>Reserves - Summary of Reserves (Detail) - CNY (¥) ¥ in Millions</t>
  </si>
  <si>
    <t>Disclosure of reserves within equity [Line Items]</t>
  </si>
  <si>
    <t>Equity transaction with non-controlling interests</t>
  </si>
  <si>
    <t>Fair value loss on available-for-sale financial assets</t>
  </si>
  <si>
    <t>Capital reserve [member]</t>
  </si>
  <si>
    <t>Statutory common reserve fund [member]</t>
  </si>
  <si>
    <t>Transfer from retained earnings</t>
  </si>
  <si>
    <t>Special reserve-safety fund reserve [member]</t>
  </si>
  <si>
    <t>Currency translation differences [member]</t>
  </si>
  <si>
    <t>Other reserves [member]</t>
  </si>
  <si>
    <t>Reserves - Summary of Reserves (Parenthetical) (Detail) - CNY (¥) ¥ in Millions</t>
  </si>
  <si>
    <t>Disclosure of reserves within equity [abstract]</t>
  </si>
  <si>
    <t>Percentage of net profit the Company is required to transfer to a Statutory Common Reserve Fund</t>
  </si>
  <si>
    <t>Percentage of registered capital when the appropriation to the Reserve Fund may cease</t>
  </si>
  <si>
    <t>Minimum percentage of Reserve Fund to registered capital, after bonus share issuance, that must be maintained</t>
  </si>
  <si>
    <t>Distributable reserve amount</t>
  </si>
  <si>
    <t>Deferred Taxation - Additional Information (Detail)</t>
  </si>
  <si>
    <t>Deferred tax assets and liabilities [abstract]</t>
  </si>
  <si>
    <t>Principal tax rate</t>
  </si>
  <si>
    <t>Deferred Taxation - Movements in Deferred Taxation (Detail) - CNY (¥) ¥ in Millions</t>
  </si>
  <si>
    <t>Transfer to profit and loss (Note 12)</t>
  </si>
  <si>
    <t>Credit to other comprehensive income</t>
  </si>
  <si>
    <t>Deferred Taxation - Deferred Tax Balances Before Offset (Detail) - CNY (¥) ¥ in Millions</t>
  </si>
  <si>
    <t>Disclosure of temporary difference, unused tax losses and unused tax credits [Line Items]</t>
  </si>
  <si>
    <t>Net deferred tax assets</t>
  </si>
  <si>
    <t>Cost [member] | Receivables and inventories [member]</t>
  </si>
  <si>
    <t>Cost [member] | Unused tax losses [member]</t>
  </si>
  <si>
    <t>Cost [member] | Accumulated impairment [member]</t>
  </si>
  <si>
    <t>Cost [member] | Accelerated tax depreciation [member]</t>
  </si>
  <si>
    <t>Deferred Taxation - Deferred Tax Balances After Offset (Detail) - CNY (¥) ¥ in Millions</t>
  </si>
  <si>
    <t>Asset Retirement Obligations - Summary of Asset Retirement Obligations (Detail) - CNY (¥) ¥ in Millions</t>
  </si>
  <si>
    <t>Disposals and retirements, property, plant and equipment [abstract]</t>
  </si>
  <si>
    <t>Liabilities incurred</t>
  </si>
  <si>
    <t>Liabilities settled</t>
  </si>
  <si>
    <t>Accretion expense (Note 10)</t>
  </si>
  <si>
    <t>Pensions - Additional Information (Detail) - CNY (¥) ¥ in Millions</t>
  </si>
  <si>
    <t>Statement of changes in net assets available for benefits [abstract]</t>
  </si>
  <si>
    <t>Expenses incurred in connection with employee retirement benefit plans</t>
  </si>
  <si>
    <t>Contingent Liabilities - Additional Information (Detail)</t>
  </si>
  <si>
    <t>Environment liabilities [member]</t>
  </si>
  <si>
    <t>Disclosure of contingent liabilities [Line Items]</t>
  </si>
  <si>
    <t>Contingent liabilities</t>
  </si>
  <si>
    <t>Commitments - Additional Information (Detail) - CNY (¥) ¥ in Millions</t>
  </si>
  <si>
    <t>Disclosure of finance lease and operating lease by lessee [Line Items]</t>
  </si>
  <si>
    <t>Capital commitments relating to property, plant and equipment</t>
  </si>
  <si>
    <t>Exploration and production licenses [member]</t>
  </si>
  <si>
    <t>Payments incurred to exploration and production licenses</t>
  </si>
  <si>
    <t>Lease term</t>
  </si>
  <si>
    <t>1 year</t>
  </si>
  <si>
    <t>Commitments - Future Minimum Lease Payments Under Non-cancellable Operating Leases (Detail) - CNY (¥) ¥ in Millions</t>
  </si>
  <si>
    <t>Minimum lease payments payable under non-cancellable operating lease</t>
  </si>
  <si>
    <t>Later than 1 year and no later than 5 years [member]</t>
  </si>
  <si>
    <t>Commitments - Exploration and Production Licenses Estimated Annual Payments (Detail) - CNY (¥) ¥ in Millions</t>
  </si>
  <si>
    <t>Commitments and contingencies [Line Items]</t>
  </si>
  <si>
    <t>Estimated annual payments</t>
  </si>
  <si>
    <t>Between 3 and 4 years [member]</t>
  </si>
  <si>
    <t>Between 4 and 5 years [member]</t>
  </si>
  <si>
    <t>Major Customers - Group's Major Customers (Detail) - CNY (¥) ¥ in Millions</t>
  </si>
  <si>
    <t>Disclosure of major customers [Line Items]</t>
  </si>
  <si>
    <t>China Petroleum &amp; Chemical Corporation [member]</t>
  </si>
  <si>
    <t>Percentage of Total revenue</t>
  </si>
  <si>
    <t>3.00%</t>
  </si>
  <si>
    <t>2.00%</t>
  </si>
  <si>
    <t>China National Petroleum Corporation [member]</t>
  </si>
  <si>
    <t>5.00%</t>
  </si>
  <si>
    <t>6.00%</t>
  </si>
  <si>
    <t>Customers [member]</t>
  </si>
  <si>
    <t>8.00%</t>
  </si>
  <si>
    <t>Related Party Transactions - Additional Information (Detail)</t>
  </si>
  <si>
    <t>Aug. 24, 2017CNY (¥)m²</t>
  </si>
  <si>
    <t>Jan. 01, 2015</t>
  </si>
  <si>
    <t>Aug. 28, 2014CNY (¥)m²</t>
  </si>
  <si>
    <t>Jan. 01, 2012</t>
  </si>
  <si>
    <t>Aug. 25, 2011CNY (¥)m²</t>
  </si>
  <si>
    <t>Comprehensive products and services agreement effective Period</t>
  </si>
  <si>
    <t>3 years</t>
  </si>
  <si>
    <t>New comprehensive products and services agreement effective Period</t>
  </si>
  <si>
    <t>Property, plant and equipment subject to operating leases [member] | Land [member]</t>
  </si>
  <si>
    <t>Supplemental Land Use Rights Leasing Contract, aggregate area of land | m²</t>
  </si>
  <si>
    <t>Annual fee</t>
  </si>
  <si>
    <t>Property, plant and equipment subject to operating leases [member] | Buildings [member]</t>
  </si>
  <si>
    <t>Revised Building Leasing Contract, aggregate area of building | m²</t>
  </si>
  <si>
    <t>Leasing contract expiration date</t>
  </si>
  <si>
    <t>Dec. 31,
		2037</t>
  </si>
  <si>
    <t>China National Petroleum Corporation and its fellow subsidiaries, associates and joint ventures [member]</t>
  </si>
  <si>
    <t>Sales of goods</t>
  </si>
  <si>
    <t>Sales of services</t>
  </si>
  <si>
    <t>Purchases of goods and services</t>
  </si>
  <si>
    <t>Purchases of assets</t>
  </si>
  <si>
    <t>Deposits</t>
  </si>
  <si>
    <t>Purchases of financial service</t>
  </si>
  <si>
    <t>Rents and other payments made under financial leasing</t>
  </si>
  <si>
    <t>Related Party Transactions - Amounts Due From and To CNPC and its Fellow Subsidiaries, Associates and Joint Ventures of the Group (Detail) - CNY (¥) ¥ in Millions</t>
  </si>
  <si>
    <t>Prepayments and other receivables</t>
  </si>
  <si>
    <t>Other non-current assets</t>
  </si>
  <si>
    <t>Other non-current liabilities</t>
  </si>
  <si>
    <t>Related Party Transactions - Key Management Compensation (Detail) - CNY (¥) ¥ in Thousands</t>
  </si>
  <si>
    <t>Disclosure of transactions between related parties [abstract]</t>
  </si>
  <si>
    <t>Key management compensation</t>
  </si>
  <si>
    <t>Segment Information - Segment Information for the Operating Segments (Detail) - CNY (¥) ¥ in Millions</t>
  </si>
  <si>
    <t>Disclosure of operating segments [Line Items]</t>
  </si>
  <si>
    <t>Including: Impairment losses of property, plant and equipment</t>
  </si>
  <si>
    <t>Profit / (loss) from operations</t>
  </si>
  <si>
    <t>Finance costs:</t>
  </si>
  <si>
    <t>Total net finance costs</t>
  </si>
  <si>
    <t>Share of profit / (loss) of associates and joint ventures</t>
  </si>
  <si>
    <t>Assets</t>
  </si>
  <si>
    <t>Liabilities</t>
  </si>
  <si>
    <t>Other liabilities</t>
  </si>
  <si>
    <t>Exploration and Production [member]</t>
  </si>
  <si>
    <t>Refining and chemicals [member]</t>
  </si>
  <si>
    <t>Marketing [member]</t>
  </si>
  <si>
    <t>Natural gas and pipeline [member]</t>
  </si>
  <si>
    <t>Head office and other [member]</t>
  </si>
  <si>
    <t>Operating segments [member]</t>
  </si>
  <si>
    <t>Operating segments [member] | Exploration and Production [member]</t>
  </si>
  <si>
    <t>Operating segments [member] | Refining and chemicals [member]</t>
  </si>
  <si>
    <t>Operating segments [member] | Marketing [member]</t>
  </si>
  <si>
    <t>Operating segments [member] | Natural gas and pipeline [member]</t>
  </si>
  <si>
    <t>Operating segments [member] | Head office and other [member]</t>
  </si>
  <si>
    <t>Elimination of intersegment amounts [member]</t>
  </si>
  <si>
    <t>Elimination of intersegment amounts [member] | Exploration and Production [member]</t>
  </si>
  <si>
    <t>Elimination of intersegment amounts [member] | Refining and chemicals [member]</t>
  </si>
  <si>
    <t>Elimination of intersegment amounts [member] | Marketing [member]</t>
  </si>
  <si>
    <t>Elimination of intersegment amounts [member] | Natural gas and pipeline [member]</t>
  </si>
  <si>
    <t>Elimination of intersegment amounts [member] | Head office and other [member]</t>
  </si>
  <si>
    <t>Segment Information - Geographical Information (Detail) - CNY (¥) ¥ in Millions</t>
  </si>
  <si>
    <t>Disclosure of geographical areas [Line Items]</t>
  </si>
  <si>
    <t>Mainland China [member]</t>
  </si>
  <si>
    <t>Other countries [member]</t>
  </si>
  <si>
    <t>Supplementary Information on Oil and Gas Exploration and Production Activities (Unaudited) - Proved Oil and Gas Reserve Estimates (Detail) MMBoe in Millions, MMBbls in Millions, Bcfe in Billions</t>
  </si>
  <si>
    <t>Dec. 31, 2017MMBoeBcfeMMBbls</t>
  </si>
  <si>
    <t>Dec. 31, 2016MMBoeBcfeMMBbls</t>
  </si>
  <si>
    <t>Dec. 31, 2015MMBoeBcfeMMBbls</t>
  </si>
  <si>
    <t>Reserve Quantities [Line Items]</t>
  </si>
  <si>
    <t>Proved developed and undeveloped reserves, Beginning balance | MMBoe</t>
  </si>
  <si>
    <t>Proved developed and undeveloped reserves, Ending balance | MMBoe</t>
  </si>
  <si>
    <t>Natural gas [member]</t>
  </si>
  <si>
    <t>Proved developed and undeveloped reserves, Beginning balance | Bcfe</t>
  </si>
  <si>
    <t>Proved developed and undeveloped reserves, Ending balance | Bcfe</t>
  </si>
  <si>
    <t>Crude oil and condensate [member]</t>
  </si>
  <si>
    <t>Proved developed and undeveloped reserves, Beginning balance | MMBbls</t>
  </si>
  <si>
    <t>Proved developed and undeveloped reserves, Ending balance | MMBbls</t>
  </si>
  <si>
    <t>Consolidated entities [member]</t>
  </si>
  <si>
    <t>Revisions of previous estimates | MMBoe</t>
  </si>
  <si>
    <t>Improved recovery | MMBoe</t>
  </si>
  <si>
    <t>Extensions and discoveries | MMBoe</t>
  </si>
  <si>
    <t>Production | MMBoe</t>
  </si>
  <si>
    <t>Proved developed reserves | MMBoe</t>
  </si>
  <si>
    <t>Proved undeveloped reserves | MMBoe</t>
  </si>
  <si>
    <t>Consolidated entities [member] | Natural gas [member]</t>
  </si>
  <si>
    <t>Revisions of previous estimates | Bcfe</t>
  </si>
  <si>
    <t>Extensions and discoveries | Bcfe</t>
  </si>
  <si>
    <t>Production | Bcfe</t>
  </si>
  <si>
    <t>Proved developed reserves | Bcfe</t>
  </si>
  <si>
    <t>Proved undeveloped reserves | Bcfe</t>
  </si>
  <si>
    <t>Consolidated entities [member] | Crude oil and condensate [member]</t>
  </si>
  <si>
    <t>Revisions of previous estimates | MMBbls</t>
  </si>
  <si>
    <t>Improved recovery | MMBbls</t>
  </si>
  <si>
    <t>Extensions and discoveries | MMBbls</t>
  </si>
  <si>
    <t>Production | MMBbls</t>
  </si>
  <si>
    <t>Proved developed reserves | MMBbls</t>
  </si>
  <si>
    <t>Proved undeveloped reserves | MMBbls</t>
  </si>
  <si>
    <t>Equity method investments [member]</t>
  </si>
  <si>
    <t>Equity method investments [member] | Natural gas [member]</t>
  </si>
  <si>
    <t>Equity method investments [member] | Crude oil and condensate [member]</t>
  </si>
  <si>
    <t>Supplementary Information on Oil and Gas Exploration and Production Activities (Unaudited) - Proved Oil and Gas Reserve Estimates - Additional Information (Detail) MMBoe in Millions, MMBbls in Millions, Bcfe in Billions</t>
  </si>
  <si>
    <t>Dec. 31, 2014MMBoeBcfeMMBbls</t>
  </si>
  <si>
    <t>Schedule of Proved Oil and Gas Reserve Estimates [Line Items]</t>
  </si>
  <si>
    <t>Proved developed and undeveloped reserves | MMBoe</t>
  </si>
  <si>
    <t>Proved developed and undeveloped reserves | MMBbls</t>
  </si>
  <si>
    <t>Proved developed and undeveloped reserves | Bcfe</t>
  </si>
  <si>
    <t>Consolidated entities [member] | Crude oil and condensate [member] | Mainland China [member]</t>
  </si>
  <si>
    <t>Consolidated entities [member] | Crude oil and condensate [member] | Other countries [member]</t>
  </si>
  <si>
    <t>Consolidated entities [member] | Natural gas [member] | Mainland China [member]</t>
  </si>
  <si>
    <t>Consolidated entities [member] | Natural gas [member] | Other countries [member]</t>
  </si>
  <si>
    <t>Supplementary Information on Oil and Gas Exploration and Production Activities (Unaudited) - Capitalized Costs (Detail) - CNY (¥) ¥ in Millions</t>
  </si>
  <si>
    <t>Capitalized Costs Relating to Oil and Gas Producing Activities, by Geographic Area [Line Items]</t>
  </si>
  <si>
    <t>Property costs and producing assets</t>
  </si>
  <si>
    <t>Support facilities</t>
  </si>
  <si>
    <t>Construction-in-progress</t>
  </si>
  <si>
    <t>Total capitalized costs</t>
  </si>
  <si>
    <t>Accumulated depreciation, depletion and amortization</t>
  </si>
  <si>
    <t>Net capitalized costs</t>
  </si>
  <si>
    <t>Supplementary Information on Oil and Gas Exploration and Production Activities (Unaudited) - Costs Incurred for Property Acquisitions, Exploration and Development Activities (Detail) - CNY (¥) ¥ in Millions</t>
  </si>
  <si>
    <t>Costs Incurred, Oil and Gas Property Acquisition, Exploration, and Development Activities [Line Items]</t>
  </si>
  <si>
    <t>Property acquisition costs</t>
  </si>
  <si>
    <t>Exploration costs</t>
  </si>
  <si>
    <t>Development costs</t>
  </si>
  <si>
    <t>Consolidated entities [member] | Mainland China [member]</t>
  </si>
  <si>
    <t>Consolidated entities [member] | Other countries [member]</t>
  </si>
  <si>
    <t>Equity method investments [member] | Other countries [member]</t>
  </si>
  <si>
    <t>Supplementary Information on Oil and Gas Exploration and Production Activities (Unaudited) - Results of Operations for Oil and Gas Producing Activities (Detail) - CNY (¥) ¥ in Millions</t>
  </si>
  <si>
    <t>Results of operations from producing activities</t>
  </si>
  <si>
    <t>Sales to third parties</t>
  </si>
  <si>
    <t>Inter-segment sales</t>
  </si>
  <si>
    <t>Production costs excluding taxes</t>
  </si>
  <si>
    <t>Exploration expenses</t>
  </si>
  <si>
    <t>Accretion expense</t>
  </si>
  <si>
    <t>Income taxes</t>
  </si>
  <si>
    <t>Supplementary Information on Oil and Gas Exploration and Production Activities (Unaudited) - Standardized Measure of Discounted Future Net Cash Flows (Detail) - CNY (¥) ¥ in Millions</t>
  </si>
  <si>
    <t>Discounted Future Net Cash Flows Relating to Proved Oil and Gas Reserves [Line Items]</t>
  </si>
  <si>
    <t>Future cash inflows</t>
  </si>
  <si>
    <t>Future production costs</t>
  </si>
  <si>
    <t>Future development costs</t>
  </si>
  <si>
    <t>Future income tax expense</t>
  </si>
  <si>
    <t>Future net cash flows</t>
  </si>
  <si>
    <t>Discount at 10% for estimated timing of cash flows</t>
  </si>
  <si>
    <t>Standardized measure of discounted future net cash flows</t>
  </si>
  <si>
    <t>Supplementary Information on Oil and Gas Exploration and Production Activities (Unaudited) - Standardized Measure of Discounted Future Net Cash Flows - Additional Information (Detail) - Consolidated entities [member] - CNY (¥) ¥ in Millions</t>
  </si>
  <si>
    <t>Supplementary Information on Oil and Gas Exploration and Production Activities (Unaudited) - Changes in Standardized Measure of Discounted Future Net Cash Flows (Detail) - Consolidated entities [member] - CNY (¥) ¥ in Millions</t>
  </si>
  <si>
    <t>Beginning of the year</t>
  </si>
  <si>
    <t>Sales and transfers of oil and gas produced, net of production costs</t>
  </si>
  <si>
    <t>Net changes in prices and production costs and other</t>
  </si>
  <si>
    <t>Extensions, discoveries and improved recovery</t>
  </si>
  <si>
    <t>Development costs incurred</t>
  </si>
  <si>
    <t>Revisions of previous quantity estimates</t>
  </si>
  <si>
    <t>Accretion of discount</t>
  </si>
  <si>
    <t>Net change in income taxes</t>
  </si>
  <si>
    <t>End of the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0832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161922077818</v>
      </c>
    </row>
    <row r="19" spans="1:2">
      <c r="A19" s="4" t="s">
        <v>27</v>
      </c>
    </row>
    <row r="20" spans="1:2">
      <c r="A20" s="3" t="s">
        <v>3</v>
      </c>
    </row>
    <row r="21" spans="1:2">
      <c r="A21" s="4" t="s">
        <v>26</v>
      </c>
      <c r="B21" s="5" t="n">
        <v>21098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9</v>
      </c>
    </row>
    <row r="3" spans="1:2">
      <c r="A3" s="3" t="s">
        <v>173</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9</v>
      </c>
      <c r="B1" s="2" t="s">
        <v>460</v>
      </c>
      <c r="C1" s="2" t="s">
        <v>660</v>
      </c>
      <c r="D1" s="2" t="s">
        <v>461</v>
      </c>
      <c r="E1" s="2" t="s">
        <v>29</v>
      </c>
      <c r="F1" s="2" t="s">
        <v>30</v>
      </c>
      <c r="G1" s="2" t="s">
        <v>31</v>
      </c>
    </row>
    <row r="2" spans="1:7">
      <c r="A2" s="3" t="s">
        <v>631</v>
      </c>
    </row>
    <row r="3" spans="1:7">
      <c r="A3" s="4" t="s">
        <v>632</v>
      </c>
      <c r="E3" s="6" t="n">
        <v>183021</v>
      </c>
      <c r="F3" s="6" t="n">
        <v>183021</v>
      </c>
    </row>
    <row r="4" spans="1:7">
      <c r="A4" s="4" t="s">
        <v>633</v>
      </c>
    </row>
    <row r="5" spans="1:7">
      <c r="A5" s="3" t="s">
        <v>631</v>
      </c>
    </row>
    <row r="6" spans="1:7">
      <c r="A6" s="4" t="s">
        <v>661</v>
      </c>
      <c r="C6" s="6" t="n">
        <v>19471</v>
      </c>
    </row>
    <row r="7" spans="1:7">
      <c r="A7" s="4" t="s">
        <v>632</v>
      </c>
      <c r="C7" s="6" t="n">
        <v>8331</v>
      </c>
      <c r="E7" s="6" t="n">
        <v>8331</v>
      </c>
      <c r="F7" s="6" t="n">
        <v>8331</v>
      </c>
      <c r="G7" s="6" t="n">
        <v>5441</v>
      </c>
    </row>
    <row r="8" spans="1:7">
      <c r="A8" s="4" t="s">
        <v>638</v>
      </c>
      <c r="C8" s="4" t="s">
        <v>639</v>
      </c>
      <c r="E8" s="4" t="s">
        <v>639</v>
      </c>
      <c r="F8" s="4" t="s">
        <v>639</v>
      </c>
      <c r="G8" s="4" t="s">
        <v>640</v>
      </c>
    </row>
    <row r="9" spans="1:7">
      <c r="A9" s="4" t="s">
        <v>662</v>
      </c>
      <c r="C9" s="6" t="n">
        <v>307</v>
      </c>
    </row>
    <row r="10" spans="1:7">
      <c r="A10" s="4" t="s">
        <v>663</v>
      </c>
    </row>
    <row r="11" spans="1:7">
      <c r="A11" s="3" t="s">
        <v>631</v>
      </c>
    </row>
    <row r="12" spans="1:7">
      <c r="A12" s="4" t="s">
        <v>632</v>
      </c>
      <c r="E12" s="6" t="n">
        <v>16100</v>
      </c>
    </row>
    <row r="13" spans="1:7">
      <c r="A13" s="4" t="s">
        <v>466</v>
      </c>
    </row>
    <row r="14" spans="1:7">
      <c r="A14" s="3" t="s">
        <v>631</v>
      </c>
    </row>
    <row r="15" spans="1:7">
      <c r="A15" s="4" t="s">
        <v>632</v>
      </c>
      <c r="E15" s="6" t="n">
        <v>5000</v>
      </c>
      <c r="F15" s="6" t="n">
        <v>5000</v>
      </c>
    </row>
    <row r="16" spans="1:7">
      <c r="A16" s="4" t="s">
        <v>467</v>
      </c>
      <c r="E16" s="4" t="s">
        <v>468</v>
      </c>
      <c r="F16" s="4" t="s">
        <v>468</v>
      </c>
    </row>
    <row r="17" spans="1:7">
      <c r="A17" s="4" t="s">
        <v>469</v>
      </c>
    </row>
    <row r="18" spans="1:7">
      <c r="A18" s="3" t="s">
        <v>631</v>
      </c>
    </row>
    <row r="19" spans="1:7">
      <c r="A19" s="4" t="s">
        <v>467</v>
      </c>
      <c r="B19" s="4" t="s">
        <v>468</v>
      </c>
      <c r="D19" s="4" t="s">
        <v>468</v>
      </c>
    </row>
    <row r="20" spans="1:7">
      <c r="A20" s="4" t="s">
        <v>470</v>
      </c>
      <c r="B20" s="6" t="n">
        <v>14671</v>
      </c>
      <c r="D20" s="6" t="n">
        <v>14671</v>
      </c>
    </row>
    <row r="21" spans="1:7">
      <c r="A21" s="4" t="s">
        <v>664</v>
      </c>
    </row>
    <row r="22" spans="1:7">
      <c r="A22" s="3" t="s">
        <v>631</v>
      </c>
    </row>
    <row r="23" spans="1:7">
      <c r="A23" s="4" t="s">
        <v>661</v>
      </c>
      <c r="C23" s="5" t="n">
        <v>2890</v>
      </c>
    </row>
    <row r="24" spans="1:7">
      <c r="A24" s="4" t="s">
        <v>665</v>
      </c>
    </row>
    <row r="25" spans="1:7">
      <c r="A25" s="3" t="s">
        <v>631</v>
      </c>
    </row>
    <row r="26" spans="1:7">
      <c r="A26" s="4" t="s">
        <v>661</v>
      </c>
      <c r="C26" s="6" t="n">
        <v>165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9</v>
      </c>
      <c r="C2" s="2" t="s">
        <v>30</v>
      </c>
      <c r="D2" s="2" t="s">
        <v>31</v>
      </c>
    </row>
    <row r="3" spans="1:4">
      <c r="A3" s="3" t="s">
        <v>631</v>
      </c>
    </row>
    <row r="4" spans="1:4">
      <c r="A4" s="4" t="s">
        <v>667</v>
      </c>
      <c r="B4" s="6" t="n">
        <v>5968</v>
      </c>
      <c r="C4" s="6" t="n">
        <v>4105</v>
      </c>
      <c r="D4" s="6" t="n">
        <v>1504</v>
      </c>
    </row>
    <row r="5" spans="1:4">
      <c r="A5" s="4" t="s">
        <v>204</v>
      </c>
    </row>
    <row r="6" spans="1:4">
      <c r="A6" s="3" t="s">
        <v>631</v>
      </c>
    </row>
    <row r="7" spans="1:4">
      <c r="A7" s="4" t="s">
        <v>668</v>
      </c>
      <c r="B7" s="5" t="n">
        <v>7034</v>
      </c>
      <c r="C7" s="5" t="n">
        <v>10172</v>
      </c>
      <c r="D7" s="5" t="n">
        <v>9489</v>
      </c>
    </row>
    <row r="8" spans="1:4">
      <c r="A8" s="4" t="s">
        <v>669</v>
      </c>
    </row>
    <row r="9" spans="1:4">
      <c r="A9" s="3" t="s">
        <v>631</v>
      </c>
    </row>
    <row r="10" spans="1:4">
      <c r="A10" s="4" t="s">
        <v>670</v>
      </c>
      <c r="B10" s="5" t="n">
        <v>96</v>
      </c>
      <c r="C10" s="5" t="n">
        <v>101</v>
      </c>
      <c r="D10" s="5" t="n">
        <v>55</v>
      </c>
    </row>
    <row r="11" spans="1:4">
      <c r="A11" s="4" t="s">
        <v>671</v>
      </c>
      <c r="B11" s="5" t="n">
        <v>6</v>
      </c>
      <c r="C11" s="5" t="n">
        <v>-40</v>
      </c>
      <c r="D11" s="5" t="n">
        <v>1258</v>
      </c>
    </row>
    <row r="12" spans="1:4">
      <c r="A12" s="4" t="s">
        <v>672</v>
      </c>
    </row>
    <row r="13" spans="1:4">
      <c r="A13" s="3" t="s">
        <v>631</v>
      </c>
    </row>
    <row r="14" spans="1:4">
      <c r="A14" s="4" t="s">
        <v>667</v>
      </c>
      <c r="B14" s="5" t="n">
        <v>3235</v>
      </c>
      <c r="C14" s="5" t="n">
        <v>2738</v>
      </c>
      <c r="D14" s="5" t="n">
        <v>3846</v>
      </c>
    </row>
    <row r="15" spans="1:4">
      <c r="A15" s="4" t="s">
        <v>673</v>
      </c>
      <c r="B15" s="6" t="n">
        <v>-845</v>
      </c>
      <c r="C15" s="6" t="n">
        <v>-204</v>
      </c>
      <c r="D15" s="6" t="n">
        <v>10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4</v>
      </c>
      <c r="B1" s="2" t="s">
        <v>624</v>
      </c>
      <c r="C1" s="2" t="s">
        <v>1</v>
      </c>
    </row>
    <row r="2" spans="1:5">
      <c r="B2" s="2" t="s">
        <v>660</v>
      </c>
      <c r="C2" s="2" t="s">
        <v>29</v>
      </c>
      <c r="D2" s="2" t="s">
        <v>30</v>
      </c>
      <c r="E2" s="2" t="s">
        <v>31</v>
      </c>
    </row>
    <row r="3" spans="1:5">
      <c r="A3" s="3" t="s">
        <v>675</v>
      </c>
    </row>
    <row r="4" spans="1:5">
      <c r="A4" s="4" t="s">
        <v>676</v>
      </c>
      <c r="C4" s="6" t="n">
        <v>425162</v>
      </c>
      <c r="D4" s="6" t="n">
        <v>381665</v>
      </c>
    </row>
    <row r="5" spans="1:5">
      <c r="A5" s="4" t="s">
        <v>677</v>
      </c>
      <c r="C5" s="5" t="n">
        <v>1979450</v>
      </c>
      <c r="D5" s="5" t="n">
        <v>2014986</v>
      </c>
    </row>
    <row r="6" spans="1:5">
      <c r="A6" s="4" t="s">
        <v>678</v>
      </c>
      <c r="C6" s="5" t="n">
        <v>576667</v>
      </c>
      <c r="D6" s="5" t="n">
        <v>499263</v>
      </c>
    </row>
    <row r="7" spans="1:5">
      <c r="A7" s="4" t="s">
        <v>679</v>
      </c>
      <c r="C7" s="5" t="n">
        <v>446626</v>
      </c>
      <c r="D7" s="5" t="n">
        <v>524653</v>
      </c>
    </row>
    <row r="8" spans="1:5">
      <c r="A8" s="4" t="s">
        <v>33</v>
      </c>
      <c r="C8" s="5" t="n">
        <v>2015890</v>
      </c>
      <c r="D8" s="5" t="n">
        <v>1616903</v>
      </c>
      <c r="E8" s="6" t="n">
        <v>1725428</v>
      </c>
    </row>
    <row r="9" spans="1:5">
      <c r="A9" s="4" t="s">
        <v>106</v>
      </c>
      <c r="C9" s="5" t="n">
        <v>36793</v>
      </c>
      <c r="D9" s="5" t="n">
        <v>29372</v>
      </c>
      <c r="E9" s="5" t="n">
        <v>42089</v>
      </c>
    </row>
    <row r="10" spans="1:5">
      <c r="A10" s="4" t="s">
        <v>680</v>
      </c>
      <c r="C10" s="5" t="n">
        <v>-1365</v>
      </c>
      <c r="D10" s="5" t="n">
        <v>9589</v>
      </c>
      <c r="E10" s="5" t="n">
        <v>-20239</v>
      </c>
    </row>
    <row r="11" spans="1:5">
      <c r="A11" s="4" t="s">
        <v>681</v>
      </c>
      <c r="C11" s="6" t="n">
        <v>35428</v>
      </c>
      <c r="D11" s="6" t="n">
        <v>38961</v>
      </c>
      <c r="E11" s="5" t="n">
        <v>21850</v>
      </c>
    </row>
    <row r="12" spans="1:5">
      <c r="A12" s="4" t="s">
        <v>644</v>
      </c>
    </row>
    <row r="13" spans="1:5">
      <c r="A13" s="3" t="s">
        <v>675</v>
      </c>
    </row>
    <row r="14" spans="1:5">
      <c r="A14" s="4" t="s">
        <v>682</v>
      </c>
      <c r="C14" s="4" t="s">
        <v>648</v>
      </c>
      <c r="D14" s="4" t="s">
        <v>648</v>
      </c>
    </row>
    <row r="15" spans="1:5">
      <c r="A15" s="4" t="s">
        <v>676</v>
      </c>
      <c r="C15" s="6" t="n">
        <v>5326</v>
      </c>
      <c r="D15" s="6" t="n">
        <v>3597</v>
      </c>
    </row>
    <row r="16" spans="1:5">
      <c r="A16" s="4" t="s">
        <v>677</v>
      </c>
      <c r="C16" s="5" t="n">
        <v>4141</v>
      </c>
      <c r="D16" s="5" t="n">
        <v>4373</v>
      </c>
    </row>
    <row r="17" spans="1:5">
      <c r="A17" s="4" t="s">
        <v>678</v>
      </c>
      <c r="C17" s="5" t="n">
        <v>12108</v>
      </c>
      <c r="D17" s="5" t="n">
        <v>8329</v>
      </c>
    </row>
    <row r="18" spans="1:5">
      <c r="A18" s="4" t="s">
        <v>679</v>
      </c>
      <c r="C18" s="5" t="n">
        <v>333</v>
      </c>
      <c r="D18" s="5" t="n">
        <v>5217</v>
      </c>
    </row>
    <row r="19" spans="1:5">
      <c r="A19" s="4" t="s">
        <v>683</v>
      </c>
      <c r="C19" s="5" t="n">
        <v>-2974</v>
      </c>
      <c r="D19" s="5" t="n">
        <v>-5576</v>
      </c>
    </row>
    <row r="20" spans="1:5">
      <c r="A20" s="4" t="s">
        <v>33</v>
      </c>
      <c r="C20" s="5" t="n">
        <v>27716</v>
      </c>
      <c r="D20" s="5" t="n">
        <v>19029</v>
      </c>
      <c r="E20" s="5" t="n">
        <v>18170</v>
      </c>
    </row>
    <row r="21" spans="1:5">
      <c r="A21" s="4" t="s">
        <v>106</v>
      </c>
      <c r="C21" s="5" t="n">
        <v>2602</v>
      </c>
      <c r="D21" s="5" t="n">
        <v>1475</v>
      </c>
      <c r="E21" s="5" t="n">
        <v>-984</v>
      </c>
    </row>
    <row r="22" spans="1:5">
      <c r="A22" s="4" t="s">
        <v>681</v>
      </c>
      <c r="C22" s="6" t="n">
        <v>2602</v>
      </c>
      <c r="D22" s="6" t="n">
        <v>1475</v>
      </c>
      <c r="E22" s="6" t="n">
        <v>-984</v>
      </c>
    </row>
    <row r="23" spans="1:5">
      <c r="A23" s="4" t="s">
        <v>633</v>
      </c>
    </row>
    <row r="24" spans="1:5">
      <c r="A24" s="3" t="s">
        <v>675</v>
      </c>
    </row>
    <row r="25" spans="1:5">
      <c r="A25" s="4" t="s">
        <v>682</v>
      </c>
      <c r="B25" s="4" t="s">
        <v>639</v>
      </c>
      <c r="C25" s="4" t="s">
        <v>639</v>
      </c>
      <c r="D25" s="4" t="s">
        <v>639</v>
      </c>
      <c r="E25" s="4" t="s">
        <v>640</v>
      </c>
    </row>
    <row r="26" spans="1:5">
      <c r="A26" s="4" t="s">
        <v>676</v>
      </c>
      <c r="C26" s="6" t="n">
        <v>169389</v>
      </c>
      <c r="D26" s="6" t="n">
        <v>148916</v>
      </c>
    </row>
    <row r="27" spans="1:5">
      <c r="A27" s="4" t="s">
        <v>677</v>
      </c>
      <c r="C27" s="5" t="n">
        <v>309481</v>
      </c>
      <c r="D27" s="5" t="n">
        <v>270507</v>
      </c>
    </row>
    <row r="28" spans="1:5">
      <c r="A28" s="4" t="s">
        <v>678</v>
      </c>
      <c r="C28" s="5" t="n">
        <v>394064</v>
      </c>
      <c r="D28" s="5" t="n">
        <v>332923</v>
      </c>
    </row>
    <row r="29" spans="1:5">
      <c r="A29" s="4" t="s">
        <v>679</v>
      </c>
      <c r="C29" s="5" t="n">
        <v>24977</v>
      </c>
      <c r="D29" s="5" t="n">
        <v>29998</v>
      </c>
    </row>
    <row r="30" spans="1:5">
      <c r="A30" s="4" t="s">
        <v>683</v>
      </c>
      <c r="C30" s="5" t="n">
        <v>59829</v>
      </c>
      <c r="D30" s="5" t="n">
        <v>56502</v>
      </c>
    </row>
    <row r="31" spans="1:5">
      <c r="A31" s="4" t="s">
        <v>684</v>
      </c>
      <c r="C31" s="5" t="n">
        <v>19145</v>
      </c>
      <c r="D31" s="5" t="n">
        <v>18080</v>
      </c>
    </row>
    <row r="32" spans="1:5">
      <c r="A32" s="4" t="s">
        <v>685</v>
      </c>
      <c r="C32" s="5" t="n">
        <v>349</v>
      </c>
      <c r="D32" s="5" t="n">
        <v>349</v>
      </c>
    </row>
    <row r="33" spans="1:5">
      <c r="A33" s="4" t="s">
        <v>686</v>
      </c>
      <c r="C33" s="5" t="n">
        <v>19494</v>
      </c>
      <c r="D33" s="5" t="n">
        <v>18429</v>
      </c>
    </row>
    <row r="34" spans="1:5">
      <c r="A34" s="4" t="s">
        <v>33</v>
      </c>
      <c r="C34" s="5" t="n">
        <v>8520</v>
      </c>
      <c r="D34" s="5" t="n">
        <v>8555</v>
      </c>
      <c r="E34" s="6" t="n">
        <v>10335</v>
      </c>
    </row>
    <row r="35" spans="1:5">
      <c r="A35" s="4" t="s">
        <v>106</v>
      </c>
      <c r="C35" s="5" t="n">
        <v>7286</v>
      </c>
      <c r="D35" s="5" t="n">
        <v>7524</v>
      </c>
      <c r="E35" s="5" t="n">
        <v>5839</v>
      </c>
    </row>
    <row r="36" spans="1:5">
      <c r="A36" s="4" t="s">
        <v>680</v>
      </c>
      <c r="C36" s="5" t="n">
        <v>-1395</v>
      </c>
      <c r="D36" s="5" t="n">
        <v>655</v>
      </c>
      <c r="E36" s="5" t="n">
        <v>294</v>
      </c>
    </row>
    <row r="37" spans="1:5">
      <c r="A37" s="4" t="s">
        <v>681</v>
      </c>
      <c r="C37" s="5" t="n">
        <v>5891</v>
      </c>
      <c r="D37" s="5" t="n">
        <v>8179</v>
      </c>
      <c r="E37" s="5" t="n">
        <v>6133</v>
      </c>
    </row>
    <row r="38" spans="1:5">
      <c r="A38" s="4" t="s">
        <v>687</v>
      </c>
      <c r="C38" s="5" t="n">
        <v>1885</v>
      </c>
      <c r="D38" s="5" t="n">
        <v>3628</v>
      </c>
      <c r="E38" s="5" t="n">
        <v>3005</v>
      </c>
    </row>
    <row r="39" spans="1:5">
      <c r="A39" s="4" t="s">
        <v>688</v>
      </c>
      <c r="C39" s="6" t="n">
        <v>815</v>
      </c>
      <c r="D39" s="6" t="n">
        <v>7203</v>
      </c>
      <c r="E39" s="5" t="n">
        <v>631</v>
      </c>
    </row>
    <row r="40" spans="1:5">
      <c r="A40" s="4" t="s">
        <v>641</v>
      </c>
    </row>
    <row r="41" spans="1:5">
      <c r="A41" s="3" t="s">
        <v>675</v>
      </c>
    </row>
    <row r="42" spans="1:5">
      <c r="A42" s="4" t="s">
        <v>682</v>
      </c>
      <c r="C42" s="4" t="s">
        <v>640</v>
      </c>
      <c r="D42" s="4" t="s">
        <v>640</v>
      </c>
    </row>
    <row r="43" spans="1:5">
      <c r="A43" s="4" t="s">
        <v>676</v>
      </c>
      <c r="C43" s="6" t="n">
        <v>9386</v>
      </c>
      <c r="D43" s="6" t="n">
        <v>9192</v>
      </c>
    </row>
    <row r="44" spans="1:5">
      <c r="A44" s="4" t="s">
        <v>677</v>
      </c>
      <c r="C44" s="5" t="n">
        <v>2764</v>
      </c>
      <c r="D44" s="5" t="n">
        <v>2166</v>
      </c>
    </row>
    <row r="45" spans="1:5">
      <c r="A45" s="4" t="s">
        <v>678</v>
      </c>
      <c r="C45" s="5" t="n">
        <v>6097</v>
      </c>
      <c r="D45" s="5" t="n">
        <v>5594</v>
      </c>
    </row>
    <row r="46" spans="1:5">
      <c r="A46" s="4" t="s">
        <v>679</v>
      </c>
      <c r="C46" s="5" t="n">
        <v>1</v>
      </c>
      <c r="D46" s="5" t="n">
        <v>1</v>
      </c>
    </row>
    <row r="47" spans="1:5">
      <c r="A47" s="4" t="s">
        <v>683</v>
      </c>
      <c r="C47" s="5" t="n">
        <v>6052</v>
      </c>
      <c r="D47" s="5" t="n">
        <v>5763</v>
      </c>
    </row>
    <row r="48" spans="1:5">
      <c r="A48" s="4" t="s">
        <v>684</v>
      </c>
      <c r="C48" s="5" t="n">
        <v>2965</v>
      </c>
      <c r="D48" s="5" t="n">
        <v>2824</v>
      </c>
    </row>
    <row r="49" spans="1:5">
      <c r="A49" s="4" t="s">
        <v>686</v>
      </c>
      <c r="C49" s="5" t="n">
        <v>2965</v>
      </c>
      <c r="D49" s="5" t="n">
        <v>2824</v>
      </c>
    </row>
    <row r="50" spans="1:5">
      <c r="A50" s="4" t="s">
        <v>33</v>
      </c>
      <c r="C50" s="5" t="n">
        <v>654</v>
      </c>
      <c r="D50" s="5" t="n">
        <v>563</v>
      </c>
      <c r="E50" s="5" t="n">
        <v>480</v>
      </c>
    </row>
    <row r="51" spans="1:5">
      <c r="A51" s="4" t="s">
        <v>106</v>
      </c>
      <c r="C51" s="5" t="n">
        <v>364</v>
      </c>
      <c r="D51" s="5" t="n">
        <v>302</v>
      </c>
      <c r="E51" s="5" t="n">
        <v>286</v>
      </c>
    </row>
    <row r="52" spans="1:5">
      <c r="A52" s="4" t="s">
        <v>680</v>
      </c>
      <c r="C52" s="5" t="n">
        <v>1</v>
      </c>
      <c r="D52" s="5" t="n">
        <v>2</v>
      </c>
      <c r="E52" s="5" t="n">
        <v>1</v>
      </c>
    </row>
    <row r="53" spans="1:5">
      <c r="A53" s="4" t="s">
        <v>681</v>
      </c>
      <c r="C53" s="5" t="n">
        <v>365</v>
      </c>
      <c r="D53" s="5" t="n">
        <v>304</v>
      </c>
      <c r="E53" s="5" t="n">
        <v>287</v>
      </c>
    </row>
    <row r="54" spans="1:5">
      <c r="A54" s="4" t="s">
        <v>687</v>
      </c>
      <c r="C54" s="5" t="n">
        <v>179</v>
      </c>
      <c r="D54" s="6" t="n">
        <v>149</v>
      </c>
      <c r="E54" s="6" t="n">
        <v>141</v>
      </c>
    </row>
    <row r="55" spans="1:5">
      <c r="A55" s="4" t="s">
        <v>688</v>
      </c>
      <c r="C55" s="6" t="n">
        <v>27</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9</v>
      </c>
      <c r="B1" s="2" t="s">
        <v>1</v>
      </c>
    </row>
    <row r="2" spans="1:5">
      <c r="B2" s="2" t="s">
        <v>29</v>
      </c>
      <c r="C2" s="2" t="s">
        <v>30</v>
      </c>
      <c r="D2" s="2" t="s">
        <v>31</v>
      </c>
      <c r="E2" s="2" t="s">
        <v>690</v>
      </c>
    </row>
    <row r="3" spans="1:5">
      <c r="A3" s="3" t="s">
        <v>691</v>
      </c>
    </row>
    <row r="4" spans="1:5">
      <c r="A4" s="4" t="s">
        <v>677</v>
      </c>
      <c r="B4" s="6" t="n">
        <v>1979450</v>
      </c>
      <c r="C4" s="6" t="n">
        <v>2014986</v>
      </c>
    </row>
    <row r="5" spans="1:5">
      <c r="A5" s="4" t="s">
        <v>676</v>
      </c>
      <c r="B5" s="5" t="n">
        <v>425162</v>
      </c>
      <c r="C5" s="5" t="n">
        <v>381665</v>
      </c>
    </row>
    <row r="6" spans="1:5">
      <c r="A6" s="4" t="s">
        <v>692</v>
      </c>
      <c r="B6" s="5" t="n">
        <v>122777</v>
      </c>
      <c r="C6" s="5" t="n">
        <v>97931</v>
      </c>
      <c r="D6" s="6" t="n">
        <v>72773</v>
      </c>
      <c r="E6" s="6" t="n">
        <v>73778</v>
      </c>
    </row>
    <row r="7" spans="1:5">
      <c r="A7" s="4" t="s">
        <v>679</v>
      </c>
      <c r="B7" s="5" t="n">
        <v>446626</v>
      </c>
      <c r="C7" s="5" t="n">
        <v>524653</v>
      </c>
    </row>
    <row r="8" spans="1:5">
      <c r="A8" s="4" t="s">
        <v>678</v>
      </c>
      <c r="B8" s="5" t="n">
        <v>576667</v>
      </c>
      <c r="C8" s="5" t="n">
        <v>499263</v>
      </c>
    </row>
    <row r="9" spans="1:5">
      <c r="A9" s="4" t="s">
        <v>33</v>
      </c>
      <c r="B9" s="5" t="n">
        <v>2015890</v>
      </c>
      <c r="C9" s="5" t="n">
        <v>1616903</v>
      </c>
      <c r="D9" s="5" t="n">
        <v>1725428</v>
      </c>
    </row>
    <row r="10" spans="1:5">
      <c r="A10" s="4" t="s">
        <v>38</v>
      </c>
      <c r="B10" s="5" t="n">
        <v>-237375</v>
      </c>
      <c r="C10" s="5" t="n">
        <v>-218147</v>
      </c>
      <c r="D10" s="5" t="n">
        <v>-202875</v>
      </c>
    </row>
    <row r="11" spans="1:5">
      <c r="A11" s="4" t="s">
        <v>48</v>
      </c>
      <c r="B11" s="5" t="n">
        <v>-22408</v>
      </c>
      <c r="C11" s="5" t="n">
        <v>-23348</v>
      </c>
      <c r="D11" s="5" t="n">
        <v>-24328</v>
      </c>
    </row>
    <row r="12" spans="1:5">
      <c r="A12" s="4" t="s">
        <v>52</v>
      </c>
      <c r="B12" s="5" t="n">
        <v>-16296</v>
      </c>
      <c r="C12" s="5" t="n">
        <v>-15768</v>
      </c>
      <c r="D12" s="5" t="n">
        <v>-15726</v>
      </c>
    </row>
    <row r="13" spans="1:5">
      <c r="A13" s="4" t="s">
        <v>693</v>
      </c>
      <c r="B13" s="5" t="n">
        <v>36793</v>
      </c>
      <c r="C13" s="5" t="n">
        <v>29372</v>
      </c>
      <c r="D13" s="5" t="n">
        <v>42089</v>
      </c>
    </row>
    <row r="14" spans="1:5">
      <c r="A14" s="4" t="s">
        <v>681</v>
      </c>
      <c r="B14" s="6" t="n">
        <v>35428</v>
      </c>
      <c r="C14" s="6" t="n">
        <v>38961</v>
      </c>
      <c r="D14" s="5" t="n">
        <v>21850</v>
      </c>
    </row>
    <row r="15" spans="1:5">
      <c r="A15" s="4" t="s">
        <v>654</v>
      </c>
    </row>
    <row r="16" spans="1:5">
      <c r="A16" s="3" t="s">
        <v>691</v>
      </c>
    </row>
    <row r="17" spans="1:5">
      <c r="A17" s="4" t="s">
        <v>682</v>
      </c>
      <c r="B17" s="4" t="s">
        <v>468</v>
      </c>
      <c r="C17" s="4" t="s">
        <v>468</v>
      </c>
    </row>
    <row r="18" spans="1:5">
      <c r="A18" s="4" t="s">
        <v>677</v>
      </c>
      <c r="B18" s="6" t="n">
        <v>1942</v>
      </c>
      <c r="C18" s="6" t="n">
        <v>1974</v>
      </c>
    </row>
    <row r="19" spans="1:5">
      <c r="A19" s="4" t="s">
        <v>676</v>
      </c>
      <c r="B19" s="5" t="n">
        <v>6449</v>
      </c>
      <c r="C19" s="5" t="n">
        <v>6453</v>
      </c>
    </row>
    <row r="20" spans="1:5">
      <c r="A20" s="4" t="s">
        <v>692</v>
      </c>
      <c r="B20" s="5" t="n">
        <v>1277</v>
      </c>
      <c r="C20" s="5" t="n">
        <v>1461</v>
      </c>
    </row>
    <row r="21" spans="1:5">
      <c r="A21" s="4" t="s">
        <v>679</v>
      </c>
      <c r="B21" s="5" t="n">
        <v>232</v>
      </c>
      <c r="C21" s="5" t="n">
        <v>749</v>
      </c>
    </row>
    <row r="22" spans="1:5">
      <c r="A22" s="4" t="s">
        <v>694</v>
      </c>
      <c r="C22" s="5" t="n">
        <v>500</v>
      </c>
    </row>
    <row r="23" spans="1:5">
      <c r="A23" s="4" t="s">
        <v>678</v>
      </c>
      <c r="B23" s="5" t="n">
        <v>5309</v>
      </c>
      <c r="C23" s="5" t="n">
        <v>4902</v>
      </c>
    </row>
    <row r="24" spans="1:5">
      <c r="A24" s="4" t="s">
        <v>695</v>
      </c>
      <c r="B24" s="5" t="n">
        <v>1894</v>
      </c>
      <c r="C24" s="5" t="n">
        <v>1188</v>
      </c>
    </row>
    <row r="25" spans="1:5">
      <c r="A25" s="4" t="s">
        <v>696</v>
      </c>
      <c r="B25" s="5" t="n">
        <v>2850</v>
      </c>
      <c r="C25" s="5" t="n">
        <v>2776</v>
      </c>
    </row>
    <row r="26" spans="1:5">
      <c r="A26" s="4" t="s">
        <v>697</v>
      </c>
      <c r="B26" s="5" t="n">
        <v>2630</v>
      </c>
      <c r="C26" s="5" t="n">
        <v>2528</v>
      </c>
    </row>
    <row r="27" spans="1:5">
      <c r="A27" s="4" t="s">
        <v>684</v>
      </c>
      <c r="B27" s="5" t="n">
        <v>1315</v>
      </c>
      <c r="C27" s="5" t="n">
        <v>1264</v>
      </c>
    </row>
    <row r="28" spans="1:5">
      <c r="A28" s="4" t="s">
        <v>698</v>
      </c>
      <c r="B28" s="5" t="n">
        <v>0</v>
      </c>
      <c r="C28" s="5" t="n">
        <v>0</v>
      </c>
    </row>
    <row r="29" spans="1:5">
      <c r="A29" s="4" t="s">
        <v>699</v>
      </c>
      <c r="B29" s="5" t="n">
        <v>1315</v>
      </c>
      <c r="C29" s="5" t="n">
        <v>1264</v>
      </c>
    </row>
    <row r="30" spans="1:5">
      <c r="A30" s="4" t="s">
        <v>33</v>
      </c>
      <c r="B30" s="5" t="n">
        <v>31770</v>
      </c>
      <c r="C30" s="5" t="n">
        <v>23336</v>
      </c>
      <c r="D30" s="5" t="n">
        <v>27587</v>
      </c>
    </row>
    <row r="31" spans="1:5">
      <c r="A31" s="4" t="s">
        <v>38</v>
      </c>
      <c r="B31" s="5" t="n">
        <v>-93</v>
      </c>
      <c r="C31" s="5" t="n">
        <v>-92</v>
      </c>
      <c r="D31" s="5" t="n">
        <v>-88</v>
      </c>
    </row>
    <row r="32" spans="1:5">
      <c r="A32" s="4" t="s">
        <v>47</v>
      </c>
      <c r="B32" s="5" t="n">
        <v>12</v>
      </c>
      <c r="C32" s="5" t="n">
        <v>9</v>
      </c>
      <c r="D32" s="5" t="n">
        <v>35</v>
      </c>
    </row>
    <row r="33" spans="1:5">
      <c r="A33" s="4" t="s">
        <v>48</v>
      </c>
      <c r="B33" s="5" t="n">
        <v>-39</v>
      </c>
      <c r="C33" s="5" t="n">
        <v>-45</v>
      </c>
      <c r="D33" s="5" t="n">
        <v>-56</v>
      </c>
    </row>
    <row r="34" spans="1:5">
      <c r="A34" s="4" t="s">
        <v>52</v>
      </c>
      <c r="B34" s="5" t="n">
        <v>-44</v>
      </c>
      <c r="C34" s="5" t="n">
        <v>-47</v>
      </c>
      <c r="D34" s="5" t="n">
        <v>-33</v>
      </c>
    </row>
    <row r="35" spans="1:5">
      <c r="A35" s="4" t="s">
        <v>693</v>
      </c>
      <c r="B35" s="5" t="n">
        <v>116</v>
      </c>
      <c r="C35" s="5" t="n">
        <v>101</v>
      </c>
      <c r="D35" s="5" t="n">
        <v>93</v>
      </c>
    </row>
    <row r="36" spans="1:5">
      <c r="A36" s="4" t="s">
        <v>681</v>
      </c>
      <c r="B36" s="5" t="n">
        <v>87</v>
      </c>
      <c r="C36" s="5" t="n">
        <v>171</v>
      </c>
      <c r="D36" s="5" t="n">
        <v>176</v>
      </c>
    </row>
    <row r="37" spans="1:5">
      <c r="A37" s="4" t="s">
        <v>700</v>
      </c>
      <c r="B37" s="5" t="n">
        <v>43</v>
      </c>
      <c r="C37" s="5" t="n">
        <v>68</v>
      </c>
      <c r="D37" s="5" t="n">
        <v>67</v>
      </c>
    </row>
    <row r="38" spans="1:5">
      <c r="A38" s="4" t="s">
        <v>701</v>
      </c>
      <c r="B38" s="6" t="n">
        <v>43</v>
      </c>
      <c r="C38" s="5" t="n">
        <v>68</v>
      </c>
      <c r="D38" s="5" t="n">
        <v>67</v>
      </c>
    </row>
    <row r="39" spans="1:5">
      <c r="A39" s="4" t="s">
        <v>688</v>
      </c>
      <c r="C39" s="6" t="n">
        <v>9</v>
      </c>
      <c r="D39" s="5" t="n">
        <v>18</v>
      </c>
    </row>
    <row r="40" spans="1:5">
      <c r="A40" s="4" t="s">
        <v>649</v>
      </c>
    </row>
    <row r="41" spans="1:5">
      <c r="A41" s="3" t="s">
        <v>691</v>
      </c>
    </row>
    <row r="42" spans="1:5">
      <c r="A42" s="4" t="s">
        <v>682</v>
      </c>
      <c r="B42" s="4" t="s">
        <v>468</v>
      </c>
      <c r="C42" s="4" t="s">
        <v>468</v>
      </c>
    </row>
    <row r="43" spans="1:5">
      <c r="A43" s="4" t="s">
        <v>677</v>
      </c>
      <c r="B43" s="6" t="n">
        <v>25429</v>
      </c>
      <c r="C43" s="6" t="n">
        <v>32733</v>
      </c>
    </row>
    <row r="44" spans="1:5">
      <c r="A44" s="4" t="s">
        <v>676</v>
      </c>
      <c r="B44" s="5" t="n">
        <v>540</v>
      </c>
      <c r="C44" s="5" t="n">
        <v>708</v>
      </c>
    </row>
    <row r="45" spans="1:5">
      <c r="A45" s="4" t="s">
        <v>692</v>
      </c>
      <c r="B45" s="5" t="n">
        <v>91</v>
      </c>
      <c r="C45" s="5" t="n">
        <v>368</v>
      </c>
    </row>
    <row r="46" spans="1:5">
      <c r="A46" s="4" t="s">
        <v>679</v>
      </c>
      <c r="B46" s="5" t="n">
        <v>21569</v>
      </c>
      <c r="C46" s="5" t="n">
        <v>25308</v>
      </c>
    </row>
    <row r="47" spans="1:5">
      <c r="A47" s="4" t="s">
        <v>694</v>
      </c>
      <c r="B47" s="5" t="n">
        <v>17890</v>
      </c>
      <c r="C47" s="5" t="n">
        <v>16304</v>
      </c>
    </row>
    <row r="48" spans="1:5">
      <c r="A48" s="4" t="s">
        <v>678</v>
      </c>
      <c r="B48" s="5" t="n">
        <v>583</v>
      </c>
      <c r="C48" s="5" t="n">
        <v>690</v>
      </c>
    </row>
    <row r="49" spans="1:5">
      <c r="A49" s="4" t="s">
        <v>695</v>
      </c>
      <c r="B49" s="5" t="n">
        <v>192</v>
      </c>
      <c r="C49" s="5" t="n">
        <v>316</v>
      </c>
    </row>
    <row r="50" spans="1:5">
      <c r="A50" s="4" t="s">
        <v>696</v>
      </c>
      <c r="B50" s="5" t="n">
        <v>3817</v>
      </c>
      <c r="C50" s="5" t="n">
        <v>7443</v>
      </c>
    </row>
    <row r="51" spans="1:5">
      <c r="A51" s="4" t="s">
        <v>697</v>
      </c>
      <c r="B51" s="5" t="n">
        <v>3817</v>
      </c>
      <c r="C51" s="5" t="n">
        <v>7443</v>
      </c>
    </row>
    <row r="52" spans="1:5">
      <c r="A52" s="4" t="s">
        <v>684</v>
      </c>
      <c r="B52" s="5" t="n">
        <v>1909</v>
      </c>
      <c r="C52" s="5" t="n">
        <v>3722</v>
      </c>
    </row>
    <row r="53" spans="1:5">
      <c r="A53" s="4" t="s">
        <v>698</v>
      </c>
      <c r="B53" s="5" t="n">
        <v>0</v>
      </c>
      <c r="C53" s="5" t="n">
        <v>0</v>
      </c>
    </row>
    <row r="54" spans="1:5">
      <c r="A54" s="4" t="s">
        <v>702</v>
      </c>
      <c r="B54" s="5" t="n">
        <v>-52</v>
      </c>
      <c r="C54" s="5" t="n">
        <v>-45</v>
      </c>
    </row>
    <row r="55" spans="1:5">
      <c r="A55" s="4" t="s">
        <v>699</v>
      </c>
      <c r="B55" s="5" t="n">
        <v>1857</v>
      </c>
      <c r="C55" s="5" t="n">
        <v>3677</v>
      </c>
    </row>
    <row r="56" spans="1:5">
      <c r="A56" s="4" t="s">
        <v>33</v>
      </c>
      <c r="B56" s="5" t="n">
        <v>1449</v>
      </c>
      <c r="C56" s="5" t="n">
        <v>1135</v>
      </c>
      <c r="D56" s="5" t="n">
        <v>971</v>
      </c>
    </row>
    <row r="57" spans="1:5">
      <c r="A57" s="4" t="s">
        <v>38</v>
      </c>
      <c r="B57" s="5" t="n">
        <v>-883</v>
      </c>
      <c r="C57" s="5" t="n">
        <v>-624</v>
      </c>
      <c r="D57" s="5" t="n">
        <v>-484</v>
      </c>
    </row>
    <row r="58" spans="1:5">
      <c r="A58" s="4" t="s">
        <v>47</v>
      </c>
      <c r="B58" s="5" t="n">
        <v>2</v>
      </c>
      <c r="C58" s="5" t="n">
        <v>5</v>
      </c>
      <c r="D58" s="5" t="n">
        <v>6</v>
      </c>
    </row>
    <row r="59" spans="1:5">
      <c r="A59" s="4" t="s">
        <v>48</v>
      </c>
      <c r="B59" s="5" t="n">
        <v>-1300</v>
      </c>
      <c r="C59" s="5" t="n">
        <v>-1307</v>
      </c>
      <c r="D59" s="5" t="n">
        <v>-1189</v>
      </c>
    </row>
    <row r="60" spans="1:5">
      <c r="A60" s="4" t="s">
        <v>693</v>
      </c>
      <c r="B60" s="5" t="n">
        <v>-5518</v>
      </c>
      <c r="C60" s="5" t="n">
        <v>-3718</v>
      </c>
      <c r="D60" s="5" t="n">
        <v>-10753</v>
      </c>
    </row>
    <row r="61" spans="1:5">
      <c r="A61" s="4" t="s">
        <v>681</v>
      </c>
      <c r="B61" s="5" t="n">
        <v>-3445</v>
      </c>
      <c r="C61" s="5" t="n">
        <v>-3402</v>
      </c>
      <c r="D61" s="5" t="n">
        <v>-12934</v>
      </c>
    </row>
    <row r="62" spans="1:5">
      <c r="A62" s="4" t="s">
        <v>700</v>
      </c>
      <c r="B62" s="5" t="n">
        <v>-1723</v>
      </c>
      <c r="C62" s="5" t="n">
        <v>-1701</v>
      </c>
      <c r="D62" s="5" t="n">
        <v>-6467</v>
      </c>
    </row>
    <row r="63" spans="1:5">
      <c r="A63" s="4" t="s">
        <v>701</v>
      </c>
      <c r="B63" s="6" t="n">
        <v>-1723</v>
      </c>
      <c r="C63" s="6" t="n">
        <v>-1701</v>
      </c>
      <c r="D63" s="6" t="n">
        <v>-6467</v>
      </c>
    </row>
    <row r="64" spans="1:5">
      <c r="A64" s="4" t="s">
        <v>466</v>
      </c>
    </row>
    <row r="65" spans="1:5">
      <c r="A65" s="3" t="s">
        <v>691</v>
      </c>
    </row>
    <row r="66" spans="1:5">
      <c r="A66" s="4" t="s">
        <v>682</v>
      </c>
      <c r="B66" s="4" t="s">
        <v>468</v>
      </c>
      <c r="C66" s="4" t="s">
        <v>468</v>
      </c>
    </row>
    <row r="67" spans="1:5">
      <c r="A67" s="4" t="s">
        <v>677</v>
      </c>
      <c r="B67" s="6" t="n">
        <v>31527</v>
      </c>
      <c r="C67" s="6" t="n">
        <v>27009</v>
      </c>
    </row>
    <row r="68" spans="1:5">
      <c r="A68" s="4" t="s">
        <v>676</v>
      </c>
      <c r="B68" s="5" t="n">
        <v>3957</v>
      </c>
      <c r="C68" s="5" t="n">
        <v>4045</v>
      </c>
    </row>
    <row r="69" spans="1:5">
      <c r="A69" s="4" t="s">
        <v>692</v>
      </c>
      <c r="B69" s="5" t="n">
        <v>3955</v>
      </c>
      <c r="C69" s="5" t="n">
        <v>4025</v>
      </c>
    </row>
    <row r="70" spans="1:5">
      <c r="A70" s="4" t="s">
        <v>679</v>
      </c>
      <c r="B70" s="5" t="n">
        <v>2100</v>
      </c>
      <c r="C70" s="5" t="n">
        <v>2100</v>
      </c>
    </row>
    <row r="71" spans="1:5">
      <c r="A71" s="4" t="s">
        <v>694</v>
      </c>
      <c r="B71" s="5" t="n">
        <v>2100</v>
      </c>
      <c r="C71" s="5" t="n">
        <v>2100</v>
      </c>
    </row>
    <row r="72" spans="1:5">
      <c r="A72" s="4" t="s">
        <v>678</v>
      </c>
      <c r="B72" s="5" t="n">
        <v>343</v>
      </c>
      <c r="C72" s="5" t="n">
        <v>414</v>
      </c>
    </row>
    <row r="73" spans="1:5">
      <c r="A73" s="4" t="s">
        <v>696</v>
      </c>
      <c r="B73" s="5" t="n">
        <v>33041</v>
      </c>
      <c r="C73" s="5" t="n">
        <v>28540</v>
      </c>
    </row>
    <row r="74" spans="1:5">
      <c r="A74" s="4" t="s">
        <v>697</v>
      </c>
      <c r="B74" s="5" t="n">
        <v>33041</v>
      </c>
      <c r="C74" s="5" t="n">
        <v>28540</v>
      </c>
    </row>
    <row r="75" spans="1:5">
      <c r="A75" s="4" t="s">
        <v>684</v>
      </c>
      <c r="B75" s="5" t="n">
        <v>16521</v>
      </c>
      <c r="C75" s="5" t="n">
        <v>14270</v>
      </c>
    </row>
    <row r="76" spans="1:5">
      <c r="A76" s="4" t="s">
        <v>698</v>
      </c>
      <c r="B76" s="5" t="n">
        <v>0</v>
      </c>
      <c r="C76" s="5" t="n">
        <v>0</v>
      </c>
    </row>
    <row r="77" spans="1:5">
      <c r="A77" s="4" t="s">
        <v>699</v>
      </c>
      <c r="B77" s="5" t="n">
        <v>16521</v>
      </c>
      <c r="C77" s="5" t="n">
        <v>14270</v>
      </c>
    </row>
    <row r="78" spans="1:5">
      <c r="A78" s="4" t="s">
        <v>33</v>
      </c>
      <c r="B78" s="5" t="n">
        <v>16</v>
      </c>
      <c r="C78" s="5" t="n">
        <v>84</v>
      </c>
    </row>
    <row r="79" spans="1:5">
      <c r="A79" s="4" t="s">
        <v>38</v>
      </c>
      <c r="B79" s="5" t="n">
        <v>-3</v>
      </c>
      <c r="C79" s="5" t="n">
        <v>-3</v>
      </c>
    </row>
    <row r="80" spans="1:5">
      <c r="A80" s="4" t="s">
        <v>47</v>
      </c>
      <c r="B80" s="5" t="n">
        <v>65</v>
      </c>
      <c r="C80" s="5" t="n">
        <v>55</v>
      </c>
    </row>
    <row r="81" spans="1:5">
      <c r="A81" s="4" t="s">
        <v>48</v>
      </c>
      <c r="B81" s="5" t="n">
        <v>-43</v>
      </c>
      <c r="C81" s="5" t="n">
        <v>-32</v>
      </c>
    </row>
    <row r="82" spans="1:5">
      <c r="A82" s="4" t="s">
        <v>52</v>
      </c>
      <c r="C82" s="5" t="n">
        <v>-1</v>
      </c>
    </row>
    <row r="83" spans="1:5">
      <c r="A83" s="4" t="s">
        <v>693</v>
      </c>
      <c r="B83" s="5" t="n">
        <v>5846</v>
      </c>
      <c r="C83" s="5" t="n">
        <v>88</v>
      </c>
    </row>
    <row r="84" spans="1:5">
      <c r="A84" s="4" t="s">
        <v>681</v>
      </c>
      <c r="B84" s="5" t="n">
        <v>5736</v>
      </c>
      <c r="C84" s="5" t="n">
        <v>194</v>
      </c>
    </row>
    <row r="85" spans="1:5">
      <c r="A85" s="4" t="s">
        <v>700</v>
      </c>
      <c r="B85" s="5" t="n">
        <v>2868</v>
      </c>
      <c r="C85" s="5" t="n">
        <v>97</v>
      </c>
    </row>
    <row r="86" spans="1:5">
      <c r="A86" s="4" t="s">
        <v>698</v>
      </c>
      <c r="B86" s="5" t="n">
        <v>-617</v>
      </c>
      <c r="C86" s="5" t="n">
        <v>-354</v>
      </c>
    </row>
    <row r="87" spans="1:5">
      <c r="A87" s="4" t="s">
        <v>701</v>
      </c>
      <c r="B87" s="6" t="n">
        <v>2251</v>
      </c>
      <c r="C87" s="6" t="n">
        <v>-2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9</v>
      </c>
      <c r="C1" s="2" t="s">
        <v>30</v>
      </c>
    </row>
    <row r="2" spans="1:3">
      <c r="A2" s="3" t="s">
        <v>704</v>
      </c>
    </row>
    <row r="3" spans="1:3">
      <c r="A3" s="4" t="s">
        <v>69</v>
      </c>
      <c r="B3" s="6" t="n">
        <v>1917</v>
      </c>
      <c r="C3" s="6" t="n">
        <v>2011</v>
      </c>
    </row>
    <row r="4" spans="1:3">
      <c r="A4" s="4" t="s">
        <v>580</v>
      </c>
    </row>
    <row r="5" spans="1:3">
      <c r="A5" s="3" t="s">
        <v>704</v>
      </c>
    </row>
    <row r="6" spans="1:3">
      <c r="A6" s="4" t="s">
        <v>69</v>
      </c>
      <c r="B6" s="5" t="n">
        <v>2251</v>
      </c>
      <c r="C6" s="5" t="n">
        <v>2348</v>
      </c>
    </row>
    <row r="7" spans="1:3">
      <c r="A7" s="4" t="s">
        <v>705</v>
      </c>
    </row>
    <row r="8" spans="1:3">
      <c r="A8" s="3" t="s">
        <v>704</v>
      </c>
    </row>
    <row r="9" spans="1:3">
      <c r="A9" s="4" t="s">
        <v>69</v>
      </c>
      <c r="B9" s="6" t="n">
        <v>-334</v>
      </c>
      <c r="C9" s="6" t="n">
        <v>-33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9</v>
      </c>
      <c r="C2" s="2" t="s">
        <v>30</v>
      </c>
      <c r="D2" s="2" t="s">
        <v>31</v>
      </c>
    </row>
    <row r="3" spans="1:4">
      <c r="A3" s="3" t="s">
        <v>704</v>
      </c>
    </row>
    <row r="4" spans="1:4">
      <c r="A4" s="4" t="s">
        <v>707</v>
      </c>
      <c r="B4" s="6" t="n">
        <v>1917</v>
      </c>
      <c r="C4" s="6" t="n">
        <v>2011</v>
      </c>
    </row>
    <row r="5" spans="1:4">
      <c r="A5" s="4" t="s">
        <v>708</v>
      </c>
      <c r="B5" s="5" t="n">
        <v>11</v>
      </c>
      <c r="C5" s="5" t="n">
        <v>184</v>
      </c>
      <c r="D5" s="6" t="n">
        <v>177</v>
      </c>
    </row>
    <row r="6" spans="1:4">
      <c r="A6" s="4" t="s">
        <v>709</v>
      </c>
    </row>
    <row r="7" spans="1:4">
      <c r="A7" s="3" t="s">
        <v>704</v>
      </c>
    </row>
    <row r="8" spans="1:4">
      <c r="A8" s="4" t="s">
        <v>707</v>
      </c>
      <c r="B8" s="6" t="n">
        <v>12</v>
      </c>
      <c r="C8" s="6" t="n">
        <v>176</v>
      </c>
      <c r="D8" s="6" t="n">
        <v>38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10</v>
      </c>
      <c r="B1" s="2" t="s">
        <v>1</v>
      </c>
    </row>
    <row r="2" spans="1:4">
      <c r="B2" s="2" t="s">
        <v>626</v>
      </c>
      <c r="C2" s="2" t="s">
        <v>627</v>
      </c>
      <c r="D2" s="2" t="s">
        <v>711</v>
      </c>
    </row>
    <row r="3" spans="1:4">
      <c r="A3" s="3" t="s">
        <v>712</v>
      </c>
    </row>
    <row r="4" spans="1:4">
      <c r="A4" s="4" t="s">
        <v>713</v>
      </c>
      <c r="B4" s="6" t="n">
        <v>183021</v>
      </c>
      <c r="C4" s="6" t="n">
        <v>183021</v>
      </c>
    </row>
    <row r="5" spans="1:4">
      <c r="A5" s="4" t="s">
        <v>714</v>
      </c>
    </row>
    <row r="6" spans="1:4">
      <c r="A6" s="3" t="s">
        <v>712</v>
      </c>
    </row>
    <row r="7" spans="1:4">
      <c r="A7" s="4" t="s">
        <v>715</v>
      </c>
      <c r="B7" s="4" t="s">
        <v>655</v>
      </c>
    </row>
    <row r="8" spans="1:4">
      <c r="A8" s="4" t="s">
        <v>713</v>
      </c>
      <c r="B8" s="6" t="n">
        <v>47500</v>
      </c>
    </row>
    <row r="9" spans="1:4">
      <c r="A9" s="4" t="s">
        <v>716</v>
      </c>
      <c r="B9" s="4" t="s">
        <v>717</v>
      </c>
    </row>
    <row r="10" spans="1:4">
      <c r="A10" s="4" t="s">
        <v>718</v>
      </c>
      <c r="B10" s="4" t="s">
        <v>719</v>
      </c>
    </row>
    <row r="11" spans="1:4">
      <c r="A11" s="4" t="s">
        <v>720</v>
      </c>
      <c r="B11" s="4" t="s">
        <v>719</v>
      </c>
    </row>
    <row r="12" spans="1:4">
      <c r="A12" s="4" t="s">
        <v>636</v>
      </c>
      <c r="B12" s="4" t="s">
        <v>721</v>
      </c>
    </row>
    <row r="13" spans="1:4">
      <c r="A13" s="4" t="s">
        <v>663</v>
      </c>
    </row>
    <row r="14" spans="1:4">
      <c r="A14" s="3" t="s">
        <v>712</v>
      </c>
    </row>
    <row r="15" spans="1:4">
      <c r="A15" s="4" t="s">
        <v>715</v>
      </c>
      <c r="B15" s="4" t="s">
        <v>645</v>
      </c>
    </row>
    <row r="16" spans="1:4">
      <c r="A16" s="4" t="s">
        <v>713</v>
      </c>
      <c r="B16" s="6" t="n">
        <v>16100</v>
      </c>
    </row>
    <row r="17" spans="1:4">
      <c r="A17" s="4" t="s">
        <v>716</v>
      </c>
      <c r="B17" s="4" t="s">
        <v>722</v>
      </c>
    </row>
    <row r="18" spans="1:4">
      <c r="A18" s="4" t="s">
        <v>718</v>
      </c>
      <c r="B18" s="4" t="s">
        <v>468</v>
      </c>
      <c r="C18" s="4" t="s">
        <v>468</v>
      </c>
    </row>
    <row r="19" spans="1:4">
      <c r="A19" s="4" t="s">
        <v>720</v>
      </c>
      <c r="B19" s="4" t="s">
        <v>723</v>
      </c>
    </row>
    <row r="20" spans="1:4">
      <c r="A20" s="4" t="s">
        <v>636</v>
      </c>
      <c r="B20" s="4" t="s">
        <v>724</v>
      </c>
    </row>
    <row r="21" spans="1:4">
      <c r="A21" s="4" t="s">
        <v>725</v>
      </c>
    </row>
    <row r="22" spans="1:4">
      <c r="A22" s="3" t="s">
        <v>712</v>
      </c>
    </row>
    <row r="23" spans="1:4">
      <c r="A23" s="4" t="s">
        <v>715</v>
      </c>
      <c r="B23" s="4" t="s">
        <v>726</v>
      </c>
    </row>
    <row r="24" spans="1:4">
      <c r="A24" s="4" t="s">
        <v>727</v>
      </c>
      <c r="D24" s="9" t="n">
        <v>7592</v>
      </c>
    </row>
    <row r="25" spans="1:4">
      <c r="A25" s="4" t="s">
        <v>716</v>
      </c>
      <c r="B25" s="4" t="s">
        <v>728</v>
      </c>
    </row>
    <row r="26" spans="1:4">
      <c r="A26" s="4" t="s">
        <v>718</v>
      </c>
      <c r="B26" s="4" t="s">
        <v>719</v>
      </c>
    </row>
    <row r="27" spans="1:4">
      <c r="A27" s="4" t="s">
        <v>720</v>
      </c>
      <c r="B27" s="4" t="s">
        <v>719</v>
      </c>
    </row>
    <row r="28" spans="1:4">
      <c r="A28" s="4" t="s">
        <v>636</v>
      </c>
      <c r="B28" s="4" t="s">
        <v>729</v>
      </c>
    </row>
    <row r="29" spans="1:4">
      <c r="A29" s="4" t="s">
        <v>730</v>
      </c>
    </row>
    <row r="30" spans="1:4">
      <c r="A30" s="3" t="s">
        <v>712</v>
      </c>
    </row>
    <row r="31" spans="1:4">
      <c r="A31" s="4" t="s">
        <v>715</v>
      </c>
      <c r="B31" s="4" t="s">
        <v>731</v>
      </c>
    </row>
    <row r="32" spans="1:4">
      <c r="A32" s="4" t="s">
        <v>713</v>
      </c>
      <c r="B32" s="6" t="n">
        <v>31314</v>
      </c>
    </row>
    <row r="33" spans="1:4">
      <c r="A33" s="4" t="s">
        <v>716</v>
      </c>
      <c r="B33" s="4" t="s">
        <v>728</v>
      </c>
    </row>
    <row r="34" spans="1:4">
      <c r="A34" s="4" t="s">
        <v>718</v>
      </c>
      <c r="B34" s="4" t="s">
        <v>719</v>
      </c>
    </row>
    <row r="35" spans="1:4">
      <c r="A35" s="4" t="s">
        <v>720</v>
      </c>
      <c r="B35" s="4" t="s">
        <v>719</v>
      </c>
    </row>
    <row r="36" spans="1:4">
      <c r="A36" s="4" t="s">
        <v>636</v>
      </c>
      <c r="B36" s="4" t="s">
        <v>732</v>
      </c>
    </row>
    <row r="37" spans="1:4">
      <c r="A37" s="4" t="s">
        <v>733</v>
      </c>
    </row>
    <row r="38" spans="1:4">
      <c r="A38" s="3" t="s">
        <v>712</v>
      </c>
    </row>
    <row r="39" spans="1:4">
      <c r="A39" s="4" t="s">
        <v>715</v>
      </c>
      <c r="B39" s="4" t="s">
        <v>657</v>
      </c>
    </row>
    <row r="40" spans="1:4">
      <c r="A40" s="4" t="s">
        <v>713</v>
      </c>
      <c r="B40" s="6" t="n">
        <v>18096</v>
      </c>
    </row>
    <row r="41" spans="1:4">
      <c r="A41" s="4" t="s">
        <v>716</v>
      </c>
      <c r="B41" s="4" t="s">
        <v>734</v>
      </c>
    </row>
    <row r="42" spans="1:4">
      <c r="A42" s="4" t="s">
        <v>718</v>
      </c>
      <c r="B42" s="4" t="s">
        <v>719</v>
      </c>
    </row>
    <row r="43" spans="1:4">
      <c r="A43" s="4" t="s">
        <v>720</v>
      </c>
      <c r="B43" s="4" t="s">
        <v>719</v>
      </c>
    </row>
    <row r="44" spans="1:4">
      <c r="A44" s="4" t="s">
        <v>636</v>
      </c>
      <c r="B44" s="4" t="s">
        <v>735</v>
      </c>
    </row>
    <row r="45" spans="1:4">
      <c r="A45" s="4" t="s">
        <v>736</v>
      </c>
    </row>
    <row r="46" spans="1:4">
      <c r="A46" s="3" t="s">
        <v>712</v>
      </c>
    </row>
    <row r="47" spans="1:4">
      <c r="A47" s="4" t="s">
        <v>715</v>
      </c>
      <c r="B47" s="4" t="s">
        <v>657</v>
      </c>
    </row>
    <row r="48" spans="1:4">
      <c r="A48" s="4" t="s">
        <v>713</v>
      </c>
      <c r="B48" s="6" t="n">
        <v>80000</v>
      </c>
    </row>
    <row r="49" spans="1:4">
      <c r="A49" s="4" t="s">
        <v>716</v>
      </c>
      <c r="B49" s="4" t="s">
        <v>734</v>
      </c>
    </row>
    <row r="50" spans="1:4">
      <c r="A50" s="4" t="s">
        <v>718</v>
      </c>
      <c r="B50" s="4" t="s">
        <v>737</v>
      </c>
      <c r="C50" s="4" t="s">
        <v>737</v>
      </c>
    </row>
    <row r="51" spans="1:4">
      <c r="A51" s="4" t="s">
        <v>720</v>
      </c>
      <c r="B51" s="4" t="s">
        <v>737</v>
      </c>
    </row>
    <row r="52" spans="1:4">
      <c r="A52" s="4" t="s">
        <v>636</v>
      </c>
      <c r="B52" s="4" t="s">
        <v>73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9</v>
      </c>
      <c r="C2" s="2" t="s">
        <v>30</v>
      </c>
      <c r="D2" s="2" t="s">
        <v>31</v>
      </c>
    </row>
    <row r="3" spans="1:4">
      <c r="A3" s="3" t="s">
        <v>712</v>
      </c>
    </row>
    <row r="4" spans="1:4">
      <c r="A4" s="4" t="s">
        <v>676</v>
      </c>
      <c r="B4" s="6" t="n">
        <v>425162</v>
      </c>
      <c r="C4" s="6" t="n">
        <v>381665</v>
      </c>
    </row>
    <row r="5" spans="1:4">
      <c r="A5" s="4" t="s">
        <v>677</v>
      </c>
      <c r="B5" s="5" t="n">
        <v>1979450</v>
      </c>
      <c r="C5" s="5" t="n">
        <v>2014986</v>
      </c>
    </row>
    <row r="6" spans="1:4">
      <c r="A6" s="4" t="s">
        <v>678</v>
      </c>
      <c r="B6" s="5" t="n">
        <v>576667</v>
      </c>
      <c r="C6" s="5" t="n">
        <v>499263</v>
      </c>
    </row>
    <row r="7" spans="1:4">
      <c r="A7" s="4" t="s">
        <v>679</v>
      </c>
      <c r="B7" s="5" t="n">
        <v>446626</v>
      </c>
      <c r="C7" s="5" t="n">
        <v>524653</v>
      </c>
    </row>
    <row r="8" spans="1:4">
      <c r="A8" s="4" t="s">
        <v>33</v>
      </c>
      <c r="B8" s="5" t="n">
        <v>2015890</v>
      </c>
      <c r="C8" s="5" t="n">
        <v>1616903</v>
      </c>
      <c r="D8" s="6" t="n">
        <v>1725428</v>
      </c>
    </row>
    <row r="9" spans="1:4">
      <c r="A9" s="4" t="s">
        <v>740</v>
      </c>
      <c r="B9" s="5" t="n">
        <v>35428</v>
      </c>
      <c r="C9" s="5" t="n">
        <v>38961</v>
      </c>
      <c r="D9" s="5" t="n">
        <v>21850</v>
      </c>
    </row>
    <row r="10" spans="1:4">
      <c r="A10" s="4" t="s">
        <v>741</v>
      </c>
      <c r="B10" s="5" t="n">
        <v>13995</v>
      </c>
      <c r="C10" s="5" t="n">
        <v>21515</v>
      </c>
      <c r="D10" s="5" t="n">
        <v>6572</v>
      </c>
    </row>
    <row r="11" spans="1:4">
      <c r="A11" s="4" t="s">
        <v>742</v>
      </c>
      <c r="B11" s="5" t="n">
        <v>366655</v>
      </c>
      <c r="C11" s="5" t="n">
        <v>265179</v>
      </c>
      <c r="D11" s="5" t="n">
        <v>261312</v>
      </c>
    </row>
    <row r="12" spans="1:4">
      <c r="A12" s="4" t="s">
        <v>743</v>
      </c>
      <c r="B12" s="5" t="n">
        <v>-243546</v>
      </c>
      <c r="C12" s="5" t="n">
        <v>-175887</v>
      </c>
      <c r="D12" s="5" t="n">
        <v>-215879</v>
      </c>
    </row>
    <row r="13" spans="1:4">
      <c r="A13" s="4" t="s">
        <v>744</v>
      </c>
      <c r="B13" s="5" t="n">
        <v>-94725</v>
      </c>
      <c r="C13" s="5" t="n">
        <v>-67007</v>
      </c>
      <c r="D13" s="5" t="n">
        <v>-45439</v>
      </c>
    </row>
    <row r="14" spans="1:4">
      <c r="A14" s="4" t="s">
        <v>745</v>
      </c>
      <c r="B14" s="5" t="n">
        <v>-3538</v>
      </c>
      <c r="C14" s="5" t="n">
        <v>2873</v>
      </c>
      <c r="D14" s="5" t="n">
        <v>-999</v>
      </c>
    </row>
    <row r="15" spans="1:4">
      <c r="A15" s="4" t="s">
        <v>746</v>
      </c>
      <c r="B15" s="5" t="n">
        <v>24846</v>
      </c>
      <c r="C15" s="5" t="n">
        <v>25158</v>
      </c>
      <c r="D15" s="5" t="n">
        <v>-1005</v>
      </c>
    </row>
    <row r="16" spans="1:4">
      <c r="A16" s="4" t="s">
        <v>152</v>
      </c>
      <c r="B16" s="5" t="n">
        <v>97931</v>
      </c>
      <c r="C16" s="5" t="n">
        <v>72773</v>
      </c>
      <c r="D16" s="5" t="n">
        <v>73778</v>
      </c>
    </row>
    <row r="17" spans="1:4">
      <c r="A17" s="4" t="s">
        <v>153</v>
      </c>
      <c r="B17" s="6" t="n">
        <v>122777</v>
      </c>
      <c r="C17" s="6" t="n">
        <v>97931</v>
      </c>
      <c r="D17" s="5" t="n">
        <v>72773</v>
      </c>
    </row>
    <row r="18" spans="1:4">
      <c r="A18" s="4" t="s">
        <v>663</v>
      </c>
    </row>
    <row r="19" spans="1:4">
      <c r="A19" s="3" t="s">
        <v>712</v>
      </c>
    </row>
    <row r="20" spans="1:4">
      <c r="A20" s="4" t="s">
        <v>682</v>
      </c>
      <c r="B20" s="4" t="s">
        <v>468</v>
      </c>
      <c r="C20" s="4" t="s">
        <v>468</v>
      </c>
    </row>
    <row r="21" spans="1:4">
      <c r="A21" s="4" t="s">
        <v>676</v>
      </c>
      <c r="B21" s="6" t="n">
        <v>24722</v>
      </c>
      <c r="C21" s="6" t="n">
        <v>26489</v>
      </c>
    </row>
    <row r="22" spans="1:4">
      <c r="A22" s="4" t="s">
        <v>677</v>
      </c>
      <c r="B22" s="5" t="n">
        <v>133328</v>
      </c>
      <c r="C22" s="5" t="n">
        <v>134510</v>
      </c>
    </row>
    <row r="23" spans="1:4">
      <c r="A23" s="4" t="s">
        <v>678</v>
      </c>
      <c r="B23" s="5" t="n">
        <v>13273</v>
      </c>
      <c r="C23" s="5" t="n">
        <v>15504</v>
      </c>
    </row>
    <row r="24" spans="1:4">
      <c r="A24" s="4" t="s">
        <v>679</v>
      </c>
      <c r="B24" s="5" t="n">
        <v>13211</v>
      </c>
      <c r="C24" s="5" t="n">
        <v>11648</v>
      </c>
    </row>
    <row r="25" spans="1:4">
      <c r="A25" s="4" t="s">
        <v>696</v>
      </c>
      <c r="B25" s="5" t="n">
        <v>131566</v>
      </c>
      <c r="C25" s="5" t="n">
        <v>133847</v>
      </c>
    </row>
    <row r="26" spans="1:4">
      <c r="A26" s="4" t="s">
        <v>33</v>
      </c>
      <c r="B26" s="5" t="n">
        <v>37304</v>
      </c>
      <c r="C26" s="5" t="n">
        <v>28196</v>
      </c>
      <c r="D26" s="5" t="n">
        <v>33541</v>
      </c>
    </row>
    <row r="27" spans="1:4">
      <c r="A27" s="4" t="s">
        <v>747</v>
      </c>
      <c r="B27" s="5" t="n">
        <v>3696</v>
      </c>
      <c r="C27" s="5" t="n">
        <v>24153</v>
      </c>
      <c r="D27" s="5" t="n">
        <v>2448</v>
      </c>
    </row>
    <row r="28" spans="1:4">
      <c r="A28" s="4" t="s">
        <v>740</v>
      </c>
      <c r="B28" s="5" t="n">
        <v>-1050</v>
      </c>
      <c r="C28" s="5" t="n">
        <v>30391</v>
      </c>
      <c r="D28" s="5" t="n">
        <v>-7889</v>
      </c>
    </row>
    <row r="29" spans="1:4">
      <c r="A29" s="4" t="s">
        <v>741</v>
      </c>
      <c r="B29" s="5" t="n">
        <v>2390</v>
      </c>
      <c r="C29" s="5" t="n">
        <v>12414</v>
      </c>
      <c r="D29" s="5" t="n">
        <v>1292</v>
      </c>
    </row>
    <row r="30" spans="1:4">
      <c r="A30" s="4" t="s">
        <v>143</v>
      </c>
      <c r="B30" s="5" t="n">
        <v>1420</v>
      </c>
      <c r="C30" s="5" t="n">
        <v>444</v>
      </c>
      <c r="D30" s="5" t="n">
        <v>775</v>
      </c>
    </row>
    <row r="31" spans="1:4">
      <c r="A31" s="4" t="s">
        <v>742</v>
      </c>
      <c r="B31" s="5" t="n">
        <v>18545</v>
      </c>
      <c r="C31" s="5" t="n">
        <v>9053</v>
      </c>
      <c r="D31" s="5" t="n">
        <v>8293</v>
      </c>
    </row>
    <row r="32" spans="1:4">
      <c r="A32" s="4" t="s">
        <v>743</v>
      </c>
      <c r="B32" s="5" t="n">
        <v>-12304</v>
      </c>
      <c r="C32" s="5" t="n">
        <v>-18036</v>
      </c>
      <c r="D32" s="5" t="n">
        <v>-2762</v>
      </c>
    </row>
    <row r="33" spans="1:4">
      <c r="A33" s="4" t="s">
        <v>744</v>
      </c>
      <c r="B33" s="5" t="n">
        <v>-4296</v>
      </c>
      <c r="C33" s="5" t="n">
        <v>-2248</v>
      </c>
      <c r="D33" s="5" t="n">
        <v>-4284</v>
      </c>
    </row>
    <row r="34" spans="1:4">
      <c r="A34" s="4" t="s">
        <v>745</v>
      </c>
      <c r="B34" s="5" t="n">
        <v>-2183</v>
      </c>
      <c r="C34" s="5" t="n">
        <v>748</v>
      </c>
      <c r="D34" s="5" t="n">
        <v>586</v>
      </c>
    </row>
    <row r="35" spans="1:4">
      <c r="A35" s="4" t="s">
        <v>746</v>
      </c>
      <c r="B35" s="5" t="n">
        <v>-238</v>
      </c>
      <c r="C35" s="5" t="n">
        <v>-10483</v>
      </c>
      <c r="D35" s="5" t="n">
        <v>1833</v>
      </c>
    </row>
    <row r="36" spans="1:4">
      <c r="A36" s="4" t="s">
        <v>152</v>
      </c>
      <c r="B36" s="5" t="n">
        <v>18220</v>
      </c>
      <c r="C36" s="5" t="n">
        <v>28703</v>
      </c>
      <c r="D36" s="5" t="n">
        <v>26870</v>
      </c>
    </row>
    <row r="37" spans="1:4">
      <c r="A37" s="4" t="s">
        <v>153</v>
      </c>
      <c r="B37" s="6" t="n">
        <v>17982</v>
      </c>
      <c r="C37" s="6" t="n">
        <v>18220</v>
      </c>
      <c r="D37" s="5" t="n">
        <v>28703</v>
      </c>
    </row>
    <row r="38" spans="1:4">
      <c r="A38" s="4" t="s">
        <v>736</v>
      </c>
    </row>
    <row r="39" spans="1:4">
      <c r="A39" s="3" t="s">
        <v>712</v>
      </c>
    </row>
    <row r="40" spans="1:4">
      <c r="A40" s="4" t="s">
        <v>682</v>
      </c>
      <c r="B40" s="4" t="s">
        <v>737</v>
      </c>
      <c r="C40" s="4" t="s">
        <v>737</v>
      </c>
    </row>
    <row r="41" spans="1:4">
      <c r="A41" s="4" t="s">
        <v>676</v>
      </c>
      <c r="B41" s="6" t="n">
        <v>2882</v>
      </c>
      <c r="C41" s="6" t="n">
        <v>19193</v>
      </c>
    </row>
    <row r="42" spans="1:4">
      <c r="A42" s="4" t="s">
        <v>677</v>
      </c>
      <c r="B42" s="5" t="n">
        <v>232842</v>
      </c>
      <c r="C42" s="5" t="n">
        <v>235023</v>
      </c>
    </row>
    <row r="43" spans="1:4">
      <c r="A43" s="4" t="s">
        <v>678</v>
      </c>
      <c r="B43" s="5" t="n">
        <v>6059</v>
      </c>
      <c r="C43" s="5" t="n">
        <v>26186</v>
      </c>
    </row>
    <row r="44" spans="1:4">
      <c r="A44" s="4" t="s">
        <v>679</v>
      </c>
      <c r="B44" s="5" t="n">
        <v>8408</v>
      </c>
      <c r="C44" s="5" t="n">
        <v>12344</v>
      </c>
    </row>
    <row r="45" spans="1:4">
      <c r="A45" s="4" t="s">
        <v>696</v>
      </c>
      <c r="B45" s="5" t="n">
        <v>221257</v>
      </c>
      <c r="C45" s="5" t="n">
        <v>215686</v>
      </c>
    </row>
    <row r="46" spans="1:4">
      <c r="A46" s="4" t="s">
        <v>33</v>
      </c>
      <c r="B46" s="5" t="n">
        <v>43627</v>
      </c>
      <c r="C46" s="5" t="n">
        <v>41794</v>
      </c>
      <c r="D46" s="5" t="n">
        <v>2796</v>
      </c>
    </row>
    <row r="47" spans="1:4">
      <c r="A47" s="4" t="s">
        <v>747</v>
      </c>
      <c r="B47" s="5" t="n">
        <v>17891</v>
      </c>
      <c r="C47" s="5" t="n">
        <v>20420</v>
      </c>
      <c r="D47" s="5" t="n">
        <v>1015</v>
      </c>
    </row>
    <row r="48" spans="1:4">
      <c r="A48" s="4" t="s">
        <v>740</v>
      </c>
      <c r="B48" s="5" t="n">
        <v>17891</v>
      </c>
      <c r="C48" s="5" t="n">
        <v>20420</v>
      </c>
      <c r="D48" s="5" t="n">
        <v>1015</v>
      </c>
    </row>
    <row r="49" spans="1:4">
      <c r="A49" s="4" t="s">
        <v>741</v>
      </c>
      <c r="B49" s="5" t="n">
        <v>4963</v>
      </c>
      <c r="C49" s="5" t="n">
        <v>5664</v>
      </c>
      <c r="D49" s="5" t="n">
        <v>282</v>
      </c>
    </row>
    <row r="50" spans="1:4">
      <c r="A50" s="4" t="s">
        <v>143</v>
      </c>
      <c r="B50" s="5" t="n">
        <v>3569</v>
      </c>
      <c r="D50" s="5" t="n">
        <v>720</v>
      </c>
    </row>
    <row r="51" spans="1:4">
      <c r="A51" s="4" t="s">
        <v>742</v>
      </c>
      <c r="B51" s="5" t="n">
        <v>31160</v>
      </c>
      <c r="C51" s="5" t="n">
        <v>30270</v>
      </c>
      <c r="D51" s="5" t="n">
        <v>2554</v>
      </c>
    </row>
    <row r="52" spans="1:4">
      <c r="A52" s="4" t="s">
        <v>743</v>
      </c>
      <c r="B52" s="5" t="n">
        <v>2869</v>
      </c>
      <c r="C52" s="5" t="n">
        <v>14799</v>
      </c>
      <c r="D52" s="5" t="n">
        <v>-19434</v>
      </c>
    </row>
    <row r="53" spans="1:4">
      <c r="A53" s="4" t="s">
        <v>744</v>
      </c>
      <c r="B53" s="5" t="n">
        <v>-36190</v>
      </c>
      <c r="C53" s="5" t="n">
        <v>-47624</v>
      </c>
      <c r="D53" s="5" t="n">
        <v>21744</v>
      </c>
    </row>
    <row r="54" spans="1:4">
      <c r="A54" s="4" t="s">
        <v>746</v>
      </c>
      <c r="B54" s="5" t="n">
        <v>-2161</v>
      </c>
      <c r="C54" s="5" t="n">
        <v>-2555</v>
      </c>
      <c r="D54" s="5" t="n">
        <v>4864</v>
      </c>
    </row>
    <row r="55" spans="1:4">
      <c r="A55" s="4" t="s">
        <v>152</v>
      </c>
      <c r="B55" s="5" t="n">
        <v>2309</v>
      </c>
      <c r="C55" s="5" t="n">
        <v>4864</v>
      </c>
    </row>
    <row r="56" spans="1:4">
      <c r="A56" s="4" t="s">
        <v>153</v>
      </c>
      <c r="B56" s="6" t="n">
        <v>148</v>
      </c>
      <c r="C56" s="6" t="n">
        <v>2309</v>
      </c>
      <c r="D56" s="6" t="n">
        <v>48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9</v>
      </c>
      <c r="C1" s="2" t="s">
        <v>30</v>
      </c>
    </row>
    <row r="2" spans="1:3">
      <c r="A2" s="3" t="s">
        <v>749</v>
      </c>
    </row>
    <row r="3" spans="1:3">
      <c r="A3" s="4" t="s">
        <v>750</v>
      </c>
      <c r="B3" s="6" t="n">
        <v>55095</v>
      </c>
      <c r="C3" s="6" t="n">
        <v>53653</v>
      </c>
    </row>
    <row r="4" spans="1:3">
      <c r="A4" s="4" t="s">
        <v>751</v>
      </c>
      <c r="B4" s="5" t="n">
        <v>18801</v>
      </c>
      <c r="C4" s="5" t="n">
        <v>17700</v>
      </c>
    </row>
    <row r="5" spans="1:3">
      <c r="A5" s="4" t="s">
        <v>155</v>
      </c>
      <c r="B5" s="6" t="n">
        <v>73896</v>
      </c>
      <c r="C5" s="6" t="n">
        <v>7135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9</v>
      </c>
      <c r="C1" s="2" t="s">
        <v>30</v>
      </c>
    </row>
    <row r="2" spans="1:3">
      <c r="A2" s="3" t="s">
        <v>753</v>
      </c>
    </row>
    <row r="3" spans="1:3">
      <c r="A3" s="4" t="s">
        <v>754</v>
      </c>
      <c r="B3" s="6" t="n">
        <v>59600</v>
      </c>
      <c r="C3" s="6" t="n">
        <v>63779</v>
      </c>
    </row>
    <row r="4" spans="1:3">
      <c r="A4" s="4" t="s">
        <v>755</v>
      </c>
      <c r="B4" s="5" t="n">
        <v>33341</v>
      </c>
      <c r="C4" s="5" t="n">
        <v>38971</v>
      </c>
    </row>
    <row r="5" spans="1:3">
      <c r="A5" s="4" t="s">
        <v>756</v>
      </c>
      <c r="B5" s="5" t="n">
        <v>92941</v>
      </c>
      <c r="C5" s="5" t="n">
        <v>102750</v>
      </c>
    </row>
    <row r="6" spans="1:3">
      <c r="A6" s="4" t="s">
        <v>757</v>
      </c>
    </row>
    <row r="7" spans="1:3">
      <c r="A7" s="3" t="s">
        <v>753</v>
      </c>
    </row>
    <row r="8" spans="1:3">
      <c r="A8" s="4" t="s">
        <v>754</v>
      </c>
      <c r="B8" s="5" t="n">
        <v>1856</v>
      </c>
      <c r="C8" s="5" t="n">
        <v>2018</v>
      </c>
    </row>
    <row r="9" spans="1:3">
      <c r="A9" s="4" t="s">
        <v>758</v>
      </c>
    </row>
    <row r="10" spans="1:3">
      <c r="A10" s="3" t="s">
        <v>753</v>
      </c>
    </row>
    <row r="11" spans="1:3">
      <c r="A11" s="4" t="s">
        <v>754</v>
      </c>
      <c r="B11" s="5" t="n">
        <v>2889</v>
      </c>
      <c r="C11" s="5" t="n">
        <v>2824</v>
      </c>
    </row>
    <row r="12" spans="1:3">
      <c r="A12" s="4" t="s">
        <v>759</v>
      </c>
    </row>
    <row r="13" spans="1:3">
      <c r="A13" s="3" t="s">
        <v>753</v>
      </c>
    </row>
    <row r="14" spans="1:3">
      <c r="A14" s="4" t="s">
        <v>754</v>
      </c>
      <c r="B14" s="5" t="n">
        <v>41934</v>
      </c>
      <c r="C14" s="5" t="n">
        <v>46097</v>
      </c>
    </row>
    <row r="15" spans="1:3">
      <c r="A15" s="4" t="s">
        <v>599</v>
      </c>
    </row>
    <row r="16" spans="1:3">
      <c r="A16" s="3" t="s">
        <v>753</v>
      </c>
    </row>
    <row r="17" spans="1:3">
      <c r="A17" s="4" t="s">
        <v>754</v>
      </c>
      <c r="B17" s="5" t="n">
        <v>12921</v>
      </c>
      <c r="C17" s="5" t="n">
        <v>12840</v>
      </c>
    </row>
    <row r="18" spans="1:3">
      <c r="A18" s="4" t="s">
        <v>580</v>
      </c>
    </row>
    <row r="19" spans="1:3">
      <c r="A19" s="3" t="s">
        <v>753</v>
      </c>
    </row>
    <row r="20" spans="1:3">
      <c r="A20" s="4" t="s">
        <v>754</v>
      </c>
      <c r="B20" s="5" t="n">
        <v>83885</v>
      </c>
      <c r="C20" s="5" t="n">
        <v>82082</v>
      </c>
    </row>
    <row r="21" spans="1:3">
      <c r="A21" s="4" t="s">
        <v>760</v>
      </c>
    </row>
    <row r="22" spans="1:3">
      <c r="A22" s="3" t="s">
        <v>753</v>
      </c>
    </row>
    <row r="23" spans="1:3">
      <c r="A23" s="4" t="s">
        <v>754</v>
      </c>
      <c r="B23" s="5" t="n">
        <v>7476</v>
      </c>
      <c r="C23" s="5" t="n">
        <v>7237</v>
      </c>
    </row>
    <row r="24" spans="1:3">
      <c r="A24" s="4" t="s">
        <v>761</v>
      </c>
    </row>
    <row r="25" spans="1:3">
      <c r="A25" s="3" t="s">
        <v>753</v>
      </c>
    </row>
    <row r="26" spans="1:3">
      <c r="A26" s="4" t="s">
        <v>754</v>
      </c>
      <c r="B26" s="5" t="n">
        <v>10638</v>
      </c>
      <c r="C26" s="5" t="n">
        <v>9614</v>
      </c>
    </row>
    <row r="27" spans="1:3">
      <c r="A27" s="4" t="s">
        <v>762</v>
      </c>
    </row>
    <row r="28" spans="1:3">
      <c r="A28" s="3" t="s">
        <v>753</v>
      </c>
    </row>
    <row r="29" spans="1:3">
      <c r="A29" s="4" t="s">
        <v>754</v>
      </c>
      <c r="B29" s="5" t="n">
        <v>45643</v>
      </c>
      <c r="C29" s="5" t="n">
        <v>46097</v>
      </c>
    </row>
    <row r="30" spans="1:3">
      <c r="A30" s="4" t="s">
        <v>763</v>
      </c>
    </row>
    <row r="31" spans="1:3">
      <c r="A31" s="3" t="s">
        <v>753</v>
      </c>
    </row>
    <row r="32" spans="1:3">
      <c r="A32" s="4" t="s">
        <v>754</v>
      </c>
      <c r="B32" s="5" t="n">
        <v>20128</v>
      </c>
      <c r="C32" s="5" t="n">
        <v>19134</v>
      </c>
    </row>
    <row r="33" spans="1:3">
      <c r="A33" s="4" t="s">
        <v>764</v>
      </c>
    </row>
    <row r="34" spans="1:3">
      <c r="A34" s="3" t="s">
        <v>753</v>
      </c>
    </row>
    <row r="35" spans="1:3">
      <c r="A35" s="4" t="s">
        <v>754</v>
      </c>
      <c r="B35" s="5" t="n">
        <v>-24285</v>
      </c>
      <c r="C35" s="5" t="n">
        <v>-18303</v>
      </c>
    </row>
    <row r="36" spans="1:3">
      <c r="A36" s="4" t="s">
        <v>765</v>
      </c>
    </row>
    <row r="37" spans="1:3">
      <c r="A37" s="3" t="s">
        <v>753</v>
      </c>
    </row>
    <row r="38" spans="1:3">
      <c r="A38" s="4" t="s">
        <v>754</v>
      </c>
      <c r="B38" s="5" t="n">
        <v>-5620</v>
      </c>
      <c r="C38" s="5" t="n">
        <v>-5219</v>
      </c>
    </row>
    <row r="39" spans="1:3">
      <c r="A39" s="4" t="s">
        <v>766</v>
      </c>
    </row>
    <row r="40" spans="1:3">
      <c r="A40" s="3" t="s">
        <v>753</v>
      </c>
    </row>
    <row r="41" spans="1:3">
      <c r="A41" s="4" t="s">
        <v>754</v>
      </c>
      <c r="B41" s="5" t="n">
        <v>-7749</v>
      </c>
      <c r="C41" s="5" t="n">
        <v>-6790</v>
      </c>
    </row>
    <row r="42" spans="1:3">
      <c r="A42" s="4" t="s">
        <v>767</v>
      </c>
    </row>
    <row r="43" spans="1:3">
      <c r="A43" s="3" t="s">
        <v>753</v>
      </c>
    </row>
    <row r="44" spans="1:3">
      <c r="A44" s="4" t="s">
        <v>754</v>
      </c>
      <c r="B44" s="5" t="n">
        <v>-3709</v>
      </c>
    </row>
    <row r="45" spans="1:3">
      <c r="A45" s="4" t="s">
        <v>768</v>
      </c>
    </row>
    <row r="46" spans="1:3">
      <c r="A46" s="3" t="s">
        <v>753</v>
      </c>
    </row>
    <row r="47" spans="1:3">
      <c r="A47" s="4" t="s">
        <v>754</v>
      </c>
      <c r="B47" s="6" t="n">
        <v>-7207</v>
      </c>
      <c r="C47" s="6" t="n">
        <v>-629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9</v>
      </c>
    </row>
    <row r="3" spans="1:2">
      <c r="A3" s="3" t="s">
        <v>173</v>
      </c>
    </row>
    <row r="4" spans="1:2">
      <c r="A4" s="4" t="s">
        <v>183</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9</v>
      </c>
      <c r="C2" s="2" t="s">
        <v>30</v>
      </c>
    </row>
    <row r="3" spans="1:3">
      <c r="A3" s="3" t="s">
        <v>753</v>
      </c>
    </row>
    <row r="4" spans="1:3">
      <c r="A4" s="4" t="s">
        <v>578</v>
      </c>
      <c r="B4" s="6" t="n">
        <v>3709</v>
      </c>
      <c r="C4" s="6" t="n">
        <v>0</v>
      </c>
    </row>
    <row r="5" spans="1:3">
      <c r="A5" s="4" t="s">
        <v>495</v>
      </c>
    </row>
    <row r="6" spans="1:3">
      <c r="A6" s="3" t="s">
        <v>753</v>
      </c>
    </row>
    <row r="7" spans="1:3">
      <c r="A7" s="4" t="s">
        <v>770</v>
      </c>
      <c r="B7" s="4" t="s">
        <v>771</v>
      </c>
    </row>
    <row r="8" spans="1:3">
      <c r="A8" s="4" t="s">
        <v>437</v>
      </c>
    </row>
    <row r="9" spans="1:3">
      <c r="A9" s="3" t="s">
        <v>753</v>
      </c>
    </row>
    <row r="10" spans="1:3">
      <c r="A10" s="4" t="s">
        <v>770</v>
      </c>
      <c r="B10" s="4" t="s">
        <v>77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3</v>
      </c>
      <c r="B1" s="2" t="s">
        <v>1</v>
      </c>
    </row>
    <row r="2" spans="1:4">
      <c r="B2" s="2" t="s">
        <v>29</v>
      </c>
      <c r="C2" s="2" t="s">
        <v>30</v>
      </c>
      <c r="D2" s="2" t="s">
        <v>31</v>
      </c>
    </row>
    <row r="3" spans="1:4">
      <c r="A3" s="3" t="s">
        <v>774</v>
      </c>
    </row>
    <row r="4" spans="1:4">
      <c r="A4" s="4" t="s">
        <v>75</v>
      </c>
      <c r="B4" s="6" t="n">
        <v>144669</v>
      </c>
      <c r="C4" s="6" t="n">
        <v>146865</v>
      </c>
    </row>
    <row r="5" spans="1:4">
      <c r="A5" s="4" t="s">
        <v>458</v>
      </c>
      <c r="B5" s="5" t="n">
        <v>-1118</v>
      </c>
      <c r="C5" s="5" t="n">
        <v>-2709</v>
      </c>
      <c r="D5" s="6" t="n">
        <v>-3394</v>
      </c>
    </row>
    <row r="6" spans="1:4">
      <c r="A6" s="4" t="s">
        <v>580</v>
      </c>
    </row>
    <row r="7" spans="1:4">
      <c r="A7" s="3" t="s">
        <v>774</v>
      </c>
    </row>
    <row r="8" spans="1:4">
      <c r="A8" s="4" t="s">
        <v>775</v>
      </c>
      <c r="B8" s="5" t="n">
        <v>48936</v>
      </c>
      <c r="C8" s="5" t="n">
        <v>55371</v>
      </c>
    </row>
    <row r="9" spans="1:4">
      <c r="A9" s="4" t="s">
        <v>776</v>
      </c>
      <c r="B9" s="5" t="n">
        <v>12811</v>
      </c>
      <c r="C9" s="5" t="n">
        <v>10336</v>
      </c>
    </row>
    <row r="10" spans="1:4">
      <c r="A10" s="4" t="s">
        <v>777</v>
      </c>
      <c r="B10" s="5" t="n">
        <v>83908</v>
      </c>
      <c r="C10" s="5" t="n">
        <v>84473</v>
      </c>
    </row>
    <row r="11" spans="1:4">
      <c r="A11" s="4" t="s">
        <v>778</v>
      </c>
      <c r="B11" s="5" t="n">
        <v>170</v>
      </c>
      <c r="C11" s="5" t="n">
        <v>51</v>
      </c>
    </row>
    <row r="12" spans="1:4">
      <c r="A12" s="4" t="s">
        <v>75</v>
      </c>
      <c r="B12" s="5" t="n">
        <v>145825</v>
      </c>
      <c r="C12" s="5" t="n">
        <v>150231</v>
      </c>
    </row>
    <row r="13" spans="1:4">
      <c r="A13" s="4" t="s">
        <v>458</v>
      </c>
      <c r="B13" s="6" t="n">
        <v>-1156</v>
      </c>
      <c r="C13" s="6" t="n">
        <v>-336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9</v>
      </c>
      <c r="C1" s="2" t="s">
        <v>30</v>
      </c>
    </row>
    <row r="2" spans="1:3">
      <c r="A2" s="3" t="s">
        <v>704</v>
      </c>
    </row>
    <row r="3" spans="1:3">
      <c r="A3" s="4" t="s">
        <v>76</v>
      </c>
      <c r="B3" s="6" t="n">
        <v>53143</v>
      </c>
      <c r="C3" s="6" t="n">
        <v>47315</v>
      </c>
    </row>
    <row r="4" spans="1:3">
      <c r="A4" s="4" t="s">
        <v>580</v>
      </c>
    </row>
    <row r="5" spans="1:3">
      <c r="A5" s="3" t="s">
        <v>704</v>
      </c>
    </row>
    <row r="6" spans="1:3">
      <c r="A6" s="4" t="s">
        <v>76</v>
      </c>
      <c r="B6" s="5" t="n">
        <v>57914</v>
      </c>
      <c r="C6" s="5" t="n">
        <v>49338</v>
      </c>
    </row>
    <row r="7" spans="1:3">
      <c r="A7" s="4" t="s">
        <v>705</v>
      </c>
    </row>
    <row r="8" spans="1:3">
      <c r="A8" s="3" t="s">
        <v>704</v>
      </c>
    </row>
    <row r="9" spans="1:3">
      <c r="A9" s="4" t="s">
        <v>76</v>
      </c>
      <c r="B9" s="6" t="n">
        <v>-4771</v>
      </c>
      <c r="C9" s="6" t="n">
        <v>-202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9</v>
      </c>
      <c r="C1" s="2" t="s">
        <v>30</v>
      </c>
    </row>
    <row r="2" spans="1:3">
      <c r="A2" s="3" t="s">
        <v>704</v>
      </c>
    </row>
    <row r="3" spans="1:3">
      <c r="A3" s="4" t="s">
        <v>76</v>
      </c>
      <c r="B3" s="6" t="n">
        <v>53143</v>
      </c>
      <c r="C3" s="6" t="n">
        <v>47315</v>
      </c>
    </row>
    <row r="4" spans="1:3">
      <c r="A4" s="4" t="s">
        <v>781</v>
      </c>
    </row>
    <row r="5" spans="1:3">
      <c r="A5" s="3" t="s">
        <v>704</v>
      </c>
    </row>
    <row r="6" spans="1:3">
      <c r="A6" s="4" t="s">
        <v>76</v>
      </c>
      <c r="B6" s="5" t="n">
        <v>51051</v>
      </c>
      <c r="C6" s="5" t="n">
        <v>43686</v>
      </c>
    </row>
    <row r="7" spans="1:3">
      <c r="A7" s="4" t="s">
        <v>782</v>
      </c>
    </row>
    <row r="8" spans="1:3">
      <c r="A8" s="3" t="s">
        <v>704</v>
      </c>
    </row>
    <row r="9" spans="1:3">
      <c r="A9" s="4" t="s">
        <v>76</v>
      </c>
      <c r="B9" s="5" t="n">
        <v>1203</v>
      </c>
      <c r="C9" s="5" t="n">
        <v>2744</v>
      </c>
    </row>
    <row r="10" spans="1:3">
      <c r="A10" s="4" t="s">
        <v>783</v>
      </c>
    </row>
    <row r="11" spans="1:3">
      <c r="A11" s="3" t="s">
        <v>704</v>
      </c>
    </row>
    <row r="12" spans="1:3">
      <c r="A12" s="4" t="s">
        <v>76</v>
      </c>
      <c r="B12" s="5" t="n">
        <v>379</v>
      </c>
      <c r="C12" s="5" t="n">
        <v>437</v>
      </c>
    </row>
    <row r="13" spans="1:3">
      <c r="A13" s="4" t="s">
        <v>784</v>
      </c>
    </row>
    <row r="14" spans="1:3">
      <c r="A14" s="3" t="s">
        <v>704</v>
      </c>
    </row>
    <row r="15" spans="1:3">
      <c r="A15" s="4" t="s">
        <v>76</v>
      </c>
      <c r="B15" s="6" t="n">
        <v>510</v>
      </c>
      <c r="C15" s="6" t="n">
        <v>4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785</v>
      </c>
      <c r="B1" s="2" t="s">
        <v>1</v>
      </c>
    </row>
    <row r="2" spans="1:2">
      <c r="B2" s="2" t="s">
        <v>29</v>
      </c>
    </row>
    <row r="3" spans="1:2">
      <c r="A3" s="3" t="s">
        <v>786</v>
      </c>
    </row>
    <row r="4" spans="1:2">
      <c r="A4" s="4" t="s">
        <v>787</v>
      </c>
      <c r="B4" s="4" t="s">
        <v>78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9</v>
      </c>
      <c r="C2" s="2" t="s">
        <v>30</v>
      </c>
      <c r="D2" s="2" t="s">
        <v>31</v>
      </c>
    </row>
    <row r="3" spans="1:4">
      <c r="A3" s="3" t="s">
        <v>786</v>
      </c>
    </row>
    <row r="4" spans="1:4">
      <c r="A4" s="4" t="s">
        <v>577</v>
      </c>
      <c r="B4" s="6" t="n">
        <v>2023</v>
      </c>
      <c r="C4" s="6" t="n">
        <v>523</v>
      </c>
      <c r="D4" s="6" t="n">
        <v>516</v>
      </c>
    </row>
    <row r="5" spans="1:4">
      <c r="A5" s="4" t="s">
        <v>790</v>
      </c>
      <c r="B5" s="5" t="n">
        <v>2813</v>
      </c>
      <c r="C5" s="5" t="n">
        <v>1633</v>
      </c>
      <c r="D5" s="5" t="n">
        <v>32</v>
      </c>
    </row>
    <row r="6" spans="1:4">
      <c r="A6" s="4" t="s">
        <v>791</v>
      </c>
      <c r="B6" s="5" t="n">
        <v>-58</v>
      </c>
      <c r="C6" s="5" t="n">
        <v>-97</v>
      </c>
      <c r="D6" s="5" t="n">
        <v>-12</v>
      </c>
    </row>
    <row r="7" spans="1:4">
      <c r="A7" s="4" t="s">
        <v>792</v>
      </c>
      <c r="B7" s="5" t="n">
        <v>-7</v>
      </c>
      <c r="C7" s="5" t="n">
        <v>-36</v>
      </c>
      <c r="D7" s="5" t="n">
        <v>-13</v>
      </c>
    </row>
    <row r="8" spans="1:4">
      <c r="A8" s="4" t="s">
        <v>579</v>
      </c>
      <c r="B8" s="6" t="n">
        <v>4771</v>
      </c>
      <c r="C8" s="6" t="n">
        <v>2023</v>
      </c>
      <c r="D8" s="6" t="n">
        <v>52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9</v>
      </c>
      <c r="C1" s="2" t="s">
        <v>30</v>
      </c>
    </row>
    <row r="2" spans="1:3">
      <c r="A2" s="3" t="s">
        <v>794</v>
      </c>
    </row>
    <row r="3" spans="1:3">
      <c r="A3" s="4" t="s">
        <v>795</v>
      </c>
      <c r="B3" s="6" t="n">
        <v>24095</v>
      </c>
      <c r="C3" s="6" t="n">
        <v>27325</v>
      </c>
    </row>
    <row r="4" spans="1:3">
      <c r="A4" s="4" t="s">
        <v>796</v>
      </c>
      <c r="B4" s="5" t="n">
        <v>39203</v>
      </c>
      <c r="C4" s="5" t="n">
        <v>36010</v>
      </c>
    </row>
    <row r="5" spans="1:3">
      <c r="A5" s="4" t="s">
        <v>797</v>
      </c>
      <c r="B5" s="5" t="n">
        <v>951</v>
      </c>
      <c r="C5" s="5" t="n">
        <v>954</v>
      </c>
    </row>
    <row r="6" spans="1:3">
      <c r="A6" s="4" t="s">
        <v>798</v>
      </c>
      <c r="C6" s="5" t="n">
        <v>5406</v>
      </c>
    </row>
    <row r="7" spans="1:3">
      <c r="A7" s="4" t="s">
        <v>799</v>
      </c>
      <c r="B7" s="5" t="n">
        <v>7765</v>
      </c>
      <c r="C7" s="5" t="n">
        <v>7888</v>
      </c>
    </row>
    <row r="8" spans="1:3">
      <c r="A8" s="4" t="s">
        <v>77</v>
      </c>
      <c r="B8" s="5" t="n">
        <v>72014</v>
      </c>
      <c r="C8" s="5" t="n">
        <v>77583</v>
      </c>
    </row>
    <row r="9" spans="1:3">
      <c r="A9" s="4" t="s">
        <v>580</v>
      </c>
    </row>
    <row r="10" spans="1:3">
      <c r="A10" s="3" t="s">
        <v>794</v>
      </c>
    </row>
    <row r="11" spans="1:3">
      <c r="A11" s="4" t="s">
        <v>800</v>
      </c>
      <c r="B11" s="5" t="n">
        <v>16535</v>
      </c>
      <c r="C11" s="5" t="n">
        <v>13206</v>
      </c>
    </row>
    <row r="12" spans="1:3">
      <c r="A12" s="4" t="s">
        <v>801</v>
      </c>
      <c r="B12" s="5" t="n">
        <v>10384</v>
      </c>
      <c r="C12" s="5" t="n">
        <v>16505</v>
      </c>
    </row>
    <row r="13" spans="1:3">
      <c r="A13" s="4" t="s">
        <v>795</v>
      </c>
      <c r="B13" s="5" t="n">
        <v>26919</v>
      </c>
      <c r="C13" s="5" t="n">
        <v>29711</v>
      </c>
    </row>
    <row r="14" spans="1:3">
      <c r="A14" s="4" t="s">
        <v>705</v>
      </c>
    </row>
    <row r="15" spans="1:3">
      <c r="A15" s="3" t="s">
        <v>794</v>
      </c>
    </row>
    <row r="16" spans="1:3">
      <c r="A16" s="4" t="s">
        <v>795</v>
      </c>
      <c r="B16" s="6" t="n">
        <v>-2824</v>
      </c>
      <c r="C16" s="6" t="n">
        <v>-238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2</v>
      </c>
      <c r="B1" s="2" t="s">
        <v>1</v>
      </c>
    </row>
    <row r="2" spans="1:4">
      <c r="B2" s="2" t="s">
        <v>29</v>
      </c>
      <c r="C2" s="2" t="s">
        <v>30</v>
      </c>
      <c r="D2" s="2" t="s">
        <v>31</v>
      </c>
    </row>
    <row r="3" spans="1:4">
      <c r="A3" s="3" t="s">
        <v>803</v>
      </c>
    </row>
    <row r="4" spans="1:4">
      <c r="A4" s="4" t="s">
        <v>804</v>
      </c>
      <c r="B4" s="4" t="s">
        <v>805</v>
      </c>
      <c r="C4" s="4" t="s">
        <v>806</v>
      </c>
      <c r="D4" s="4" t="s">
        <v>80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9</v>
      </c>
      <c r="C1" s="2" t="s">
        <v>30</v>
      </c>
    </row>
    <row r="2" spans="1:3">
      <c r="A2" s="3" t="s">
        <v>809</v>
      </c>
    </row>
    <row r="3" spans="1:3">
      <c r="A3" s="4" t="s">
        <v>810</v>
      </c>
      <c r="B3" s="6" t="n">
        <v>103201</v>
      </c>
      <c r="C3" s="6" t="n">
        <v>80606</v>
      </c>
    </row>
    <row r="4" spans="1:3">
      <c r="A4" s="4" t="s">
        <v>811</v>
      </c>
      <c r="B4" s="5" t="n">
        <v>67176</v>
      </c>
      <c r="C4" s="5" t="n">
        <v>60590</v>
      </c>
    </row>
    <row r="5" spans="1:3">
      <c r="A5" s="4" t="s">
        <v>812</v>
      </c>
      <c r="B5" s="5" t="n">
        <v>6955</v>
      </c>
      <c r="C5" s="5" t="n">
        <v>5396</v>
      </c>
    </row>
    <row r="6" spans="1:3">
      <c r="A6" s="4" t="s">
        <v>813</v>
      </c>
      <c r="B6" s="5" t="n">
        <v>213</v>
      </c>
      <c r="C6" s="5" t="n">
        <v>123</v>
      </c>
    </row>
    <row r="7" spans="1:3">
      <c r="A7" s="4" t="s">
        <v>814</v>
      </c>
      <c r="B7" s="5" t="n">
        <v>139</v>
      </c>
      <c r="C7" s="5" t="n">
        <v>2356</v>
      </c>
    </row>
    <row r="8" spans="1:3">
      <c r="A8" s="4" t="s">
        <v>815</v>
      </c>
      <c r="B8" s="5" t="n">
        <v>3910</v>
      </c>
      <c r="C8" s="5" t="n">
        <v>4536</v>
      </c>
    </row>
    <row r="9" spans="1:3">
      <c r="A9" s="4" t="s">
        <v>816</v>
      </c>
      <c r="B9" s="5" t="n">
        <v>121313</v>
      </c>
      <c r="C9" s="5" t="n">
        <v>118011</v>
      </c>
    </row>
    <row r="10" spans="1:3">
      <c r="A10" s="4" t="s">
        <v>817</v>
      </c>
      <c r="C10" s="5" t="n">
        <v>1432</v>
      </c>
    </row>
    <row r="11" spans="1:3">
      <c r="A11" s="4" t="s">
        <v>167</v>
      </c>
      <c r="B11" s="5" t="n">
        <v>40912</v>
      </c>
      <c r="C11" s="5" t="n">
        <v>37630</v>
      </c>
    </row>
    <row r="12" spans="1:3">
      <c r="A12" s="4" t="s">
        <v>83</v>
      </c>
      <c r="B12" s="6" t="n">
        <v>343819</v>
      </c>
      <c r="C12" s="6" t="n">
        <v>31068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9</v>
      </c>
      <c r="C1" s="2" t="s">
        <v>30</v>
      </c>
    </row>
    <row r="2" spans="1:3">
      <c r="A2" s="3" t="s">
        <v>819</v>
      </c>
    </row>
    <row r="3" spans="1:3">
      <c r="A3" s="4" t="s">
        <v>810</v>
      </c>
      <c r="B3" s="6" t="n">
        <v>103201</v>
      </c>
      <c r="C3" s="6" t="n">
        <v>80606</v>
      </c>
    </row>
    <row r="4" spans="1:3">
      <c r="A4" s="4" t="s">
        <v>781</v>
      </c>
    </row>
    <row r="5" spans="1:3">
      <c r="A5" s="3" t="s">
        <v>819</v>
      </c>
    </row>
    <row r="6" spans="1:3">
      <c r="A6" s="4" t="s">
        <v>810</v>
      </c>
      <c r="B6" s="5" t="n">
        <v>94996</v>
      </c>
      <c r="C6" s="5" t="n">
        <v>74450</v>
      </c>
    </row>
    <row r="7" spans="1:3">
      <c r="A7" s="4" t="s">
        <v>782</v>
      </c>
    </row>
    <row r="8" spans="1:3">
      <c r="A8" s="3" t="s">
        <v>819</v>
      </c>
    </row>
    <row r="9" spans="1:3">
      <c r="A9" s="4" t="s">
        <v>810</v>
      </c>
      <c r="B9" s="5" t="n">
        <v>4241</v>
      </c>
      <c r="C9" s="5" t="n">
        <v>3293</v>
      </c>
    </row>
    <row r="10" spans="1:3">
      <c r="A10" s="4" t="s">
        <v>783</v>
      </c>
    </row>
    <row r="11" spans="1:3">
      <c r="A11" s="3" t="s">
        <v>819</v>
      </c>
    </row>
    <row r="12" spans="1:3">
      <c r="A12" s="4" t="s">
        <v>810</v>
      </c>
      <c r="B12" s="5" t="n">
        <v>1894</v>
      </c>
      <c r="C12" s="5" t="n">
        <v>944</v>
      </c>
    </row>
    <row r="13" spans="1:3">
      <c r="A13" s="4" t="s">
        <v>784</v>
      </c>
    </row>
    <row r="14" spans="1:3">
      <c r="A14" s="3" t="s">
        <v>819</v>
      </c>
    </row>
    <row r="15" spans="1:3">
      <c r="A15" s="4" t="s">
        <v>810</v>
      </c>
      <c r="B15" s="6" t="n">
        <v>2070</v>
      </c>
      <c r="C15" s="6" t="n">
        <v>19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9</v>
      </c>
    </row>
    <row r="3" spans="1:2">
      <c r="A3" s="3" t="s">
        <v>173</v>
      </c>
    </row>
    <row r="4" spans="1:2">
      <c r="A4" s="4" t="s">
        <v>185</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20</v>
      </c>
      <c r="B1" s="2" t="s">
        <v>29</v>
      </c>
      <c r="C1" s="2" t="s">
        <v>30</v>
      </c>
    </row>
    <row r="2" spans="1:3">
      <c r="A2" s="3" t="s">
        <v>821</v>
      </c>
    </row>
    <row r="3" spans="1:3">
      <c r="A3" s="4" t="s">
        <v>822</v>
      </c>
      <c r="B3" s="6" t="n">
        <v>93881</v>
      </c>
      <c r="C3" s="6" t="n">
        <v>71969</v>
      </c>
    </row>
    <row r="4" spans="1:3">
      <c r="A4" s="4" t="s">
        <v>823</v>
      </c>
      <c r="B4" s="5" t="n">
        <v>81536</v>
      </c>
      <c r="C4" s="5" t="n">
        <v>71415</v>
      </c>
    </row>
    <row r="5" spans="1:3">
      <c r="A5" s="4" t="s">
        <v>86</v>
      </c>
      <c r="B5" s="5" t="n">
        <v>175417</v>
      </c>
      <c r="C5" s="5" t="n">
        <v>143384</v>
      </c>
    </row>
    <row r="6" spans="1:3">
      <c r="A6" s="4" t="s">
        <v>98</v>
      </c>
      <c r="B6" s="5" t="n">
        <v>289858</v>
      </c>
      <c r="C6" s="5" t="n">
        <v>372887</v>
      </c>
    </row>
    <row r="7" spans="1:3">
      <c r="A7" s="4" t="s">
        <v>824</v>
      </c>
      <c r="B7" s="6" t="n">
        <v>465275</v>
      </c>
      <c r="C7" s="6" t="n">
        <v>51627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5</v>
      </c>
      <c r="B1" s="2" t="s">
        <v>29</v>
      </c>
      <c r="C1" s="2" t="s">
        <v>30</v>
      </c>
    </row>
    <row r="2" spans="1:3">
      <c r="A2" s="3" t="s">
        <v>492</v>
      </c>
    </row>
    <row r="3" spans="1:3">
      <c r="A3" s="4" t="s">
        <v>225</v>
      </c>
      <c r="B3" s="6" t="n">
        <v>465275</v>
      </c>
      <c r="C3" s="6" t="n">
        <v>516271</v>
      </c>
    </row>
    <row r="4" spans="1:3">
      <c r="A4" s="4" t="s">
        <v>826</v>
      </c>
      <c r="B4" s="6" t="n">
        <v>2829</v>
      </c>
      <c r="C4" s="6" t="n">
        <v>251</v>
      </c>
    </row>
    <row r="5" spans="1:3">
      <c r="A5" s="4" t="s">
        <v>495</v>
      </c>
    </row>
    <row r="6" spans="1:3">
      <c r="A6" s="3" t="s">
        <v>492</v>
      </c>
    </row>
    <row r="7" spans="1:3">
      <c r="A7" s="4" t="s">
        <v>827</v>
      </c>
      <c r="B7" s="4" t="s">
        <v>828</v>
      </c>
      <c r="C7" s="4" t="s">
        <v>829</v>
      </c>
    </row>
    <row r="8" spans="1:3">
      <c r="A8" s="4" t="s">
        <v>437</v>
      </c>
    </row>
    <row r="9" spans="1:3">
      <c r="A9" s="3" t="s">
        <v>492</v>
      </c>
    </row>
    <row r="10" spans="1:3">
      <c r="A10" s="4" t="s">
        <v>827</v>
      </c>
      <c r="B10" s="4" t="s">
        <v>830</v>
      </c>
      <c r="C10" s="4" t="s">
        <v>831</v>
      </c>
    </row>
    <row r="11" spans="1:3">
      <c r="A11" s="4" t="s">
        <v>832</v>
      </c>
    </row>
    <row r="12" spans="1:3">
      <c r="A12" s="3" t="s">
        <v>492</v>
      </c>
    </row>
    <row r="13" spans="1:3">
      <c r="A13" s="4" t="s">
        <v>225</v>
      </c>
      <c r="B13" s="6" t="n">
        <v>343707</v>
      </c>
      <c r="C13" s="6" t="n">
        <v>438805</v>
      </c>
    </row>
    <row r="14" spans="1:3">
      <c r="A14" s="4" t="s">
        <v>833</v>
      </c>
    </row>
    <row r="15" spans="1:3">
      <c r="A15" s="3" t="s">
        <v>492</v>
      </c>
    </row>
    <row r="16" spans="1:3">
      <c r="A16" s="4" t="s">
        <v>225</v>
      </c>
      <c r="B16" s="6" t="n">
        <v>45463</v>
      </c>
      <c r="C16" s="6" t="n">
        <v>6569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4</v>
      </c>
      <c r="B1" s="2" t="s">
        <v>29</v>
      </c>
      <c r="C1" s="2" t="s">
        <v>30</v>
      </c>
    </row>
    <row r="2" spans="1:3">
      <c r="A2" s="3" t="s">
        <v>492</v>
      </c>
    </row>
    <row r="3" spans="1:3">
      <c r="A3" s="4" t="s">
        <v>824</v>
      </c>
      <c r="B3" s="6" t="n">
        <v>465275</v>
      </c>
      <c r="C3" s="6" t="n">
        <v>516271</v>
      </c>
    </row>
    <row r="4" spans="1:3">
      <c r="A4" s="4" t="s">
        <v>835</v>
      </c>
    </row>
    <row r="5" spans="1:3">
      <c r="A5" s="3" t="s">
        <v>492</v>
      </c>
    </row>
    <row r="6" spans="1:3">
      <c r="A6" s="4" t="s">
        <v>836</v>
      </c>
      <c r="B6" s="4" t="s">
        <v>837</v>
      </c>
      <c r="C6" s="4" t="s">
        <v>838</v>
      </c>
    </row>
    <row r="7" spans="1:3">
      <c r="A7" s="4" t="s">
        <v>839</v>
      </c>
    </row>
    <row r="8" spans="1:3">
      <c r="A8" s="3" t="s">
        <v>492</v>
      </c>
    </row>
    <row r="9" spans="1:3">
      <c r="A9" s="4" t="s">
        <v>836</v>
      </c>
      <c r="B9" s="4" t="s">
        <v>840</v>
      </c>
      <c r="C9" s="4" t="s">
        <v>841</v>
      </c>
    </row>
    <row r="10" spans="1:3">
      <c r="A10" s="4" t="s">
        <v>842</v>
      </c>
    </row>
    <row r="11" spans="1:3">
      <c r="A11" s="3" t="s">
        <v>492</v>
      </c>
    </row>
    <row r="12" spans="1:3">
      <c r="A12" s="4" t="s">
        <v>836</v>
      </c>
      <c r="B12" s="4" t="s">
        <v>841</v>
      </c>
      <c r="C12" s="4" t="s">
        <v>843</v>
      </c>
    </row>
    <row r="13" spans="1:3">
      <c r="A13" s="4" t="s">
        <v>844</v>
      </c>
    </row>
    <row r="14" spans="1:3">
      <c r="A14" s="3" t="s">
        <v>492</v>
      </c>
    </row>
    <row r="15" spans="1:3">
      <c r="A15" s="4" t="s">
        <v>836</v>
      </c>
      <c r="B15" s="4" t="s">
        <v>845</v>
      </c>
      <c r="C15" s="4" t="s">
        <v>846</v>
      </c>
    </row>
    <row r="16" spans="1:3">
      <c r="A16" s="4" t="s">
        <v>847</v>
      </c>
    </row>
    <row r="17" spans="1:3">
      <c r="A17" s="3" t="s">
        <v>492</v>
      </c>
    </row>
    <row r="18" spans="1:3">
      <c r="A18" s="4" t="s">
        <v>824</v>
      </c>
      <c r="B18" s="6" t="n">
        <v>130</v>
      </c>
      <c r="C18" s="6" t="n">
        <v>145</v>
      </c>
    </row>
    <row r="19" spans="1:3">
      <c r="A19" s="4" t="s">
        <v>848</v>
      </c>
    </row>
    <row r="20" spans="1:3">
      <c r="A20" s="3" t="s">
        <v>492</v>
      </c>
    </row>
    <row r="21" spans="1:3">
      <c r="A21" s="4" t="s">
        <v>824</v>
      </c>
      <c r="B21" s="5" t="n">
        <v>253369</v>
      </c>
      <c r="C21" s="5" t="n">
        <v>282822</v>
      </c>
    </row>
    <row r="22" spans="1:3">
      <c r="A22" s="4" t="s">
        <v>849</v>
      </c>
    </row>
    <row r="23" spans="1:3">
      <c r="A23" s="3" t="s">
        <v>492</v>
      </c>
    </row>
    <row r="24" spans="1:3">
      <c r="A24" s="4" t="s">
        <v>824</v>
      </c>
      <c r="B24" s="6" t="n">
        <v>211776</v>
      </c>
      <c r="C24" s="6" t="n">
        <v>23330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50</v>
      </c>
      <c r="B1" s="2" t="s">
        <v>29</v>
      </c>
      <c r="C1" s="2" t="s">
        <v>30</v>
      </c>
    </row>
    <row r="2" spans="1:3">
      <c r="A2" s="3" t="s">
        <v>492</v>
      </c>
    </row>
    <row r="3" spans="1:3">
      <c r="A3" s="4" t="s">
        <v>824</v>
      </c>
      <c r="B3" s="6" t="n">
        <v>465275</v>
      </c>
      <c r="C3" s="6" t="n">
        <v>516271</v>
      </c>
    </row>
    <row r="4" spans="1:3">
      <c r="A4" s="4" t="s">
        <v>851</v>
      </c>
    </row>
    <row r="5" spans="1:3">
      <c r="A5" s="3" t="s">
        <v>492</v>
      </c>
    </row>
    <row r="6" spans="1:3">
      <c r="A6" s="4" t="s">
        <v>824</v>
      </c>
      <c r="B6" s="5" t="n">
        <v>332383</v>
      </c>
      <c r="C6" s="5" t="n">
        <v>372111</v>
      </c>
    </row>
    <row r="7" spans="1:3">
      <c r="A7" s="4" t="s">
        <v>852</v>
      </c>
    </row>
    <row r="8" spans="1:3">
      <c r="A8" s="3" t="s">
        <v>492</v>
      </c>
    </row>
    <row r="9" spans="1:3">
      <c r="A9" s="4" t="s">
        <v>824</v>
      </c>
      <c r="B9" s="5" t="n">
        <v>124312</v>
      </c>
      <c r="C9" s="5" t="n">
        <v>136829</v>
      </c>
    </row>
    <row r="10" spans="1:3">
      <c r="A10" s="4" t="s">
        <v>853</v>
      </c>
    </row>
    <row r="11" spans="1:3">
      <c r="A11" s="3" t="s">
        <v>492</v>
      </c>
    </row>
    <row r="12" spans="1:3">
      <c r="A12" s="4" t="s">
        <v>824</v>
      </c>
      <c r="B12" s="6" t="n">
        <v>8580</v>
      </c>
      <c r="C12" s="6" t="n">
        <v>733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9</v>
      </c>
      <c r="C1" s="2" t="s">
        <v>30</v>
      </c>
    </row>
    <row r="2" spans="1:3">
      <c r="A2" s="3" t="s">
        <v>492</v>
      </c>
    </row>
    <row r="3" spans="1:3">
      <c r="A3" s="4" t="s">
        <v>855</v>
      </c>
      <c r="B3" s="6" t="n">
        <v>520267</v>
      </c>
      <c r="C3" s="6" t="n">
        <v>579200</v>
      </c>
    </row>
    <row r="4" spans="1:3">
      <c r="A4" s="4" t="s">
        <v>781</v>
      </c>
    </row>
    <row r="5" spans="1:3">
      <c r="A5" s="3" t="s">
        <v>492</v>
      </c>
    </row>
    <row r="6" spans="1:3">
      <c r="A6" s="4" t="s">
        <v>855</v>
      </c>
      <c r="B6" s="5" t="n">
        <v>189050</v>
      </c>
      <c r="C6" s="5" t="n">
        <v>160572</v>
      </c>
    </row>
    <row r="7" spans="1:3">
      <c r="A7" s="4" t="s">
        <v>782</v>
      </c>
    </row>
    <row r="8" spans="1:3">
      <c r="A8" s="3" t="s">
        <v>492</v>
      </c>
    </row>
    <row r="9" spans="1:3">
      <c r="A9" s="4" t="s">
        <v>855</v>
      </c>
      <c r="B9" s="5" t="n">
        <v>69159</v>
      </c>
      <c r="C9" s="5" t="n">
        <v>102096</v>
      </c>
    </row>
    <row r="10" spans="1:3">
      <c r="A10" s="4" t="s">
        <v>856</v>
      </c>
    </row>
    <row r="11" spans="1:3">
      <c r="A11" s="3" t="s">
        <v>492</v>
      </c>
    </row>
    <row r="12" spans="1:3">
      <c r="A12" s="4" t="s">
        <v>855</v>
      </c>
      <c r="B12" s="5" t="n">
        <v>191879</v>
      </c>
      <c r="C12" s="5" t="n">
        <v>209653</v>
      </c>
    </row>
    <row r="13" spans="1:3">
      <c r="A13" s="4" t="s">
        <v>857</v>
      </c>
    </row>
    <row r="14" spans="1:3">
      <c r="A14" s="3" t="s">
        <v>492</v>
      </c>
    </row>
    <row r="15" spans="1:3">
      <c r="A15" s="4" t="s">
        <v>855</v>
      </c>
      <c r="B15" s="6" t="n">
        <v>70179</v>
      </c>
      <c r="C15" s="6" t="n">
        <v>10687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626</v>
      </c>
    </row>
    <row r="3" spans="1:2">
      <c r="A3" s="3" t="s">
        <v>859</v>
      </c>
    </row>
    <row r="4" spans="1:2">
      <c r="A4" s="4" t="s">
        <v>860</v>
      </c>
      <c r="B4" s="6" t="n">
        <v>516271</v>
      </c>
    </row>
    <row r="5" spans="1:2">
      <c r="A5" s="4" t="s">
        <v>861</v>
      </c>
      <c r="B5" s="5" t="n">
        <v>730252</v>
      </c>
    </row>
    <row r="6" spans="1:2">
      <c r="A6" s="4" t="s">
        <v>862</v>
      </c>
      <c r="B6" s="5" t="n">
        <v>-773940</v>
      </c>
    </row>
    <row r="7" spans="1:2">
      <c r="A7" s="4" t="s">
        <v>863</v>
      </c>
      <c r="B7" s="5" t="n">
        <v>-173</v>
      </c>
    </row>
    <row r="8" spans="1:2">
      <c r="A8" s="4" t="s">
        <v>864</v>
      </c>
      <c r="B8" s="5" t="n">
        <v>-43861</v>
      </c>
    </row>
    <row r="9" spans="1:2">
      <c r="A9" s="4" t="s">
        <v>865</v>
      </c>
      <c r="B9" s="5" t="n">
        <v>-7135</v>
      </c>
    </row>
    <row r="10" spans="1:2">
      <c r="A10" s="4" t="s">
        <v>866</v>
      </c>
      <c r="B10" s="6" t="n">
        <v>46527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7</v>
      </c>
      <c r="B1" s="2" t="s">
        <v>29</v>
      </c>
      <c r="C1" s="2" t="s">
        <v>30</v>
      </c>
    </row>
    <row r="2" spans="1:3">
      <c r="A2" s="3" t="s">
        <v>868</v>
      </c>
    </row>
    <row r="3" spans="1:3">
      <c r="A3" s="4" t="s">
        <v>91</v>
      </c>
      <c r="B3" s="6" t="n">
        <v>183021</v>
      </c>
      <c r="C3" s="6" t="n">
        <v>183021</v>
      </c>
    </row>
    <row r="4" spans="1:3">
      <c r="A4" s="4" t="s">
        <v>25</v>
      </c>
    </row>
    <row r="5" spans="1:3">
      <c r="A5" s="3" t="s">
        <v>868</v>
      </c>
    </row>
    <row r="6" spans="1:3">
      <c r="A6" s="4" t="s">
        <v>91</v>
      </c>
      <c r="B6" s="5" t="n">
        <v>161922</v>
      </c>
      <c r="C6" s="5" t="n">
        <v>161922</v>
      </c>
    </row>
    <row r="7" spans="1:3">
      <c r="A7" s="4" t="s">
        <v>27</v>
      </c>
    </row>
    <row r="8" spans="1:3">
      <c r="A8" s="3" t="s">
        <v>868</v>
      </c>
    </row>
    <row r="9" spans="1:3">
      <c r="A9" s="4" t="s">
        <v>91</v>
      </c>
      <c r="B9" s="6" t="n">
        <v>21099</v>
      </c>
      <c r="C9" s="6" t="n">
        <v>2109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4"/>
    <col customWidth="1" max="7" min="7" width="37"/>
    <col customWidth="1" max="8" min="8" width="30"/>
  </cols>
  <sheetData>
    <row r="1" spans="1:8">
      <c r="A1" s="1" t="s">
        <v>869</v>
      </c>
      <c r="B1" s="2" t="s">
        <v>870</v>
      </c>
      <c r="C1" s="2" t="s">
        <v>871</v>
      </c>
      <c r="D1" s="2" t="s">
        <v>872</v>
      </c>
      <c r="E1" s="2" t="s">
        <v>873</v>
      </c>
      <c r="F1" s="2" t="s">
        <v>874</v>
      </c>
      <c r="G1" s="2" t="s">
        <v>875</v>
      </c>
      <c r="H1" s="2" t="s">
        <v>876</v>
      </c>
    </row>
    <row r="2" spans="1:8">
      <c r="A2" s="3" t="s">
        <v>868</v>
      </c>
    </row>
    <row r="3" spans="1:8">
      <c r="A3" s="4" t="s">
        <v>877</v>
      </c>
      <c r="H3" s="5" t="n">
        <v>160000000000</v>
      </c>
    </row>
    <row r="4" spans="1:8">
      <c r="A4" s="4" t="s">
        <v>878</v>
      </c>
      <c r="H4" s="6" t="n">
        <v>1</v>
      </c>
    </row>
    <row r="5" spans="1:8">
      <c r="A5" s="4" t="s">
        <v>879</v>
      </c>
      <c r="D5" s="5" t="n">
        <v>17582418000</v>
      </c>
    </row>
    <row r="6" spans="1:8">
      <c r="A6" s="4" t="s">
        <v>880</v>
      </c>
      <c r="D6" s="6" t="n">
        <v>20000</v>
      </c>
    </row>
    <row r="7" spans="1:8">
      <c r="A7" s="4" t="s">
        <v>25</v>
      </c>
    </row>
    <row r="8" spans="1:8">
      <c r="A8" s="3" t="s">
        <v>868</v>
      </c>
    </row>
    <row r="9" spans="1:8">
      <c r="A9" s="4" t="s">
        <v>879</v>
      </c>
      <c r="G9" s="5" t="n">
        <v>4000000000</v>
      </c>
    </row>
    <row r="10" spans="1:8">
      <c r="A10" s="4" t="s">
        <v>881</v>
      </c>
      <c r="G10" s="7" t="n">
        <v>16.7</v>
      </c>
    </row>
    <row r="11" spans="1:8">
      <c r="A11" s="4" t="s">
        <v>880</v>
      </c>
      <c r="G11" s="6" t="n">
        <v>66243</v>
      </c>
    </row>
    <row r="12" spans="1:8">
      <c r="A12" s="4" t="s">
        <v>27</v>
      </c>
    </row>
    <row r="13" spans="1:8">
      <c r="A13" s="3" t="s">
        <v>868</v>
      </c>
    </row>
    <row r="14" spans="1:8">
      <c r="A14" s="4" t="s">
        <v>879</v>
      </c>
      <c r="B14" s="5" t="n">
        <v>3196801818</v>
      </c>
      <c r="D14" s="5" t="n">
        <v>13447897000</v>
      </c>
    </row>
    <row r="15" spans="1:8">
      <c r="A15" s="4" t="s">
        <v>882</v>
      </c>
      <c r="D15" s="5" t="n">
        <v>100</v>
      </c>
    </row>
    <row r="16" spans="1:8">
      <c r="A16" s="4" t="s">
        <v>883</v>
      </c>
      <c r="C16" s="9" t="n">
        <v>6</v>
      </c>
      <c r="E16" s="10" t="n">
        <v>1.28</v>
      </c>
    </row>
    <row r="17" spans="1:8">
      <c r="A17" s="4" t="s">
        <v>880</v>
      </c>
      <c r="B17" s="6" t="n">
        <v>19692</v>
      </c>
    </row>
    <row r="18" spans="1:8">
      <c r="A18" s="4" t="s">
        <v>884</v>
      </c>
      <c r="D18" s="5" t="n">
        <v>1758242000</v>
      </c>
    </row>
    <row r="19" spans="1:8">
      <c r="A19" s="4" t="s">
        <v>885</v>
      </c>
      <c r="B19" s="5" t="n">
        <v>319680182</v>
      </c>
    </row>
    <row r="20" spans="1:8">
      <c r="A20" s="4" t="s">
        <v>886</v>
      </c>
    </row>
    <row r="21" spans="1:8">
      <c r="A21" s="3" t="s">
        <v>868</v>
      </c>
    </row>
    <row r="22" spans="1:8">
      <c r="A22" s="4" t="s">
        <v>879</v>
      </c>
      <c r="D22" s="5" t="n">
        <v>41345210</v>
      </c>
    </row>
    <row r="23" spans="1:8">
      <c r="A23" s="4" t="s">
        <v>883</v>
      </c>
      <c r="F23" s="10" t="n">
        <v>16.4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9</v>
      </c>
      <c r="C2" s="2" t="s">
        <v>30</v>
      </c>
      <c r="D2" s="2" t="s">
        <v>31</v>
      </c>
    </row>
    <row r="3" spans="1:4">
      <c r="A3" s="3" t="s">
        <v>888</v>
      </c>
    </row>
    <row r="4" spans="1:4">
      <c r="A4" s="4" t="s">
        <v>860</v>
      </c>
      <c r="B4" s="6" t="n">
        <v>1372735</v>
      </c>
      <c r="C4" s="6" t="n">
        <v>1344034</v>
      </c>
      <c r="D4" s="6" t="n">
        <v>1317781</v>
      </c>
    </row>
    <row r="5" spans="1:4">
      <c r="A5" s="4" t="s">
        <v>866</v>
      </c>
      <c r="B5" s="5" t="n">
        <v>1381319</v>
      </c>
      <c r="C5" s="5" t="n">
        <v>1372735</v>
      </c>
      <c r="D5" s="5" t="n">
        <v>1344034</v>
      </c>
    </row>
    <row r="6" spans="1:4">
      <c r="A6" s="4" t="s">
        <v>109</v>
      </c>
      <c r="B6" s="5" t="n">
        <v>327</v>
      </c>
      <c r="C6" s="5" t="n">
        <v>1614</v>
      </c>
      <c r="D6" s="5" t="n">
        <v>1434</v>
      </c>
    </row>
    <row r="7" spans="1:4">
      <c r="A7" s="4" t="s">
        <v>55</v>
      </c>
      <c r="B7" s="5" t="n">
        <v>-431</v>
      </c>
      <c r="C7" s="5" t="n">
        <v>9404</v>
      </c>
      <c r="D7" s="5" t="n">
        <v>-20965</v>
      </c>
    </row>
    <row r="8" spans="1:4">
      <c r="A8" s="4" t="s">
        <v>889</v>
      </c>
      <c r="B8" s="5" t="n">
        <v>2584</v>
      </c>
      <c r="C8" s="5" t="n">
        <v>1087</v>
      </c>
      <c r="D8" s="5" t="n">
        <v>2040</v>
      </c>
    </row>
    <row r="9" spans="1:4">
      <c r="A9" s="4" t="s">
        <v>133</v>
      </c>
      <c r="D9" s="5" t="n">
        <v>36285</v>
      </c>
    </row>
    <row r="10" spans="1:4">
      <c r="A10" s="4" t="s">
        <v>890</v>
      </c>
      <c r="B10" s="5" t="n">
        <v>-608</v>
      </c>
      <c r="C10" s="5" t="n">
        <v>-128</v>
      </c>
      <c r="D10" s="5" t="n">
        <v>596</v>
      </c>
    </row>
    <row r="11" spans="1:4">
      <c r="A11" s="4" t="s">
        <v>57</v>
      </c>
      <c r="B11" s="5" t="n">
        <v>-326</v>
      </c>
      <c r="C11" s="5" t="n">
        <v>313</v>
      </c>
      <c r="D11" s="5" t="n">
        <v>130</v>
      </c>
    </row>
    <row r="12" spans="1:4">
      <c r="A12" s="4" t="s">
        <v>891</v>
      </c>
    </row>
    <row r="13" spans="1:4">
      <c r="A13" s="3" t="s">
        <v>888</v>
      </c>
    </row>
    <row r="14" spans="1:4">
      <c r="A14" s="4" t="s">
        <v>860</v>
      </c>
      <c r="B14" s="5" t="n">
        <v>133308</v>
      </c>
      <c r="C14" s="5" t="n">
        <v>133308</v>
      </c>
    </row>
    <row r="15" spans="1:4">
      <c r="A15" s="4" t="s">
        <v>866</v>
      </c>
      <c r="B15" s="5" t="n">
        <v>133308</v>
      </c>
      <c r="C15" s="5" t="n">
        <v>133308</v>
      </c>
      <c r="D15" s="5" t="n">
        <v>133308</v>
      </c>
    </row>
    <row r="16" spans="1:4">
      <c r="A16" s="4" t="s">
        <v>892</v>
      </c>
    </row>
    <row r="17" spans="1:4">
      <c r="A17" s="3" t="s">
        <v>888</v>
      </c>
    </row>
    <row r="18" spans="1:4">
      <c r="A18" s="4" t="s">
        <v>860</v>
      </c>
      <c r="B18" s="5" t="n">
        <v>186840</v>
      </c>
      <c r="C18" s="5" t="n">
        <v>186840</v>
      </c>
    </row>
    <row r="19" spans="1:4">
      <c r="A19" s="4" t="s">
        <v>866</v>
      </c>
      <c r="B19" s="5" t="n">
        <v>188769</v>
      </c>
      <c r="C19" s="5" t="n">
        <v>186840</v>
      </c>
      <c r="D19" s="5" t="n">
        <v>186840</v>
      </c>
    </row>
    <row r="20" spans="1:4">
      <c r="A20" s="4" t="s">
        <v>893</v>
      </c>
      <c r="B20" s="5" t="n">
        <v>1929</v>
      </c>
    </row>
    <row r="21" spans="1:4">
      <c r="A21" s="4" t="s">
        <v>894</v>
      </c>
    </row>
    <row r="22" spans="1:4">
      <c r="A22" s="3" t="s">
        <v>888</v>
      </c>
    </row>
    <row r="23" spans="1:4">
      <c r="A23" s="4" t="s">
        <v>860</v>
      </c>
      <c r="B23" s="5" t="n">
        <v>13188</v>
      </c>
      <c r="C23" s="5" t="n">
        <v>11648</v>
      </c>
    </row>
    <row r="24" spans="1:4">
      <c r="A24" s="4" t="s">
        <v>866</v>
      </c>
      <c r="B24" s="5" t="n">
        <v>13366</v>
      </c>
      <c r="C24" s="5" t="n">
        <v>13188</v>
      </c>
      <c r="D24" s="5" t="n">
        <v>11648</v>
      </c>
    </row>
    <row r="25" spans="1:4">
      <c r="A25" s="4" t="s">
        <v>109</v>
      </c>
      <c r="B25" s="5" t="n">
        <v>178</v>
      </c>
      <c r="C25" s="5" t="n">
        <v>1540</v>
      </c>
    </row>
    <row r="26" spans="1:4">
      <c r="A26" s="4" t="s">
        <v>895</v>
      </c>
    </row>
    <row r="27" spans="1:4">
      <c r="A27" s="3" t="s">
        <v>888</v>
      </c>
    </row>
    <row r="28" spans="1:4">
      <c r="A28" s="4" t="s">
        <v>860</v>
      </c>
      <c r="B28" s="5" t="n">
        <v>-29294</v>
      </c>
      <c r="C28" s="5" t="n">
        <v>-37066</v>
      </c>
    </row>
    <row r="29" spans="1:4">
      <c r="A29" s="4" t="s">
        <v>866</v>
      </c>
      <c r="B29" s="5" t="n">
        <v>-28045</v>
      </c>
      <c r="C29" s="5" t="n">
        <v>-29294</v>
      </c>
      <c r="D29" s="5" t="n">
        <v>-37066</v>
      </c>
    </row>
    <row r="30" spans="1:4">
      <c r="A30" s="4" t="s">
        <v>55</v>
      </c>
      <c r="B30" s="5" t="n">
        <v>1249</v>
      </c>
      <c r="C30" s="5" t="n">
        <v>7772</v>
      </c>
    </row>
    <row r="31" spans="1:4">
      <c r="A31" s="4" t="s">
        <v>896</v>
      </c>
    </row>
    <row r="32" spans="1:4">
      <c r="A32" s="3" t="s">
        <v>888</v>
      </c>
    </row>
    <row r="33" spans="1:4">
      <c r="A33" s="4" t="s">
        <v>860</v>
      </c>
      <c r="B33" s="5" t="n">
        <v>-9236</v>
      </c>
      <c r="C33" s="5" t="n">
        <v>-9790</v>
      </c>
    </row>
    <row r="34" spans="1:4">
      <c r="A34" s="4" t="s">
        <v>866</v>
      </c>
      <c r="B34" s="5" t="n">
        <v>-9336</v>
      </c>
      <c r="C34" s="5" t="n">
        <v>-9236</v>
      </c>
      <c r="D34" s="5" t="n">
        <v>-9790</v>
      </c>
    </row>
    <row r="35" spans="1:4">
      <c r="A35" s="4" t="s">
        <v>889</v>
      </c>
      <c r="B35" s="5" t="n">
        <v>289</v>
      </c>
      <c r="C35" s="5" t="n">
        <v>224</v>
      </c>
    </row>
    <row r="36" spans="1:4">
      <c r="A36" s="4" t="s">
        <v>133</v>
      </c>
      <c r="B36" s="5" t="n">
        <v>-1</v>
      </c>
      <c r="C36" s="5" t="n">
        <v>-259</v>
      </c>
    </row>
    <row r="37" spans="1:4">
      <c r="A37" s="4" t="s">
        <v>890</v>
      </c>
      <c r="B37" s="5" t="n">
        <v>-36</v>
      </c>
      <c r="C37" s="5" t="n">
        <v>-128</v>
      </c>
    </row>
    <row r="38" spans="1:4">
      <c r="A38" s="4" t="s">
        <v>57</v>
      </c>
      <c r="B38" s="5" t="n">
        <v>-326</v>
      </c>
      <c r="C38" s="5" t="n">
        <v>313</v>
      </c>
    </row>
    <row r="39" spans="1:4">
      <c r="A39" s="4" t="s">
        <v>167</v>
      </c>
      <c r="B39" s="5" t="n">
        <v>-26</v>
      </c>
      <c r="C39" s="5" t="n">
        <v>404</v>
      </c>
    </row>
    <row r="40" spans="1:4">
      <c r="A40" s="4" t="s">
        <v>158</v>
      </c>
    </row>
    <row r="41" spans="1:4">
      <c r="A41" s="3" t="s">
        <v>888</v>
      </c>
    </row>
    <row r="42" spans="1:4">
      <c r="A42" s="4" t="s">
        <v>860</v>
      </c>
      <c r="B42" s="5" t="n">
        <v>294806</v>
      </c>
      <c r="C42" s="5" t="n">
        <v>284940</v>
      </c>
      <c r="D42" s="5" t="n">
        <v>285570</v>
      </c>
    </row>
    <row r="43" spans="1:4">
      <c r="A43" s="4" t="s">
        <v>866</v>
      </c>
      <c r="B43" s="5" t="n">
        <v>298062</v>
      </c>
      <c r="C43" s="5" t="n">
        <v>294806</v>
      </c>
      <c r="D43" s="5" t="n">
        <v>284940</v>
      </c>
    </row>
    <row r="44" spans="1:4">
      <c r="A44" s="4" t="s">
        <v>893</v>
      </c>
      <c r="B44" s="5" t="n">
        <v>1929</v>
      </c>
      <c r="D44" s="5" t="n">
        <v>2103</v>
      </c>
    </row>
    <row r="45" spans="1:4">
      <c r="A45" s="4" t="s">
        <v>109</v>
      </c>
      <c r="B45" s="6" t="n">
        <v>178</v>
      </c>
      <c r="C45" s="6" t="n">
        <v>1540</v>
      </c>
      <c r="D45" s="5" t="n">
        <v>1303</v>
      </c>
    </row>
    <row r="46" spans="1:4">
      <c r="A46" s="4" t="s">
        <v>133</v>
      </c>
      <c r="D46" s="6" t="n">
        <v>1253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9</v>
      </c>
      <c r="C2" s="2" t="s">
        <v>30</v>
      </c>
    </row>
    <row r="3" spans="1:3">
      <c r="A3" s="3" t="s">
        <v>898</v>
      </c>
    </row>
    <row r="4" spans="1:3">
      <c r="A4" s="4" t="s">
        <v>899</v>
      </c>
      <c r="B4" s="4" t="s">
        <v>613</v>
      </c>
    </row>
    <row r="5" spans="1:3">
      <c r="A5" s="4" t="s">
        <v>900</v>
      </c>
      <c r="B5" s="4" t="s">
        <v>468</v>
      </c>
    </row>
    <row r="6" spans="1:3">
      <c r="A6" s="4" t="s">
        <v>901</v>
      </c>
      <c r="B6" s="4" t="s">
        <v>543</v>
      </c>
    </row>
    <row r="7" spans="1:3">
      <c r="A7" s="4" t="s">
        <v>902</v>
      </c>
      <c r="B7" s="6" t="n">
        <v>572252</v>
      </c>
      <c r="C7" s="6" t="n">
        <v>5745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03</v>
      </c>
      <c r="B1" s="2" t="s">
        <v>1</v>
      </c>
    </row>
    <row r="2" spans="1:4">
      <c r="B2" s="2" t="s">
        <v>29</v>
      </c>
      <c r="C2" s="2" t="s">
        <v>30</v>
      </c>
      <c r="D2" s="2" t="s">
        <v>31</v>
      </c>
    </row>
    <row r="3" spans="1:4">
      <c r="A3" s="3" t="s">
        <v>904</v>
      </c>
    </row>
    <row r="4" spans="1:4">
      <c r="A4" s="4" t="s">
        <v>905</v>
      </c>
      <c r="B4" s="4" t="s">
        <v>543</v>
      </c>
      <c r="C4" s="4" t="s">
        <v>543</v>
      </c>
      <c r="D4" s="4" t="s">
        <v>54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9</v>
      </c>
      <c r="C2" s="2" t="s">
        <v>30</v>
      </c>
      <c r="D2" s="2" t="s">
        <v>31</v>
      </c>
    </row>
    <row r="3" spans="1:4">
      <c r="A3" s="3" t="s">
        <v>904</v>
      </c>
    </row>
    <row r="4" spans="1:4">
      <c r="A4" s="4" t="s">
        <v>577</v>
      </c>
      <c r="B4" s="6" t="n">
        <v>-6720</v>
      </c>
      <c r="C4" s="6" t="n">
        <v>-3807</v>
      </c>
      <c r="D4" s="6" t="n">
        <v>905</v>
      </c>
    </row>
    <row r="5" spans="1:4">
      <c r="A5" s="4" t="s">
        <v>907</v>
      </c>
      <c r="B5" s="5" t="n">
        <v>-7539</v>
      </c>
      <c r="C5" s="5" t="n">
        <v>-3994</v>
      </c>
      <c r="D5" s="5" t="n">
        <v>-3272</v>
      </c>
    </row>
    <row r="6" spans="1:4">
      <c r="A6" s="4" t="s">
        <v>908</v>
      </c>
      <c r="B6" s="5" t="n">
        <v>195</v>
      </c>
      <c r="C6" s="5" t="n">
        <v>1081</v>
      </c>
      <c r="D6" s="5" t="n">
        <v>-1449</v>
      </c>
    </row>
    <row r="7" spans="1:4">
      <c r="A7" s="4" t="s">
        <v>133</v>
      </c>
      <c r="D7" s="5" t="n">
        <v>9</v>
      </c>
    </row>
    <row r="8" spans="1:4">
      <c r="A8" s="4" t="s">
        <v>579</v>
      </c>
      <c r="B8" s="6" t="n">
        <v>-14064</v>
      </c>
      <c r="C8" s="6" t="n">
        <v>-6720</v>
      </c>
      <c r="D8" s="6" t="n">
        <v>-380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29</v>
      </c>
      <c r="C1" s="2" t="s">
        <v>30</v>
      </c>
      <c r="D1" s="2" t="s">
        <v>31</v>
      </c>
      <c r="E1" s="2" t="s">
        <v>690</v>
      </c>
    </row>
    <row r="2" spans="1:5">
      <c r="A2" s="3" t="s">
        <v>910</v>
      </c>
    </row>
    <row r="3" spans="1:5">
      <c r="A3" s="4" t="s">
        <v>72</v>
      </c>
      <c r="B3" s="6" t="n">
        <v>-26724</v>
      </c>
      <c r="C3" s="6" t="n">
        <v>-20360</v>
      </c>
    </row>
    <row r="4" spans="1:5">
      <c r="A4" s="4" t="s">
        <v>911</v>
      </c>
      <c r="B4" s="5" t="n">
        <v>14064</v>
      </c>
      <c r="C4" s="5" t="n">
        <v>6720</v>
      </c>
      <c r="D4" s="6" t="n">
        <v>3807</v>
      </c>
      <c r="E4" s="6" t="n">
        <v>-905</v>
      </c>
    </row>
    <row r="5" spans="1:5">
      <c r="A5" s="4" t="s">
        <v>100</v>
      </c>
      <c r="B5" s="5" t="n">
        <v>12660</v>
      </c>
      <c r="C5" s="5" t="n">
        <v>13640</v>
      </c>
    </row>
    <row r="6" spans="1:5">
      <c r="A6" s="4" t="s">
        <v>580</v>
      </c>
    </row>
    <row r="7" spans="1:5">
      <c r="A7" s="3" t="s">
        <v>910</v>
      </c>
    </row>
    <row r="8" spans="1:5">
      <c r="A8" s="4" t="s">
        <v>72</v>
      </c>
      <c r="B8" s="5" t="n">
        <v>55623</v>
      </c>
      <c r="C8" s="5" t="n">
        <v>52959</v>
      </c>
    </row>
    <row r="9" spans="1:5">
      <c r="A9" s="4" t="s">
        <v>100</v>
      </c>
      <c r="B9" s="5" t="n">
        <v>41559</v>
      </c>
      <c r="C9" s="5" t="n">
        <v>46239</v>
      </c>
    </row>
    <row r="10" spans="1:5">
      <c r="A10" s="4" t="s">
        <v>912</v>
      </c>
    </row>
    <row r="11" spans="1:5">
      <c r="A11" s="3" t="s">
        <v>910</v>
      </c>
    </row>
    <row r="12" spans="1:5">
      <c r="A12" s="4" t="s">
        <v>72</v>
      </c>
      <c r="B12" s="5" t="n">
        <v>10387</v>
      </c>
      <c r="C12" s="5" t="n">
        <v>7786</v>
      </c>
    </row>
    <row r="13" spans="1:5">
      <c r="A13" s="4" t="s">
        <v>913</v>
      </c>
    </row>
    <row r="14" spans="1:5">
      <c r="A14" s="3" t="s">
        <v>910</v>
      </c>
    </row>
    <row r="15" spans="1:5">
      <c r="A15" s="4" t="s">
        <v>72</v>
      </c>
      <c r="B15" s="5" t="n">
        <v>27911</v>
      </c>
      <c r="C15" s="5" t="n">
        <v>30438</v>
      </c>
    </row>
    <row r="16" spans="1:5">
      <c r="A16" s="4" t="s">
        <v>914</v>
      </c>
    </row>
    <row r="17" spans="1:5">
      <c r="A17" s="3" t="s">
        <v>910</v>
      </c>
    </row>
    <row r="18" spans="1:5">
      <c r="A18" s="4" t="s">
        <v>72</v>
      </c>
      <c r="B18" s="5" t="n">
        <v>9712</v>
      </c>
      <c r="C18" s="5" t="n">
        <v>7551</v>
      </c>
    </row>
    <row r="19" spans="1:5">
      <c r="A19" s="4" t="s">
        <v>763</v>
      </c>
    </row>
    <row r="20" spans="1:5">
      <c r="A20" s="3" t="s">
        <v>910</v>
      </c>
    </row>
    <row r="21" spans="1:5">
      <c r="A21" s="4" t="s">
        <v>72</v>
      </c>
      <c r="B21" s="5" t="n">
        <v>7613</v>
      </c>
      <c r="C21" s="5" t="n">
        <v>7184</v>
      </c>
    </row>
    <row r="22" spans="1:5">
      <c r="A22" s="4" t="s">
        <v>100</v>
      </c>
      <c r="B22" s="5" t="n">
        <v>14020</v>
      </c>
      <c r="C22" s="5" t="n">
        <v>13600</v>
      </c>
    </row>
    <row r="23" spans="1:5">
      <c r="A23" s="4" t="s">
        <v>915</v>
      </c>
    </row>
    <row r="24" spans="1:5">
      <c r="A24" s="3" t="s">
        <v>910</v>
      </c>
    </row>
    <row r="25" spans="1:5">
      <c r="A25" s="4" t="s">
        <v>100</v>
      </c>
      <c r="B25" s="6" t="n">
        <v>27539</v>
      </c>
      <c r="C25" s="6" t="n">
        <v>3263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9</v>
      </c>
      <c r="C1" s="2" t="s">
        <v>30</v>
      </c>
    </row>
    <row r="2" spans="1:3">
      <c r="A2" s="3" t="s">
        <v>904</v>
      </c>
    </row>
    <row r="3" spans="1:3">
      <c r="A3" s="4" t="s">
        <v>72</v>
      </c>
      <c r="B3" s="6" t="n">
        <v>26724</v>
      </c>
      <c r="C3" s="6" t="n">
        <v>20360</v>
      </c>
    </row>
    <row r="4" spans="1:3">
      <c r="A4" s="4" t="s">
        <v>100</v>
      </c>
      <c r="B4" s="6" t="n">
        <v>12660</v>
      </c>
      <c r="C4" s="6" t="n">
        <v>1364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9</v>
      </c>
      <c r="C2" s="2" t="s">
        <v>30</v>
      </c>
      <c r="D2" s="2" t="s">
        <v>31</v>
      </c>
    </row>
    <row r="3" spans="1:4">
      <c r="A3" s="3" t="s">
        <v>918</v>
      </c>
    </row>
    <row r="4" spans="1:4">
      <c r="A4" s="4" t="s">
        <v>577</v>
      </c>
      <c r="B4" s="6" t="n">
        <v>125392</v>
      </c>
      <c r="C4" s="6" t="n">
        <v>117996</v>
      </c>
      <c r="D4" s="6" t="n">
        <v>109154</v>
      </c>
    </row>
    <row r="5" spans="1:4">
      <c r="A5" s="4" t="s">
        <v>919</v>
      </c>
      <c r="B5" s="5" t="n">
        <v>2981</v>
      </c>
      <c r="C5" s="5" t="n">
        <v>2942</v>
      </c>
      <c r="D5" s="5" t="n">
        <v>4266</v>
      </c>
    </row>
    <row r="6" spans="1:4">
      <c r="A6" s="4" t="s">
        <v>920</v>
      </c>
      <c r="B6" s="5" t="n">
        <v>-2012</v>
      </c>
      <c r="C6" s="5" t="n">
        <v>-843</v>
      </c>
      <c r="D6" s="5" t="n">
        <v>-677</v>
      </c>
    </row>
    <row r="7" spans="1:4">
      <c r="A7" s="4" t="s">
        <v>921</v>
      </c>
      <c r="B7" s="5" t="n">
        <v>5453</v>
      </c>
      <c r="C7" s="5" t="n">
        <v>5126</v>
      </c>
      <c r="D7" s="5" t="n">
        <v>5950</v>
      </c>
    </row>
    <row r="8" spans="1:4">
      <c r="A8" s="4" t="s">
        <v>55</v>
      </c>
      <c r="B8" s="5" t="n">
        <v>-268</v>
      </c>
      <c r="C8" s="5" t="n">
        <v>171</v>
      </c>
      <c r="D8" s="5" t="n">
        <v>-697</v>
      </c>
    </row>
    <row r="9" spans="1:4">
      <c r="A9" s="4" t="s">
        <v>579</v>
      </c>
      <c r="B9" s="6" t="n">
        <v>131546</v>
      </c>
      <c r="C9" s="6" t="n">
        <v>125392</v>
      </c>
      <c r="D9" s="6" t="n">
        <v>11799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2</v>
      </c>
      <c r="B1" s="2" t="s">
        <v>1</v>
      </c>
    </row>
    <row r="2" spans="1:4">
      <c r="B2" s="2" t="s">
        <v>29</v>
      </c>
      <c r="C2" s="2" t="s">
        <v>30</v>
      </c>
      <c r="D2" s="2" t="s">
        <v>31</v>
      </c>
    </row>
    <row r="3" spans="1:4">
      <c r="A3" s="3" t="s">
        <v>923</v>
      </c>
    </row>
    <row r="4" spans="1:4">
      <c r="A4" s="4" t="s">
        <v>924</v>
      </c>
      <c r="B4" s="6" t="n">
        <v>16010</v>
      </c>
      <c r="C4" s="6" t="n">
        <v>16184</v>
      </c>
      <c r="D4" s="6" t="n">
        <v>1635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925</v>
      </c>
      <c r="B1" s="2" t="s">
        <v>626</v>
      </c>
    </row>
    <row r="2" spans="1:2">
      <c r="A2" s="4" t="s">
        <v>926</v>
      </c>
    </row>
    <row r="3" spans="1:2">
      <c r="A3" s="3" t="s">
        <v>927</v>
      </c>
    </row>
    <row r="4" spans="1:2">
      <c r="A4" s="4" t="s">
        <v>928</v>
      </c>
      <c r="B4"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9</v>
      </c>
      <c r="B1" s="2" t="s">
        <v>1</v>
      </c>
    </row>
    <row r="2" spans="1:4">
      <c r="B2" s="2" t="s">
        <v>29</v>
      </c>
      <c r="C2" s="2" t="s">
        <v>30</v>
      </c>
      <c r="D2" s="2" t="s">
        <v>31</v>
      </c>
    </row>
    <row r="3" spans="1:4">
      <c r="A3" s="3" t="s">
        <v>930</v>
      </c>
    </row>
    <row r="4" spans="1:4">
      <c r="A4" s="4" t="s">
        <v>931</v>
      </c>
      <c r="B4" s="6" t="n">
        <v>70563</v>
      </c>
      <c r="C4" s="6" t="n">
        <v>59664</v>
      </c>
    </row>
    <row r="5" spans="1:4">
      <c r="A5" s="4" t="s">
        <v>932</v>
      </c>
    </row>
    <row r="6" spans="1:4">
      <c r="A6" s="3" t="s">
        <v>930</v>
      </c>
    </row>
    <row r="7" spans="1:4">
      <c r="A7" s="4" t="s">
        <v>933</v>
      </c>
      <c r="B7" s="6" t="n">
        <v>609</v>
      </c>
      <c r="C7" s="6" t="n">
        <v>639</v>
      </c>
      <c r="D7" s="6" t="n">
        <v>643</v>
      </c>
    </row>
    <row r="8" spans="1:4">
      <c r="A8" s="4" t="s">
        <v>495</v>
      </c>
    </row>
    <row r="9" spans="1:4">
      <c r="A9" s="3" t="s">
        <v>930</v>
      </c>
    </row>
    <row r="10" spans="1:4">
      <c r="A10" s="4" t="s">
        <v>934</v>
      </c>
      <c r="B10" s="4" t="s">
        <v>935</v>
      </c>
    </row>
    <row r="11" spans="1:4">
      <c r="A11" s="4" t="s">
        <v>437</v>
      </c>
    </row>
    <row r="12" spans="1:4">
      <c r="A12" s="3" t="s">
        <v>930</v>
      </c>
    </row>
    <row r="13" spans="1:4">
      <c r="A13" s="4" t="s">
        <v>934</v>
      </c>
      <c r="B13" s="4" t="s">
        <v>44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9</v>
      </c>
      <c r="C1" s="2" t="s">
        <v>30</v>
      </c>
    </row>
    <row r="2" spans="1:3">
      <c r="A2" s="3" t="s">
        <v>930</v>
      </c>
    </row>
    <row r="3" spans="1:3">
      <c r="A3" s="4" t="s">
        <v>937</v>
      </c>
      <c r="B3" s="6" t="n">
        <v>229385</v>
      </c>
      <c r="C3" s="6" t="n">
        <v>189826</v>
      </c>
    </row>
    <row r="4" spans="1:3">
      <c r="A4" s="4" t="s">
        <v>781</v>
      </c>
    </row>
    <row r="5" spans="1:3">
      <c r="A5" s="3" t="s">
        <v>930</v>
      </c>
    </row>
    <row r="6" spans="1:3">
      <c r="A6" s="4" t="s">
        <v>937</v>
      </c>
      <c r="B6" s="5" t="n">
        <v>11519</v>
      </c>
      <c r="C6" s="5" t="n">
        <v>10108</v>
      </c>
    </row>
    <row r="7" spans="1:3">
      <c r="A7" s="4" t="s">
        <v>938</v>
      </c>
    </row>
    <row r="8" spans="1:3">
      <c r="A8" s="3" t="s">
        <v>930</v>
      </c>
    </row>
    <row r="9" spans="1:3">
      <c r="A9" s="4" t="s">
        <v>937</v>
      </c>
      <c r="B9" s="5" t="n">
        <v>37033</v>
      </c>
      <c r="C9" s="5" t="n">
        <v>30757</v>
      </c>
    </row>
    <row r="10" spans="1:3">
      <c r="A10" s="4" t="s">
        <v>857</v>
      </c>
    </row>
    <row r="11" spans="1:3">
      <c r="A11" s="3" t="s">
        <v>930</v>
      </c>
    </row>
    <row r="12" spans="1:3">
      <c r="A12" s="4" t="s">
        <v>937</v>
      </c>
      <c r="B12" s="6" t="n">
        <v>180833</v>
      </c>
      <c r="C12" s="6" t="n">
        <v>14896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9</v>
      </c>
      <c r="C1" s="2" t="s">
        <v>30</v>
      </c>
    </row>
    <row r="2" spans="1:3">
      <c r="A2" s="4" t="s">
        <v>781</v>
      </c>
    </row>
    <row r="3" spans="1:3">
      <c r="A3" s="3" t="s">
        <v>940</v>
      </c>
    </row>
    <row r="4" spans="1:3">
      <c r="A4" s="4" t="s">
        <v>941</v>
      </c>
      <c r="B4" s="6" t="n">
        <v>800</v>
      </c>
      <c r="C4" s="6" t="n">
        <v>800</v>
      </c>
    </row>
    <row r="5" spans="1:3">
      <c r="A5" s="4" t="s">
        <v>782</v>
      </c>
    </row>
    <row r="6" spans="1:3">
      <c r="A6" s="3" t="s">
        <v>940</v>
      </c>
    </row>
    <row r="7" spans="1:3">
      <c r="A7" s="4" t="s">
        <v>941</v>
      </c>
      <c r="B7" s="5" t="n">
        <v>800</v>
      </c>
      <c r="C7" s="5" t="n">
        <v>800</v>
      </c>
    </row>
    <row r="8" spans="1:3">
      <c r="A8" s="4" t="s">
        <v>783</v>
      </c>
    </row>
    <row r="9" spans="1:3">
      <c r="A9" s="3" t="s">
        <v>940</v>
      </c>
    </row>
    <row r="10" spans="1:3">
      <c r="A10" s="4" t="s">
        <v>941</v>
      </c>
      <c r="B10" s="5" t="n">
        <v>800</v>
      </c>
      <c r="C10" s="5" t="n">
        <v>800</v>
      </c>
    </row>
    <row r="11" spans="1:3">
      <c r="A11" s="4" t="s">
        <v>942</v>
      </c>
    </row>
    <row r="12" spans="1:3">
      <c r="A12" s="3" t="s">
        <v>940</v>
      </c>
    </row>
    <row r="13" spans="1:3">
      <c r="A13" s="4" t="s">
        <v>941</v>
      </c>
      <c r="B13" s="5" t="n">
        <v>800</v>
      </c>
      <c r="C13" s="5" t="n">
        <v>800</v>
      </c>
    </row>
    <row r="14" spans="1:3">
      <c r="A14" s="4" t="s">
        <v>943</v>
      </c>
    </row>
    <row r="15" spans="1:3">
      <c r="A15" s="3" t="s">
        <v>940</v>
      </c>
    </row>
    <row r="16" spans="1:3">
      <c r="A16" s="4" t="s">
        <v>941</v>
      </c>
      <c r="B16" s="6" t="n">
        <v>800</v>
      </c>
      <c r="C16" s="6" t="n">
        <v>8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9</v>
      </c>
    </row>
    <row r="3" spans="1:2">
      <c r="A3" s="3" t="s">
        <v>173</v>
      </c>
    </row>
    <row r="4" spans="1:2">
      <c r="A4" s="4" t="s">
        <v>190</v>
      </c>
      <c r="B4" s="4" t="s">
        <v>19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4</v>
      </c>
      <c r="B1" s="2" t="s">
        <v>1</v>
      </c>
    </row>
    <row r="2" spans="1:4">
      <c r="B2" s="2" t="s">
        <v>29</v>
      </c>
      <c r="C2" s="2" t="s">
        <v>30</v>
      </c>
      <c r="D2" s="2" t="s">
        <v>31</v>
      </c>
    </row>
    <row r="3" spans="1:4">
      <c r="A3" s="3" t="s">
        <v>945</v>
      </c>
    </row>
    <row r="4" spans="1:4">
      <c r="A4" s="4" t="s">
        <v>33</v>
      </c>
      <c r="B4" s="6" t="n">
        <v>2015890</v>
      </c>
      <c r="C4" s="6" t="n">
        <v>1616903</v>
      </c>
      <c r="D4" s="6" t="n">
        <v>1725428</v>
      </c>
    </row>
    <row r="5" spans="1:4">
      <c r="A5" s="4" t="s">
        <v>946</v>
      </c>
    </row>
    <row r="6" spans="1:4">
      <c r="A6" s="3" t="s">
        <v>945</v>
      </c>
    </row>
    <row r="7" spans="1:4">
      <c r="A7" s="4" t="s">
        <v>33</v>
      </c>
      <c r="B7" s="6" t="n">
        <v>65767</v>
      </c>
      <c r="C7" s="6" t="n">
        <v>39481</v>
      </c>
      <c r="D7" s="6" t="n">
        <v>33482</v>
      </c>
    </row>
    <row r="8" spans="1:4">
      <c r="A8" s="4" t="s">
        <v>947</v>
      </c>
      <c r="B8" s="4" t="s">
        <v>948</v>
      </c>
      <c r="C8" s="4" t="s">
        <v>949</v>
      </c>
      <c r="D8" s="4" t="s">
        <v>949</v>
      </c>
    </row>
    <row r="9" spans="1:4">
      <c r="A9" s="4" t="s">
        <v>950</v>
      </c>
    </row>
    <row r="10" spans="1:4">
      <c r="A10" s="3" t="s">
        <v>945</v>
      </c>
    </row>
    <row r="11" spans="1:4">
      <c r="A11" s="4" t="s">
        <v>33</v>
      </c>
      <c r="B11" s="6" t="n">
        <v>92173</v>
      </c>
      <c r="C11" s="6" t="n">
        <v>91094</v>
      </c>
      <c r="D11" s="6" t="n">
        <v>80045</v>
      </c>
    </row>
    <row r="12" spans="1:4">
      <c r="A12" s="4" t="s">
        <v>947</v>
      </c>
      <c r="B12" s="4" t="s">
        <v>951</v>
      </c>
      <c r="C12" s="4" t="s">
        <v>952</v>
      </c>
      <c r="D12" s="4" t="s">
        <v>951</v>
      </c>
    </row>
    <row r="13" spans="1:4">
      <c r="A13" s="4" t="s">
        <v>953</v>
      </c>
    </row>
    <row r="14" spans="1:4">
      <c r="A14" s="3" t="s">
        <v>945</v>
      </c>
    </row>
    <row r="15" spans="1:4">
      <c r="A15" s="4" t="s">
        <v>33</v>
      </c>
      <c r="B15" s="6" t="n">
        <v>157940</v>
      </c>
      <c r="C15" s="6" t="n">
        <v>130575</v>
      </c>
      <c r="D15" s="6" t="n">
        <v>113527</v>
      </c>
    </row>
    <row r="16" spans="1:4">
      <c r="A16" s="4" t="s">
        <v>947</v>
      </c>
      <c r="B16" s="4" t="s">
        <v>954</v>
      </c>
      <c r="C16" s="4" t="s">
        <v>954</v>
      </c>
      <c r="D16" s="4" t="s">
        <v>61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14"/>
    <col customWidth="1" max="6" min="6" width="23"/>
    <col customWidth="1" max="7" min="7" width="21"/>
    <col customWidth="1" max="8" min="8" width="21"/>
    <col customWidth="1" max="9" min="9" width="21"/>
  </cols>
  <sheetData>
    <row r="1" spans="1:9">
      <c r="A1" s="1" t="s">
        <v>955</v>
      </c>
      <c r="B1" s="2" t="s">
        <v>956</v>
      </c>
      <c r="C1" s="2" t="s">
        <v>957</v>
      </c>
      <c r="D1" s="2" t="s">
        <v>958</v>
      </c>
      <c r="E1" s="2" t="s">
        <v>959</v>
      </c>
      <c r="F1" s="2" t="s">
        <v>960</v>
      </c>
      <c r="G1" s="2" t="s">
        <v>626</v>
      </c>
      <c r="H1" s="2" t="s">
        <v>627</v>
      </c>
      <c r="I1" s="2" t="s">
        <v>628</v>
      </c>
    </row>
    <row r="2" spans="1:9">
      <c r="A2" s="3" t="s">
        <v>462</v>
      </c>
    </row>
    <row r="3" spans="1:9">
      <c r="A3" s="4" t="s">
        <v>961</v>
      </c>
      <c r="E3" s="4" t="s">
        <v>962</v>
      </c>
    </row>
    <row r="4" spans="1:9">
      <c r="A4" s="4" t="s">
        <v>963</v>
      </c>
      <c r="B4" s="4" t="s">
        <v>962</v>
      </c>
      <c r="C4" s="4" t="s">
        <v>962</v>
      </c>
    </row>
    <row r="5" spans="1:9">
      <c r="A5" s="4" t="s">
        <v>225</v>
      </c>
      <c r="G5" s="6" t="n">
        <v>465275000000</v>
      </c>
      <c r="H5" s="6" t="n">
        <v>516271000000</v>
      </c>
    </row>
    <row r="6" spans="1:9">
      <c r="A6" s="4" t="s">
        <v>524</v>
      </c>
      <c r="H6" s="5" t="n">
        <v>1640000</v>
      </c>
      <c r="I6" s="6" t="n">
        <v>0</v>
      </c>
    </row>
    <row r="7" spans="1:9">
      <c r="A7" s="4" t="s">
        <v>964</v>
      </c>
    </row>
    <row r="8" spans="1:9">
      <c r="A8" s="3" t="s">
        <v>462</v>
      </c>
    </row>
    <row r="9" spans="1:9">
      <c r="A9" s="4" t="s">
        <v>965</v>
      </c>
      <c r="B9" s="5" t="n">
        <v>1773000000</v>
      </c>
      <c r="D9" s="5" t="n">
        <v>1777000000</v>
      </c>
      <c r="F9" s="5" t="n">
        <v>1783000000</v>
      </c>
    </row>
    <row r="10" spans="1:9">
      <c r="A10" s="4" t="s">
        <v>966</v>
      </c>
      <c r="B10" s="6" t="n">
        <v>5783000000</v>
      </c>
      <c r="D10" s="6" t="n">
        <v>4831000000</v>
      </c>
      <c r="F10" s="6" t="n">
        <v>3892000000</v>
      </c>
    </row>
    <row r="11" spans="1:9">
      <c r="A11" s="4" t="s">
        <v>934</v>
      </c>
      <c r="F11" s="4" t="s">
        <v>962</v>
      </c>
    </row>
    <row r="12" spans="1:9">
      <c r="A12" s="4" t="s">
        <v>967</v>
      </c>
    </row>
    <row r="13" spans="1:9">
      <c r="A13" s="3" t="s">
        <v>462</v>
      </c>
    </row>
    <row r="14" spans="1:9">
      <c r="A14" s="4" t="s">
        <v>966</v>
      </c>
      <c r="B14" s="6" t="n">
        <v>730000000</v>
      </c>
      <c r="D14" s="6" t="n">
        <v>708000000</v>
      </c>
      <c r="F14" s="6" t="n">
        <v>1049000000</v>
      </c>
    </row>
    <row r="15" spans="1:9">
      <c r="A15" s="4" t="s">
        <v>934</v>
      </c>
      <c r="B15" s="4" t="s">
        <v>962</v>
      </c>
      <c r="F15" s="4" t="s">
        <v>962</v>
      </c>
    </row>
    <row r="16" spans="1:9">
      <c r="A16" s="4" t="s">
        <v>968</v>
      </c>
      <c r="B16" s="5" t="n">
        <v>1152968</v>
      </c>
      <c r="D16" s="5" t="n">
        <v>1179586</v>
      </c>
      <c r="F16" s="5" t="n">
        <v>734316</v>
      </c>
    </row>
    <row r="17" spans="1:9">
      <c r="A17" s="4" t="s">
        <v>969</v>
      </c>
      <c r="B17" s="4" t="s">
        <v>970</v>
      </c>
    </row>
    <row r="18" spans="1:9">
      <c r="A18" s="4" t="s">
        <v>971</v>
      </c>
    </row>
    <row r="19" spans="1:9">
      <c r="A19" s="3" t="s">
        <v>462</v>
      </c>
    </row>
    <row r="20" spans="1:9">
      <c r="A20" s="4" t="s">
        <v>972</v>
      </c>
      <c r="G20" s="5" t="n">
        <v>113306000000</v>
      </c>
      <c r="H20" s="5" t="n">
        <v>104034000000</v>
      </c>
      <c r="I20" s="5" t="n">
        <v>106304000000</v>
      </c>
    </row>
    <row r="21" spans="1:9">
      <c r="A21" s="4" t="s">
        <v>973</v>
      </c>
      <c r="G21" s="5" t="n">
        <v>6160000000</v>
      </c>
      <c r="H21" s="5" t="n">
        <v>5053000000</v>
      </c>
      <c r="I21" s="5" t="n">
        <v>6919000000</v>
      </c>
    </row>
    <row r="22" spans="1:9">
      <c r="A22" s="4" t="s">
        <v>974</v>
      </c>
      <c r="G22" s="5" t="n">
        <v>338178000000</v>
      </c>
      <c r="H22" s="5" t="n">
        <v>292168000000</v>
      </c>
      <c r="I22" s="5" t="n">
        <v>322028000000</v>
      </c>
    </row>
    <row r="23" spans="1:9">
      <c r="A23" s="4" t="s">
        <v>975</v>
      </c>
      <c r="G23" s="5" t="n">
        <v>1643000000</v>
      </c>
      <c r="H23" s="5" t="n">
        <v>1058000000</v>
      </c>
      <c r="I23" s="5" t="n">
        <v>1141000000</v>
      </c>
    </row>
    <row r="24" spans="1:9">
      <c r="A24" s="4" t="s">
        <v>47</v>
      </c>
      <c r="G24" s="5" t="n">
        <v>424000000</v>
      </c>
      <c r="H24" s="5" t="n">
        <v>224000000</v>
      </c>
      <c r="I24" s="5" t="n">
        <v>304000000</v>
      </c>
    </row>
    <row r="25" spans="1:9">
      <c r="A25" s="4" t="s">
        <v>976</v>
      </c>
      <c r="G25" s="5" t="n">
        <v>25903000000</v>
      </c>
      <c r="H25" s="5" t="n">
        <v>32626000000</v>
      </c>
    </row>
    <row r="26" spans="1:9">
      <c r="A26" s="4" t="s">
        <v>977</v>
      </c>
      <c r="G26" s="5" t="n">
        <v>11021000000</v>
      </c>
      <c r="H26" s="5" t="n">
        <v>12139000000</v>
      </c>
      <c r="I26" s="5" t="n">
        <v>14739000000</v>
      </c>
    </row>
    <row r="27" spans="1:9">
      <c r="A27" s="4" t="s">
        <v>225</v>
      </c>
      <c r="G27" s="5" t="n">
        <v>208395000000</v>
      </c>
      <c r="H27" s="5" t="n">
        <v>255285000000</v>
      </c>
    </row>
    <row r="28" spans="1:9">
      <c r="A28" s="4" t="s">
        <v>978</v>
      </c>
      <c r="G28" s="6" t="n">
        <v>835000000</v>
      </c>
      <c r="H28" s="6" t="n">
        <v>819000000</v>
      </c>
      <c r="I28" s="6" t="n">
        <v>238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9</v>
      </c>
      <c r="C1" s="2" t="s">
        <v>30</v>
      </c>
    </row>
    <row r="2" spans="1:3">
      <c r="A2" s="3" t="s">
        <v>462</v>
      </c>
    </row>
    <row r="3" spans="1:3">
      <c r="A3" s="4" t="s">
        <v>76</v>
      </c>
      <c r="B3" s="6" t="n">
        <v>53143</v>
      </c>
      <c r="C3" s="6" t="n">
        <v>47315</v>
      </c>
    </row>
    <row r="4" spans="1:3">
      <c r="A4" s="4" t="s">
        <v>980</v>
      </c>
      <c r="B4" s="5" t="n">
        <v>72014</v>
      </c>
      <c r="C4" s="5" t="n">
        <v>77583</v>
      </c>
    </row>
    <row r="5" spans="1:3">
      <c r="A5" s="4" t="s">
        <v>799</v>
      </c>
      <c r="B5" s="5" t="n">
        <v>7765</v>
      </c>
      <c r="C5" s="5" t="n">
        <v>7888</v>
      </c>
    </row>
    <row r="6" spans="1:3">
      <c r="A6" s="4" t="s">
        <v>981</v>
      </c>
      <c r="B6" s="5" t="n">
        <v>33341</v>
      </c>
      <c r="C6" s="5" t="n">
        <v>38971</v>
      </c>
    </row>
    <row r="7" spans="1:3">
      <c r="A7" s="4" t="s">
        <v>83</v>
      </c>
      <c r="B7" s="5" t="n">
        <v>343819</v>
      </c>
      <c r="C7" s="5" t="n">
        <v>310680</v>
      </c>
    </row>
    <row r="8" spans="1:3">
      <c r="A8" s="4" t="s">
        <v>982</v>
      </c>
      <c r="B8" s="5" t="n">
        <v>12562</v>
      </c>
      <c r="C8" s="5" t="n">
        <v>12734</v>
      </c>
    </row>
    <row r="9" spans="1:3">
      <c r="A9" s="4" t="s">
        <v>971</v>
      </c>
    </row>
    <row r="10" spans="1:3">
      <c r="A10" s="3" t="s">
        <v>462</v>
      </c>
    </row>
    <row r="11" spans="1:3">
      <c r="A11" s="4" t="s">
        <v>76</v>
      </c>
      <c r="B11" s="5" t="n">
        <v>10219</v>
      </c>
      <c r="C11" s="5" t="n">
        <v>6657</v>
      </c>
    </row>
    <row r="12" spans="1:3">
      <c r="A12" s="4" t="s">
        <v>980</v>
      </c>
      <c r="B12" s="5" t="n">
        <v>8987</v>
      </c>
      <c r="C12" s="5" t="n">
        <v>9123</v>
      </c>
    </row>
    <row r="13" spans="1:3">
      <c r="A13" s="4" t="s">
        <v>799</v>
      </c>
      <c r="B13" s="5" t="n">
        <v>5794</v>
      </c>
      <c r="C13" s="5" t="n">
        <v>4486</v>
      </c>
    </row>
    <row r="14" spans="1:3">
      <c r="A14" s="4" t="s">
        <v>981</v>
      </c>
      <c r="B14" s="5" t="n">
        <v>14848</v>
      </c>
      <c r="C14" s="5" t="n">
        <v>11084</v>
      </c>
    </row>
    <row r="15" spans="1:3">
      <c r="A15" s="4" t="s">
        <v>83</v>
      </c>
      <c r="B15" s="5" t="n">
        <v>66001</v>
      </c>
      <c r="C15" s="5" t="n">
        <v>64772</v>
      </c>
    </row>
    <row r="16" spans="1:3">
      <c r="A16" s="4" t="s">
        <v>982</v>
      </c>
      <c r="B16" s="6" t="n">
        <v>3053</v>
      </c>
      <c r="C16" s="6" t="n">
        <v>375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9</v>
      </c>
      <c r="C2" s="2" t="s">
        <v>30</v>
      </c>
      <c r="D2" s="2" t="s">
        <v>31</v>
      </c>
    </row>
    <row r="3" spans="1:4">
      <c r="A3" s="3" t="s">
        <v>984</v>
      </c>
    </row>
    <row r="4" spans="1:4">
      <c r="A4" s="4" t="s">
        <v>498</v>
      </c>
      <c r="B4" s="6" t="n">
        <v>11779</v>
      </c>
      <c r="C4" s="6" t="n">
        <v>12549</v>
      </c>
      <c r="D4" s="6" t="n">
        <v>11256</v>
      </c>
    </row>
    <row r="5" spans="1:4">
      <c r="A5" s="4" t="s">
        <v>499</v>
      </c>
      <c r="B5" s="5" t="n">
        <v>1645</v>
      </c>
      <c r="C5" s="5" t="n">
        <v>1712</v>
      </c>
      <c r="D5" s="5" t="n">
        <v>1915</v>
      </c>
    </row>
    <row r="6" spans="1:4">
      <c r="A6" s="4" t="s">
        <v>985</v>
      </c>
      <c r="B6" s="6" t="n">
        <v>13424</v>
      </c>
      <c r="C6" s="6" t="n">
        <v>14261</v>
      </c>
      <c r="D6" s="6" t="n">
        <v>1317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9</v>
      </c>
      <c r="C2" s="2" t="s">
        <v>30</v>
      </c>
      <c r="D2" s="2" t="s">
        <v>31</v>
      </c>
    </row>
    <row r="3" spans="1:4">
      <c r="A3" s="3" t="s">
        <v>987</v>
      </c>
    </row>
    <row r="4" spans="1:4">
      <c r="A4" s="4" t="s">
        <v>33</v>
      </c>
      <c r="B4" s="6" t="n">
        <v>2015890</v>
      </c>
      <c r="C4" s="6" t="n">
        <v>1616903</v>
      </c>
      <c r="D4" s="6" t="n">
        <v>1725428</v>
      </c>
    </row>
    <row r="5" spans="1:4">
      <c r="A5" s="4" t="s">
        <v>38</v>
      </c>
      <c r="B5" s="5" t="n">
        <v>-237375</v>
      </c>
      <c r="C5" s="5" t="n">
        <v>-218147</v>
      </c>
      <c r="D5" s="5" t="n">
        <v>-202875</v>
      </c>
    </row>
    <row r="6" spans="1:4">
      <c r="A6" s="4" t="s">
        <v>988</v>
      </c>
      <c r="B6" s="5" t="n">
        <v>-17947</v>
      </c>
      <c r="C6" s="5" t="n">
        <v>-8502</v>
      </c>
      <c r="D6" s="5" t="n">
        <v>-25022</v>
      </c>
    </row>
    <row r="7" spans="1:4">
      <c r="A7" s="4" t="s">
        <v>989</v>
      </c>
      <c r="B7" s="5" t="n">
        <v>67722</v>
      </c>
      <c r="C7" s="5" t="n">
        <v>60635</v>
      </c>
      <c r="D7" s="5" t="n">
        <v>79252</v>
      </c>
    </row>
    <row r="8" spans="1:4">
      <c r="A8" s="3" t="s">
        <v>990</v>
      </c>
    </row>
    <row r="9" spans="1:4">
      <c r="A9" s="4" t="s">
        <v>45</v>
      </c>
      <c r="B9" s="5" t="n">
        <v>8217</v>
      </c>
      <c r="C9" s="5" t="n">
        <v>12828</v>
      </c>
      <c r="D9" s="5" t="n">
        <v>9536</v>
      </c>
    </row>
    <row r="10" spans="1:4">
      <c r="A10" s="4" t="s">
        <v>46</v>
      </c>
      <c r="B10" s="5" t="n">
        <v>-9311</v>
      </c>
      <c r="C10" s="5" t="n">
        <v>-11571</v>
      </c>
      <c r="D10" s="5" t="n">
        <v>-10168</v>
      </c>
    </row>
    <row r="11" spans="1:4">
      <c r="A11" s="4" t="s">
        <v>47</v>
      </c>
      <c r="B11" s="5" t="n">
        <v>2901</v>
      </c>
      <c r="C11" s="5" t="n">
        <v>2491</v>
      </c>
      <c r="D11" s="5" t="n">
        <v>2019</v>
      </c>
    </row>
    <row r="12" spans="1:4">
      <c r="A12" s="4" t="s">
        <v>48</v>
      </c>
      <c r="B12" s="5" t="n">
        <v>-22408</v>
      </c>
      <c r="C12" s="5" t="n">
        <v>-23348</v>
      </c>
      <c r="D12" s="5" t="n">
        <v>-24328</v>
      </c>
    </row>
    <row r="13" spans="1:4">
      <c r="A13" s="4" t="s">
        <v>991</v>
      </c>
      <c r="B13" s="5" t="n">
        <v>-20601</v>
      </c>
      <c r="C13" s="5" t="n">
        <v>-19600</v>
      </c>
      <c r="D13" s="5" t="n">
        <v>-22941</v>
      </c>
    </row>
    <row r="14" spans="1:4">
      <c r="A14" s="4" t="s">
        <v>992</v>
      </c>
      <c r="B14" s="5" t="n">
        <v>5968</v>
      </c>
      <c r="C14" s="5" t="n">
        <v>4105</v>
      </c>
      <c r="D14" s="5" t="n">
        <v>1504</v>
      </c>
    </row>
    <row r="15" spans="1:4">
      <c r="A15" s="4" t="s">
        <v>548</v>
      </c>
      <c r="B15" s="5" t="n">
        <v>53089</v>
      </c>
      <c r="C15" s="5" t="n">
        <v>45140</v>
      </c>
      <c r="D15" s="5" t="n">
        <v>57815</v>
      </c>
    </row>
    <row r="16" spans="1:4">
      <c r="A16" s="4" t="s">
        <v>52</v>
      </c>
      <c r="B16" s="5" t="n">
        <v>-16296</v>
      </c>
      <c r="C16" s="5" t="n">
        <v>-15768</v>
      </c>
      <c r="D16" s="5" t="n">
        <v>-15726</v>
      </c>
    </row>
    <row r="17" spans="1:4">
      <c r="A17" s="4" t="s">
        <v>106</v>
      </c>
      <c r="B17" s="5" t="n">
        <v>36793</v>
      </c>
      <c r="C17" s="5" t="n">
        <v>29372</v>
      </c>
      <c r="D17" s="5" t="n">
        <v>42089</v>
      </c>
    </row>
    <row r="18" spans="1:4">
      <c r="A18" s="4" t="s">
        <v>755</v>
      </c>
      <c r="B18" s="5" t="n">
        <v>26724</v>
      </c>
      <c r="C18" s="5" t="n">
        <v>25766</v>
      </c>
      <c r="D18" s="5" t="n">
        <v>28043</v>
      </c>
    </row>
    <row r="19" spans="1:4">
      <c r="A19" s="4" t="s">
        <v>68</v>
      </c>
      <c r="B19" s="5" t="n">
        <v>81159</v>
      </c>
      <c r="C19" s="5" t="n">
        <v>78967</v>
      </c>
      <c r="D19" s="5" t="n">
        <v>70976</v>
      </c>
    </row>
    <row r="20" spans="1:4">
      <c r="A20" s="4" t="s">
        <v>993</v>
      </c>
      <c r="B20" s="5" t="n">
        <v>2404612</v>
      </c>
      <c r="C20" s="5" t="n">
        <v>2396651</v>
      </c>
      <c r="D20" s="5" t="n">
        <v>2393844</v>
      </c>
    </row>
    <row r="21" spans="1:4">
      <c r="A21" s="4" t="s">
        <v>126</v>
      </c>
      <c r="B21" s="5" t="n">
        <v>216227</v>
      </c>
      <c r="C21" s="5" t="n">
        <v>172386</v>
      </c>
      <c r="D21" s="5" t="n">
        <v>202238</v>
      </c>
    </row>
    <row r="22" spans="1:4">
      <c r="A22" s="4" t="s">
        <v>994</v>
      </c>
      <c r="B22" s="5" t="n">
        <v>1023293</v>
      </c>
      <c r="C22" s="5" t="n">
        <v>1023916</v>
      </c>
      <c r="D22" s="5" t="n">
        <v>1049810</v>
      </c>
    </row>
    <row r="23" spans="1:4">
      <c r="A23" s="4" t="s">
        <v>995</v>
      </c>
      <c r="B23" s="5" t="n">
        <v>70091</v>
      </c>
      <c r="C23" s="5" t="n">
        <v>58839</v>
      </c>
      <c r="D23" s="5" t="n">
        <v>47261</v>
      </c>
    </row>
    <row r="24" spans="1:4">
      <c r="A24" s="4" t="s">
        <v>996</v>
      </c>
    </row>
    <row r="25" spans="1:4">
      <c r="A25" s="3" t="s">
        <v>987</v>
      </c>
    </row>
    <row r="26" spans="1:4">
      <c r="A26" s="4" t="s">
        <v>33</v>
      </c>
      <c r="B26" s="5" t="n">
        <v>96127</v>
      </c>
      <c r="C26" s="5" t="n">
        <v>76768</v>
      </c>
      <c r="D26" s="5" t="n">
        <v>90989</v>
      </c>
    </row>
    <row r="27" spans="1:4">
      <c r="A27" s="4" t="s">
        <v>38</v>
      </c>
      <c r="B27" s="5" t="n">
        <v>-169484</v>
      </c>
      <c r="C27" s="5" t="n">
        <v>-155192</v>
      </c>
      <c r="D27" s="5" t="n">
        <v>-148958</v>
      </c>
    </row>
    <row r="28" spans="1:4">
      <c r="A28" s="4" t="s">
        <v>988</v>
      </c>
      <c r="B28" s="5" t="n">
        <v>-6565</v>
      </c>
      <c r="C28" s="5" t="n">
        <v>-882</v>
      </c>
      <c r="D28" s="5" t="n">
        <v>-22922</v>
      </c>
    </row>
    <row r="29" spans="1:4">
      <c r="A29" s="4" t="s">
        <v>989</v>
      </c>
      <c r="B29" s="5" t="n">
        <v>15475</v>
      </c>
      <c r="C29" s="5" t="n">
        <v>3148</v>
      </c>
      <c r="D29" s="5" t="n">
        <v>33961</v>
      </c>
    </row>
    <row r="30" spans="1:4">
      <c r="A30" s="3" t="s">
        <v>990</v>
      </c>
    </row>
    <row r="31" spans="1:4">
      <c r="A31" s="4" t="s">
        <v>992</v>
      </c>
      <c r="B31" s="5" t="n">
        <v>1716</v>
      </c>
      <c r="C31" s="5" t="n">
        <v>-158</v>
      </c>
      <c r="D31" s="5" t="n">
        <v>-5599</v>
      </c>
    </row>
    <row r="32" spans="1:4">
      <c r="A32" s="4" t="s">
        <v>68</v>
      </c>
      <c r="B32" s="5" t="n">
        <v>39517</v>
      </c>
      <c r="C32" s="5" t="n">
        <v>42398</v>
      </c>
      <c r="D32" s="5" t="n">
        <v>32413</v>
      </c>
    </row>
    <row r="33" spans="1:4">
      <c r="A33" s="4" t="s">
        <v>126</v>
      </c>
      <c r="B33" s="5" t="n">
        <v>161997</v>
      </c>
      <c r="C33" s="5" t="n">
        <v>130248</v>
      </c>
      <c r="D33" s="5" t="n">
        <v>157822</v>
      </c>
    </row>
    <row r="34" spans="1:4">
      <c r="A34" s="4" t="s">
        <v>997</v>
      </c>
    </row>
    <row r="35" spans="1:4">
      <c r="A35" s="3" t="s">
        <v>987</v>
      </c>
    </row>
    <row r="36" spans="1:4">
      <c r="A36" s="4" t="s">
        <v>33</v>
      </c>
      <c r="B36" s="5" t="n">
        <v>172289</v>
      </c>
      <c r="C36" s="5" t="n">
        <v>143657</v>
      </c>
      <c r="D36" s="5" t="n">
        <v>140421</v>
      </c>
    </row>
    <row r="37" spans="1:4">
      <c r="A37" s="4" t="s">
        <v>38</v>
      </c>
      <c r="B37" s="5" t="n">
        <v>-32319</v>
      </c>
      <c r="C37" s="5" t="n">
        <v>-25475</v>
      </c>
      <c r="D37" s="5" t="n">
        <v>-24400</v>
      </c>
    </row>
    <row r="38" spans="1:4">
      <c r="A38" s="4" t="s">
        <v>988</v>
      </c>
      <c r="B38" s="5" t="n">
        <v>-10223</v>
      </c>
      <c r="C38" s="5" t="n">
        <v>-3413</v>
      </c>
      <c r="D38" s="5" t="n">
        <v>-1843</v>
      </c>
    </row>
    <row r="39" spans="1:4">
      <c r="A39" s="4" t="s">
        <v>989</v>
      </c>
      <c r="B39" s="5" t="n">
        <v>39961</v>
      </c>
      <c r="C39" s="5" t="n">
        <v>39026</v>
      </c>
      <c r="D39" s="5" t="n">
        <v>4883</v>
      </c>
    </row>
    <row r="40" spans="1:4">
      <c r="A40" s="3" t="s">
        <v>990</v>
      </c>
    </row>
    <row r="41" spans="1:4">
      <c r="A41" s="4" t="s">
        <v>992</v>
      </c>
      <c r="B41" s="5" t="n">
        <v>-89</v>
      </c>
      <c r="C41" s="5" t="n">
        <v>13</v>
      </c>
      <c r="D41" s="5" t="n">
        <v>66</v>
      </c>
    </row>
    <row r="42" spans="1:4">
      <c r="A42" s="4" t="s">
        <v>68</v>
      </c>
      <c r="B42" s="5" t="n">
        <v>1375</v>
      </c>
      <c r="C42" s="5" t="n">
        <v>1262</v>
      </c>
      <c r="D42" s="5" t="n">
        <v>1249</v>
      </c>
    </row>
    <row r="43" spans="1:4">
      <c r="A43" s="4" t="s">
        <v>126</v>
      </c>
      <c r="B43" s="5" t="n">
        <v>17705</v>
      </c>
      <c r="C43" s="5" t="n">
        <v>12847</v>
      </c>
      <c r="D43" s="5" t="n">
        <v>15725</v>
      </c>
    </row>
    <row r="44" spans="1:4">
      <c r="A44" s="4" t="s">
        <v>998</v>
      </c>
    </row>
    <row r="45" spans="1:4">
      <c r="A45" s="3" t="s">
        <v>987</v>
      </c>
    </row>
    <row r="46" spans="1:4">
      <c r="A46" s="4" t="s">
        <v>33</v>
      </c>
      <c r="B46" s="5" t="n">
        <v>1480764</v>
      </c>
      <c r="C46" s="5" t="n">
        <v>1175272</v>
      </c>
      <c r="D46" s="5" t="n">
        <v>1236707</v>
      </c>
    </row>
    <row r="47" spans="1:4">
      <c r="A47" s="4" t="s">
        <v>38</v>
      </c>
      <c r="B47" s="5" t="n">
        <v>-12734</v>
      </c>
      <c r="C47" s="5" t="n">
        <v>-12891</v>
      </c>
      <c r="D47" s="5" t="n">
        <v>-12974</v>
      </c>
    </row>
    <row r="48" spans="1:4">
      <c r="A48" s="4" t="s">
        <v>988</v>
      </c>
      <c r="B48" s="5" t="n">
        <v>-7</v>
      </c>
      <c r="C48" s="5" t="n">
        <v>-2</v>
      </c>
      <c r="D48" s="5" t="n">
        <v>-191</v>
      </c>
    </row>
    <row r="49" spans="1:4">
      <c r="A49" s="4" t="s">
        <v>989</v>
      </c>
      <c r="B49" s="5" t="n">
        <v>8279</v>
      </c>
      <c r="C49" s="5" t="n">
        <v>11048</v>
      </c>
      <c r="D49" s="5" t="n">
        <v>-500</v>
      </c>
    </row>
    <row r="50" spans="1:4">
      <c r="A50" s="3" t="s">
        <v>990</v>
      </c>
    </row>
    <row r="51" spans="1:4">
      <c r="A51" s="4" t="s">
        <v>992</v>
      </c>
      <c r="B51" s="5" t="n">
        <v>1501</v>
      </c>
      <c r="C51" s="5" t="n">
        <v>552</v>
      </c>
      <c r="D51" s="5" t="n">
        <v>-156</v>
      </c>
    </row>
    <row r="52" spans="1:4">
      <c r="A52" s="4" t="s">
        <v>68</v>
      </c>
      <c r="B52" s="5" t="n">
        <v>11938</v>
      </c>
      <c r="C52" s="5" t="n">
        <v>10455</v>
      </c>
      <c r="D52" s="5" t="n">
        <v>9517</v>
      </c>
    </row>
    <row r="53" spans="1:4">
      <c r="A53" s="4" t="s">
        <v>126</v>
      </c>
      <c r="B53" s="5" t="n">
        <v>10982</v>
      </c>
      <c r="C53" s="5" t="n">
        <v>7983</v>
      </c>
      <c r="D53" s="5" t="n">
        <v>7061</v>
      </c>
    </row>
    <row r="54" spans="1:4">
      <c r="A54" s="4" t="s">
        <v>999</v>
      </c>
    </row>
    <row r="55" spans="1:4">
      <c r="A55" s="3" t="s">
        <v>987</v>
      </c>
    </row>
    <row r="56" spans="1:4">
      <c r="A56" s="4" t="s">
        <v>33</v>
      </c>
      <c r="B56" s="5" t="n">
        <v>265310</v>
      </c>
      <c r="C56" s="5" t="n">
        <v>219693</v>
      </c>
      <c r="D56" s="5" t="n">
        <v>255519</v>
      </c>
    </row>
    <row r="57" spans="1:4">
      <c r="A57" s="4" t="s">
        <v>38</v>
      </c>
      <c r="B57" s="5" t="n">
        <v>-21146</v>
      </c>
      <c r="C57" s="5" t="n">
        <v>-22743</v>
      </c>
      <c r="D57" s="5" t="n">
        <v>-14489</v>
      </c>
    </row>
    <row r="58" spans="1:4">
      <c r="A58" s="4" t="s">
        <v>988</v>
      </c>
      <c r="B58" s="5" t="n">
        <v>-1150</v>
      </c>
      <c r="C58" s="5" t="n">
        <v>-4205</v>
      </c>
      <c r="D58" s="5" t="n">
        <v>-66</v>
      </c>
    </row>
    <row r="59" spans="1:4">
      <c r="A59" s="4" t="s">
        <v>989</v>
      </c>
      <c r="B59" s="5" t="n">
        <v>15688</v>
      </c>
      <c r="C59" s="5" t="n">
        <v>17885</v>
      </c>
      <c r="D59" s="5" t="n">
        <v>51231</v>
      </c>
    </row>
    <row r="60" spans="1:4">
      <c r="A60" s="3" t="s">
        <v>990</v>
      </c>
    </row>
    <row r="61" spans="1:4">
      <c r="A61" s="4" t="s">
        <v>992</v>
      </c>
      <c r="B61" s="5" t="n">
        <v>279</v>
      </c>
      <c r="C61" s="5" t="n">
        <v>204</v>
      </c>
      <c r="D61" s="5" t="n">
        <v>4206</v>
      </c>
    </row>
    <row r="62" spans="1:4">
      <c r="A62" s="4" t="s">
        <v>68</v>
      </c>
      <c r="B62" s="5" t="n">
        <v>5534</v>
      </c>
      <c r="C62" s="5" t="n">
        <v>3305</v>
      </c>
      <c r="D62" s="5" t="n">
        <v>3424</v>
      </c>
    </row>
    <row r="63" spans="1:4">
      <c r="A63" s="4" t="s">
        <v>126</v>
      </c>
      <c r="B63" s="5" t="n">
        <v>24529</v>
      </c>
      <c r="C63" s="5" t="n">
        <v>20340</v>
      </c>
      <c r="D63" s="5" t="n">
        <v>20360</v>
      </c>
    </row>
    <row r="64" spans="1:4">
      <c r="A64" s="4" t="s">
        <v>1000</v>
      </c>
    </row>
    <row r="65" spans="1:4">
      <c r="A65" s="3" t="s">
        <v>987</v>
      </c>
    </row>
    <row r="66" spans="1:4">
      <c r="A66" s="4" t="s">
        <v>33</v>
      </c>
      <c r="B66" s="5" t="n">
        <v>1400</v>
      </c>
      <c r="C66" s="5" t="n">
        <v>1513</v>
      </c>
      <c r="D66" s="5" t="n">
        <v>1792</v>
      </c>
    </row>
    <row r="67" spans="1:4">
      <c r="A67" s="4" t="s">
        <v>38</v>
      </c>
      <c r="B67" s="5" t="n">
        <v>-1692</v>
      </c>
      <c r="C67" s="5" t="n">
        <v>-1846</v>
      </c>
      <c r="D67" s="5" t="n">
        <v>-2054</v>
      </c>
    </row>
    <row r="68" spans="1:4">
      <c r="A68" s="4" t="s">
        <v>988</v>
      </c>
      <c r="B68" s="5" t="n">
        <v>-2</v>
      </c>
    </row>
    <row r="69" spans="1:4">
      <c r="A69" s="4" t="s">
        <v>989</v>
      </c>
      <c r="B69" s="5" t="n">
        <v>-11681</v>
      </c>
      <c r="C69" s="5" t="n">
        <v>-10472</v>
      </c>
      <c r="D69" s="5" t="n">
        <v>-10323</v>
      </c>
    </row>
    <row r="70" spans="1:4">
      <c r="A70" s="3" t="s">
        <v>990</v>
      </c>
    </row>
    <row r="71" spans="1:4">
      <c r="A71" s="4" t="s">
        <v>992</v>
      </c>
      <c r="B71" s="5" t="n">
        <v>2561</v>
      </c>
      <c r="C71" s="5" t="n">
        <v>3494</v>
      </c>
      <c r="D71" s="5" t="n">
        <v>2987</v>
      </c>
    </row>
    <row r="72" spans="1:4">
      <c r="A72" s="4" t="s">
        <v>68</v>
      </c>
      <c r="B72" s="5" t="n">
        <v>22795</v>
      </c>
      <c r="C72" s="5" t="n">
        <v>21547</v>
      </c>
      <c r="D72" s="5" t="n">
        <v>24373</v>
      </c>
    </row>
    <row r="73" spans="1:4">
      <c r="A73" s="4" t="s">
        <v>126</v>
      </c>
      <c r="B73" s="5" t="n">
        <v>1014</v>
      </c>
      <c r="C73" s="5" t="n">
        <v>968</v>
      </c>
      <c r="D73" s="5" t="n">
        <v>1270</v>
      </c>
    </row>
    <row r="74" spans="1:4">
      <c r="A74" s="4" t="s">
        <v>1001</v>
      </c>
    </row>
    <row r="75" spans="1:4">
      <c r="A75" s="3" t="s">
        <v>987</v>
      </c>
    </row>
    <row r="76" spans="1:4">
      <c r="A76" s="4" t="s">
        <v>33</v>
      </c>
      <c r="B76" s="5" t="n">
        <v>3171533</v>
      </c>
      <c r="C76" s="5" t="n">
        <v>2546284</v>
      </c>
      <c r="D76" s="5" t="n">
        <v>2785551</v>
      </c>
    </row>
    <row r="77" spans="1:4">
      <c r="A77" s="3" t="s">
        <v>990</v>
      </c>
    </row>
    <row r="78" spans="1:4">
      <c r="A78" s="4" t="s">
        <v>993</v>
      </c>
      <c r="B78" s="5" t="n">
        <v>3805076</v>
      </c>
      <c r="C78" s="5" t="n">
        <v>3949115</v>
      </c>
      <c r="D78" s="5" t="n">
        <v>3992538</v>
      </c>
    </row>
    <row r="79" spans="1:4">
      <c r="A79" s="4" t="s">
        <v>994</v>
      </c>
      <c r="B79" s="5" t="n">
        <v>1514118</v>
      </c>
      <c r="C79" s="5" t="n">
        <v>1662727</v>
      </c>
      <c r="D79" s="5" t="n">
        <v>1709041</v>
      </c>
    </row>
    <row r="80" spans="1:4">
      <c r="A80" s="4" t="s">
        <v>1002</v>
      </c>
    </row>
    <row r="81" spans="1:4">
      <c r="A81" s="3" t="s">
        <v>987</v>
      </c>
    </row>
    <row r="82" spans="1:4">
      <c r="A82" s="4" t="s">
        <v>33</v>
      </c>
      <c r="B82" s="5" t="n">
        <v>505430</v>
      </c>
      <c r="C82" s="5" t="n">
        <v>412484</v>
      </c>
      <c r="D82" s="5" t="n">
        <v>475412</v>
      </c>
    </row>
    <row r="83" spans="1:4">
      <c r="A83" s="3" t="s">
        <v>990</v>
      </c>
    </row>
    <row r="84" spans="1:4">
      <c r="A84" s="4" t="s">
        <v>993</v>
      </c>
      <c r="B84" s="5" t="n">
        <v>1211912</v>
      </c>
      <c r="C84" s="5" t="n">
        <v>1260009</v>
      </c>
      <c r="D84" s="5" t="n">
        <v>1221942</v>
      </c>
    </row>
    <row r="85" spans="1:4">
      <c r="A85" s="4" t="s">
        <v>994</v>
      </c>
      <c r="B85" s="5" t="n">
        <v>525085</v>
      </c>
      <c r="C85" s="5" t="n">
        <v>536284</v>
      </c>
      <c r="D85" s="5" t="n">
        <v>511098</v>
      </c>
    </row>
    <row r="86" spans="1:4">
      <c r="A86" s="4" t="s">
        <v>1003</v>
      </c>
    </row>
    <row r="87" spans="1:4">
      <c r="A87" s="3" t="s">
        <v>987</v>
      </c>
    </row>
    <row r="88" spans="1:4">
      <c r="A88" s="4" t="s">
        <v>33</v>
      </c>
      <c r="B88" s="5" t="n">
        <v>707804</v>
      </c>
      <c r="C88" s="5" t="n">
        <v>582510</v>
      </c>
      <c r="D88" s="5" t="n">
        <v>642428</v>
      </c>
    </row>
    <row r="89" spans="1:4">
      <c r="A89" s="3" t="s">
        <v>990</v>
      </c>
    </row>
    <row r="90" spans="1:4">
      <c r="A90" s="4" t="s">
        <v>993</v>
      </c>
      <c r="B90" s="5" t="n">
        <v>318299</v>
      </c>
      <c r="C90" s="5" t="n">
        <v>324357</v>
      </c>
      <c r="D90" s="5" t="n">
        <v>311149</v>
      </c>
    </row>
    <row r="91" spans="1:4">
      <c r="A91" s="4" t="s">
        <v>994</v>
      </c>
      <c r="B91" s="5" t="n">
        <v>79989</v>
      </c>
      <c r="C91" s="5" t="n">
        <v>124076</v>
      </c>
      <c r="D91" s="5" t="n">
        <v>114888</v>
      </c>
    </row>
    <row r="92" spans="1:4">
      <c r="A92" s="4" t="s">
        <v>1004</v>
      </c>
    </row>
    <row r="93" spans="1:4">
      <c r="A93" s="3" t="s">
        <v>987</v>
      </c>
    </row>
    <row r="94" spans="1:4">
      <c r="A94" s="4" t="s">
        <v>33</v>
      </c>
      <c r="B94" s="5" t="n">
        <v>1660456</v>
      </c>
      <c r="C94" s="5" t="n">
        <v>1301616</v>
      </c>
      <c r="D94" s="5" t="n">
        <v>1383426</v>
      </c>
    </row>
    <row r="95" spans="1:4">
      <c r="A95" s="3" t="s">
        <v>990</v>
      </c>
    </row>
    <row r="96" spans="1:4">
      <c r="A96" s="4" t="s">
        <v>993</v>
      </c>
      <c r="B96" s="5" t="n">
        <v>397813</v>
      </c>
      <c r="C96" s="5" t="n">
        <v>384123</v>
      </c>
      <c r="D96" s="5" t="n">
        <v>343721</v>
      </c>
    </row>
    <row r="97" spans="1:4">
      <c r="A97" s="4" t="s">
        <v>994</v>
      </c>
      <c r="B97" s="5" t="n">
        <v>199340</v>
      </c>
      <c r="C97" s="5" t="n">
        <v>183159</v>
      </c>
      <c r="D97" s="5" t="n">
        <v>148556</v>
      </c>
    </row>
    <row r="98" spans="1:4">
      <c r="A98" s="4" t="s">
        <v>1005</v>
      </c>
    </row>
    <row r="99" spans="1:4">
      <c r="A99" s="3" t="s">
        <v>987</v>
      </c>
    </row>
    <row r="100" spans="1:4">
      <c r="A100" s="4" t="s">
        <v>33</v>
      </c>
      <c r="B100" s="5" t="n">
        <v>295786</v>
      </c>
      <c r="C100" s="5" t="n">
        <v>247477</v>
      </c>
      <c r="D100" s="5" t="n">
        <v>281778</v>
      </c>
    </row>
    <row r="101" spans="1:4">
      <c r="A101" s="3" t="s">
        <v>990</v>
      </c>
    </row>
    <row r="102" spans="1:4">
      <c r="A102" s="4" t="s">
        <v>993</v>
      </c>
      <c r="B102" s="5" t="n">
        <v>519249</v>
      </c>
      <c r="C102" s="5" t="n">
        <v>546485</v>
      </c>
      <c r="D102" s="5" t="n">
        <v>597240</v>
      </c>
    </row>
    <row r="103" spans="1:4">
      <c r="A103" s="4" t="s">
        <v>994</v>
      </c>
      <c r="B103" s="5" t="n">
        <v>120244</v>
      </c>
      <c r="C103" s="5" t="n">
        <v>150855</v>
      </c>
      <c r="D103" s="5" t="n">
        <v>206920</v>
      </c>
    </row>
    <row r="104" spans="1:4">
      <c r="A104" s="4" t="s">
        <v>1006</v>
      </c>
    </row>
    <row r="105" spans="1:4">
      <c r="A105" s="3" t="s">
        <v>987</v>
      </c>
    </row>
    <row r="106" spans="1:4">
      <c r="A106" s="4" t="s">
        <v>33</v>
      </c>
      <c r="B106" s="5" t="n">
        <v>2057</v>
      </c>
      <c r="C106" s="5" t="n">
        <v>2197</v>
      </c>
      <c r="D106" s="5" t="n">
        <v>2507</v>
      </c>
    </row>
    <row r="107" spans="1:4">
      <c r="A107" s="3" t="s">
        <v>990</v>
      </c>
    </row>
    <row r="108" spans="1:4">
      <c r="A108" s="4" t="s">
        <v>993</v>
      </c>
      <c r="B108" s="5" t="n">
        <v>1357803</v>
      </c>
      <c r="C108" s="5" t="n">
        <v>1434141</v>
      </c>
      <c r="D108" s="5" t="n">
        <v>1518486</v>
      </c>
    </row>
    <row r="109" spans="1:4">
      <c r="A109" s="4" t="s">
        <v>994</v>
      </c>
      <c r="B109" s="5" t="n">
        <v>589460</v>
      </c>
      <c r="C109" s="5" t="n">
        <v>668353</v>
      </c>
      <c r="D109" s="5" t="n">
        <v>727579</v>
      </c>
    </row>
    <row r="110" spans="1:4">
      <c r="A110" s="4" t="s">
        <v>1007</v>
      </c>
    </row>
    <row r="111" spans="1:4">
      <c r="A111" s="3" t="s">
        <v>987</v>
      </c>
    </row>
    <row r="112" spans="1:4">
      <c r="A112" s="4" t="s">
        <v>33</v>
      </c>
      <c r="B112" s="5" t="n">
        <v>-1155643</v>
      </c>
      <c r="C112" s="5" t="n">
        <v>-929381</v>
      </c>
      <c r="D112" s="5" t="n">
        <v>-1060123</v>
      </c>
    </row>
    <row r="113" spans="1:4">
      <c r="A113" s="3" t="s">
        <v>990</v>
      </c>
    </row>
    <row r="114" spans="1:4">
      <c r="A114" s="4" t="s">
        <v>993</v>
      </c>
      <c r="B114" s="5" t="n">
        <v>-1508347</v>
      </c>
      <c r="C114" s="5" t="n">
        <v>-1657197</v>
      </c>
      <c r="D114" s="5" t="n">
        <v>-1697713</v>
      </c>
    </row>
    <row r="115" spans="1:4">
      <c r="A115" s="4" t="s">
        <v>994</v>
      </c>
      <c r="B115" s="5" t="n">
        <v>-560916</v>
      </c>
      <c r="C115" s="5" t="n">
        <v>-697650</v>
      </c>
      <c r="D115" s="5" t="n">
        <v>-706492</v>
      </c>
    </row>
    <row r="116" spans="1:4">
      <c r="A116" s="4" t="s">
        <v>1008</v>
      </c>
    </row>
    <row r="117" spans="1:4">
      <c r="A117" s="3" t="s">
        <v>987</v>
      </c>
    </row>
    <row r="118" spans="1:4">
      <c r="A118" s="4" t="s">
        <v>33</v>
      </c>
      <c r="B118" s="5" t="n">
        <v>-409303</v>
      </c>
      <c r="C118" s="5" t="n">
        <v>-335716</v>
      </c>
      <c r="D118" s="5" t="n">
        <v>-384423</v>
      </c>
    </row>
    <row r="119" spans="1:4">
      <c r="A119" s="4" t="s">
        <v>1009</v>
      </c>
    </row>
    <row r="120" spans="1:4">
      <c r="A120" s="3" t="s">
        <v>987</v>
      </c>
    </row>
    <row r="121" spans="1:4">
      <c r="A121" s="4" t="s">
        <v>33</v>
      </c>
      <c r="B121" s="5" t="n">
        <v>-535515</v>
      </c>
      <c r="C121" s="5" t="n">
        <v>-438853</v>
      </c>
      <c r="D121" s="5" t="n">
        <v>-502007</v>
      </c>
    </row>
    <row r="122" spans="1:4">
      <c r="A122" s="4" t="s">
        <v>1010</v>
      </c>
    </row>
    <row r="123" spans="1:4">
      <c r="A123" s="3" t="s">
        <v>987</v>
      </c>
    </row>
    <row r="124" spans="1:4">
      <c r="A124" s="4" t="s">
        <v>33</v>
      </c>
      <c r="B124" s="5" t="n">
        <v>-179692</v>
      </c>
      <c r="C124" s="5" t="n">
        <v>-126344</v>
      </c>
      <c r="D124" s="5" t="n">
        <v>-146719</v>
      </c>
    </row>
    <row r="125" spans="1:4">
      <c r="A125" s="4" t="s">
        <v>1011</v>
      </c>
    </row>
    <row r="126" spans="1:4">
      <c r="A126" s="3" t="s">
        <v>987</v>
      </c>
    </row>
    <row r="127" spans="1:4">
      <c r="A127" s="4" t="s">
        <v>33</v>
      </c>
      <c r="B127" s="5" t="n">
        <v>-30476</v>
      </c>
      <c r="C127" s="5" t="n">
        <v>-27784</v>
      </c>
      <c r="D127" s="5" t="n">
        <v>-26259</v>
      </c>
    </row>
    <row r="128" spans="1:4">
      <c r="A128" s="4" t="s">
        <v>1012</v>
      </c>
    </row>
    <row r="129" spans="1:4">
      <c r="A129" s="3" t="s">
        <v>987</v>
      </c>
    </row>
    <row r="130" spans="1:4">
      <c r="A130" s="4" t="s">
        <v>33</v>
      </c>
      <c r="B130" s="6" t="n">
        <v>-657</v>
      </c>
      <c r="C130" s="6" t="n">
        <v>-684</v>
      </c>
      <c r="D130" s="6" t="n">
        <v>-715</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9</v>
      </c>
      <c r="C2" s="2" t="s">
        <v>30</v>
      </c>
      <c r="D2" s="2" t="s">
        <v>31</v>
      </c>
    </row>
    <row r="3" spans="1:4">
      <c r="A3" s="3" t="s">
        <v>1014</v>
      </c>
    </row>
    <row r="4" spans="1:4">
      <c r="A4" s="4" t="s">
        <v>33</v>
      </c>
      <c r="B4" s="6" t="n">
        <v>2015890</v>
      </c>
      <c r="C4" s="6" t="n">
        <v>1616903</v>
      </c>
      <c r="D4" s="6" t="n">
        <v>1725428</v>
      </c>
    </row>
    <row r="5" spans="1:4">
      <c r="A5" s="4" t="s">
        <v>677</v>
      </c>
      <c r="B5" s="5" t="n">
        <v>1950809</v>
      </c>
      <c r="C5" s="5" t="n">
        <v>1992615</v>
      </c>
      <c r="D5" s="5" t="n">
        <v>2024704</v>
      </c>
    </row>
    <row r="6" spans="1:4">
      <c r="A6" s="4" t="s">
        <v>1015</v>
      </c>
    </row>
    <row r="7" spans="1:4">
      <c r="A7" s="3" t="s">
        <v>1014</v>
      </c>
    </row>
    <row r="8" spans="1:4">
      <c r="A8" s="4" t="s">
        <v>33</v>
      </c>
      <c r="B8" s="5" t="n">
        <v>1294516</v>
      </c>
      <c r="C8" s="5" t="n">
        <v>1101055</v>
      </c>
      <c r="D8" s="5" t="n">
        <v>1185189</v>
      </c>
    </row>
    <row r="9" spans="1:4">
      <c r="A9" s="4" t="s">
        <v>677</v>
      </c>
      <c r="B9" s="5" t="n">
        <v>1711605</v>
      </c>
      <c r="C9" s="5" t="n">
        <v>1739351</v>
      </c>
      <c r="D9" s="5" t="n">
        <v>1796288</v>
      </c>
    </row>
    <row r="10" spans="1:4">
      <c r="A10" s="4" t="s">
        <v>1016</v>
      </c>
    </row>
    <row r="11" spans="1:4">
      <c r="A11" s="3" t="s">
        <v>1014</v>
      </c>
    </row>
    <row r="12" spans="1:4">
      <c r="A12" s="4" t="s">
        <v>33</v>
      </c>
      <c r="B12" s="5" t="n">
        <v>721374</v>
      </c>
      <c r="C12" s="5" t="n">
        <v>515848</v>
      </c>
      <c r="D12" s="5" t="n">
        <v>540239</v>
      </c>
    </row>
    <row r="13" spans="1:4">
      <c r="A13" s="4" t="s">
        <v>677</v>
      </c>
      <c r="B13" s="6" t="n">
        <v>239204</v>
      </c>
      <c r="C13" s="6" t="n">
        <v>253264</v>
      </c>
      <c r="D13" s="6" t="n">
        <v>22841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17</v>
      </c>
      <c r="B1" s="2" t="s">
        <v>1</v>
      </c>
    </row>
    <row r="2" spans="1:4">
      <c r="B2" s="2" t="s">
        <v>1018</v>
      </c>
      <c r="C2" s="2" t="s">
        <v>1019</v>
      </c>
      <c r="D2" s="2" t="s">
        <v>1020</v>
      </c>
    </row>
    <row r="3" spans="1:4">
      <c r="A3" s="3" t="s">
        <v>1021</v>
      </c>
    </row>
    <row r="4" spans="1:4">
      <c r="A4" s="4" t="s">
        <v>1022</v>
      </c>
      <c r="B4" s="5" t="n">
        <v>21118</v>
      </c>
      <c r="C4" s="5" t="n">
        <v>22005</v>
      </c>
    </row>
    <row r="5" spans="1:4">
      <c r="A5" s="4" t="s">
        <v>1023</v>
      </c>
      <c r="B5" s="5" t="n">
        <v>20753</v>
      </c>
      <c r="C5" s="5" t="n">
        <v>21118</v>
      </c>
      <c r="D5" s="5" t="n">
        <v>22005</v>
      </c>
    </row>
    <row r="6" spans="1:4">
      <c r="A6" s="4" t="s">
        <v>1024</v>
      </c>
    </row>
    <row r="7" spans="1:4">
      <c r="A7" s="3" t="s">
        <v>1021</v>
      </c>
    </row>
    <row r="8" spans="1:4">
      <c r="A8" s="4" t="s">
        <v>1025</v>
      </c>
      <c r="B8" s="5" t="n">
        <v>79060</v>
      </c>
      <c r="C8" s="5" t="n">
        <v>77879</v>
      </c>
    </row>
    <row r="9" spans="1:4">
      <c r="A9" s="4" t="s">
        <v>1026</v>
      </c>
      <c r="B9" s="5" t="n">
        <v>77260</v>
      </c>
      <c r="C9" s="5" t="n">
        <v>79060</v>
      </c>
      <c r="D9" s="5" t="n">
        <v>77879</v>
      </c>
    </row>
    <row r="10" spans="1:4">
      <c r="A10" s="4" t="s">
        <v>1027</v>
      </c>
    </row>
    <row r="11" spans="1:4">
      <c r="A11" s="3" t="s">
        <v>1021</v>
      </c>
    </row>
    <row r="12" spans="1:4">
      <c r="A12" s="4" t="s">
        <v>1028</v>
      </c>
      <c r="B12" s="5" t="n">
        <v>7942</v>
      </c>
      <c r="C12" s="5" t="n">
        <v>9025</v>
      </c>
    </row>
    <row r="13" spans="1:4">
      <c r="A13" s="4" t="s">
        <v>1029</v>
      </c>
      <c r="B13" s="5" t="n">
        <v>7876</v>
      </c>
      <c r="C13" s="5" t="n">
        <v>7942</v>
      </c>
      <c r="D13" s="5" t="n">
        <v>9025</v>
      </c>
    </row>
    <row r="14" spans="1:4">
      <c r="A14" s="4" t="s">
        <v>1030</v>
      </c>
    </row>
    <row r="15" spans="1:4">
      <c r="A15" s="3" t="s">
        <v>1021</v>
      </c>
    </row>
    <row r="16" spans="1:4">
      <c r="A16" s="4" t="s">
        <v>1022</v>
      </c>
      <c r="B16" s="5" t="n">
        <v>20556</v>
      </c>
      <c r="C16" s="5" t="n">
        <v>21442</v>
      </c>
      <c r="D16" s="5" t="n">
        <v>22443</v>
      </c>
    </row>
    <row r="17" spans="1:4">
      <c r="A17" s="4" t="s">
        <v>1031</v>
      </c>
      <c r="B17" s="5" t="n">
        <v>195</v>
      </c>
      <c r="C17" s="5" t="n">
        <v>-799</v>
      </c>
      <c r="D17" s="5" t="n">
        <v>-1697</v>
      </c>
    </row>
    <row r="18" spans="1:4">
      <c r="A18" s="4" t="s">
        <v>1032</v>
      </c>
      <c r="B18" s="5" t="n">
        <v>98</v>
      </c>
      <c r="C18" s="5" t="n">
        <v>93</v>
      </c>
      <c r="D18" s="5" t="n">
        <v>106</v>
      </c>
    </row>
    <row r="19" spans="1:4">
      <c r="A19" s="4" t="s">
        <v>1033</v>
      </c>
      <c r="B19" s="5" t="n">
        <v>905</v>
      </c>
      <c r="C19" s="5" t="n">
        <v>1287</v>
      </c>
      <c r="D19" s="5" t="n">
        <v>2084</v>
      </c>
    </row>
    <row r="20" spans="1:4">
      <c r="A20" s="4" t="s">
        <v>1034</v>
      </c>
      <c r="B20" s="5" t="n">
        <v>-1458</v>
      </c>
      <c r="C20" s="5" t="n">
        <v>-1467</v>
      </c>
      <c r="D20" s="5" t="n">
        <v>-1494</v>
      </c>
    </row>
    <row r="21" spans="1:4">
      <c r="A21" s="4" t="s">
        <v>1023</v>
      </c>
      <c r="B21" s="5" t="n">
        <v>20296</v>
      </c>
      <c r="C21" s="5" t="n">
        <v>20556</v>
      </c>
      <c r="D21" s="5" t="n">
        <v>21442</v>
      </c>
    </row>
    <row r="22" spans="1:4">
      <c r="A22" s="4" t="s">
        <v>1035</v>
      </c>
      <c r="B22" s="5" t="n">
        <v>12133</v>
      </c>
      <c r="C22" s="5" t="n">
        <v>11953</v>
      </c>
      <c r="D22" s="5" t="n">
        <v>12930</v>
      </c>
    </row>
    <row r="23" spans="1:4">
      <c r="A23" s="4" t="s">
        <v>1036</v>
      </c>
      <c r="B23" s="5" t="n">
        <v>8163</v>
      </c>
      <c r="C23" s="5" t="n">
        <v>8603</v>
      </c>
      <c r="D23" s="5" t="n">
        <v>8512</v>
      </c>
    </row>
    <row r="24" spans="1:4">
      <c r="A24" s="4" t="s">
        <v>1037</v>
      </c>
    </row>
    <row r="25" spans="1:4">
      <c r="A25" s="3" t="s">
        <v>1021</v>
      </c>
    </row>
    <row r="26" spans="1:4">
      <c r="A26" s="4" t="s">
        <v>1025</v>
      </c>
      <c r="B26" s="5" t="n">
        <v>78712</v>
      </c>
      <c r="C26" s="5" t="n">
        <v>77525</v>
      </c>
      <c r="D26" s="5" t="n">
        <v>71098</v>
      </c>
    </row>
    <row r="27" spans="1:4">
      <c r="A27" s="4" t="s">
        <v>1038</v>
      </c>
      <c r="B27" s="5" t="n">
        <v>-1751</v>
      </c>
      <c r="C27" s="5" t="n">
        <v>-308</v>
      </c>
      <c r="D27" s="5" t="n">
        <v>-206</v>
      </c>
    </row>
    <row r="28" spans="1:4">
      <c r="A28" s="4" t="s">
        <v>1039</v>
      </c>
      <c r="B28" s="5" t="n">
        <v>3350</v>
      </c>
      <c r="C28" s="5" t="n">
        <v>4770</v>
      </c>
      <c r="D28" s="5" t="n">
        <v>9764</v>
      </c>
    </row>
    <row r="29" spans="1:4">
      <c r="A29" s="4" t="s">
        <v>1040</v>
      </c>
      <c r="B29" s="5" t="n">
        <v>-3423</v>
      </c>
      <c r="C29" s="5" t="n">
        <v>-3275</v>
      </c>
      <c r="D29" s="5" t="n">
        <v>-3131</v>
      </c>
    </row>
    <row r="30" spans="1:4">
      <c r="A30" s="4" t="s">
        <v>1026</v>
      </c>
      <c r="B30" s="5" t="n">
        <v>76888</v>
      </c>
      <c r="C30" s="5" t="n">
        <v>78712</v>
      </c>
      <c r="D30" s="5" t="n">
        <v>77525</v>
      </c>
    </row>
    <row r="31" spans="1:4">
      <c r="A31" s="4" t="s">
        <v>1041</v>
      </c>
      <c r="B31" s="5" t="n">
        <v>39243</v>
      </c>
      <c r="C31" s="5" t="n">
        <v>40664</v>
      </c>
      <c r="D31" s="5" t="n">
        <v>40406</v>
      </c>
    </row>
    <row r="32" spans="1:4">
      <c r="A32" s="4" t="s">
        <v>1042</v>
      </c>
      <c r="B32" s="5" t="n">
        <v>37645</v>
      </c>
      <c r="C32" s="5" t="n">
        <v>38048</v>
      </c>
      <c r="D32" s="5" t="n">
        <v>37119</v>
      </c>
    </row>
    <row r="33" spans="1:4">
      <c r="A33" s="4" t="s">
        <v>1043</v>
      </c>
    </row>
    <row r="34" spans="1:4">
      <c r="A34" s="3" t="s">
        <v>1021</v>
      </c>
    </row>
    <row r="35" spans="1:4">
      <c r="A35" s="4" t="s">
        <v>1028</v>
      </c>
      <c r="B35" s="5" t="n">
        <v>7438</v>
      </c>
      <c r="C35" s="5" t="n">
        <v>8521</v>
      </c>
      <c r="D35" s="5" t="n">
        <v>10593</v>
      </c>
    </row>
    <row r="36" spans="1:4">
      <c r="A36" s="4" t="s">
        <v>1044</v>
      </c>
      <c r="B36" s="5" t="n">
        <v>486</v>
      </c>
      <c r="C36" s="5" t="n">
        <v>-747</v>
      </c>
      <c r="D36" s="5" t="n">
        <v>-1663</v>
      </c>
    </row>
    <row r="37" spans="1:4">
      <c r="A37" s="4" t="s">
        <v>1045</v>
      </c>
      <c r="B37" s="5" t="n">
        <v>98</v>
      </c>
      <c r="C37" s="5" t="n">
        <v>93</v>
      </c>
      <c r="D37" s="5" t="n">
        <v>106</v>
      </c>
    </row>
    <row r="38" spans="1:4">
      <c r="A38" s="4" t="s">
        <v>1046</v>
      </c>
      <c r="B38" s="5" t="n">
        <v>346</v>
      </c>
      <c r="C38" s="5" t="n">
        <v>492</v>
      </c>
      <c r="D38" s="5" t="n">
        <v>457</v>
      </c>
    </row>
    <row r="39" spans="1:4">
      <c r="A39" s="4" t="s">
        <v>1047</v>
      </c>
      <c r="B39" s="5" t="n">
        <v>-887</v>
      </c>
      <c r="C39" s="5" t="n">
        <v>-921</v>
      </c>
      <c r="D39" s="5" t="n">
        <v>-972</v>
      </c>
    </row>
    <row r="40" spans="1:4">
      <c r="A40" s="4" t="s">
        <v>1029</v>
      </c>
      <c r="B40" s="5" t="n">
        <v>7481</v>
      </c>
      <c r="C40" s="5" t="n">
        <v>7438</v>
      </c>
      <c r="D40" s="5" t="n">
        <v>8521</v>
      </c>
    </row>
    <row r="41" spans="1:4">
      <c r="A41" s="4" t="s">
        <v>1048</v>
      </c>
      <c r="B41" s="5" t="n">
        <v>5593</v>
      </c>
      <c r="C41" s="5" t="n">
        <v>5176</v>
      </c>
      <c r="D41" s="5" t="n">
        <v>6196</v>
      </c>
    </row>
    <row r="42" spans="1:4">
      <c r="A42" s="4" t="s">
        <v>1049</v>
      </c>
      <c r="B42" s="5" t="n">
        <v>1888</v>
      </c>
      <c r="C42" s="5" t="n">
        <v>2262</v>
      </c>
      <c r="D42" s="5" t="n">
        <v>2325</v>
      </c>
    </row>
    <row r="43" spans="1:4">
      <c r="A43" s="4" t="s">
        <v>1050</v>
      </c>
    </row>
    <row r="44" spans="1:4">
      <c r="A44" s="3" t="s">
        <v>1021</v>
      </c>
    </row>
    <row r="45" spans="1:4">
      <c r="A45" s="4" t="s">
        <v>1022</v>
      </c>
      <c r="B45" s="5" t="n">
        <v>562</v>
      </c>
      <c r="C45" s="5" t="n">
        <v>563</v>
      </c>
    </row>
    <row r="46" spans="1:4">
      <c r="A46" s="4" t="s">
        <v>1023</v>
      </c>
      <c r="B46" s="5" t="n">
        <v>457</v>
      </c>
      <c r="C46" s="5" t="n">
        <v>562</v>
      </c>
      <c r="D46" s="5" t="n">
        <v>563</v>
      </c>
    </row>
    <row r="47" spans="1:4">
      <c r="A47" s="4" t="s">
        <v>1051</v>
      </c>
    </row>
    <row r="48" spans="1:4">
      <c r="A48" s="3" t="s">
        <v>1021</v>
      </c>
    </row>
    <row r="49" spans="1:4">
      <c r="A49" s="4" t="s">
        <v>1025</v>
      </c>
      <c r="B49" s="5" t="n">
        <v>348</v>
      </c>
      <c r="C49" s="5" t="n">
        <v>354</v>
      </c>
    </row>
    <row r="50" spans="1:4">
      <c r="A50" s="4" t="s">
        <v>1026</v>
      </c>
      <c r="B50" s="5" t="n">
        <v>372</v>
      </c>
      <c r="C50" s="5" t="n">
        <v>348</v>
      </c>
      <c r="D50" s="5" t="n">
        <v>354</v>
      </c>
    </row>
    <row r="51" spans="1:4">
      <c r="A51" s="4" t="s">
        <v>1052</v>
      </c>
    </row>
    <row r="52" spans="1:4">
      <c r="A52" s="3" t="s">
        <v>1021</v>
      </c>
    </row>
    <row r="53" spans="1:4">
      <c r="A53" s="4" t="s">
        <v>1028</v>
      </c>
      <c r="B53" s="5" t="n">
        <v>504</v>
      </c>
      <c r="C53" s="5" t="n">
        <v>504</v>
      </c>
    </row>
    <row r="54" spans="1:4">
      <c r="A54" s="4" t="s">
        <v>1029</v>
      </c>
      <c r="B54" s="5" t="n">
        <v>395</v>
      </c>
      <c r="C54" s="5" t="n">
        <v>504</v>
      </c>
      <c r="D54" s="5" t="n">
        <v>50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1053</v>
      </c>
      <c r="B1" s="2" t="s">
        <v>1018</v>
      </c>
      <c r="C1" s="2" t="s">
        <v>1019</v>
      </c>
      <c r="D1" s="2" t="s">
        <v>1020</v>
      </c>
      <c r="E1" s="2" t="s">
        <v>1054</v>
      </c>
    </row>
    <row r="2" spans="1:5">
      <c r="A2" s="3" t="s">
        <v>1055</v>
      </c>
    </row>
    <row r="3" spans="1:5">
      <c r="A3" s="4" t="s">
        <v>1056</v>
      </c>
      <c r="B3" s="5" t="n">
        <v>20753</v>
      </c>
      <c r="C3" s="5" t="n">
        <v>21118</v>
      </c>
      <c r="D3" s="5" t="n">
        <v>22005</v>
      </c>
    </row>
    <row r="4" spans="1:5">
      <c r="A4" s="4" t="s">
        <v>1027</v>
      </c>
    </row>
    <row r="5" spans="1:5">
      <c r="A5" s="3" t="s">
        <v>1055</v>
      </c>
    </row>
    <row r="6" spans="1:5">
      <c r="A6" s="4" t="s">
        <v>1057</v>
      </c>
      <c r="B6" s="5" t="n">
        <v>7876</v>
      </c>
      <c r="C6" s="5" t="n">
        <v>7942</v>
      </c>
      <c r="D6" s="5" t="n">
        <v>9025</v>
      </c>
    </row>
    <row r="7" spans="1:5">
      <c r="A7" s="4" t="s">
        <v>1024</v>
      </c>
    </row>
    <row r="8" spans="1:5">
      <c r="A8" s="3" t="s">
        <v>1055</v>
      </c>
    </row>
    <row r="9" spans="1:5">
      <c r="A9" s="4" t="s">
        <v>1058</v>
      </c>
      <c r="B9" s="5" t="n">
        <v>77260</v>
      </c>
      <c r="C9" s="5" t="n">
        <v>79060</v>
      </c>
      <c r="D9" s="5" t="n">
        <v>77879</v>
      </c>
    </row>
    <row r="10" spans="1:5">
      <c r="A10" s="4" t="s">
        <v>1030</v>
      </c>
    </row>
    <row r="11" spans="1:5">
      <c r="A11" s="3" t="s">
        <v>1055</v>
      </c>
    </row>
    <row r="12" spans="1:5">
      <c r="A12" s="4" t="s">
        <v>1056</v>
      </c>
      <c r="B12" s="5" t="n">
        <v>20296</v>
      </c>
      <c r="C12" s="5" t="n">
        <v>20556</v>
      </c>
      <c r="D12" s="5" t="n">
        <v>21442</v>
      </c>
      <c r="E12" s="5" t="n">
        <v>22443</v>
      </c>
    </row>
    <row r="13" spans="1:5">
      <c r="A13" s="4" t="s">
        <v>1043</v>
      </c>
    </row>
    <row r="14" spans="1:5">
      <c r="A14" s="3" t="s">
        <v>1055</v>
      </c>
    </row>
    <row r="15" spans="1:5">
      <c r="A15" s="4" t="s">
        <v>1057</v>
      </c>
      <c r="B15" s="5" t="n">
        <v>7481</v>
      </c>
      <c r="C15" s="5" t="n">
        <v>7438</v>
      </c>
      <c r="D15" s="5" t="n">
        <v>8521</v>
      </c>
      <c r="E15" s="5" t="n">
        <v>10593</v>
      </c>
    </row>
    <row r="16" spans="1:5">
      <c r="A16" s="4" t="s">
        <v>1059</v>
      </c>
    </row>
    <row r="17" spans="1:5">
      <c r="A17" s="3" t="s">
        <v>1055</v>
      </c>
    </row>
    <row r="18" spans="1:5">
      <c r="A18" s="4" t="s">
        <v>1057</v>
      </c>
      <c r="B18" s="5" t="n">
        <v>6622</v>
      </c>
      <c r="C18" s="5" t="n">
        <v>6341</v>
      </c>
      <c r="D18" s="5" t="n">
        <v>7650</v>
      </c>
    </row>
    <row r="19" spans="1:5">
      <c r="A19" s="4" t="s">
        <v>1060</v>
      </c>
    </row>
    <row r="20" spans="1:5">
      <c r="A20" s="3" t="s">
        <v>1055</v>
      </c>
    </row>
    <row r="21" spans="1:5">
      <c r="A21" s="4" t="s">
        <v>1057</v>
      </c>
      <c r="B21" s="5" t="n">
        <v>859</v>
      </c>
      <c r="C21" s="5" t="n">
        <v>1097</v>
      </c>
      <c r="D21" s="5" t="n">
        <v>871</v>
      </c>
    </row>
    <row r="22" spans="1:5">
      <c r="A22" s="4" t="s">
        <v>1037</v>
      </c>
    </row>
    <row r="23" spans="1:5">
      <c r="A23" s="3" t="s">
        <v>1055</v>
      </c>
    </row>
    <row r="24" spans="1:5">
      <c r="A24" s="4" t="s">
        <v>1058</v>
      </c>
      <c r="B24" s="5" t="n">
        <v>76888</v>
      </c>
      <c r="C24" s="5" t="n">
        <v>78712</v>
      </c>
      <c r="D24" s="5" t="n">
        <v>77525</v>
      </c>
      <c r="E24" s="5" t="n">
        <v>71098</v>
      </c>
    </row>
    <row r="25" spans="1:5">
      <c r="A25" s="4" t="s">
        <v>1061</v>
      </c>
    </row>
    <row r="26" spans="1:5">
      <c r="A26" s="3" t="s">
        <v>1055</v>
      </c>
    </row>
    <row r="27" spans="1:5">
      <c r="A27" s="4" t="s">
        <v>1058</v>
      </c>
      <c r="B27" s="5" t="n">
        <v>74702</v>
      </c>
      <c r="C27" s="5" t="n">
        <v>76245</v>
      </c>
      <c r="D27" s="5" t="n">
        <v>75858</v>
      </c>
    </row>
    <row r="28" spans="1:5">
      <c r="A28" s="4" t="s">
        <v>1062</v>
      </c>
    </row>
    <row r="29" spans="1:5">
      <c r="A29" s="3" t="s">
        <v>1055</v>
      </c>
    </row>
    <row r="30" spans="1:5">
      <c r="A30" s="4" t="s">
        <v>1058</v>
      </c>
      <c r="B30" s="5" t="n">
        <v>2186</v>
      </c>
      <c r="C30" s="5" t="n">
        <v>2467</v>
      </c>
      <c r="D30" s="5" t="n">
        <v>166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9</v>
      </c>
      <c r="C1" s="2" t="s">
        <v>30</v>
      </c>
    </row>
    <row r="2" spans="1:3">
      <c r="A2" s="4" t="s">
        <v>1030</v>
      </c>
    </row>
    <row r="3" spans="1:3">
      <c r="A3" s="3" t="s">
        <v>1064</v>
      </c>
    </row>
    <row r="4" spans="1:3">
      <c r="A4" s="4" t="s">
        <v>1065</v>
      </c>
      <c r="B4" s="6" t="n">
        <v>1604141</v>
      </c>
      <c r="C4" s="6" t="n">
        <v>1519124</v>
      </c>
    </row>
    <row r="5" spans="1:3">
      <c r="A5" s="4" t="s">
        <v>1066</v>
      </c>
      <c r="B5" s="5" t="n">
        <v>407188</v>
      </c>
      <c r="C5" s="5" t="n">
        <v>390089</v>
      </c>
    </row>
    <row r="6" spans="1:3">
      <c r="A6" s="4" t="s">
        <v>1067</v>
      </c>
      <c r="B6" s="5" t="n">
        <v>101067</v>
      </c>
      <c r="C6" s="5" t="n">
        <v>100114</v>
      </c>
    </row>
    <row r="7" spans="1:3">
      <c r="A7" s="4" t="s">
        <v>1068</v>
      </c>
      <c r="B7" s="5" t="n">
        <v>2112396</v>
      </c>
      <c r="C7" s="5" t="n">
        <v>2009327</v>
      </c>
    </row>
    <row r="8" spans="1:3">
      <c r="A8" s="4" t="s">
        <v>1069</v>
      </c>
      <c r="B8" s="5" t="n">
        <v>-1199741</v>
      </c>
      <c r="C8" s="5" t="n">
        <v>-1063500</v>
      </c>
    </row>
    <row r="9" spans="1:3">
      <c r="A9" s="4" t="s">
        <v>1070</v>
      </c>
      <c r="B9" s="5" t="n">
        <v>912655</v>
      </c>
      <c r="C9" s="5" t="n">
        <v>945827</v>
      </c>
    </row>
    <row r="10" spans="1:3">
      <c r="A10" s="4" t="s">
        <v>1050</v>
      </c>
    </row>
    <row r="11" spans="1:3">
      <c r="A11" s="3" t="s">
        <v>1064</v>
      </c>
    </row>
    <row r="12" spans="1:3">
      <c r="A12" s="4" t="s">
        <v>1070</v>
      </c>
      <c r="B12" s="6" t="n">
        <v>25837</v>
      </c>
      <c r="C12" s="6" t="n">
        <v>2899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9</v>
      </c>
      <c r="C2" s="2" t="s">
        <v>30</v>
      </c>
      <c r="D2" s="2" t="s">
        <v>31</v>
      </c>
    </row>
    <row r="3" spans="1:4">
      <c r="A3" s="4" t="s">
        <v>1030</v>
      </c>
    </row>
    <row r="4" spans="1:4">
      <c r="A4" s="3" t="s">
        <v>1072</v>
      </c>
    </row>
    <row r="5" spans="1:4">
      <c r="A5" s="4" t="s">
        <v>1073</v>
      </c>
      <c r="D5" s="6" t="n">
        <v>456</v>
      </c>
    </row>
    <row r="6" spans="1:4">
      <c r="A6" s="4" t="s">
        <v>1074</v>
      </c>
      <c r="B6" s="6" t="n">
        <v>32569</v>
      </c>
      <c r="C6" s="6" t="n">
        <v>29098</v>
      </c>
      <c r="D6" s="5" t="n">
        <v>29553</v>
      </c>
    </row>
    <row r="7" spans="1:4">
      <c r="A7" s="4" t="s">
        <v>1075</v>
      </c>
      <c r="B7" s="5" t="n">
        <v>128700</v>
      </c>
      <c r="C7" s="5" t="n">
        <v>97655</v>
      </c>
      <c r="D7" s="5" t="n">
        <v>118939</v>
      </c>
    </row>
    <row r="8" spans="1:4">
      <c r="A8" s="4" t="s">
        <v>155</v>
      </c>
      <c r="B8" s="5" t="n">
        <v>161269</v>
      </c>
      <c r="C8" s="5" t="n">
        <v>126753</v>
      </c>
      <c r="D8" s="5" t="n">
        <v>148948</v>
      </c>
    </row>
    <row r="9" spans="1:4">
      <c r="A9" s="4" t="s">
        <v>1076</v>
      </c>
    </row>
    <row r="10" spans="1:4">
      <c r="A10" s="3" t="s">
        <v>1072</v>
      </c>
    </row>
    <row r="11" spans="1:4">
      <c r="A11" s="4" t="s">
        <v>1074</v>
      </c>
      <c r="B11" s="5" t="n">
        <v>31585</v>
      </c>
      <c r="C11" s="5" t="n">
        <v>28413</v>
      </c>
      <c r="D11" s="5" t="n">
        <v>28542</v>
      </c>
    </row>
    <row r="12" spans="1:4">
      <c r="A12" s="4" t="s">
        <v>1075</v>
      </c>
      <c r="B12" s="5" t="n">
        <v>110104</v>
      </c>
      <c r="C12" s="5" t="n">
        <v>83785</v>
      </c>
      <c r="D12" s="5" t="n">
        <v>100328</v>
      </c>
    </row>
    <row r="13" spans="1:4">
      <c r="A13" s="4" t="s">
        <v>155</v>
      </c>
      <c r="B13" s="5" t="n">
        <v>141689</v>
      </c>
      <c r="C13" s="5" t="n">
        <v>112198</v>
      </c>
      <c r="D13" s="5" t="n">
        <v>128870</v>
      </c>
    </row>
    <row r="14" spans="1:4">
      <c r="A14" s="4" t="s">
        <v>1077</v>
      </c>
    </row>
    <row r="15" spans="1:4">
      <c r="A15" s="3" t="s">
        <v>1072</v>
      </c>
    </row>
    <row r="16" spans="1:4">
      <c r="A16" s="4" t="s">
        <v>1073</v>
      </c>
      <c r="D16" s="5" t="n">
        <v>456</v>
      </c>
    </row>
    <row r="17" spans="1:4">
      <c r="A17" s="4" t="s">
        <v>1074</v>
      </c>
      <c r="B17" s="5" t="n">
        <v>984</v>
      </c>
      <c r="C17" s="5" t="n">
        <v>685</v>
      </c>
      <c r="D17" s="5" t="n">
        <v>1011</v>
      </c>
    </row>
    <row r="18" spans="1:4">
      <c r="A18" s="4" t="s">
        <v>1075</v>
      </c>
      <c r="B18" s="5" t="n">
        <v>18596</v>
      </c>
      <c r="C18" s="5" t="n">
        <v>13870</v>
      </c>
      <c r="D18" s="5" t="n">
        <v>18611</v>
      </c>
    </row>
    <row r="19" spans="1:4">
      <c r="A19" s="4" t="s">
        <v>155</v>
      </c>
      <c r="B19" s="5" t="n">
        <v>19580</v>
      </c>
      <c r="C19" s="5" t="n">
        <v>14555</v>
      </c>
      <c r="D19" s="5" t="n">
        <v>20078</v>
      </c>
    </row>
    <row r="20" spans="1:4">
      <c r="A20" s="4" t="s">
        <v>1050</v>
      </c>
    </row>
    <row r="21" spans="1:4">
      <c r="A21" s="3" t="s">
        <v>1072</v>
      </c>
    </row>
    <row r="22" spans="1:4">
      <c r="A22" s="4" t="s">
        <v>155</v>
      </c>
      <c r="B22" s="5" t="n">
        <v>2503</v>
      </c>
      <c r="C22" s="5" t="n">
        <v>1990</v>
      </c>
      <c r="D22" s="5" t="n">
        <v>2798</v>
      </c>
    </row>
    <row r="23" spans="1:4">
      <c r="A23" s="4" t="s">
        <v>1078</v>
      </c>
    </row>
    <row r="24" spans="1:4">
      <c r="A24" s="3" t="s">
        <v>1072</v>
      </c>
    </row>
    <row r="25" spans="1:4">
      <c r="A25" s="4" t="s">
        <v>155</v>
      </c>
      <c r="B25" s="6" t="n">
        <v>2503</v>
      </c>
      <c r="C25" s="6" t="n">
        <v>1990</v>
      </c>
      <c r="D25" s="6" t="n">
        <v>279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9</v>
      </c>
    </row>
    <row r="3" spans="1:2">
      <c r="A3" s="3" t="s">
        <v>173</v>
      </c>
    </row>
    <row r="4" spans="1:2">
      <c r="A4" s="4" t="s">
        <v>192</v>
      </c>
      <c r="B4" s="4" t="s">
        <v>19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9</v>
      </c>
      <c r="C2" s="2" t="s">
        <v>30</v>
      </c>
      <c r="D2" s="2" t="s">
        <v>31</v>
      </c>
    </row>
    <row r="3" spans="1:4">
      <c r="A3" s="3" t="s">
        <v>183</v>
      </c>
    </row>
    <row r="4" spans="1:4">
      <c r="A4" s="4" t="s">
        <v>1080</v>
      </c>
      <c r="B4" s="6" t="n">
        <v>47975</v>
      </c>
      <c r="C4" s="6" t="n">
        <v>7692</v>
      </c>
      <c r="D4" s="6" t="n">
        <v>41757</v>
      </c>
    </row>
    <row r="5" spans="1:4">
      <c r="A5" s="4" t="s">
        <v>1015</v>
      </c>
    </row>
    <row r="6" spans="1:4">
      <c r="A6" s="3" t="s">
        <v>183</v>
      </c>
    </row>
    <row r="7" spans="1:4">
      <c r="A7" s="4" t="s">
        <v>1080</v>
      </c>
      <c r="B7" s="5" t="n">
        <v>42373</v>
      </c>
      <c r="C7" s="5" t="n">
        <v>2432</v>
      </c>
      <c r="D7" s="5" t="n">
        <v>45101</v>
      </c>
    </row>
    <row r="8" spans="1:4">
      <c r="A8" s="4" t="s">
        <v>1016</v>
      </c>
    </row>
    <row r="9" spans="1:4">
      <c r="A9" s="3" t="s">
        <v>183</v>
      </c>
    </row>
    <row r="10" spans="1:4">
      <c r="A10" s="4" t="s">
        <v>1080</v>
      </c>
      <c r="B10" s="5" t="n">
        <v>5602</v>
      </c>
      <c r="C10" s="5" t="n">
        <v>5260</v>
      </c>
      <c r="D10" s="5" t="n">
        <v>-3344</v>
      </c>
    </row>
    <row r="11" spans="1:4">
      <c r="A11" s="4" t="s">
        <v>1030</v>
      </c>
    </row>
    <row r="12" spans="1:4">
      <c r="A12" s="3" t="s">
        <v>183</v>
      </c>
    </row>
    <row r="13" spans="1:4">
      <c r="A13" s="4" t="s">
        <v>1081</v>
      </c>
      <c r="B13" s="5" t="n">
        <v>78918</v>
      </c>
      <c r="C13" s="5" t="n">
        <v>65707</v>
      </c>
      <c r="D13" s="5" t="n">
        <v>77963</v>
      </c>
    </row>
    <row r="14" spans="1:4">
      <c r="A14" s="4" t="s">
        <v>1082</v>
      </c>
      <c r="B14" s="5" t="n">
        <v>310418</v>
      </c>
      <c r="C14" s="5" t="n">
        <v>247989</v>
      </c>
      <c r="D14" s="5" t="n">
        <v>297352</v>
      </c>
    </row>
    <row r="15" spans="1:4">
      <c r="A15" s="4" t="s">
        <v>183</v>
      </c>
      <c r="B15" s="5" t="n">
        <v>389336</v>
      </c>
      <c r="C15" s="5" t="n">
        <v>313696</v>
      </c>
      <c r="D15" s="5" t="n">
        <v>375315</v>
      </c>
    </row>
    <row r="16" spans="1:4">
      <c r="A16" s="4" t="s">
        <v>1083</v>
      </c>
      <c r="B16" s="5" t="n">
        <v>-120012</v>
      </c>
      <c r="C16" s="5" t="n">
        <v>-118210</v>
      </c>
      <c r="D16" s="5" t="n">
        <v>-124025</v>
      </c>
    </row>
    <row r="17" spans="1:4">
      <c r="A17" s="4" t="s">
        <v>1084</v>
      </c>
      <c r="B17" s="5" t="n">
        <v>-23884</v>
      </c>
      <c r="C17" s="5" t="n">
        <v>-18576</v>
      </c>
      <c r="D17" s="5" t="n">
        <v>-18380</v>
      </c>
    </row>
    <row r="18" spans="1:4">
      <c r="A18" s="4" t="s">
        <v>38</v>
      </c>
      <c r="B18" s="5" t="n">
        <v>-154139</v>
      </c>
      <c r="C18" s="5" t="n">
        <v>-142241</v>
      </c>
      <c r="D18" s="5" t="n">
        <v>-135319</v>
      </c>
    </row>
    <row r="19" spans="1:4">
      <c r="A19" s="4" t="s">
        <v>40</v>
      </c>
      <c r="B19" s="5" t="n">
        <v>-24158</v>
      </c>
      <c r="C19" s="5" t="n">
        <v>-19189</v>
      </c>
      <c r="D19" s="5" t="n">
        <v>-28777</v>
      </c>
    </row>
    <row r="20" spans="1:4">
      <c r="A20" s="4" t="s">
        <v>1085</v>
      </c>
      <c r="B20" s="5" t="n">
        <v>-5453</v>
      </c>
      <c r="C20" s="5" t="n">
        <v>-5126</v>
      </c>
      <c r="D20" s="5" t="n">
        <v>-5950</v>
      </c>
    </row>
    <row r="21" spans="1:4">
      <c r="A21" s="4" t="s">
        <v>1086</v>
      </c>
      <c r="B21" s="5" t="n">
        <v>-15765</v>
      </c>
      <c r="C21" s="5" t="n">
        <v>-3311</v>
      </c>
      <c r="D21" s="5" t="n">
        <v>-16919</v>
      </c>
    </row>
    <row r="22" spans="1:4">
      <c r="A22" s="4" t="s">
        <v>1080</v>
      </c>
      <c r="B22" s="5" t="n">
        <v>45925</v>
      </c>
      <c r="C22" s="5" t="n">
        <v>7043</v>
      </c>
      <c r="D22" s="5" t="n">
        <v>45945</v>
      </c>
    </row>
    <row r="23" spans="1:4">
      <c r="A23" s="4" t="s">
        <v>1076</v>
      </c>
    </row>
    <row r="24" spans="1:4">
      <c r="A24" s="3" t="s">
        <v>183</v>
      </c>
    </row>
    <row r="25" spans="1:4">
      <c r="A25" s="4" t="s">
        <v>1081</v>
      </c>
      <c r="B25" s="5" t="n">
        <v>39588</v>
      </c>
      <c r="C25" s="5" t="n">
        <v>32674</v>
      </c>
      <c r="D25" s="5" t="n">
        <v>41980</v>
      </c>
    </row>
    <row r="26" spans="1:4">
      <c r="A26" s="4" t="s">
        <v>1082</v>
      </c>
      <c r="B26" s="5" t="n">
        <v>305336</v>
      </c>
      <c r="C26" s="5" t="n">
        <v>245091</v>
      </c>
      <c r="D26" s="5" t="n">
        <v>292656</v>
      </c>
    </row>
    <row r="27" spans="1:4">
      <c r="A27" s="4" t="s">
        <v>183</v>
      </c>
      <c r="B27" s="5" t="n">
        <v>344924</v>
      </c>
      <c r="C27" s="5" t="n">
        <v>277765</v>
      </c>
      <c r="D27" s="5" t="n">
        <v>334636</v>
      </c>
    </row>
    <row r="28" spans="1:4">
      <c r="A28" s="4" t="s">
        <v>1083</v>
      </c>
      <c r="B28" s="5" t="n">
        <v>-112182</v>
      </c>
      <c r="C28" s="5" t="n">
        <v>-110977</v>
      </c>
      <c r="D28" s="5" t="n">
        <v>-114848</v>
      </c>
    </row>
    <row r="29" spans="1:4">
      <c r="A29" s="4" t="s">
        <v>1084</v>
      </c>
      <c r="B29" s="5" t="n">
        <v>-16732</v>
      </c>
      <c r="C29" s="5" t="n">
        <v>-17952</v>
      </c>
      <c r="D29" s="5" t="n">
        <v>-17045</v>
      </c>
    </row>
    <row r="30" spans="1:4">
      <c r="A30" s="4" t="s">
        <v>38</v>
      </c>
      <c r="B30" s="5" t="n">
        <v>-135703</v>
      </c>
      <c r="C30" s="5" t="n">
        <v>-123268</v>
      </c>
      <c r="D30" s="5" t="n">
        <v>-112566</v>
      </c>
    </row>
    <row r="31" spans="1:4">
      <c r="A31" s="4" t="s">
        <v>40</v>
      </c>
      <c r="B31" s="5" t="n">
        <v>-20624</v>
      </c>
      <c r="C31" s="5" t="n">
        <v>-16056</v>
      </c>
      <c r="D31" s="5" t="n">
        <v>-23727</v>
      </c>
    </row>
    <row r="32" spans="1:4">
      <c r="A32" s="4" t="s">
        <v>1085</v>
      </c>
      <c r="B32" s="5" t="n">
        <v>-5212</v>
      </c>
      <c r="C32" s="5" t="n">
        <v>-4930</v>
      </c>
      <c r="D32" s="5" t="n">
        <v>-5720</v>
      </c>
    </row>
    <row r="33" spans="1:4">
      <c r="A33" s="4" t="s">
        <v>1086</v>
      </c>
      <c r="B33" s="5" t="n">
        <v>-12098</v>
      </c>
      <c r="C33" s="5" t="n">
        <v>-2150</v>
      </c>
      <c r="D33" s="5" t="n">
        <v>-15629</v>
      </c>
    </row>
    <row r="34" spans="1:4">
      <c r="A34" s="4" t="s">
        <v>1080</v>
      </c>
      <c r="B34" s="5" t="n">
        <v>42373</v>
      </c>
      <c r="C34" s="5" t="n">
        <v>2432</v>
      </c>
      <c r="D34" s="5" t="n">
        <v>45101</v>
      </c>
    </row>
    <row r="35" spans="1:4">
      <c r="A35" s="4" t="s">
        <v>1077</v>
      </c>
    </row>
    <row r="36" spans="1:4">
      <c r="A36" s="3" t="s">
        <v>183</v>
      </c>
    </row>
    <row r="37" spans="1:4">
      <c r="A37" s="4" t="s">
        <v>1081</v>
      </c>
      <c r="B37" s="5" t="n">
        <v>39330</v>
      </c>
      <c r="C37" s="5" t="n">
        <v>33033</v>
      </c>
      <c r="D37" s="5" t="n">
        <v>35983</v>
      </c>
    </row>
    <row r="38" spans="1:4">
      <c r="A38" s="4" t="s">
        <v>1082</v>
      </c>
      <c r="B38" s="5" t="n">
        <v>5082</v>
      </c>
      <c r="C38" s="5" t="n">
        <v>2898</v>
      </c>
      <c r="D38" s="5" t="n">
        <v>4696</v>
      </c>
    </row>
    <row r="39" spans="1:4">
      <c r="A39" s="4" t="s">
        <v>183</v>
      </c>
      <c r="B39" s="5" t="n">
        <v>44412</v>
      </c>
      <c r="C39" s="5" t="n">
        <v>35931</v>
      </c>
      <c r="D39" s="5" t="n">
        <v>40679</v>
      </c>
    </row>
    <row r="40" spans="1:4">
      <c r="A40" s="4" t="s">
        <v>1083</v>
      </c>
      <c r="B40" s="5" t="n">
        <v>-7830</v>
      </c>
      <c r="C40" s="5" t="n">
        <v>-7233</v>
      </c>
      <c r="D40" s="5" t="n">
        <v>-9177</v>
      </c>
    </row>
    <row r="41" spans="1:4">
      <c r="A41" s="4" t="s">
        <v>1084</v>
      </c>
      <c r="B41" s="5" t="n">
        <v>-7152</v>
      </c>
      <c r="C41" s="5" t="n">
        <v>-624</v>
      </c>
      <c r="D41" s="5" t="n">
        <v>-1335</v>
      </c>
    </row>
    <row r="42" spans="1:4">
      <c r="A42" s="4" t="s">
        <v>38</v>
      </c>
      <c r="B42" s="5" t="n">
        <v>-18436</v>
      </c>
      <c r="C42" s="5" t="n">
        <v>-18973</v>
      </c>
      <c r="D42" s="5" t="n">
        <v>-22753</v>
      </c>
    </row>
    <row r="43" spans="1:4">
      <c r="A43" s="4" t="s">
        <v>40</v>
      </c>
      <c r="B43" s="5" t="n">
        <v>-3534</v>
      </c>
      <c r="C43" s="5" t="n">
        <v>-3133</v>
      </c>
      <c r="D43" s="5" t="n">
        <v>-5050</v>
      </c>
    </row>
    <row r="44" spans="1:4">
      <c r="A44" s="4" t="s">
        <v>1085</v>
      </c>
      <c r="B44" s="5" t="n">
        <v>-241</v>
      </c>
      <c r="C44" s="5" t="n">
        <v>-196</v>
      </c>
      <c r="D44" s="5" t="n">
        <v>-230</v>
      </c>
    </row>
    <row r="45" spans="1:4">
      <c r="A45" s="4" t="s">
        <v>1086</v>
      </c>
      <c r="B45" s="5" t="n">
        <v>-3667</v>
      </c>
      <c r="C45" s="5" t="n">
        <v>-1161</v>
      </c>
      <c r="D45" s="5" t="n">
        <v>-1290</v>
      </c>
    </row>
    <row r="46" spans="1:4">
      <c r="A46" s="4" t="s">
        <v>1080</v>
      </c>
      <c r="B46" s="5" t="n">
        <v>3552</v>
      </c>
      <c r="C46" s="5" t="n">
        <v>4611</v>
      </c>
      <c r="D46" s="5" t="n">
        <v>844</v>
      </c>
    </row>
    <row r="47" spans="1:4">
      <c r="A47" s="4" t="s">
        <v>1050</v>
      </c>
    </row>
    <row r="48" spans="1:4">
      <c r="A48" s="3" t="s">
        <v>183</v>
      </c>
    </row>
    <row r="49" spans="1:4">
      <c r="A49" s="4" t="s">
        <v>1080</v>
      </c>
      <c r="B49" s="5" t="n">
        <v>2050</v>
      </c>
      <c r="C49" s="5" t="n">
        <v>649</v>
      </c>
      <c r="D49" s="5" t="n">
        <v>-4188</v>
      </c>
    </row>
    <row r="50" spans="1:4">
      <c r="A50" s="4" t="s">
        <v>1078</v>
      </c>
    </row>
    <row r="51" spans="1:4">
      <c r="A51" s="3" t="s">
        <v>183</v>
      </c>
    </row>
    <row r="52" spans="1:4">
      <c r="A52" s="4" t="s">
        <v>1080</v>
      </c>
      <c r="B52" s="6" t="n">
        <v>2050</v>
      </c>
      <c r="C52" s="6" t="n">
        <v>649</v>
      </c>
      <c r="D52" s="6" t="n">
        <v>-418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7</v>
      </c>
      <c r="B1" s="2" t="s">
        <v>29</v>
      </c>
      <c r="C1" s="2" t="s">
        <v>30</v>
      </c>
      <c r="D1" s="2" t="s">
        <v>31</v>
      </c>
      <c r="E1" s="2" t="s">
        <v>690</v>
      </c>
    </row>
    <row r="2" spans="1:5">
      <c r="A2" s="4" t="s">
        <v>1030</v>
      </c>
    </row>
    <row r="3" spans="1:5">
      <c r="A3" s="3" t="s">
        <v>1088</v>
      </c>
    </row>
    <row r="4" spans="1:5">
      <c r="A4" s="4" t="s">
        <v>1089</v>
      </c>
      <c r="B4" s="6" t="n">
        <v>5287272</v>
      </c>
      <c r="C4" s="6" t="n">
        <v>4585822</v>
      </c>
      <c r="D4" s="6" t="n">
        <v>5443534</v>
      </c>
    </row>
    <row r="5" spans="1:5">
      <c r="A5" s="4" t="s">
        <v>1090</v>
      </c>
      <c r="B5" s="5" t="n">
        <v>-1909890</v>
      </c>
      <c r="C5" s="5" t="n">
        <v>-1896044</v>
      </c>
      <c r="D5" s="5" t="n">
        <v>-2181423</v>
      </c>
    </row>
    <row r="6" spans="1:5">
      <c r="A6" s="4" t="s">
        <v>1091</v>
      </c>
      <c r="B6" s="5" t="n">
        <v>-571125</v>
      </c>
      <c r="C6" s="5" t="n">
        <v>-553558</v>
      </c>
      <c r="D6" s="5" t="n">
        <v>-444553</v>
      </c>
    </row>
    <row r="7" spans="1:5">
      <c r="A7" s="4" t="s">
        <v>1092</v>
      </c>
      <c r="B7" s="5" t="n">
        <v>-594085</v>
      </c>
      <c r="C7" s="5" t="n">
        <v>-447997</v>
      </c>
      <c r="D7" s="5" t="n">
        <v>-567946</v>
      </c>
    </row>
    <row r="8" spans="1:5">
      <c r="A8" s="4" t="s">
        <v>1093</v>
      </c>
      <c r="B8" s="5" t="n">
        <v>2212172</v>
      </c>
      <c r="C8" s="5" t="n">
        <v>1688223</v>
      </c>
      <c r="D8" s="5" t="n">
        <v>2249612</v>
      </c>
    </row>
    <row r="9" spans="1:5">
      <c r="A9" s="4" t="s">
        <v>1094</v>
      </c>
      <c r="B9" s="5" t="n">
        <v>-1187646</v>
      </c>
      <c r="C9" s="5" t="n">
        <v>-931412</v>
      </c>
      <c r="D9" s="5" t="n">
        <v>-1188237</v>
      </c>
    </row>
    <row r="10" spans="1:5">
      <c r="A10" s="4" t="s">
        <v>1095</v>
      </c>
      <c r="B10" s="5" t="n">
        <v>1024526</v>
      </c>
      <c r="C10" s="5" t="n">
        <v>756811</v>
      </c>
      <c r="D10" s="5" t="n">
        <v>1061375</v>
      </c>
      <c r="E10" s="6" t="n">
        <v>1595704</v>
      </c>
    </row>
    <row r="11" spans="1:5">
      <c r="A11" s="4" t="s">
        <v>1050</v>
      </c>
    </row>
    <row r="12" spans="1:5">
      <c r="A12" s="3" t="s">
        <v>1088</v>
      </c>
    </row>
    <row r="13" spans="1:5">
      <c r="A13" s="4" t="s">
        <v>1095</v>
      </c>
      <c r="B13" s="6" t="n">
        <v>17345</v>
      </c>
      <c r="C13" s="6" t="n">
        <v>13550</v>
      </c>
      <c r="D13" s="6" t="n">
        <v>1971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29</v>
      </c>
      <c r="C1" s="2" t="s">
        <v>30</v>
      </c>
      <c r="D1" s="2" t="s">
        <v>31</v>
      </c>
      <c r="E1" s="2" t="s">
        <v>690</v>
      </c>
    </row>
    <row r="2" spans="1:5">
      <c r="A2" s="3" t="s">
        <v>1055</v>
      </c>
    </row>
    <row r="3" spans="1:5">
      <c r="A3" s="4" t="s">
        <v>1095</v>
      </c>
      <c r="B3" s="6" t="n">
        <v>1024526</v>
      </c>
      <c r="C3" s="6" t="n">
        <v>756811</v>
      </c>
      <c r="D3" s="6" t="n">
        <v>1061375</v>
      </c>
      <c r="E3" s="6" t="n">
        <v>1595704</v>
      </c>
    </row>
    <row r="4" spans="1:5">
      <c r="A4" s="4" t="s">
        <v>1015</v>
      </c>
    </row>
    <row r="5" spans="1:5">
      <c r="A5" s="3" t="s">
        <v>1055</v>
      </c>
    </row>
    <row r="6" spans="1:5">
      <c r="A6" s="4" t="s">
        <v>1095</v>
      </c>
      <c r="B6" s="5" t="n">
        <v>979330</v>
      </c>
      <c r="C6" s="5" t="n">
        <v>731206</v>
      </c>
      <c r="D6" s="5" t="n">
        <v>1023933</v>
      </c>
    </row>
    <row r="7" spans="1:5">
      <c r="A7" s="4" t="s">
        <v>1016</v>
      </c>
    </row>
    <row r="8" spans="1:5">
      <c r="A8" s="3" t="s">
        <v>1055</v>
      </c>
    </row>
    <row r="9" spans="1:5">
      <c r="A9" s="4" t="s">
        <v>1095</v>
      </c>
      <c r="B9" s="6" t="n">
        <v>45196</v>
      </c>
      <c r="C9" s="6" t="n">
        <v>25605</v>
      </c>
      <c r="D9" s="6" t="n">
        <v>3744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9</v>
      </c>
      <c r="C2" s="2" t="s">
        <v>30</v>
      </c>
      <c r="D2" s="2" t="s">
        <v>31</v>
      </c>
    </row>
    <row r="3" spans="1:4">
      <c r="A3" s="3" t="s">
        <v>1088</v>
      </c>
    </row>
    <row r="4" spans="1:4">
      <c r="A4" s="4" t="s">
        <v>1098</v>
      </c>
      <c r="B4" s="6" t="n">
        <v>756811</v>
      </c>
      <c r="C4" s="6" t="n">
        <v>1061375</v>
      </c>
      <c r="D4" s="6" t="n">
        <v>1595704</v>
      </c>
    </row>
    <row r="5" spans="1:4">
      <c r="A5" s="4" t="s">
        <v>1099</v>
      </c>
      <c r="B5" s="5" t="n">
        <v>-232387</v>
      </c>
      <c r="C5" s="5" t="n">
        <v>-167108</v>
      </c>
      <c r="D5" s="5" t="n">
        <v>-209600</v>
      </c>
    </row>
    <row r="6" spans="1:4">
      <c r="A6" s="4" t="s">
        <v>1100</v>
      </c>
      <c r="B6" s="5" t="n">
        <v>367132</v>
      </c>
      <c r="C6" s="5" t="n">
        <v>-370257</v>
      </c>
      <c r="D6" s="5" t="n">
        <v>-716150</v>
      </c>
    </row>
    <row r="7" spans="1:4">
      <c r="A7" s="4" t="s">
        <v>1101</v>
      </c>
      <c r="B7" s="5" t="n">
        <v>77249</v>
      </c>
      <c r="C7" s="5" t="n">
        <v>81248</v>
      </c>
      <c r="D7" s="5" t="n">
        <v>157220</v>
      </c>
    </row>
    <row r="8" spans="1:4">
      <c r="A8" s="4" t="s">
        <v>1102</v>
      </c>
      <c r="B8" s="5" t="n">
        <v>38613</v>
      </c>
      <c r="C8" s="5" t="n">
        <v>32918</v>
      </c>
      <c r="D8" s="5" t="n">
        <v>49064</v>
      </c>
    </row>
    <row r="9" spans="1:4">
      <c r="A9" s="4" t="s">
        <v>1103</v>
      </c>
      <c r="B9" s="5" t="n">
        <v>14555</v>
      </c>
      <c r="C9" s="5" t="n">
        <v>-61816</v>
      </c>
      <c r="D9" s="5" t="n">
        <v>-121809</v>
      </c>
    </row>
    <row r="10" spans="1:4">
      <c r="A10" s="4" t="s">
        <v>1104</v>
      </c>
      <c r="B10" s="5" t="n">
        <v>76860</v>
      </c>
      <c r="C10" s="5" t="n">
        <v>113324</v>
      </c>
      <c r="D10" s="5" t="n">
        <v>172090</v>
      </c>
    </row>
    <row r="11" spans="1:4">
      <c r="A11" s="4" t="s">
        <v>1105</v>
      </c>
      <c r="B11" s="5" t="n">
        <v>-74307</v>
      </c>
      <c r="C11" s="5" t="n">
        <v>67127</v>
      </c>
      <c r="D11" s="5" t="n">
        <v>134856</v>
      </c>
    </row>
    <row r="12" spans="1:4">
      <c r="A12" s="4" t="s">
        <v>1106</v>
      </c>
      <c r="B12" s="6" t="n">
        <v>1024526</v>
      </c>
      <c r="C12" s="6" t="n">
        <v>756811</v>
      </c>
      <c r="D12" s="6" t="n">
        <v>106137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9</v>
      </c>
    </row>
    <row r="3" spans="1:2">
      <c r="A3" s="3" t="s">
        <v>17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9</v>
      </c>
    </row>
    <row r="3" spans="1:2">
      <c r="A3" s="3" t="s">
        <v>173</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9</v>
      </c>
    </row>
    <row r="3" spans="1:2">
      <c r="A3" s="3" t="s">
        <v>173</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9</v>
      </c>
    </row>
    <row r="3" spans="1:2">
      <c r="A3" s="3" t="s">
        <v>173</v>
      </c>
    </row>
    <row r="4" spans="1:2">
      <c r="A4" s="4" t="s">
        <v>166</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2015890</v>
      </c>
      <c r="C4" s="6" t="n">
        <v>1616903</v>
      </c>
      <c r="D4" s="6" t="n">
        <v>1725428</v>
      </c>
    </row>
    <row r="5" spans="1:4">
      <c r="A5" s="3" t="s">
        <v>34</v>
      </c>
    </row>
    <row r="6" spans="1:4">
      <c r="A6" s="4" t="s">
        <v>35</v>
      </c>
      <c r="B6" s="5" t="n">
        <v>-1285716</v>
      </c>
      <c r="C6" s="5" t="n">
        <v>-959640</v>
      </c>
      <c r="D6" s="5" t="n">
        <v>-1056795</v>
      </c>
    </row>
    <row r="7" spans="1:4">
      <c r="A7" s="4" t="s">
        <v>36</v>
      </c>
      <c r="B7" s="5" t="n">
        <v>-125384</v>
      </c>
      <c r="C7" s="5" t="n">
        <v>-117662</v>
      </c>
      <c r="D7" s="5" t="n">
        <v>-118082</v>
      </c>
    </row>
    <row r="8" spans="1:4">
      <c r="A8" s="4" t="s">
        <v>37</v>
      </c>
      <c r="B8" s="5" t="n">
        <v>-23884</v>
      </c>
      <c r="C8" s="5" t="n">
        <v>-18576</v>
      </c>
      <c r="D8" s="5" t="n">
        <v>-18380</v>
      </c>
    </row>
    <row r="9" spans="1:4">
      <c r="A9" s="4" t="s">
        <v>38</v>
      </c>
      <c r="B9" s="5" t="n">
        <v>-237375</v>
      </c>
      <c r="C9" s="5" t="n">
        <v>-218147</v>
      </c>
      <c r="D9" s="5" t="n">
        <v>-202875</v>
      </c>
    </row>
    <row r="10" spans="1:4">
      <c r="A10" s="4" t="s">
        <v>39</v>
      </c>
      <c r="B10" s="5" t="n">
        <v>-77042</v>
      </c>
      <c r="C10" s="5" t="n">
        <v>-74255</v>
      </c>
      <c r="D10" s="5" t="n">
        <v>-71270</v>
      </c>
    </row>
    <row r="11" spans="1:4">
      <c r="A11" s="4" t="s">
        <v>40</v>
      </c>
      <c r="B11" s="5" t="n">
        <v>-198022</v>
      </c>
      <c r="C11" s="5" t="n">
        <v>-189608</v>
      </c>
      <c r="D11" s="5" t="n">
        <v>-205884</v>
      </c>
    </row>
    <row r="12" spans="1:4">
      <c r="A12" s="4" t="s">
        <v>41</v>
      </c>
      <c r="B12" s="5" t="n">
        <v>-745</v>
      </c>
      <c r="C12" s="5" t="n">
        <v>21620</v>
      </c>
      <c r="D12" s="5" t="n">
        <v>27110</v>
      </c>
    </row>
    <row r="13" spans="1:4">
      <c r="A13" s="4" t="s">
        <v>42</v>
      </c>
      <c r="B13" s="5" t="n">
        <v>-1948168</v>
      </c>
      <c r="C13" s="5" t="n">
        <v>-1556268</v>
      </c>
      <c r="D13" s="5" t="n">
        <v>-1646176</v>
      </c>
    </row>
    <row r="14" spans="1:4">
      <c r="A14" s="4" t="s">
        <v>43</v>
      </c>
      <c r="B14" s="5" t="n">
        <v>67722</v>
      </c>
      <c r="C14" s="5" t="n">
        <v>60635</v>
      </c>
      <c r="D14" s="5" t="n">
        <v>79252</v>
      </c>
    </row>
    <row r="15" spans="1:4">
      <c r="A15" s="3" t="s">
        <v>44</v>
      </c>
    </row>
    <row r="16" spans="1:4">
      <c r="A16" s="4" t="s">
        <v>45</v>
      </c>
      <c r="B16" s="5" t="n">
        <v>8217</v>
      </c>
      <c r="C16" s="5" t="n">
        <v>12828</v>
      </c>
      <c r="D16" s="5" t="n">
        <v>9536</v>
      </c>
    </row>
    <row r="17" spans="1:4">
      <c r="A17" s="4" t="s">
        <v>46</v>
      </c>
      <c r="B17" s="5" t="n">
        <v>-9311</v>
      </c>
      <c r="C17" s="5" t="n">
        <v>-11571</v>
      </c>
      <c r="D17" s="5" t="n">
        <v>-10168</v>
      </c>
    </row>
    <row r="18" spans="1:4">
      <c r="A18" s="4" t="s">
        <v>47</v>
      </c>
      <c r="B18" s="5" t="n">
        <v>2901</v>
      </c>
      <c r="C18" s="5" t="n">
        <v>2491</v>
      </c>
      <c r="D18" s="5" t="n">
        <v>2019</v>
      </c>
    </row>
    <row r="19" spans="1:4">
      <c r="A19" s="4" t="s">
        <v>48</v>
      </c>
      <c r="B19" s="5" t="n">
        <v>-22408</v>
      </c>
      <c r="C19" s="5" t="n">
        <v>-23348</v>
      </c>
      <c r="D19" s="5" t="n">
        <v>-24328</v>
      </c>
    </row>
    <row r="20" spans="1:4">
      <c r="A20" s="4" t="s">
        <v>49</v>
      </c>
      <c r="B20" s="5" t="n">
        <v>-20601</v>
      </c>
      <c r="C20" s="5" t="n">
        <v>-19600</v>
      </c>
      <c r="D20" s="5" t="n">
        <v>-22941</v>
      </c>
    </row>
    <row r="21" spans="1:4">
      <c r="A21" s="4" t="s">
        <v>50</v>
      </c>
      <c r="B21" s="5" t="n">
        <v>5968</v>
      </c>
      <c r="C21" s="5" t="n">
        <v>4105</v>
      </c>
      <c r="D21" s="5" t="n">
        <v>1504</v>
      </c>
    </row>
    <row r="22" spans="1:4">
      <c r="A22" s="4" t="s">
        <v>51</v>
      </c>
      <c r="B22" s="5" t="n">
        <v>53089</v>
      </c>
      <c r="C22" s="5" t="n">
        <v>45140</v>
      </c>
      <c r="D22" s="5" t="n">
        <v>57815</v>
      </c>
    </row>
    <row r="23" spans="1:4">
      <c r="A23" s="4" t="s">
        <v>52</v>
      </c>
      <c r="B23" s="5" t="n">
        <v>-16296</v>
      </c>
      <c r="C23" s="5" t="n">
        <v>-15768</v>
      </c>
      <c r="D23" s="5" t="n">
        <v>-15726</v>
      </c>
    </row>
    <row r="24" spans="1:4">
      <c r="A24" s="4" t="s">
        <v>53</v>
      </c>
      <c r="B24" s="5" t="n">
        <v>36793</v>
      </c>
      <c r="C24" s="5" t="n">
        <v>29372</v>
      </c>
      <c r="D24" s="5" t="n">
        <v>42089</v>
      </c>
    </row>
    <row r="25" spans="1:4">
      <c r="A25" s="3" t="s">
        <v>54</v>
      </c>
    </row>
    <row r="26" spans="1:4">
      <c r="A26" s="4" t="s">
        <v>55</v>
      </c>
      <c r="B26" s="5" t="n">
        <v>-431</v>
      </c>
      <c r="C26" s="5" t="n">
        <v>9404</v>
      </c>
      <c r="D26" s="5" t="n">
        <v>-20965</v>
      </c>
    </row>
    <row r="27" spans="1:4">
      <c r="A27" s="4" t="s">
        <v>56</v>
      </c>
      <c r="B27" s="5" t="n">
        <v>-608</v>
      </c>
      <c r="C27" s="5" t="n">
        <v>-128</v>
      </c>
      <c r="D27" s="5" t="n">
        <v>596</v>
      </c>
    </row>
    <row r="28" spans="1:4">
      <c r="A28" s="4" t="s">
        <v>57</v>
      </c>
      <c r="B28" s="5" t="n">
        <v>-326</v>
      </c>
      <c r="C28" s="5" t="n">
        <v>313</v>
      </c>
      <c r="D28" s="5" t="n">
        <v>130</v>
      </c>
    </row>
    <row r="29" spans="1:4">
      <c r="A29" s="4" t="s">
        <v>58</v>
      </c>
      <c r="B29" s="5" t="n">
        <v>-1365</v>
      </c>
      <c r="C29" s="5" t="n">
        <v>9589</v>
      </c>
      <c r="D29" s="5" t="n">
        <v>-20239</v>
      </c>
    </row>
    <row r="30" spans="1:4">
      <c r="A30" s="4" t="s">
        <v>59</v>
      </c>
      <c r="B30" s="5" t="n">
        <v>35428</v>
      </c>
      <c r="C30" s="5" t="n">
        <v>38961</v>
      </c>
      <c r="D30" s="5" t="n">
        <v>21850</v>
      </c>
    </row>
    <row r="31" spans="1:4">
      <c r="A31" s="3" t="s">
        <v>60</v>
      </c>
    </row>
    <row r="32" spans="1:4">
      <c r="A32" s="4" t="s">
        <v>61</v>
      </c>
      <c r="B32" s="5" t="n">
        <v>22798</v>
      </c>
      <c r="C32" s="5" t="n">
        <v>7857</v>
      </c>
      <c r="D32" s="5" t="n">
        <v>35517</v>
      </c>
    </row>
    <row r="33" spans="1:4">
      <c r="A33" s="4" t="s">
        <v>62</v>
      </c>
      <c r="B33" s="5" t="n">
        <v>13995</v>
      </c>
      <c r="C33" s="5" t="n">
        <v>21515</v>
      </c>
      <c r="D33" s="5" t="n">
        <v>6572</v>
      </c>
    </row>
    <row r="34" spans="1:4">
      <c r="A34" s="4" t="s">
        <v>53</v>
      </c>
      <c r="B34" s="5" t="n">
        <v>36793</v>
      </c>
      <c r="C34" s="5" t="n">
        <v>29372</v>
      </c>
      <c r="D34" s="5" t="n">
        <v>42089</v>
      </c>
    </row>
    <row r="35" spans="1:4">
      <c r="A35" s="3" t="s">
        <v>63</v>
      </c>
    </row>
    <row r="36" spans="1:4">
      <c r="A36" s="4" t="s">
        <v>61</v>
      </c>
      <c r="B36" s="5" t="n">
        <v>23685</v>
      </c>
      <c r="C36" s="5" t="n">
        <v>15814</v>
      </c>
      <c r="D36" s="5" t="n">
        <v>18965</v>
      </c>
    </row>
    <row r="37" spans="1:4">
      <c r="A37" s="4" t="s">
        <v>62</v>
      </c>
      <c r="B37" s="5" t="n">
        <v>11743</v>
      </c>
      <c r="C37" s="5" t="n">
        <v>23147</v>
      </c>
      <c r="D37" s="5" t="n">
        <v>2885</v>
      </c>
    </row>
    <row r="38" spans="1:4">
      <c r="A38" s="4" t="s">
        <v>59</v>
      </c>
      <c r="B38" s="6" t="n">
        <v>35428</v>
      </c>
      <c r="C38" s="6" t="n">
        <v>38961</v>
      </c>
      <c r="D38" s="6" t="n">
        <v>21850</v>
      </c>
    </row>
    <row r="39" spans="1:4">
      <c r="A39" s="4" t="s">
        <v>64</v>
      </c>
      <c r="B39" s="7" t="n">
        <v>0.12</v>
      </c>
      <c r="C39" s="7" t="n">
        <v>0.04</v>
      </c>
      <c r="D39" s="7" t="n">
        <v>0.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9</v>
      </c>
    </row>
    <row r="3" spans="1:2">
      <c r="A3" s="3" t="s">
        <v>173</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9</v>
      </c>
    </row>
    <row r="3" spans="1:2">
      <c r="A3" s="4" t="s">
        <v>204</v>
      </c>
    </row>
    <row r="4" spans="1:2">
      <c r="A4" s="4" t="s">
        <v>203</v>
      </c>
      <c r="B4" s="4" t="s">
        <v>205</v>
      </c>
    </row>
    <row r="5" spans="1:2">
      <c r="A5" s="4" t="s">
        <v>206</v>
      </c>
    </row>
    <row r="6" spans="1:2">
      <c r="A6" s="4" t="s">
        <v>203</v>
      </c>
      <c r="B6"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9</v>
      </c>
    </row>
    <row r="3" spans="1:2">
      <c r="A3" s="3" t="s">
        <v>173</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9</v>
      </c>
    </row>
    <row r="3" spans="1:2">
      <c r="A3" s="3" t="s">
        <v>17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9</v>
      </c>
    </row>
    <row r="3" spans="1:2">
      <c r="A3" s="3" t="s">
        <v>173</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9</v>
      </c>
    </row>
    <row r="3" spans="1:2">
      <c r="A3" s="3" t="s">
        <v>173</v>
      </c>
    </row>
    <row r="4" spans="1:2">
      <c r="A4" s="4" t="s">
        <v>75</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9</v>
      </c>
    </row>
    <row r="3" spans="1:2">
      <c r="A3" s="3" t="s">
        <v>17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9</v>
      </c>
    </row>
    <row r="3" spans="1:2">
      <c r="A3" s="3" t="s">
        <v>173</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9</v>
      </c>
    </row>
    <row r="3" spans="1:2">
      <c r="A3" s="3" t="s">
        <v>173</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9</v>
      </c>
    </row>
    <row r="3" spans="1:2">
      <c r="A3" s="3" t="s">
        <v>173</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9</v>
      </c>
      <c r="C1" s="2" t="s">
        <v>30</v>
      </c>
    </row>
    <row r="2" spans="1:3">
      <c r="A2" s="3" t="s">
        <v>66</v>
      </c>
    </row>
    <row r="3" spans="1:3">
      <c r="A3" s="4" t="s">
        <v>67</v>
      </c>
      <c r="B3" s="6" t="n">
        <v>1702813</v>
      </c>
      <c r="C3" s="6" t="n">
        <v>1739545</v>
      </c>
    </row>
    <row r="4" spans="1:3">
      <c r="A4" s="4" t="s">
        <v>68</v>
      </c>
      <c r="B4" s="5" t="n">
        <v>81159</v>
      </c>
      <c r="C4" s="5" t="n">
        <v>78967</v>
      </c>
    </row>
    <row r="5" spans="1:3">
      <c r="A5" s="4" t="s">
        <v>69</v>
      </c>
      <c r="B5" s="5" t="n">
        <v>1917</v>
      </c>
      <c r="C5" s="5" t="n">
        <v>2011</v>
      </c>
    </row>
    <row r="6" spans="1:3">
      <c r="A6" s="4" t="s">
        <v>70</v>
      </c>
      <c r="B6" s="5" t="n">
        <v>73896</v>
      </c>
      <c r="C6" s="5" t="n">
        <v>71353</v>
      </c>
    </row>
    <row r="7" spans="1:3">
      <c r="A7" s="4" t="s">
        <v>71</v>
      </c>
      <c r="B7" s="5" t="n">
        <v>92941</v>
      </c>
      <c r="C7" s="5" t="n">
        <v>102750</v>
      </c>
    </row>
    <row r="8" spans="1:3">
      <c r="A8" s="4" t="s">
        <v>72</v>
      </c>
      <c r="B8" s="5" t="n">
        <v>26724</v>
      </c>
      <c r="C8" s="5" t="n">
        <v>20360</v>
      </c>
    </row>
    <row r="9" spans="1:3">
      <c r="A9" s="4" t="s">
        <v>73</v>
      </c>
      <c r="B9" s="5" t="n">
        <v>1979450</v>
      </c>
      <c r="C9" s="5" t="n">
        <v>2014986</v>
      </c>
    </row>
    <row r="10" spans="1:3">
      <c r="A10" s="3" t="s">
        <v>74</v>
      </c>
    </row>
    <row r="11" spans="1:3">
      <c r="A11" s="4" t="s">
        <v>75</v>
      </c>
      <c r="B11" s="5" t="n">
        <v>144669</v>
      </c>
      <c r="C11" s="5" t="n">
        <v>146865</v>
      </c>
    </row>
    <row r="12" spans="1:3">
      <c r="A12" s="4" t="s">
        <v>76</v>
      </c>
      <c r="B12" s="5" t="n">
        <v>53143</v>
      </c>
      <c r="C12" s="5" t="n">
        <v>47315</v>
      </c>
    </row>
    <row r="13" spans="1:3">
      <c r="A13" s="4" t="s">
        <v>77</v>
      </c>
      <c r="B13" s="5" t="n">
        <v>72014</v>
      </c>
      <c r="C13" s="5" t="n">
        <v>77583</v>
      </c>
    </row>
    <row r="14" spans="1:3">
      <c r="A14" s="4" t="s">
        <v>78</v>
      </c>
      <c r="B14" s="5" t="n">
        <v>19215</v>
      </c>
      <c r="C14" s="5" t="n">
        <v>11285</v>
      </c>
    </row>
    <row r="15" spans="1:3">
      <c r="A15" s="4" t="s">
        <v>79</v>
      </c>
      <c r="B15" s="5" t="n">
        <v>13344</v>
      </c>
      <c r="C15" s="5" t="n">
        <v>686</v>
      </c>
    </row>
    <row r="16" spans="1:3">
      <c r="A16" s="4" t="s">
        <v>80</v>
      </c>
      <c r="B16" s="5" t="n">
        <v>122777</v>
      </c>
      <c r="C16" s="5" t="n">
        <v>97931</v>
      </c>
    </row>
    <row r="17" spans="1:3">
      <c r="A17" s="4" t="s">
        <v>81</v>
      </c>
      <c r="B17" s="5" t="n">
        <v>425162</v>
      </c>
      <c r="C17" s="5" t="n">
        <v>381665</v>
      </c>
    </row>
    <row r="18" spans="1:3">
      <c r="A18" s="3" t="s">
        <v>82</v>
      </c>
    </row>
    <row r="19" spans="1:3">
      <c r="A19" s="4" t="s">
        <v>83</v>
      </c>
      <c r="B19" s="5" t="n">
        <v>343819</v>
      </c>
      <c r="C19" s="5" t="n">
        <v>310680</v>
      </c>
    </row>
    <row r="20" spans="1:3">
      <c r="A20" s="4" t="s">
        <v>84</v>
      </c>
      <c r="B20" s="5" t="n">
        <v>9533</v>
      </c>
      <c r="C20" s="5" t="n">
        <v>8743</v>
      </c>
    </row>
    <row r="21" spans="1:3">
      <c r="A21" s="4" t="s">
        <v>85</v>
      </c>
      <c r="B21" s="5" t="n">
        <v>47898</v>
      </c>
      <c r="C21" s="5" t="n">
        <v>36456</v>
      </c>
    </row>
    <row r="22" spans="1:3">
      <c r="A22" s="4" t="s">
        <v>86</v>
      </c>
      <c r="B22" s="5" t="n">
        <v>175417</v>
      </c>
      <c r="C22" s="5" t="n">
        <v>143384</v>
      </c>
    </row>
    <row r="23" spans="1:3">
      <c r="A23" s="4" t="s">
        <v>87</v>
      </c>
      <c r="B23" s="5" t="n">
        <v>576667</v>
      </c>
      <c r="C23" s="5" t="n">
        <v>499263</v>
      </c>
    </row>
    <row r="24" spans="1:3">
      <c r="A24" s="4" t="s">
        <v>88</v>
      </c>
      <c r="B24" s="5" t="n">
        <v>-151505</v>
      </c>
      <c r="C24" s="5" t="n">
        <v>-117598</v>
      </c>
    </row>
    <row r="25" spans="1:3">
      <c r="A25" s="4" t="s">
        <v>89</v>
      </c>
      <c r="B25" s="5" t="n">
        <v>1827945</v>
      </c>
      <c r="C25" s="5" t="n">
        <v>1897388</v>
      </c>
    </row>
    <row r="26" spans="1:3">
      <c r="A26" s="3" t="s">
        <v>90</v>
      </c>
    </row>
    <row r="27" spans="1:3">
      <c r="A27" s="4" t="s">
        <v>91</v>
      </c>
      <c r="B27" s="5" t="n">
        <v>183021</v>
      </c>
      <c r="C27" s="5" t="n">
        <v>183021</v>
      </c>
    </row>
    <row r="28" spans="1:3">
      <c r="A28" s="4" t="s">
        <v>92</v>
      </c>
      <c r="B28" s="5" t="n">
        <v>712437</v>
      </c>
      <c r="C28" s="5" t="n">
        <v>711197</v>
      </c>
    </row>
    <row r="29" spans="1:3">
      <c r="A29" s="4" t="s">
        <v>93</v>
      </c>
      <c r="B29" s="5" t="n">
        <v>298062</v>
      </c>
      <c r="C29" s="5" t="n">
        <v>294806</v>
      </c>
    </row>
    <row r="30" spans="1:3">
      <c r="A30" s="4" t="s">
        <v>94</v>
      </c>
      <c r="B30" s="5" t="n">
        <v>1193520</v>
      </c>
      <c r="C30" s="5" t="n">
        <v>1189024</v>
      </c>
    </row>
    <row r="31" spans="1:3">
      <c r="A31" s="4" t="s">
        <v>95</v>
      </c>
      <c r="B31" s="5" t="n">
        <v>187799</v>
      </c>
      <c r="C31" s="5" t="n">
        <v>183711</v>
      </c>
    </row>
    <row r="32" spans="1:3">
      <c r="A32" s="4" t="s">
        <v>96</v>
      </c>
      <c r="B32" s="5" t="n">
        <v>1381319</v>
      </c>
      <c r="C32" s="5" t="n">
        <v>1372735</v>
      </c>
    </row>
    <row r="33" spans="1:3">
      <c r="A33" s="3" t="s">
        <v>97</v>
      </c>
    </row>
    <row r="34" spans="1:3">
      <c r="A34" s="4" t="s">
        <v>98</v>
      </c>
      <c r="B34" s="5" t="n">
        <v>289858</v>
      </c>
      <c r="C34" s="5" t="n">
        <v>372887</v>
      </c>
    </row>
    <row r="35" spans="1:3">
      <c r="A35" s="4" t="s">
        <v>99</v>
      </c>
      <c r="B35" s="5" t="n">
        <v>131546</v>
      </c>
      <c r="C35" s="5" t="n">
        <v>125392</v>
      </c>
    </row>
    <row r="36" spans="1:3">
      <c r="A36" s="4" t="s">
        <v>100</v>
      </c>
      <c r="B36" s="5" t="n">
        <v>12660</v>
      </c>
      <c r="C36" s="5" t="n">
        <v>13640</v>
      </c>
    </row>
    <row r="37" spans="1:3">
      <c r="A37" s="4" t="s">
        <v>101</v>
      </c>
      <c r="B37" s="5" t="n">
        <v>12562</v>
      </c>
      <c r="C37" s="5" t="n">
        <v>12734</v>
      </c>
    </row>
    <row r="38" spans="1:3">
      <c r="A38" s="4" t="s">
        <v>102</v>
      </c>
      <c r="B38" s="5" t="n">
        <v>446626</v>
      </c>
      <c r="C38" s="5" t="n">
        <v>524653</v>
      </c>
    </row>
    <row r="39" spans="1:3">
      <c r="A39" s="4" t="s">
        <v>103</v>
      </c>
      <c r="B39" s="6" t="n">
        <v>1827945</v>
      </c>
      <c r="C39" s="6" t="n">
        <v>1897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9</v>
      </c>
    </row>
    <row r="3" spans="1:2">
      <c r="A3" s="3" t="s">
        <v>17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9</v>
      </c>
    </row>
    <row r="3" spans="1:2">
      <c r="A3" s="3" t="s">
        <v>173</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9</v>
      </c>
    </row>
    <row r="3" spans="1:2">
      <c r="A3" s="3" t="s">
        <v>173</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9</v>
      </c>
    </row>
    <row r="3" spans="1:2">
      <c r="A3" s="3" t="s">
        <v>173</v>
      </c>
    </row>
    <row r="4" spans="1:2">
      <c r="A4" s="4" t="s">
        <v>93</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9</v>
      </c>
    </row>
    <row r="3" spans="1:2">
      <c r="A3" s="3" t="s">
        <v>173</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9</v>
      </c>
    </row>
    <row r="3" spans="1:2">
      <c r="A3" s="3" t="s">
        <v>173</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9</v>
      </c>
    </row>
    <row r="3" spans="1:2">
      <c r="A3" s="3" t="s">
        <v>173</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9</v>
      </c>
    </row>
    <row r="3" spans="1:2">
      <c r="A3" s="3" t="s">
        <v>173</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9</v>
      </c>
    </row>
    <row r="3" spans="1:2">
      <c r="A3" s="3" t="s">
        <v>173</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9</v>
      </c>
    </row>
    <row r="3" spans="1:2">
      <c r="A3" s="3" t="s">
        <v>173</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9</v>
      </c>
      <c r="C2" s="2" t="s">
        <v>30</v>
      </c>
      <c r="D2" s="2" t="s">
        <v>31</v>
      </c>
    </row>
    <row r="3" spans="1:4">
      <c r="A3" s="3" t="s">
        <v>105</v>
      </c>
    </row>
    <row r="4" spans="1:4">
      <c r="A4" s="4" t="s">
        <v>106</v>
      </c>
      <c r="B4" s="6" t="n">
        <v>36793</v>
      </c>
      <c r="C4" s="6" t="n">
        <v>29372</v>
      </c>
      <c r="D4" s="6" t="n">
        <v>42089</v>
      </c>
    </row>
    <row r="5" spans="1:4">
      <c r="A5" s="3" t="s">
        <v>107</v>
      </c>
    </row>
    <row r="6" spans="1:4">
      <c r="A6" s="4" t="s">
        <v>52</v>
      </c>
      <c r="B6" s="5" t="n">
        <v>16296</v>
      </c>
      <c r="C6" s="5" t="n">
        <v>15768</v>
      </c>
      <c r="D6" s="5" t="n">
        <v>15726</v>
      </c>
    </row>
    <row r="7" spans="1:4">
      <c r="A7" s="4" t="s">
        <v>38</v>
      </c>
      <c r="B7" s="5" t="n">
        <v>237375</v>
      </c>
      <c r="C7" s="5" t="n">
        <v>218147</v>
      </c>
      <c r="D7" s="5" t="n">
        <v>202875</v>
      </c>
    </row>
    <row r="8" spans="1:4">
      <c r="A8" s="4" t="s">
        <v>108</v>
      </c>
      <c r="B8" s="5" t="n">
        <v>9455</v>
      </c>
      <c r="C8" s="5" t="n">
        <v>9689</v>
      </c>
      <c r="D8" s="5" t="n">
        <v>9608</v>
      </c>
    </row>
    <row r="9" spans="1:4">
      <c r="A9" s="4" t="s">
        <v>109</v>
      </c>
      <c r="B9" s="5" t="n">
        <v>327</v>
      </c>
      <c r="C9" s="5" t="n">
        <v>1614</v>
      </c>
      <c r="D9" s="5" t="n">
        <v>1434</v>
      </c>
    </row>
    <row r="10" spans="1:4">
      <c r="A10" s="4" t="s">
        <v>110</v>
      </c>
      <c r="B10" s="5" t="n">
        <v>-5968</v>
      </c>
      <c r="C10" s="5" t="n">
        <v>-4105</v>
      </c>
      <c r="D10" s="5" t="n">
        <v>-1504</v>
      </c>
    </row>
    <row r="11" spans="1:4">
      <c r="A11" s="4" t="s">
        <v>111</v>
      </c>
      <c r="B11" s="5" t="n">
        <v>3254</v>
      </c>
      <c r="C11" s="5" t="n">
        <v>1609</v>
      </c>
      <c r="D11" s="5" t="n">
        <v>74</v>
      </c>
    </row>
    <row r="12" spans="1:4">
      <c r="A12" s="4" t="s">
        <v>112</v>
      </c>
      <c r="B12" s="5" t="n">
        <v>1069</v>
      </c>
      <c r="C12" s="5" t="n">
        <v>2634</v>
      </c>
      <c r="D12" s="5" t="n">
        <v>3335</v>
      </c>
    </row>
    <row r="13" spans="1:4">
      <c r="A13" s="4" t="s">
        <v>113</v>
      </c>
      <c r="C13" s="5" t="n">
        <v>-2</v>
      </c>
      <c r="D13" s="5" t="n">
        <v>74</v>
      </c>
    </row>
    <row r="14" spans="1:4">
      <c r="A14" s="4" t="s">
        <v>114</v>
      </c>
      <c r="B14" s="5" t="n">
        <v>3784</v>
      </c>
      <c r="C14" s="5" t="n">
        <v>115</v>
      </c>
    </row>
    <row r="15" spans="1:4">
      <c r="A15" s="4" t="s">
        <v>115</v>
      </c>
      <c r="B15" s="5" t="n">
        <v>4939</v>
      </c>
      <c r="C15" s="5" t="n">
        <v>7972</v>
      </c>
      <c r="D15" s="5" t="n">
        <v>4661</v>
      </c>
    </row>
    <row r="16" spans="1:4">
      <c r="A16" s="4" t="s">
        <v>116</v>
      </c>
      <c r="D16" s="5" t="n">
        <v>-22807</v>
      </c>
    </row>
    <row r="17" spans="1:4">
      <c r="A17" s="4" t="s">
        <v>117</v>
      </c>
      <c r="B17" s="5" t="n">
        <v>-108</v>
      </c>
      <c r="C17" s="5" t="n">
        <v>-37</v>
      </c>
      <c r="D17" s="5" t="n">
        <v>-1476</v>
      </c>
    </row>
    <row r="18" spans="1:4">
      <c r="A18" s="4" t="s">
        <v>118</v>
      </c>
      <c r="B18" s="5" t="n">
        <v>-613</v>
      </c>
      <c r="C18" s="5" t="n">
        <v>-24674</v>
      </c>
      <c r="D18" s="5" t="n">
        <v>-280</v>
      </c>
    </row>
    <row r="19" spans="1:4">
      <c r="A19" s="4" t="s">
        <v>119</v>
      </c>
      <c r="C19" s="5" t="n">
        <v>-60</v>
      </c>
      <c r="D19" s="5" t="n">
        <v>-288</v>
      </c>
    </row>
    <row r="20" spans="1:4">
      <c r="A20" s="4" t="s">
        <v>47</v>
      </c>
      <c r="B20" s="5" t="n">
        <v>-2901</v>
      </c>
      <c r="C20" s="5" t="n">
        <v>-2491</v>
      </c>
      <c r="D20" s="5" t="n">
        <v>-2019</v>
      </c>
    </row>
    <row r="21" spans="1:4">
      <c r="A21" s="4" t="s">
        <v>48</v>
      </c>
      <c r="B21" s="5" t="n">
        <v>22408</v>
      </c>
      <c r="C21" s="5" t="n">
        <v>23348</v>
      </c>
      <c r="D21" s="5" t="n">
        <v>24328</v>
      </c>
    </row>
    <row r="22" spans="1:4">
      <c r="A22" s="3" t="s">
        <v>120</v>
      </c>
    </row>
    <row r="23" spans="1:4">
      <c r="A23" s="4" t="s">
        <v>121</v>
      </c>
      <c r="B23" s="5" t="n">
        <v>-2779</v>
      </c>
      <c r="C23" s="5" t="n">
        <v>5281</v>
      </c>
      <c r="D23" s="5" t="n">
        <v>5581</v>
      </c>
    </row>
    <row r="24" spans="1:4">
      <c r="A24" s="4" t="s">
        <v>75</v>
      </c>
      <c r="B24" s="5" t="n">
        <v>1141</v>
      </c>
      <c r="C24" s="5" t="n">
        <v>-22638</v>
      </c>
      <c r="D24" s="5" t="n">
        <v>36256</v>
      </c>
    </row>
    <row r="25" spans="1:4">
      <c r="A25" s="4" t="s">
        <v>83</v>
      </c>
      <c r="B25" s="5" t="n">
        <v>65229</v>
      </c>
      <c r="C25" s="5" t="n">
        <v>16825</v>
      </c>
      <c r="D25" s="5" t="n">
        <v>-28163</v>
      </c>
    </row>
    <row r="26" spans="1:4">
      <c r="A26" s="4" t="s">
        <v>122</v>
      </c>
      <c r="B26" s="5" t="n">
        <v>389701</v>
      </c>
      <c r="C26" s="5" t="n">
        <v>278367</v>
      </c>
      <c r="D26" s="5" t="n">
        <v>289504</v>
      </c>
    </row>
    <row r="27" spans="1:4">
      <c r="A27" s="4" t="s">
        <v>123</v>
      </c>
      <c r="B27" s="5" t="n">
        <v>-23046</v>
      </c>
      <c r="C27" s="5" t="n">
        <v>-13188</v>
      </c>
      <c r="D27" s="5" t="n">
        <v>-28192</v>
      </c>
    </row>
    <row r="28" spans="1:4">
      <c r="A28" s="4" t="s">
        <v>124</v>
      </c>
      <c r="B28" s="5" t="n">
        <v>366655</v>
      </c>
      <c r="C28" s="5" t="n">
        <v>265179</v>
      </c>
      <c r="D28" s="5" t="n">
        <v>261312</v>
      </c>
    </row>
    <row r="29" spans="1:4">
      <c r="A29" s="3" t="s">
        <v>125</v>
      </c>
    </row>
    <row r="30" spans="1:4">
      <c r="A30" s="4" t="s">
        <v>126</v>
      </c>
      <c r="B30" s="5" t="n">
        <v>-229239</v>
      </c>
      <c r="C30" s="5" t="n">
        <v>-181054</v>
      </c>
      <c r="D30" s="5" t="n">
        <v>-217750</v>
      </c>
    </row>
    <row r="31" spans="1:4">
      <c r="A31" s="4" t="s">
        <v>127</v>
      </c>
      <c r="B31" s="5" t="n">
        <v>-3901</v>
      </c>
      <c r="C31" s="5" t="n">
        <v>-2008</v>
      </c>
      <c r="D31" s="5" t="n">
        <v>-1637</v>
      </c>
    </row>
    <row r="32" spans="1:4">
      <c r="A32" s="4" t="s">
        <v>128</v>
      </c>
      <c r="B32" s="5" t="n">
        <v>-16</v>
      </c>
      <c r="C32" s="5" t="n">
        <v>-400</v>
      </c>
      <c r="D32" s="5" t="n">
        <v>-625</v>
      </c>
    </row>
    <row r="33" spans="1:4">
      <c r="A33" s="4" t="s">
        <v>129</v>
      </c>
      <c r="B33" s="5" t="n">
        <v>-3928</v>
      </c>
      <c r="C33" s="5" t="n">
        <v>-2586</v>
      </c>
      <c r="D33" s="5" t="n">
        <v>-2524</v>
      </c>
    </row>
    <row r="34" spans="1:4">
      <c r="A34" s="4" t="s">
        <v>130</v>
      </c>
      <c r="B34" s="5" t="n">
        <v>-3837</v>
      </c>
      <c r="C34" s="5" t="n">
        <v>-5781</v>
      </c>
      <c r="D34" s="5" t="n">
        <v>-3586</v>
      </c>
    </row>
    <row r="35" spans="1:4">
      <c r="A35" s="4" t="s">
        <v>131</v>
      </c>
      <c r="B35" s="5" t="n">
        <v>-1106</v>
      </c>
      <c r="D35" s="5" t="n">
        <v>-6496</v>
      </c>
    </row>
    <row r="36" spans="1:4">
      <c r="A36" s="4" t="s">
        <v>132</v>
      </c>
      <c r="B36" s="5" t="n">
        <v>1146</v>
      </c>
      <c r="C36" s="5" t="n">
        <v>2127</v>
      </c>
      <c r="D36" s="5" t="n">
        <v>1923</v>
      </c>
    </row>
    <row r="37" spans="1:4">
      <c r="A37" s="4" t="s">
        <v>133</v>
      </c>
      <c r="D37" s="5" t="n">
        <v>-17855</v>
      </c>
    </row>
    <row r="38" spans="1:4">
      <c r="A38" s="4" t="s">
        <v>134</v>
      </c>
      <c r="B38" s="5" t="n">
        <v>921</v>
      </c>
      <c r="C38" s="5" t="n">
        <v>991</v>
      </c>
      <c r="D38" s="5" t="n">
        <v>16987</v>
      </c>
    </row>
    <row r="39" spans="1:4">
      <c r="A39" s="4" t="s">
        <v>135</v>
      </c>
      <c r="B39" s="5" t="n">
        <v>2227</v>
      </c>
      <c r="C39" s="5" t="n">
        <v>2079</v>
      </c>
      <c r="D39" s="5" t="n">
        <v>1585</v>
      </c>
    </row>
    <row r="40" spans="1:4">
      <c r="A40" s="4" t="s">
        <v>136</v>
      </c>
      <c r="B40" s="5" t="n">
        <v>7181</v>
      </c>
      <c r="C40" s="5" t="n">
        <v>10505</v>
      </c>
      <c r="D40" s="5" t="n">
        <v>9617</v>
      </c>
    </row>
    <row r="41" spans="1:4">
      <c r="A41" s="4" t="s">
        <v>137</v>
      </c>
      <c r="B41" s="5" t="n">
        <v>-12994</v>
      </c>
      <c r="C41" s="5" t="n">
        <v>240</v>
      </c>
      <c r="D41" s="5" t="n">
        <v>4482</v>
      </c>
    </row>
    <row r="42" spans="1:4">
      <c r="A42" s="4" t="s">
        <v>138</v>
      </c>
      <c r="B42" s="5" t="n">
        <v>-243546</v>
      </c>
      <c r="C42" s="5" t="n">
        <v>-175887</v>
      </c>
      <c r="D42" s="5" t="n">
        <v>-215879</v>
      </c>
    </row>
    <row r="43" spans="1:4">
      <c r="A43" s="3" t="s">
        <v>139</v>
      </c>
    </row>
    <row r="44" spans="1:4">
      <c r="A44" s="4" t="s">
        <v>140</v>
      </c>
      <c r="B44" s="5" t="n">
        <v>-578129</v>
      </c>
      <c r="C44" s="5" t="n">
        <v>-458780</v>
      </c>
      <c r="D44" s="5" t="n">
        <v>-530808</v>
      </c>
    </row>
    <row r="45" spans="1:4">
      <c r="A45" s="4" t="s">
        <v>141</v>
      </c>
      <c r="B45" s="5" t="n">
        <v>-195984</v>
      </c>
      <c r="C45" s="5" t="n">
        <v>-285519</v>
      </c>
      <c r="D45" s="5" t="n">
        <v>-250745</v>
      </c>
    </row>
    <row r="46" spans="1:4">
      <c r="A46" s="4" t="s">
        <v>142</v>
      </c>
      <c r="B46" s="5" t="n">
        <v>-19590</v>
      </c>
      <c r="C46" s="5" t="n">
        <v>-19276</v>
      </c>
      <c r="D46" s="5" t="n">
        <v>-20777</v>
      </c>
    </row>
    <row r="47" spans="1:4">
      <c r="A47" s="4" t="s">
        <v>143</v>
      </c>
      <c r="B47" s="5" t="n">
        <v>-12621</v>
      </c>
      <c r="C47" s="5" t="n">
        <v>-2401</v>
      </c>
      <c r="D47" s="5" t="n">
        <v>-5314</v>
      </c>
    </row>
    <row r="48" spans="1:4">
      <c r="A48" s="4" t="s">
        <v>144</v>
      </c>
      <c r="B48" s="5" t="n">
        <v>-19626</v>
      </c>
      <c r="C48" s="5" t="n">
        <v>-8450</v>
      </c>
      <c r="D48" s="5" t="n">
        <v>-29005</v>
      </c>
    </row>
    <row r="49" spans="1:4">
      <c r="A49" s="4" t="s">
        <v>145</v>
      </c>
      <c r="B49" s="5" t="n">
        <v>601862</v>
      </c>
      <c r="C49" s="5" t="n">
        <v>460478</v>
      </c>
      <c r="D49" s="5" t="n">
        <v>481762</v>
      </c>
    </row>
    <row r="50" spans="1:4">
      <c r="A50" s="4" t="s">
        <v>146</v>
      </c>
      <c r="B50" s="5" t="n">
        <v>128390</v>
      </c>
      <c r="C50" s="5" t="n">
        <v>247429</v>
      </c>
      <c r="D50" s="5" t="n">
        <v>311809</v>
      </c>
    </row>
    <row r="51" spans="1:4">
      <c r="A51" s="4" t="s">
        <v>147</v>
      </c>
      <c r="B51" s="5" t="n">
        <v>1470</v>
      </c>
      <c r="C51" s="5" t="n">
        <v>940</v>
      </c>
      <c r="D51" s="5" t="n">
        <v>1596</v>
      </c>
    </row>
    <row r="52" spans="1:4">
      <c r="A52" s="4" t="s">
        <v>148</v>
      </c>
      <c r="B52" s="5" t="n">
        <v>-497</v>
      </c>
      <c r="C52" s="5" t="n">
        <v>-1428</v>
      </c>
      <c r="D52" s="5" t="n">
        <v>-3957</v>
      </c>
    </row>
    <row r="53" spans="1:4">
      <c r="A53" s="4" t="s">
        <v>149</v>
      </c>
      <c r="B53" s="5" t="n">
        <v>-94725</v>
      </c>
      <c r="C53" s="5" t="n">
        <v>-67007</v>
      </c>
      <c r="D53" s="5" t="n">
        <v>-45439</v>
      </c>
    </row>
    <row r="54" spans="1:4">
      <c r="A54" s="4" t="s">
        <v>150</v>
      </c>
      <c r="B54" s="5" t="n">
        <v>-3538</v>
      </c>
      <c r="C54" s="5" t="n">
        <v>2873</v>
      </c>
      <c r="D54" s="5" t="n">
        <v>-999</v>
      </c>
    </row>
    <row r="55" spans="1:4">
      <c r="A55" s="4" t="s">
        <v>151</v>
      </c>
      <c r="B55" s="5" t="n">
        <v>24846</v>
      </c>
      <c r="C55" s="5" t="n">
        <v>25158</v>
      </c>
      <c r="D55" s="5" t="n">
        <v>-1005</v>
      </c>
    </row>
    <row r="56" spans="1:4">
      <c r="A56" s="4" t="s">
        <v>152</v>
      </c>
      <c r="B56" s="5" t="n">
        <v>97931</v>
      </c>
      <c r="C56" s="5" t="n">
        <v>72773</v>
      </c>
      <c r="D56" s="5" t="n">
        <v>73778</v>
      </c>
    </row>
    <row r="57" spans="1:4">
      <c r="A57" s="4" t="s">
        <v>153</v>
      </c>
      <c r="B57" s="6" t="n">
        <v>122777</v>
      </c>
      <c r="C57" s="6" t="n">
        <v>97931</v>
      </c>
      <c r="D57" s="6" t="n">
        <v>727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9</v>
      </c>
    </row>
    <row r="3" spans="1:2">
      <c r="A3" s="3" t="s">
        <v>173</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9</v>
      </c>
    </row>
    <row r="3" spans="1:2">
      <c r="A3" s="3" t="s">
        <v>173</v>
      </c>
    </row>
    <row r="4" spans="1:2">
      <c r="A4" s="4" t="s">
        <v>244</v>
      </c>
      <c r="B4" s="4" t="s">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9</v>
      </c>
    </row>
    <row r="3" spans="1:2">
      <c r="A3" s="3" t="s">
        <v>173</v>
      </c>
    </row>
    <row r="4" spans="1:2">
      <c r="A4" s="4" t="s">
        <v>246</v>
      </c>
      <c r="B4" s="4" t="s">
        <v>2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9</v>
      </c>
    </row>
    <row r="3" spans="1:2">
      <c r="A3" s="3" t="s">
        <v>249</v>
      </c>
    </row>
    <row r="4" spans="1:2">
      <c r="A4" s="4" t="s">
        <v>248</v>
      </c>
      <c r="B4" s="4" t="s">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9</v>
      </c>
    </row>
    <row r="3" spans="1:2">
      <c r="A3" s="3" t="s">
        <v>249</v>
      </c>
    </row>
    <row r="4" spans="1:2">
      <c r="A4" s="4" t="s">
        <v>251</v>
      </c>
      <c r="B4" s="4" t="s">
        <v>2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9</v>
      </c>
    </row>
    <row r="3" spans="1:2">
      <c r="A3" s="3" t="s">
        <v>249</v>
      </c>
    </row>
    <row r="4" spans="1:2">
      <c r="A4" s="4" t="s">
        <v>253</v>
      </c>
      <c r="B4" s="4" t="s">
        <v>2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9</v>
      </c>
    </row>
    <row r="3" spans="1:2">
      <c r="A3" s="3" t="s">
        <v>249</v>
      </c>
    </row>
    <row r="4" spans="1:2">
      <c r="A4" s="4" t="s">
        <v>255</v>
      </c>
      <c r="B4" s="4" t="s">
        <v>2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9</v>
      </c>
    </row>
    <row r="3" spans="1:2">
      <c r="A3" s="3" t="s">
        <v>249</v>
      </c>
    </row>
    <row r="4" spans="1:2">
      <c r="A4" s="4" t="s">
        <v>257</v>
      </c>
      <c r="B4" s="4" t="s">
        <v>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9</v>
      </c>
    </row>
    <row r="3" spans="1:2">
      <c r="A3" s="3" t="s">
        <v>249</v>
      </c>
    </row>
    <row r="4" spans="1:2">
      <c r="A4" s="4" t="s">
        <v>259</v>
      </c>
      <c r="B4" s="4" t="s">
        <v>2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9</v>
      </c>
    </row>
    <row r="3" spans="1:2">
      <c r="A3" s="3" t="s">
        <v>17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67</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75</v>
      </c>
      <c r="B14" s="4" t="s">
        <v>281</v>
      </c>
    </row>
    <row r="15" spans="1:2">
      <c r="A15" s="4" t="s">
        <v>76</v>
      </c>
      <c r="B15" s="4" t="s">
        <v>282</v>
      </c>
    </row>
    <row r="16" spans="1:2">
      <c r="A16" s="4" t="s">
        <v>80</v>
      </c>
      <c r="B16" s="4" t="s">
        <v>283</v>
      </c>
    </row>
    <row r="17" spans="1:2">
      <c r="A17" s="4" t="s">
        <v>284</v>
      </c>
      <c r="B17" s="4" t="s">
        <v>285</v>
      </c>
    </row>
    <row r="18" spans="1:2">
      <c r="A18" s="4" t="s">
        <v>22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9"/>
    <col customWidth="1" max="2" min="2" width="12"/>
    <col customWidth="1" max="3" min="3" width="23"/>
    <col customWidth="1" max="4" min="4" width="27"/>
    <col customWidth="1" max="5" min="5" width="18"/>
    <col customWidth="1" max="6" min="6" width="47"/>
    <col customWidth="1" max="7" min="7" width="35"/>
  </cols>
  <sheetData>
    <row r="1" spans="1:7">
      <c r="A1" s="1" t="s">
        <v>154</v>
      </c>
      <c r="B1" s="2" t="s">
        <v>155</v>
      </c>
      <c r="C1" s="2" t="s">
        <v>156</v>
      </c>
      <c r="D1" s="2" t="s">
        <v>157</v>
      </c>
      <c r="E1" s="2" t="s">
        <v>158</v>
      </c>
      <c r="F1" s="2" t="s">
        <v>159</v>
      </c>
      <c r="G1" s="2" t="s">
        <v>160</v>
      </c>
    </row>
    <row r="2" spans="1:7">
      <c r="A2" s="4" t="s">
        <v>161</v>
      </c>
      <c r="B2" s="6" t="n">
        <v>1317781</v>
      </c>
      <c r="C2" s="6" t="n">
        <v>183021</v>
      </c>
      <c r="D2" s="6" t="n">
        <v>707303</v>
      </c>
      <c r="E2" s="6" t="n">
        <v>285570</v>
      </c>
      <c r="F2" s="6" t="n">
        <v>1175894</v>
      </c>
      <c r="G2" s="6" t="n">
        <v>141887</v>
      </c>
    </row>
    <row r="3" spans="1:7">
      <c r="A3" s="4" t="s">
        <v>162</v>
      </c>
      <c r="B3" s="5" t="n">
        <v>42089</v>
      </c>
      <c r="D3" s="5" t="n">
        <v>35517</v>
      </c>
      <c r="F3" s="5" t="n">
        <v>35517</v>
      </c>
      <c r="G3" s="5" t="n">
        <v>6572</v>
      </c>
    </row>
    <row r="4" spans="1:7">
      <c r="A4" s="4" t="s">
        <v>163</v>
      </c>
      <c r="B4" s="5" t="n">
        <v>-20239</v>
      </c>
      <c r="E4" s="5" t="n">
        <v>-16552</v>
      </c>
      <c r="F4" s="5" t="n">
        <v>-16552</v>
      </c>
      <c r="G4" s="5" t="n">
        <v>-3687</v>
      </c>
    </row>
    <row r="5" spans="1:7">
      <c r="A5" s="4" t="s">
        <v>164</v>
      </c>
      <c r="B5" s="5" t="n">
        <v>1434</v>
      </c>
      <c r="E5" s="5" t="n">
        <v>1303</v>
      </c>
      <c r="F5" s="5" t="n">
        <v>1303</v>
      </c>
      <c r="G5" s="5" t="n">
        <v>131</v>
      </c>
    </row>
    <row r="6" spans="1:7">
      <c r="A6" s="4" t="s">
        <v>165</v>
      </c>
      <c r="D6" s="5" t="n">
        <v>-2103</v>
      </c>
      <c r="E6" s="5" t="n">
        <v>2103</v>
      </c>
    </row>
    <row r="7" spans="1:7">
      <c r="A7" s="4" t="s">
        <v>166</v>
      </c>
      <c r="B7" s="5" t="n">
        <v>-34520</v>
      </c>
      <c r="D7" s="5" t="n">
        <v>-29005</v>
      </c>
      <c r="F7" s="5" t="n">
        <v>-29005</v>
      </c>
      <c r="G7" s="5" t="n">
        <v>-5515</v>
      </c>
    </row>
    <row r="8" spans="1:7">
      <c r="A8" s="4" t="s">
        <v>133</v>
      </c>
      <c r="B8" s="5" t="n">
        <v>36285</v>
      </c>
      <c r="E8" s="5" t="n">
        <v>12530</v>
      </c>
      <c r="F8" s="5" t="n">
        <v>12530</v>
      </c>
      <c r="G8" s="5" t="n">
        <v>23755</v>
      </c>
    </row>
    <row r="9" spans="1:7">
      <c r="A9" s="4" t="s">
        <v>147</v>
      </c>
      <c r="B9" s="5" t="n">
        <v>2040</v>
      </c>
      <c r="G9" s="5" t="n">
        <v>2040</v>
      </c>
    </row>
    <row r="10" spans="1:7">
      <c r="A10" s="4" t="s">
        <v>167</v>
      </c>
      <c r="B10" s="5" t="n">
        <v>-836</v>
      </c>
      <c r="D10" s="5" t="n">
        <v>43</v>
      </c>
      <c r="E10" s="5" t="n">
        <v>-14</v>
      </c>
      <c r="F10" s="5" t="n">
        <v>29</v>
      </c>
      <c r="G10" s="5" t="n">
        <v>-865</v>
      </c>
    </row>
    <row r="11" spans="1:7">
      <c r="A11" s="4" t="s">
        <v>168</v>
      </c>
      <c r="B11" s="5" t="n">
        <v>1344034</v>
      </c>
      <c r="C11" s="5" t="n">
        <v>183021</v>
      </c>
      <c r="D11" s="5" t="n">
        <v>711755</v>
      </c>
      <c r="E11" s="5" t="n">
        <v>284940</v>
      </c>
      <c r="F11" s="5" t="n">
        <v>1179716</v>
      </c>
      <c r="G11" s="5" t="n">
        <v>164318</v>
      </c>
    </row>
    <row r="12" spans="1:7">
      <c r="A12" s="4" t="s">
        <v>162</v>
      </c>
      <c r="B12" s="5" t="n">
        <v>29372</v>
      </c>
      <c r="D12" s="5" t="n">
        <v>7857</v>
      </c>
      <c r="F12" s="5" t="n">
        <v>7857</v>
      </c>
      <c r="G12" s="5" t="n">
        <v>21515</v>
      </c>
    </row>
    <row r="13" spans="1:7">
      <c r="A13" s="4" t="s">
        <v>163</v>
      </c>
      <c r="B13" s="5" t="n">
        <v>9589</v>
      </c>
      <c r="E13" s="5" t="n">
        <v>7957</v>
      </c>
      <c r="F13" s="5" t="n">
        <v>7957</v>
      </c>
      <c r="G13" s="5" t="n">
        <v>1632</v>
      </c>
    </row>
    <row r="14" spans="1:7">
      <c r="A14" s="4" t="s">
        <v>164</v>
      </c>
      <c r="B14" s="5" t="n">
        <v>1614</v>
      </c>
      <c r="E14" s="5" t="n">
        <v>1540</v>
      </c>
      <c r="F14" s="5" t="n">
        <v>1540</v>
      </c>
      <c r="G14" s="5" t="n">
        <v>74</v>
      </c>
    </row>
    <row r="15" spans="1:7">
      <c r="A15" s="4" t="s">
        <v>166</v>
      </c>
      <c r="B15" s="5" t="n">
        <v>-12732</v>
      </c>
      <c r="D15" s="5" t="n">
        <v>-8450</v>
      </c>
      <c r="F15" s="5" t="n">
        <v>-8450</v>
      </c>
      <c r="G15" s="5" t="n">
        <v>-4282</v>
      </c>
    </row>
    <row r="16" spans="1:7">
      <c r="A16" s="4" t="s">
        <v>169</v>
      </c>
      <c r="B16" s="5" t="n">
        <v>-1837</v>
      </c>
      <c r="E16" s="5" t="n">
        <v>224</v>
      </c>
      <c r="F16" s="5" t="n">
        <v>224</v>
      </c>
      <c r="G16" s="5" t="n">
        <v>-2061</v>
      </c>
    </row>
    <row r="17" spans="1:7">
      <c r="A17" s="4" t="s">
        <v>147</v>
      </c>
      <c r="B17" s="5" t="n">
        <v>1087</v>
      </c>
      <c r="G17" s="5" t="n">
        <v>1087</v>
      </c>
    </row>
    <row r="18" spans="1:7">
      <c r="A18" s="4" t="s">
        <v>167</v>
      </c>
      <c r="B18" s="5" t="n">
        <v>1608</v>
      </c>
      <c r="D18" s="5" t="n">
        <v>35</v>
      </c>
      <c r="E18" s="5" t="n">
        <v>145</v>
      </c>
      <c r="F18" s="5" t="n">
        <v>180</v>
      </c>
      <c r="G18" s="5" t="n">
        <v>1428</v>
      </c>
    </row>
    <row r="19" spans="1:7">
      <c r="A19" s="4" t="s">
        <v>170</v>
      </c>
      <c r="B19" s="5" t="n">
        <v>1372735</v>
      </c>
      <c r="C19" s="5" t="n">
        <v>183021</v>
      </c>
      <c r="D19" s="5" t="n">
        <v>711197</v>
      </c>
      <c r="E19" s="5" t="n">
        <v>294806</v>
      </c>
      <c r="F19" s="5" t="n">
        <v>1189024</v>
      </c>
      <c r="G19" s="5" t="n">
        <v>183711</v>
      </c>
    </row>
    <row r="20" spans="1:7">
      <c r="A20" s="4" t="s">
        <v>162</v>
      </c>
      <c r="B20" s="5" t="n">
        <v>36793</v>
      </c>
      <c r="D20" s="5" t="n">
        <v>22798</v>
      </c>
      <c r="F20" s="5" t="n">
        <v>22798</v>
      </c>
      <c r="G20" s="5" t="n">
        <v>13995</v>
      </c>
    </row>
    <row r="21" spans="1:7">
      <c r="A21" s="4" t="s">
        <v>163</v>
      </c>
      <c r="B21" s="5" t="n">
        <v>-1365</v>
      </c>
      <c r="E21" s="5" t="n">
        <v>887</v>
      </c>
      <c r="F21" s="5" t="n">
        <v>887</v>
      </c>
      <c r="G21" s="5" t="n">
        <v>-2252</v>
      </c>
    </row>
    <row r="22" spans="1:7">
      <c r="A22" s="4" t="s">
        <v>164</v>
      </c>
      <c r="B22" s="5" t="n">
        <v>327</v>
      </c>
      <c r="E22" s="5" t="n">
        <v>178</v>
      </c>
      <c r="F22" s="5" t="n">
        <v>178</v>
      </c>
      <c r="G22" s="5" t="n">
        <v>149</v>
      </c>
    </row>
    <row r="23" spans="1:7">
      <c r="A23" s="4" t="s">
        <v>165</v>
      </c>
      <c r="D23" s="5" t="n">
        <v>-1929</v>
      </c>
      <c r="E23" s="5" t="n">
        <v>1929</v>
      </c>
    </row>
    <row r="24" spans="1:7">
      <c r="A24" s="4" t="s">
        <v>166</v>
      </c>
      <c r="B24" s="5" t="n">
        <v>-30030</v>
      </c>
      <c r="D24" s="5" t="n">
        <v>-19626</v>
      </c>
      <c r="F24" s="5" t="n">
        <v>-19626</v>
      </c>
      <c r="G24" s="5" t="n">
        <v>-10404</v>
      </c>
    </row>
    <row r="25" spans="1:7">
      <c r="A25" s="4" t="s">
        <v>169</v>
      </c>
      <c r="B25" s="5" t="n">
        <v>938</v>
      </c>
      <c r="E25" s="5" t="n">
        <v>289</v>
      </c>
      <c r="F25" s="5" t="n">
        <v>289</v>
      </c>
      <c r="G25" s="5" t="n">
        <v>649</v>
      </c>
    </row>
    <row r="26" spans="1:7">
      <c r="A26" s="4" t="s">
        <v>147</v>
      </c>
      <c r="B26" s="5" t="n">
        <v>2584</v>
      </c>
      <c r="G26" s="5" t="n">
        <v>2584</v>
      </c>
    </row>
    <row r="27" spans="1:7">
      <c r="A27" s="4" t="s">
        <v>167</v>
      </c>
      <c r="B27" s="5" t="n">
        <v>-663</v>
      </c>
      <c r="D27" s="5" t="n">
        <v>-3</v>
      </c>
      <c r="E27" s="5" t="n">
        <v>-27</v>
      </c>
      <c r="F27" s="5" t="n">
        <v>-30</v>
      </c>
      <c r="G27" s="5" t="n">
        <v>-633</v>
      </c>
    </row>
    <row r="28" spans="1:7">
      <c r="A28" s="4" t="s">
        <v>171</v>
      </c>
      <c r="B28" s="6" t="n">
        <v>1381319</v>
      </c>
      <c r="C28" s="6" t="n">
        <v>183021</v>
      </c>
      <c r="D28" s="6" t="n">
        <v>712437</v>
      </c>
      <c r="E28" s="6" t="n">
        <v>298062</v>
      </c>
      <c r="F28" s="6" t="n">
        <v>1193520</v>
      </c>
      <c r="G28" s="6" t="n">
        <v>1877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9</v>
      </c>
    </row>
    <row r="3" spans="1:2">
      <c r="A3" s="3" t="s">
        <v>173</v>
      </c>
    </row>
    <row r="4" spans="1:2">
      <c r="A4" s="4" t="s">
        <v>302</v>
      </c>
      <c r="B4" s="4" t="s">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9</v>
      </c>
    </row>
    <row r="3" spans="1:2">
      <c r="A3" s="3" t="s">
        <v>173</v>
      </c>
    </row>
    <row r="4" spans="1:2">
      <c r="A4" s="4" t="s">
        <v>305</v>
      </c>
      <c r="B4" s="4" t="s">
        <v>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9</v>
      </c>
    </row>
    <row r="3" spans="1:2">
      <c r="A3" s="3" t="s">
        <v>188</v>
      </c>
    </row>
    <row r="4" spans="1:2">
      <c r="A4" s="4" t="s">
        <v>308</v>
      </c>
      <c r="B4" s="4" t="s">
        <v>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9</v>
      </c>
    </row>
    <row r="3" spans="1:2">
      <c r="A3" s="3" t="s">
        <v>173</v>
      </c>
    </row>
    <row r="4" spans="1:2">
      <c r="A4" s="4" t="s">
        <v>311</v>
      </c>
      <c r="B4" s="4" t="s">
        <v>3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3</v>
      </c>
      <c r="B1" s="2" t="s">
        <v>1</v>
      </c>
    </row>
    <row r="2" spans="1:2">
      <c r="B2" s="2" t="s">
        <v>29</v>
      </c>
    </row>
    <row r="3" spans="1:2">
      <c r="A3" s="3" t="s">
        <v>173</v>
      </c>
    </row>
    <row r="4" spans="1:2">
      <c r="A4" s="4" t="s">
        <v>314</v>
      </c>
      <c r="B4" s="4" t="s">
        <v>3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9</v>
      </c>
    </row>
    <row r="3" spans="1:2">
      <c r="A3" s="3" t="s">
        <v>173</v>
      </c>
    </row>
    <row r="4" spans="1:2">
      <c r="A4" s="4" t="s">
        <v>317</v>
      </c>
      <c r="B4" s="4" t="s">
        <v>3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9</v>
      </c>
    </row>
    <row r="3" spans="1:2">
      <c r="A3" s="3" t="s">
        <v>17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4</v>
      </c>
      <c r="B1" s="2" t="s">
        <v>1</v>
      </c>
    </row>
    <row r="2" spans="1:2">
      <c r="B2" s="2" t="s">
        <v>29</v>
      </c>
    </row>
    <row r="3" spans="1:2">
      <c r="A3" s="3" t="s">
        <v>173</v>
      </c>
    </row>
    <row r="4" spans="1:2">
      <c r="A4" s="4" t="s">
        <v>325</v>
      </c>
      <c r="B4" s="4" t="s">
        <v>3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9</v>
      </c>
    </row>
    <row r="3" spans="1:2">
      <c r="A3" s="3" t="s">
        <v>17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9</v>
      </c>
    </row>
    <row r="3" spans="1:2">
      <c r="A3" s="3" t="s">
        <v>17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9</v>
      </c>
    </row>
    <row r="3" spans="1:2">
      <c r="A3" s="4" t="s">
        <v>346</v>
      </c>
    </row>
    <row r="4" spans="1:2">
      <c r="A4" s="4" t="s">
        <v>347</v>
      </c>
      <c r="B4" s="4" t="s">
        <v>348</v>
      </c>
    </row>
    <row r="5" spans="1:2">
      <c r="A5" s="4" t="s">
        <v>349</v>
      </c>
    </row>
    <row r="6" spans="1:2">
      <c r="A6" s="4" t="s">
        <v>347</v>
      </c>
      <c r="B6" s="4" t="s">
        <v>3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9</v>
      </c>
    </row>
    <row r="3" spans="1:2">
      <c r="A3" s="3" t="s">
        <v>173</v>
      </c>
    </row>
    <row r="4" spans="1:2">
      <c r="A4" s="4" t="s">
        <v>352</v>
      </c>
      <c r="B4" s="4" t="s">
        <v>3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9</v>
      </c>
    </row>
    <row r="3" spans="1:2">
      <c r="A3" s="3" t="s">
        <v>173</v>
      </c>
    </row>
    <row r="4" spans="1:2">
      <c r="A4" s="4" t="s">
        <v>355</v>
      </c>
      <c r="B4" s="4" t="s">
        <v>3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7</v>
      </c>
      <c r="B1" s="2" t="s">
        <v>1</v>
      </c>
    </row>
    <row r="2" spans="1:2">
      <c r="B2" s="2" t="s">
        <v>29</v>
      </c>
    </row>
    <row r="3" spans="1:2">
      <c r="A3" s="3" t="s">
        <v>173</v>
      </c>
    </row>
    <row r="4" spans="1:2">
      <c r="A4" s="4" t="s">
        <v>358</v>
      </c>
      <c r="B4" s="4" t="s">
        <v>3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9</v>
      </c>
    </row>
    <row r="3" spans="1:2">
      <c r="A3" s="3" t="s">
        <v>17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9</v>
      </c>
    </row>
    <row r="3" spans="1:2">
      <c r="A3" s="3" t="s">
        <v>173</v>
      </c>
    </row>
    <row r="4" spans="1:2">
      <c r="A4" s="4" t="s">
        <v>366</v>
      </c>
      <c r="B4" s="4" t="s">
        <v>3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9</v>
      </c>
    </row>
    <row r="3" spans="1:2">
      <c r="A3" s="3" t="s">
        <v>17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9</v>
      </c>
    </row>
    <row r="3" spans="1:2">
      <c r="A3" s="3" t="s">
        <v>1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4</v>
      </c>
      <c r="B1" s="2" t="s">
        <v>1</v>
      </c>
    </row>
    <row r="2" spans="1:2">
      <c r="B2" s="2" t="s">
        <v>29</v>
      </c>
    </row>
    <row r="3" spans="1:2">
      <c r="A3" s="3" t="s">
        <v>173</v>
      </c>
    </row>
    <row r="4" spans="1:2">
      <c r="A4" s="4" t="s">
        <v>385</v>
      </c>
      <c r="B4" s="4" t="s">
        <v>3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7</v>
      </c>
      <c r="B1" s="2" t="s">
        <v>1</v>
      </c>
    </row>
    <row r="2" spans="1:2">
      <c r="B2" s="2" t="s">
        <v>29</v>
      </c>
    </row>
    <row r="3" spans="1:2">
      <c r="A3" s="3" t="s">
        <v>173</v>
      </c>
    </row>
    <row r="4" spans="1:2">
      <c r="A4" s="4" t="s">
        <v>388</v>
      </c>
      <c r="B4" s="4" t="s">
        <v>3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9</v>
      </c>
    </row>
    <row r="3" spans="1:2">
      <c r="A3" s="3" t="s">
        <v>173</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90</v>
      </c>
      <c r="B1" s="2" t="s">
        <v>1</v>
      </c>
    </row>
    <row r="2" spans="1:2">
      <c r="B2" s="2" t="s">
        <v>29</v>
      </c>
    </row>
    <row r="3" spans="1:2">
      <c r="A3" s="3" t="s">
        <v>173</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29</v>
      </c>
    </row>
    <row r="3" spans="1:2">
      <c r="A3" s="3" t="s">
        <v>173</v>
      </c>
    </row>
    <row r="4" spans="1:2">
      <c r="A4" s="4" t="s">
        <v>398</v>
      </c>
      <c r="B4" s="4" t="s">
        <v>3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29</v>
      </c>
    </row>
    <row r="3" spans="1:2">
      <c r="A3" s="3" t="s">
        <v>17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05</v>
      </c>
      <c r="B1" s="2" t="s">
        <v>1</v>
      </c>
    </row>
    <row r="2" spans="1:2">
      <c r="B2" s="2" t="s">
        <v>29</v>
      </c>
    </row>
    <row r="3" spans="1:2">
      <c r="A3" s="3" t="s">
        <v>173</v>
      </c>
    </row>
    <row r="4" spans="1:2">
      <c r="A4" s="4" t="s">
        <v>406</v>
      </c>
      <c r="B4" s="4" t="s">
        <v>4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9</v>
      </c>
    </row>
    <row r="3" spans="1:2">
      <c r="A3" s="3" t="s">
        <v>173</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9</v>
      </c>
    </row>
    <row r="3" spans="1:2">
      <c r="A3" s="3" t="s">
        <v>17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9</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6</v>
      </c>
    </row>
    <row r="12" spans="1:2">
      <c r="A12" s="4" t="s">
        <v>427</v>
      </c>
    </row>
    <row r="13" spans="1:2">
      <c r="A13" s="3" t="s">
        <v>420</v>
      </c>
    </row>
    <row r="14" spans="1:2">
      <c r="A14" s="4" t="s">
        <v>421</v>
      </c>
      <c r="B14" s="4" t="s">
        <v>428</v>
      </c>
    </row>
    <row r="15" spans="1:2">
      <c r="A15" s="4" t="s">
        <v>429</v>
      </c>
    </row>
    <row r="16" spans="1:2">
      <c r="A16" s="3" t="s">
        <v>420</v>
      </c>
    </row>
    <row r="17" spans="1:2">
      <c r="A17" s="4" t="s">
        <v>421</v>
      </c>
      <c r="B17" s="4" t="s">
        <v>426</v>
      </c>
    </row>
    <row r="18" spans="1:2">
      <c r="A18" s="4" t="s">
        <v>430</v>
      </c>
    </row>
    <row r="19" spans="1:2">
      <c r="A19" s="3" t="s">
        <v>420</v>
      </c>
    </row>
    <row r="20" spans="1:2">
      <c r="A20" s="4" t="s">
        <v>421</v>
      </c>
      <c r="B20" s="4" t="s">
        <v>431</v>
      </c>
    </row>
    <row r="21" spans="1:2">
      <c r="A21" s="4" t="s">
        <v>432</v>
      </c>
    </row>
    <row r="22" spans="1:2">
      <c r="A22" s="3" t="s">
        <v>420</v>
      </c>
    </row>
    <row r="23" spans="1:2">
      <c r="A23" s="4" t="s">
        <v>421</v>
      </c>
      <c r="B23" s="4" t="s">
        <v>433</v>
      </c>
    </row>
    <row r="24" spans="1:2">
      <c r="A24" s="4" t="s">
        <v>434</v>
      </c>
    </row>
    <row r="25" spans="1:2">
      <c r="A25" s="3" t="s">
        <v>420</v>
      </c>
    </row>
    <row r="26" spans="1:2">
      <c r="A26" s="4" t="s">
        <v>421</v>
      </c>
      <c r="B26" s="4" t="s">
        <v>4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9</v>
      </c>
    </row>
    <row r="3" spans="1:2">
      <c r="A3" s="4" t="s">
        <v>437</v>
      </c>
    </row>
    <row r="4" spans="1:2">
      <c r="A4" s="3" t="s">
        <v>438</v>
      </c>
    </row>
    <row r="5" spans="1:2">
      <c r="A5" s="4" t="s">
        <v>439</v>
      </c>
      <c r="B5" s="4" t="s">
        <v>4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9</v>
      </c>
      <c r="C1" s="2" t="s">
        <v>30</v>
      </c>
    </row>
    <row r="2" spans="1:3">
      <c r="A2" s="3" t="s">
        <v>442</v>
      </c>
    </row>
    <row r="3" spans="1:3">
      <c r="A3" s="4" t="s">
        <v>443</v>
      </c>
      <c r="B3" s="4" t="s">
        <v>444</v>
      </c>
      <c r="C3" s="4" t="s">
        <v>4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9</v>
      </c>
      <c r="C2" s="2" t="s">
        <v>30</v>
      </c>
      <c r="D2" s="2" t="s">
        <v>31</v>
      </c>
    </row>
    <row r="3" spans="1:4">
      <c r="A3" s="3" t="s">
        <v>32</v>
      </c>
    </row>
    <row r="4" spans="1:4">
      <c r="A4" s="4" t="s">
        <v>447</v>
      </c>
      <c r="B4" s="6" t="n">
        <v>42</v>
      </c>
      <c r="C4" s="6" t="n">
        <v>60</v>
      </c>
      <c r="D4" s="6" t="n">
        <v>288</v>
      </c>
    </row>
    <row r="5" spans="1:4">
      <c r="A5" s="4" t="s">
        <v>448</v>
      </c>
      <c r="B5" s="5" t="n">
        <v>37</v>
      </c>
      <c r="C5" s="5" t="n">
        <v>62</v>
      </c>
      <c r="D5" s="5" t="n">
        <v>99</v>
      </c>
    </row>
    <row r="6" spans="1:4">
      <c r="A6" s="4" t="s">
        <v>449</v>
      </c>
      <c r="B6" s="5" t="n">
        <v>49</v>
      </c>
      <c r="C6" s="5" t="n">
        <v>75</v>
      </c>
      <c r="D6" s="5" t="n">
        <v>59</v>
      </c>
    </row>
    <row r="7" spans="1:4">
      <c r="A7" s="4" t="s">
        <v>450</v>
      </c>
      <c r="B7" s="5" t="n">
        <v>9102</v>
      </c>
      <c r="C7" s="5" t="n">
        <v>8509</v>
      </c>
      <c r="D7" s="5" t="n">
        <v>7906</v>
      </c>
    </row>
    <row r="8" spans="1:4">
      <c r="A8" s="4" t="s">
        <v>116</v>
      </c>
      <c r="D8" s="5" t="n">
        <v>22807</v>
      </c>
    </row>
    <row r="9" spans="1:4">
      <c r="A9" s="4" t="s">
        <v>451</v>
      </c>
      <c r="B9" s="5" t="n">
        <v>613</v>
      </c>
      <c r="C9" s="5" t="n">
        <v>24674</v>
      </c>
      <c r="D9" s="5" t="n">
        <v>280</v>
      </c>
    </row>
    <row r="10" spans="1:4">
      <c r="A10" s="4" t="s">
        <v>452</v>
      </c>
      <c r="B10" s="5" t="n">
        <v>4495</v>
      </c>
      <c r="C10" s="5" t="n">
        <v>4896</v>
      </c>
      <c r="D10" s="5" t="n">
        <v>4141</v>
      </c>
    </row>
    <row r="11" spans="1:4">
      <c r="A11" s="4" t="s">
        <v>453</v>
      </c>
      <c r="B11" s="5" t="n">
        <v>53</v>
      </c>
      <c r="C11" s="5" t="n">
        <v>53</v>
      </c>
      <c r="D11" s="5" t="n">
        <v>53</v>
      </c>
    </row>
    <row r="12" spans="1:4">
      <c r="A12" s="4" t="s">
        <v>454</v>
      </c>
      <c r="B12" s="5" t="n">
        <v>1560361</v>
      </c>
      <c r="C12" s="5" t="n">
        <v>1217131</v>
      </c>
      <c r="D12" s="5" t="n">
        <v>1282039</v>
      </c>
    </row>
    <row r="13" spans="1:4">
      <c r="A13" s="4" t="s">
        <v>455</v>
      </c>
      <c r="B13" s="5" t="n">
        <v>3291</v>
      </c>
      <c r="C13" s="5" t="n">
        <v>1671</v>
      </c>
      <c r="D13" s="5" t="n">
        <v>173</v>
      </c>
    </row>
    <row r="14" spans="1:4">
      <c r="A14" s="4" t="s">
        <v>115</v>
      </c>
      <c r="B14" s="5" t="n">
        <v>4939</v>
      </c>
      <c r="C14" s="5" t="n">
        <v>7972</v>
      </c>
      <c r="D14" s="5" t="n">
        <v>4661</v>
      </c>
    </row>
    <row r="15" spans="1:4">
      <c r="A15" s="4" t="s">
        <v>456</v>
      </c>
      <c r="B15" s="5" t="n">
        <v>20073</v>
      </c>
      <c r="C15" s="5" t="n">
        <v>19027</v>
      </c>
      <c r="D15" s="5" t="n">
        <v>16786</v>
      </c>
    </row>
    <row r="16" spans="1:4">
      <c r="A16" s="4" t="s">
        <v>457</v>
      </c>
      <c r="B16" s="5" t="n">
        <v>12323</v>
      </c>
      <c r="C16" s="5" t="n">
        <v>11227</v>
      </c>
      <c r="D16" s="5" t="n">
        <v>11856</v>
      </c>
    </row>
    <row r="17" spans="1:4">
      <c r="A17" s="4" t="s">
        <v>458</v>
      </c>
      <c r="B17" s="6" t="n">
        <v>1118</v>
      </c>
      <c r="C17" s="6" t="n">
        <v>2709</v>
      </c>
      <c r="D17" s="6" t="n">
        <v>33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9</v>
      </c>
    </row>
    <row r="3" spans="1:2">
      <c r="A3" s="3" t="s">
        <v>173</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9</v>
      </c>
      <c r="B1" s="2" t="s">
        <v>460</v>
      </c>
      <c r="C1" s="2" t="s">
        <v>461</v>
      </c>
      <c r="D1" s="2" t="s">
        <v>29</v>
      </c>
      <c r="E1" s="2" t="s">
        <v>30</v>
      </c>
      <c r="F1" s="2" t="s">
        <v>31</v>
      </c>
    </row>
    <row r="2" spans="1:6">
      <c r="A2" s="3" t="s">
        <v>462</v>
      </c>
    </row>
    <row r="3" spans="1:6">
      <c r="A3" s="4" t="s">
        <v>463</v>
      </c>
      <c r="D3" s="6" t="n">
        <v>-745</v>
      </c>
      <c r="E3" s="6" t="n">
        <v>21620</v>
      </c>
      <c r="F3" s="6" t="n">
        <v>27110</v>
      </c>
    </row>
    <row r="4" spans="1:6">
      <c r="A4" s="4" t="s">
        <v>464</v>
      </c>
      <c r="D4" s="5" t="n">
        <v>36793</v>
      </c>
      <c r="E4" s="5" t="n">
        <v>29372</v>
      </c>
      <c r="F4" s="5" t="n">
        <v>42089</v>
      </c>
    </row>
    <row r="5" spans="1:6">
      <c r="A5" s="4" t="s">
        <v>465</v>
      </c>
      <c r="D5" s="6" t="n">
        <v>53</v>
      </c>
      <c r="E5" s="6" t="n">
        <v>53</v>
      </c>
      <c r="F5" s="5" t="n">
        <v>53</v>
      </c>
    </row>
    <row r="6" spans="1:6">
      <c r="A6" s="4" t="s">
        <v>466</v>
      </c>
    </row>
    <row r="7" spans="1:6">
      <c r="A7" s="3" t="s">
        <v>462</v>
      </c>
    </row>
    <row r="8" spans="1:6">
      <c r="A8" s="4" t="s">
        <v>467</v>
      </c>
      <c r="D8" s="4" t="s">
        <v>468</v>
      </c>
      <c r="E8" s="4" t="s">
        <v>468</v>
      </c>
    </row>
    <row r="9" spans="1:6">
      <c r="A9" s="4" t="s">
        <v>464</v>
      </c>
      <c r="D9" s="6" t="n">
        <v>5846</v>
      </c>
      <c r="E9" s="6" t="n">
        <v>88</v>
      </c>
    </row>
    <row r="10" spans="1:6">
      <c r="A10" s="4" t="s">
        <v>469</v>
      </c>
    </row>
    <row r="11" spans="1:6">
      <c r="A11" s="3" t="s">
        <v>462</v>
      </c>
    </row>
    <row r="12" spans="1:6">
      <c r="A12" s="4" t="s">
        <v>467</v>
      </c>
      <c r="B12" s="4" t="s">
        <v>468</v>
      </c>
      <c r="C12" s="4" t="s">
        <v>468</v>
      </c>
    </row>
    <row r="13" spans="1:6">
      <c r="A13" s="4" t="s">
        <v>463</v>
      </c>
      <c r="C13" s="6" t="n">
        <v>24534</v>
      </c>
    </row>
    <row r="14" spans="1:6">
      <c r="A14" s="4" t="s">
        <v>470</v>
      </c>
      <c r="B14" s="6" t="n">
        <v>14671</v>
      </c>
      <c r="C14" s="5" t="n">
        <v>14671</v>
      </c>
    </row>
    <row r="15" spans="1:6">
      <c r="A15" s="4" t="s">
        <v>471</v>
      </c>
      <c r="C15" s="5" t="n">
        <v>14527</v>
      </c>
    </row>
    <row r="16" spans="1:6">
      <c r="A16" s="4" t="s">
        <v>472</v>
      </c>
      <c r="C16" s="5" t="n">
        <v>4034</v>
      </c>
    </row>
    <row r="17" spans="1:6">
      <c r="A17" s="4" t="s">
        <v>464</v>
      </c>
      <c r="C17" s="6" t="n">
        <v>630</v>
      </c>
    </row>
    <row r="18" spans="1:6">
      <c r="A18" s="4" t="s">
        <v>206</v>
      </c>
    </row>
    <row r="19" spans="1:6">
      <c r="A19" s="3" t="s">
        <v>462</v>
      </c>
    </row>
    <row r="20" spans="1:6">
      <c r="A20" s="4" t="s">
        <v>465</v>
      </c>
      <c r="D20" s="5" t="n">
        <v>52</v>
      </c>
      <c r="E20" s="5" t="n">
        <v>66</v>
      </c>
      <c r="F20" s="5" t="n">
        <v>36</v>
      </c>
    </row>
    <row r="21" spans="1:6">
      <c r="A21" s="4" t="s">
        <v>473</v>
      </c>
      <c r="D21" s="5" t="n">
        <v>40</v>
      </c>
      <c r="E21" s="5" t="n">
        <v>50</v>
      </c>
      <c r="F21" s="5" t="n">
        <v>29</v>
      </c>
    </row>
    <row r="22" spans="1:6">
      <c r="A22" s="4" t="s">
        <v>474</v>
      </c>
      <c r="D22" s="5" t="n">
        <v>8</v>
      </c>
      <c r="E22" s="5" t="n">
        <v>8</v>
      </c>
      <c r="F22" s="5" t="n">
        <v>6</v>
      </c>
    </row>
    <row r="23" spans="1:6">
      <c r="A23" s="4" t="s">
        <v>475</v>
      </c>
      <c r="D23" s="5" t="n">
        <v>3</v>
      </c>
      <c r="E23" s="5" t="n">
        <v>7</v>
      </c>
      <c r="F23" s="5" t="n">
        <v>0</v>
      </c>
    </row>
    <row r="24" spans="1:6">
      <c r="A24" s="4" t="s">
        <v>476</v>
      </c>
      <c r="D24" s="6" t="n">
        <v>1</v>
      </c>
      <c r="E24" s="6" t="n">
        <v>1</v>
      </c>
      <c r="F24"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9</v>
      </c>
      <c r="C2" s="2" t="s">
        <v>30</v>
      </c>
      <c r="D2" s="2" t="s">
        <v>31</v>
      </c>
    </row>
    <row r="3" spans="1:4">
      <c r="A3" s="3" t="s">
        <v>478</v>
      </c>
    </row>
    <row r="4" spans="1:4">
      <c r="A4" s="4" t="s">
        <v>479</v>
      </c>
      <c r="B4" s="6" t="n">
        <v>82639</v>
      </c>
      <c r="C4" s="6" t="n">
        <v>75461</v>
      </c>
      <c r="D4" s="6" t="n">
        <v>75651</v>
      </c>
    </row>
    <row r="5" spans="1:4">
      <c r="A5" s="4" t="s">
        <v>480</v>
      </c>
      <c r="B5" s="5" t="n">
        <v>42745</v>
      </c>
      <c r="C5" s="5" t="n">
        <v>42201</v>
      </c>
      <c r="D5" s="5" t="n">
        <v>42431</v>
      </c>
    </row>
    <row r="6" spans="1:4">
      <c r="A6" s="4" t="s">
        <v>36</v>
      </c>
      <c r="B6" s="6" t="n">
        <v>125384</v>
      </c>
      <c r="C6" s="6" t="n">
        <v>117662</v>
      </c>
      <c r="D6" s="6" t="n">
        <v>1180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9</v>
      </c>
      <c r="C2" s="2" t="s">
        <v>30</v>
      </c>
      <c r="D2" s="2" t="s">
        <v>31</v>
      </c>
    </row>
    <row r="3" spans="1:4">
      <c r="A3" s="3" t="s">
        <v>482</v>
      </c>
    </row>
    <row r="4" spans="1:4">
      <c r="A4" s="4" t="s">
        <v>483</v>
      </c>
      <c r="B4" s="6" t="n">
        <v>142708</v>
      </c>
      <c r="C4" s="6" t="n">
        <v>140268</v>
      </c>
      <c r="D4" s="6" t="n">
        <v>149323</v>
      </c>
    </row>
    <row r="5" spans="1:4">
      <c r="A5" s="4" t="s">
        <v>484</v>
      </c>
      <c r="B5" s="5" t="n">
        <v>18000</v>
      </c>
      <c r="C5" s="5" t="n">
        <v>14472</v>
      </c>
      <c r="D5" s="5" t="n">
        <v>18584</v>
      </c>
    </row>
    <row r="6" spans="1:4">
      <c r="A6" s="4" t="s">
        <v>167</v>
      </c>
      <c r="B6" s="5" t="n">
        <v>37314</v>
      </c>
      <c r="C6" s="5" t="n">
        <v>34868</v>
      </c>
      <c r="D6" s="5" t="n">
        <v>37977</v>
      </c>
    </row>
    <row r="7" spans="1:4">
      <c r="A7" s="4" t="s">
        <v>40</v>
      </c>
      <c r="B7" s="6" t="n">
        <v>198022</v>
      </c>
      <c r="C7" s="6" t="n">
        <v>189608</v>
      </c>
      <c r="D7" s="6" t="n">
        <v>2058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9</v>
      </c>
      <c r="C2" s="2" t="s">
        <v>30</v>
      </c>
      <c r="D2" s="2" t="s">
        <v>31</v>
      </c>
    </row>
    <row r="3" spans="1:4">
      <c r="A3" s="3" t="s">
        <v>486</v>
      </c>
    </row>
    <row r="4" spans="1:4">
      <c r="A4" s="4" t="s">
        <v>487</v>
      </c>
      <c r="B4" s="6" t="n">
        <v>1569</v>
      </c>
      <c r="C4" s="6" t="n">
        <v>891</v>
      </c>
      <c r="D4" s="6" t="n">
        <v>1259</v>
      </c>
    </row>
    <row r="5" spans="1:4">
      <c r="A5" s="4" t="s">
        <v>488</v>
      </c>
      <c r="B5" s="5" t="n">
        <v>17394</v>
      </c>
      <c r="C5" s="5" t="n">
        <v>19910</v>
      </c>
      <c r="D5" s="5" t="n">
        <v>19892</v>
      </c>
    </row>
    <row r="6" spans="1:4">
      <c r="A6" s="4" t="s">
        <v>489</v>
      </c>
      <c r="B6" s="5" t="n">
        <v>5453</v>
      </c>
      <c r="C6" s="5" t="n">
        <v>5126</v>
      </c>
      <c r="D6" s="5" t="n">
        <v>5950</v>
      </c>
    </row>
    <row r="7" spans="1:4">
      <c r="A7" s="4" t="s">
        <v>490</v>
      </c>
      <c r="B7" s="5" t="n">
        <v>-2008</v>
      </c>
      <c r="C7" s="5" t="n">
        <v>-2579</v>
      </c>
      <c r="D7" s="5" t="n">
        <v>-2773</v>
      </c>
    </row>
    <row r="8" spans="1:4">
      <c r="A8" s="4" t="s">
        <v>48</v>
      </c>
      <c r="B8" s="6" t="n">
        <v>22408</v>
      </c>
      <c r="C8" s="6" t="n">
        <v>23348</v>
      </c>
      <c r="D8" s="6" t="n">
        <v>243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9</v>
      </c>
      <c r="C2" s="2" t="s">
        <v>30</v>
      </c>
      <c r="D2" s="2" t="s">
        <v>31</v>
      </c>
    </row>
    <row r="3" spans="1:4">
      <c r="A3" s="3" t="s">
        <v>492</v>
      </c>
    </row>
    <row r="4" spans="1:4">
      <c r="A4" s="4" t="s">
        <v>493</v>
      </c>
      <c r="B4" s="4" t="s">
        <v>494</v>
      </c>
      <c r="C4" s="4" t="s">
        <v>494</v>
      </c>
    </row>
    <row r="5" spans="1:4">
      <c r="A5" s="4" t="s">
        <v>495</v>
      </c>
    </row>
    <row r="6" spans="1:4">
      <c r="A6" s="3" t="s">
        <v>492</v>
      </c>
    </row>
    <row r="7" spans="1:4">
      <c r="A7" s="4" t="s">
        <v>493</v>
      </c>
      <c r="D7" s="4" t="s">
        <v>494</v>
      </c>
    </row>
    <row r="8" spans="1:4">
      <c r="A8" s="4" t="s">
        <v>437</v>
      </c>
    </row>
    <row r="9" spans="1:4">
      <c r="A9" s="3" t="s">
        <v>492</v>
      </c>
    </row>
    <row r="10" spans="1:4">
      <c r="A10" s="4" t="s">
        <v>493</v>
      </c>
      <c r="D10" s="4" t="s">
        <v>4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9</v>
      </c>
      <c r="C2" s="2" t="s">
        <v>30</v>
      </c>
      <c r="D2" s="2" t="s">
        <v>31</v>
      </c>
    </row>
    <row r="3" spans="1:4">
      <c r="A3" s="3" t="s">
        <v>462</v>
      </c>
    </row>
    <row r="4" spans="1:4">
      <c r="A4" s="4" t="s">
        <v>498</v>
      </c>
      <c r="B4" s="6" t="n">
        <v>11779</v>
      </c>
      <c r="C4" s="6" t="n">
        <v>12549</v>
      </c>
      <c r="D4" s="6" t="n">
        <v>11256</v>
      </c>
    </row>
    <row r="5" spans="1:4">
      <c r="A5" s="4" t="s">
        <v>499</v>
      </c>
      <c r="B5" s="5" t="n">
        <v>1645</v>
      </c>
      <c r="C5" s="5" t="n">
        <v>1712</v>
      </c>
      <c r="D5" s="5" t="n">
        <v>1915</v>
      </c>
    </row>
    <row r="6" spans="1:4">
      <c r="A6" s="4" t="s">
        <v>155</v>
      </c>
      <c r="B6" s="5" t="n">
        <v>13424</v>
      </c>
      <c r="C6" s="5" t="n">
        <v>14261</v>
      </c>
      <c r="D6" s="5" t="n">
        <v>13171</v>
      </c>
    </row>
    <row r="7" spans="1:4">
      <c r="A7" s="4" t="s">
        <v>500</v>
      </c>
    </row>
    <row r="8" spans="1:4">
      <c r="A8" s="3" t="s">
        <v>462</v>
      </c>
    </row>
    <row r="9" spans="1:4">
      <c r="A9" s="4" t="s">
        <v>498</v>
      </c>
      <c r="B9" s="5" t="n">
        <v>696</v>
      </c>
    </row>
    <row r="10" spans="1:4">
      <c r="A10" s="4" t="s">
        <v>499</v>
      </c>
      <c r="B10" s="5" t="n">
        <v>127</v>
      </c>
    </row>
    <row r="11" spans="1:4">
      <c r="A11" s="4" t="s">
        <v>155</v>
      </c>
      <c r="B11" s="5" t="n">
        <v>823</v>
      </c>
      <c r="C11" s="5" t="n">
        <v>774</v>
      </c>
      <c r="D11" s="5" t="n">
        <v>734</v>
      </c>
    </row>
    <row r="12" spans="1:4">
      <c r="A12" s="4" t="s">
        <v>501</v>
      </c>
    </row>
    <row r="13" spans="1:4">
      <c r="A13" s="3" t="s">
        <v>462</v>
      </c>
    </row>
    <row r="14" spans="1:4">
      <c r="A14" s="4" t="s">
        <v>498</v>
      </c>
      <c r="B14" s="5" t="n">
        <v>118</v>
      </c>
    </row>
    <row r="15" spans="1:4">
      <c r="A15" s="4" t="s">
        <v>499</v>
      </c>
      <c r="B15" s="5" t="n">
        <v>41</v>
      </c>
    </row>
    <row r="16" spans="1:4">
      <c r="A16" s="4" t="s">
        <v>155</v>
      </c>
      <c r="B16" s="5" t="n">
        <v>159</v>
      </c>
      <c r="C16" s="5" t="n">
        <v>759</v>
      </c>
      <c r="D16" s="5" t="n">
        <v>671</v>
      </c>
    </row>
    <row r="17" spans="1:4">
      <c r="A17" s="4" t="s">
        <v>502</v>
      </c>
    </row>
    <row r="18" spans="1:4">
      <c r="A18" s="3" t="s">
        <v>462</v>
      </c>
    </row>
    <row r="19" spans="1:4">
      <c r="A19" s="4" t="s">
        <v>498</v>
      </c>
      <c r="B19" s="5" t="n">
        <v>572</v>
      </c>
    </row>
    <row r="20" spans="1:4">
      <c r="A20" s="4" t="s">
        <v>499</v>
      </c>
      <c r="B20" s="5" t="n">
        <v>76</v>
      </c>
    </row>
    <row r="21" spans="1:4">
      <c r="A21" s="4" t="s">
        <v>155</v>
      </c>
      <c r="B21" s="5" t="n">
        <v>648</v>
      </c>
    </row>
    <row r="22" spans="1:4">
      <c r="A22" s="4" t="s">
        <v>503</v>
      </c>
    </row>
    <row r="23" spans="1:4">
      <c r="A23" s="3" t="s">
        <v>462</v>
      </c>
    </row>
    <row r="24" spans="1:4">
      <c r="A24" s="4" t="s">
        <v>504</v>
      </c>
      <c r="B24" s="5" t="n">
        <v>1159</v>
      </c>
    </row>
    <row r="25" spans="1:4">
      <c r="A25" s="4" t="s">
        <v>155</v>
      </c>
      <c r="B25" s="5" t="n">
        <v>1159</v>
      </c>
      <c r="C25" s="5" t="n">
        <v>1713</v>
      </c>
      <c r="D25" s="5" t="n">
        <v>1650</v>
      </c>
    </row>
    <row r="26" spans="1:4">
      <c r="A26" s="4" t="s">
        <v>505</v>
      </c>
    </row>
    <row r="27" spans="1:4">
      <c r="A27" s="3" t="s">
        <v>462</v>
      </c>
    </row>
    <row r="28" spans="1:4">
      <c r="A28" s="4" t="s">
        <v>155</v>
      </c>
      <c r="C28" s="5" t="n">
        <v>679</v>
      </c>
      <c r="D28" s="5" t="n">
        <v>699</v>
      </c>
    </row>
    <row r="29" spans="1:4">
      <c r="A29" s="4" t="s">
        <v>506</v>
      </c>
    </row>
    <row r="30" spans="1:4">
      <c r="A30" s="3" t="s">
        <v>462</v>
      </c>
    </row>
    <row r="31" spans="1:4">
      <c r="A31" s="4" t="s">
        <v>155</v>
      </c>
      <c r="C31" s="5" t="n">
        <v>234</v>
      </c>
      <c r="D31" s="5" t="n">
        <v>220</v>
      </c>
    </row>
    <row r="32" spans="1:4">
      <c r="A32" s="4" t="s">
        <v>507</v>
      </c>
    </row>
    <row r="33" spans="1:4">
      <c r="A33" s="3" t="s">
        <v>462</v>
      </c>
    </row>
    <row r="34" spans="1:4">
      <c r="A34" s="4" t="s">
        <v>155</v>
      </c>
      <c r="C34" s="5" t="n">
        <v>241</v>
      </c>
      <c r="D34" s="5" t="n">
        <v>230</v>
      </c>
    </row>
    <row r="35" spans="1:4">
      <c r="A35" s="4" t="s">
        <v>508</v>
      </c>
    </row>
    <row r="36" spans="1:4">
      <c r="A36" s="3" t="s">
        <v>462</v>
      </c>
    </row>
    <row r="37" spans="1:4">
      <c r="A37" s="4" t="s">
        <v>504</v>
      </c>
      <c r="B37" s="5" t="n">
        <v>250</v>
      </c>
    </row>
    <row r="38" spans="1:4">
      <c r="A38" s="4" t="s">
        <v>155</v>
      </c>
      <c r="B38" s="5" t="n">
        <v>250</v>
      </c>
      <c r="C38" s="5" t="n">
        <v>281</v>
      </c>
      <c r="D38" s="5" t="n">
        <v>249</v>
      </c>
    </row>
    <row r="39" spans="1:4">
      <c r="A39" s="4" t="s">
        <v>509</v>
      </c>
    </row>
    <row r="40" spans="1:4">
      <c r="A40" s="3" t="s">
        <v>462</v>
      </c>
    </row>
    <row r="41" spans="1:4">
      <c r="A41" s="4" t="s">
        <v>504</v>
      </c>
      <c r="B41" s="5" t="n">
        <v>250</v>
      </c>
    </row>
    <row r="42" spans="1:4">
      <c r="A42" s="4" t="s">
        <v>155</v>
      </c>
      <c r="B42" s="5" t="n">
        <v>250</v>
      </c>
      <c r="C42" s="5" t="n">
        <v>278</v>
      </c>
      <c r="D42" s="5" t="n">
        <v>252</v>
      </c>
    </row>
    <row r="43" spans="1:4">
      <c r="A43" s="4" t="s">
        <v>510</v>
      </c>
    </row>
    <row r="44" spans="1:4">
      <c r="A44" s="3" t="s">
        <v>462</v>
      </c>
    </row>
    <row r="45" spans="1:4">
      <c r="A45" s="4" t="s">
        <v>504</v>
      </c>
      <c r="B45" s="5" t="n">
        <v>220</v>
      </c>
    </row>
    <row r="46" spans="1:4">
      <c r="A46" s="4" t="s">
        <v>155</v>
      </c>
      <c r="B46" s="5" t="n">
        <v>220</v>
      </c>
    </row>
    <row r="47" spans="1:4">
      <c r="A47" s="4" t="s">
        <v>511</v>
      </c>
    </row>
    <row r="48" spans="1:4">
      <c r="A48" s="3" t="s">
        <v>462</v>
      </c>
    </row>
    <row r="49" spans="1:4">
      <c r="A49" s="4" t="s">
        <v>504</v>
      </c>
      <c r="B49" s="5" t="n">
        <v>226</v>
      </c>
    </row>
    <row r="50" spans="1:4">
      <c r="A50" s="4" t="s">
        <v>155</v>
      </c>
      <c r="B50" s="5" t="n">
        <v>226</v>
      </c>
    </row>
    <row r="51" spans="1:4">
      <c r="A51" s="4" t="s">
        <v>512</v>
      </c>
    </row>
    <row r="52" spans="1:4">
      <c r="A52" s="3" t="s">
        <v>462</v>
      </c>
    </row>
    <row r="53" spans="1:4">
      <c r="A53" s="4" t="s">
        <v>504</v>
      </c>
      <c r="B53" s="5" t="n">
        <v>213</v>
      </c>
    </row>
    <row r="54" spans="1:4">
      <c r="A54" s="4" t="s">
        <v>155</v>
      </c>
      <c r="B54" s="5" t="n">
        <v>213</v>
      </c>
    </row>
    <row r="55" spans="1:4">
      <c r="A55" s="4" t="s">
        <v>513</v>
      </c>
    </row>
    <row r="56" spans="1:4">
      <c r="A56" s="3" t="s">
        <v>462</v>
      </c>
    </row>
    <row r="57" spans="1:4">
      <c r="A57" s="4" t="s">
        <v>498</v>
      </c>
      <c r="B57" s="5" t="n">
        <v>2930</v>
      </c>
    </row>
    <row r="58" spans="1:4">
      <c r="A58" s="4" t="s">
        <v>499</v>
      </c>
      <c r="B58" s="5" t="n">
        <v>318</v>
      </c>
    </row>
    <row r="59" spans="1:4">
      <c r="A59" s="4" t="s">
        <v>155</v>
      </c>
      <c r="B59" s="5" t="n">
        <v>3248</v>
      </c>
      <c r="C59" s="5" t="n">
        <v>3588</v>
      </c>
      <c r="D59" s="5" t="n">
        <v>3129</v>
      </c>
    </row>
    <row r="60" spans="1:4">
      <c r="A60" s="4" t="s">
        <v>514</v>
      </c>
    </row>
    <row r="61" spans="1:4">
      <c r="A61" s="3" t="s">
        <v>462</v>
      </c>
    </row>
    <row r="62" spans="1:4">
      <c r="A62" s="4" t="s">
        <v>155</v>
      </c>
      <c r="C62" s="5" t="n">
        <v>469</v>
      </c>
      <c r="D62" s="5" t="n">
        <v>796</v>
      </c>
    </row>
    <row r="63" spans="1:4">
      <c r="A63" s="4" t="s">
        <v>515</v>
      </c>
    </row>
    <row r="64" spans="1:4">
      <c r="A64" s="3" t="s">
        <v>462</v>
      </c>
    </row>
    <row r="65" spans="1:4">
      <c r="A65" s="4" t="s">
        <v>155</v>
      </c>
      <c r="C65" s="5" t="n">
        <v>352</v>
      </c>
      <c r="D65" s="5" t="n">
        <v>724</v>
      </c>
    </row>
    <row r="66" spans="1:4">
      <c r="A66" s="4" t="s">
        <v>516</v>
      </c>
    </row>
    <row r="67" spans="1:4">
      <c r="A67" s="3" t="s">
        <v>462</v>
      </c>
    </row>
    <row r="68" spans="1:4">
      <c r="A68" s="4" t="s">
        <v>498</v>
      </c>
      <c r="B68" s="5" t="n">
        <v>201</v>
      </c>
    </row>
    <row r="69" spans="1:4">
      <c r="A69" s="4" t="s">
        <v>499</v>
      </c>
      <c r="B69" s="5" t="n">
        <v>49</v>
      </c>
    </row>
    <row r="70" spans="1:4">
      <c r="A70" s="4" t="s">
        <v>155</v>
      </c>
      <c r="B70" s="5" t="n">
        <v>250</v>
      </c>
      <c r="C70" s="5" t="n">
        <v>862</v>
      </c>
      <c r="D70" s="5" t="n">
        <v>838</v>
      </c>
    </row>
    <row r="71" spans="1:4">
      <c r="A71" s="4" t="s">
        <v>517</v>
      </c>
    </row>
    <row r="72" spans="1:4">
      <c r="A72" s="3" t="s">
        <v>462</v>
      </c>
    </row>
    <row r="73" spans="1:4">
      <c r="A73" s="4" t="s">
        <v>498</v>
      </c>
      <c r="B73" s="5" t="n">
        <v>525</v>
      </c>
    </row>
    <row r="74" spans="1:4">
      <c r="A74" s="4" t="s">
        <v>499</v>
      </c>
      <c r="B74" s="5" t="n">
        <v>46</v>
      </c>
    </row>
    <row r="75" spans="1:4">
      <c r="A75" s="4" t="s">
        <v>155</v>
      </c>
      <c r="B75" s="5" t="n">
        <v>571</v>
      </c>
    </row>
    <row r="76" spans="1:4">
      <c r="A76" s="4" t="s">
        <v>518</v>
      </c>
    </row>
    <row r="77" spans="1:4">
      <c r="A77" s="3" t="s">
        <v>462</v>
      </c>
    </row>
    <row r="78" spans="1:4">
      <c r="A78" s="4" t="s">
        <v>498</v>
      </c>
      <c r="B78" s="5" t="n">
        <v>745</v>
      </c>
    </row>
    <row r="79" spans="1:4">
      <c r="A79" s="4" t="s">
        <v>499</v>
      </c>
      <c r="B79" s="5" t="n">
        <v>65</v>
      </c>
    </row>
    <row r="80" spans="1:4">
      <c r="A80" s="4" t="s">
        <v>155</v>
      </c>
      <c r="B80" s="5" t="n">
        <v>810</v>
      </c>
      <c r="C80" s="5" t="n">
        <v>707</v>
      </c>
      <c r="D80" s="5" t="n">
        <v>771</v>
      </c>
    </row>
    <row r="81" spans="1:4">
      <c r="A81" s="4" t="s">
        <v>519</v>
      </c>
    </row>
    <row r="82" spans="1:4">
      <c r="A82" s="3" t="s">
        <v>462</v>
      </c>
    </row>
    <row r="83" spans="1:4">
      <c r="A83" s="4" t="s">
        <v>498</v>
      </c>
      <c r="B83" s="5" t="n">
        <v>671</v>
      </c>
    </row>
    <row r="84" spans="1:4">
      <c r="A84" s="4" t="s">
        <v>499</v>
      </c>
      <c r="B84" s="5" t="n">
        <v>62</v>
      </c>
    </row>
    <row r="85" spans="1:4">
      <c r="A85" s="4" t="s">
        <v>155</v>
      </c>
      <c r="B85" s="5" t="n">
        <v>733</v>
      </c>
      <c r="C85" s="5" t="n">
        <v>528</v>
      </c>
    </row>
    <row r="86" spans="1:4">
      <c r="A86" s="4" t="s">
        <v>520</v>
      </c>
    </row>
    <row r="87" spans="1:4">
      <c r="A87" s="3" t="s">
        <v>462</v>
      </c>
    </row>
    <row r="88" spans="1:4">
      <c r="A88" s="4" t="s">
        <v>498</v>
      </c>
      <c r="B88" s="5" t="n">
        <v>788</v>
      </c>
    </row>
    <row r="89" spans="1:4">
      <c r="A89" s="4" t="s">
        <v>499</v>
      </c>
      <c r="B89" s="5" t="n">
        <v>96</v>
      </c>
    </row>
    <row r="90" spans="1:4">
      <c r="A90" s="4" t="s">
        <v>155</v>
      </c>
      <c r="B90" s="5" t="n">
        <v>884</v>
      </c>
      <c r="C90" s="5" t="n">
        <v>670</v>
      </c>
    </row>
    <row r="91" spans="1:4">
      <c r="A91" s="4" t="s">
        <v>521</v>
      </c>
    </row>
    <row r="92" spans="1:4">
      <c r="A92" s="3" t="s">
        <v>462</v>
      </c>
    </row>
    <row r="93" spans="1:4">
      <c r="A93" s="4" t="s">
        <v>504</v>
      </c>
      <c r="B93" s="5" t="n">
        <v>1159</v>
      </c>
    </row>
    <row r="94" spans="1:4">
      <c r="A94" s="4" t="s">
        <v>498</v>
      </c>
      <c r="B94" s="5" t="n">
        <v>4316</v>
      </c>
    </row>
    <row r="95" spans="1:4">
      <c r="A95" s="4" t="s">
        <v>499</v>
      </c>
      <c r="B95" s="5" t="n">
        <v>562</v>
      </c>
    </row>
    <row r="96" spans="1:4">
      <c r="A96" s="4" t="s">
        <v>155</v>
      </c>
      <c r="B96" s="6" t="n">
        <v>6037</v>
      </c>
      <c r="C96" s="6" t="n">
        <v>6834</v>
      </c>
      <c r="D96" s="6" t="n">
        <v>61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9</v>
      </c>
      <c r="C2" s="2" t="s">
        <v>30</v>
      </c>
      <c r="D2" s="2" t="s">
        <v>31</v>
      </c>
    </row>
    <row r="3" spans="1:4">
      <c r="A3" s="3" t="s">
        <v>462</v>
      </c>
    </row>
    <row r="4" spans="1:4">
      <c r="A4" s="4" t="s">
        <v>523</v>
      </c>
      <c r="B4" s="6" t="n">
        <v>13424000</v>
      </c>
      <c r="C4" s="6" t="n">
        <v>14261000</v>
      </c>
      <c r="D4" s="6" t="n">
        <v>13171000</v>
      </c>
    </row>
    <row r="5" spans="1:4">
      <c r="A5" s="4" t="s">
        <v>524</v>
      </c>
      <c r="C5" s="5" t="n">
        <v>1640000</v>
      </c>
      <c r="D5" s="5" t="n">
        <v>0</v>
      </c>
    </row>
    <row r="6" spans="1:4">
      <c r="A6" s="4" t="s">
        <v>525</v>
      </c>
    </row>
    <row r="7" spans="1:4">
      <c r="A7" s="3" t="s">
        <v>462</v>
      </c>
    </row>
    <row r="8" spans="1:4">
      <c r="A8" s="4" t="s">
        <v>523</v>
      </c>
      <c r="B8" s="5" t="n">
        <v>0</v>
      </c>
      <c r="C8" s="6" t="n">
        <v>0</v>
      </c>
      <c r="D8" s="6" t="n">
        <v>0</v>
      </c>
    </row>
    <row r="9" spans="1:4">
      <c r="A9" s="4" t="s">
        <v>526</v>
      </c>
    </row>
    <row r="10" spans="1:4">
      <c r="A10" s="3" t="s">
        <v>462</v>
      </c>
    </row>
    <row r="11" spans="1:4">
      <c r="A11" s="4" t="s">
        <v>524</v>
      </c>
      <c r="B11" s="6" t="n">
        <v>164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9"/>
  </cols>
  <sheetData>
    <row r="1" spans="1:4">
      <c r="A1" s="1" t="s">
        <v>527</v>
      </c>
      <c r="B1" s="2" t="s">
        <v>1</v>
      </c>
    </row>
    <row r="2" spans="1:4">
      <c r="B2" s="2" t="s">
        <v>528</v>
      </c>
      <c r="C2" s="2" t="s">
        <v>529</v>
      </c>
      <c r="D2" s="2" t="s">
        <v>530</v>
      </c>
    </row>
    <row r="3" spans="1:4">
      <c r="A3" s="3" t="s">
        <v>462</v>
      </c>
    </row>
    <row r="4" spans="1:4">
      <c r="A4" s="4" t="s">
        <v>531</v>
      </c>
      <c r="B4" s="5" t="n">
        <v>5</v>
      </c>
      <c r="C4" s="5" t="n">
        <v>5</v>
      </c>
      <c r="D4" s="5" t="n">
        <v>5</v>
      </c>
    </row>
    <row r="5" spans="1:4">
      <c r="A5" s="4" t="s">
        <v>498</v>
      </c>
      <c r="B5" s="6" t="n">
        <v>11779000</v>
      </c>
      <c r="C5" s="6" t="n">
        <v>12549000</v>
      </c>
      <c r="D5" s="6" t="n">
        <v>11256000</v>
      </c>
    </row>
    <row r="6" spans="1:4">
      <c r="A6" s="4" t="s">
        <v>499</v>
      </c>
      <c r="B6" s="5" t="n">
        <v>1645000</v>
      </c>
      <c r="C6" s="5" t="n">
        <v>1712000</v>
      </c>
      <c r="D6" s="5" t="n">
        <v>1915000</v>
      </c>
    </row>
    <row r="7" spans="1:4">
      <c r="A7" s="4" t="s">
        <v>532</v>
      </c>
      <c r="B7" s="6" t="n">
        <v>0</v>
      </c>
      <c r="C7" s="6" t="n">
        <v>0</v>
      </c>
      <c r="D7" s="6" t="n">
        <v>0</v>
      </c>
    </row>
    <row r="8" spans="1:4">
      <c r="A8" s="4" t="s">
        <v>513</v>
      </c>
    </row>
    <row r="9" spans="1:4">
      <c r="A9" s="3" t="s">
        <v>462</v>
      </c>
    </row>
    <row r="10" spans="1:4">
      <c r="A10" s="4" t="s">
        <v>531</v>
      </c>
      <c r="B10" s="5" t="n">
        <v>2</v>
      </c>
      <c r="C10" s="5" t="n">
        <v>2</v>
      </c>
      <c r="D10" s="5" t="n">
        <v>3</v>
      </c>
    </row>
    <row r="11" spans="1:4">
      <c r="A11" s="4" t="s">
        <v>498</v>
      </c>
      <c r="B11" s="6" t="n">
        <v>2930000</v>
      </c>
    </row>
    <row r="12" spans="1:4">
      <c r="A12" s="4" t="s">
        <v>499</v>
      </c>
      <c r="B12" s="6" t="n">
        <v>318000</v>
      </c>
    </row>
    <row r="13" spans="1:4">
      <c r="A13" s="4" t="s">
        <v>533</v>
      </c>
    </row>
    <row r="14" spans="1:4">
      <c r="A14" s="3" t="s">
        <v>462</v>
      </c>
    </row>
    <row r="15" spans="1:4">
      <c r="A15" s="4" t="s">
        <v>531</v>
      </c>
      <c r="B15" s="5" t="n">
        <v>3</v>
      </c>
      <c r="C15" s="5" t="n">
        <v>3</v>
      </c>
      <c r="D15" s="5" t="n">
        <v>2</v>
      </c>
    </row>
    <row r="16" spans="1:4">
      <c r="A16" s="4" t="s">
        <v>534</v>
      </c>
    </row>
    <row r="17" spans="1:4">
      <c r="A17" s="3" t="s">
        <v>462</v>
      </c>
    </row>
    <row r="18" spans="1:4">
      <c r="A18" s="4" t="s">
        <v>498</v>
      </c>
      <c r="B18" s="6" t="n">
        <v>823000</v>
      </c>
      <c r="C18" s="6" t="n">
        <v>783000</v>
      </c>
      <c r="D18" s="6" t="n">
        <v>780000</v>
      </c>
    </row>
    <row r="19" spans="1:4">
      <c r="A19" s="4" t="s">
        <v>499</v>
      </c>
      <c r="B19" s="5" t="n">
        <v>127000</v>
      </c>
      <c r="C19" s="5" t="n">
        <v>122000</v>
      </c>
      <c r="D19" s="5" t="n">
        <v>130000</v>
      </c>
    </row>
    <row r="20" spans="1:4">
      <c r="A20" s="4" t="s">
        <v>535</v>
      </c>
    </row>
    <row r="21" spans="1:4">
      <c r="A21" s="3" t="s">
        <v>462</v>
      </c>
    </row>
    <row r="22" spans="1:4">
      <c r="A22" s="4" t="s">
        <v>498</v>
      </c>
      <c r="B22" s="5" t="n">
        <v>823000</v>
      </c>
      <c r="C22" s="5" t="n">
        <v>783000</v>
      </c>
      <c r="D22" s="5" t="n">
        <v>768000</v>
      </c>
    </row>
    <row r="23" spans="1:4">
      <c r="A23" s="4" t="s">
        <v>499</v>
      </c>
      <c r="B23" s="5" t="n">
        <v>127000</v>
      </c>
      <c r="C23" s="5" t="n">
        <v>122000</v>
      </c>
      <c r="D23" s="6" t="n">
        <v>132000</v>
      </c>
    </row>
    <row r="24" spans="1:4">
      <c r="A24" s="4" t="s">
        <v>536</v>
      </c>
    </row>
    <row r="25" spans="1:4">
      <c r="A25" s="3" t="s">
        <v>462</v>
      </c>
    </row>
    <row r="26" spans="1:4">
      <c r="A26" s="4" t="s">
        <v>498</v>
      </c>
      <c r="B26" s="5" t="n">
        <v>732000</v>
      </c>
      <c r="C26" s="5" t="n">
        <v>775000</v>
      </c>
    </row>
    <row r="27" spans="1:4">
      <c r="A27" s="4" t="s">
        <v>499</v>
      </c>
      <c r="B27" s="6" t="n">
        <v>127000</v>
      </c>
      <c r="C27" s="6" t="n">
        <v>108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9</v>
      </c>
      <c r="C2" s="2" t="s">
        <v>30</v>
      </c>
      <c r="D2" s="2" t="s">
        <v>31</v>
      </c>
    </row>
    <row r="3" spans="1:4">
      <c r="A3" s="3" t="s">
        <v>538</v>
      </c>
    </row>
    <row r="4" spans="1:4">
      <c r="A4" s="4" t="s">
        <v>539</v>
      </c>
      <c r="B4" s="6" t="n">
        <v>23835</v>
      </c>
      <c r="C4" s="6" t="n">
        <v>19762</v>
      </c>
      <c r="D4" s="6" t="n">
        <v>18998</v>
      </c>
    </row>
    <row r="5" spans="1:4">
      <c r="A5" s="4" t="s">
        <v>540</v>
      </c>
      <c r="B5" s="5" t="n">
        <v>-7539</v>
      </c>
      <c r="C5" s="5" t="n">
        <v>-3994</v>
      </c>
      <c r="D5" s="5" t="n">
        <v>-3272</v>
      </c>
    </row>
    <row r="6" spans="1:4">
      <c r="A6" s="4" t="s">
        <v>52</v>
      </c>
      <c r="B6" s="6" t="n">
        <v>16296</v>
      </c>
      <c r="C6" s="6" t="n">
        <v>15768</v>
      </c>
      <c r="D6" s="6" t="n">
        <v>157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1</v>
      </c>
      <c r="B1" s="2" t="s">
        <v>1</v>
      </c>
    </row>
    <row r="2" spans="1:4">
      <c r="B2" s="2" t="s">
        <v>29</v>
      </c>
      <c r="C2" s="2" t="s">
        <v>30</v>
      </c>
      <c r="D2" s="2" t="s">
        <v>31</v>
      </c>
    </row>
    <row r="3" spans="1:4">
      <c r="A3" s="3" t="s">
        <v>538</v>
      </c>
    </row>
    <row r="4" spans="1:4">
      <c r="A4" s="4" t="s">
        <v>542</v>
      </c>
      <c r="B4" s="4" t="s">
        <v>543</v>
      </c>
      <c r="C4" s="4" t="s">
        <v>543</v>
      </c>
      <c r="D4" s="4" t="s">
        <v>543</v>
      </c>
    </row>
    <row r="5" spans="1:4">
      <c r="A5" s="4" t="s">
        <v>544</v>
      </c>
      <c r="B5" s="4" t="s">
        <v>5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9</v>
      </c>
    </row>
    <row r="3" spans="1:2">
      <c r="A3" s="3" t="s">
        <v>173</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9</v>
      </c>
      <c r="C2" s="2" t="s">
        <v>30</v>
      </c>
      <c r="D2" s="2" t="s">
        <v>31</v>
      </c>
    </row>
    <row r="3" spans="1:4">
      <c r="A3" s="3" t="s">
        <v>547</v>
      </c>
    </row>
    <row r="4" spans="1:4">
      <c r="A4" s="4" t="s">
        <v>548</v>
      </c>
      <c r="B4" s="6" t="n">
        <v>53089</v>
      </c>
      <c r="C4" s="6" t="n">
        <v>45140</v>
      </c>
      <c r="D4" s="6" t="n">
        <v>57815</v>
      </c>
    </row>
    <row r="5" spans="1:4">
      <c r="A5" s="4" t="s">
        <v>549</v>
      </c>
      <c r="B5" s="5" t="n">
        <v>13272</v>
      </c>
      <c r="C5" s="5" t="n">
        <v>11285</v>
      </c>
      <c r="D5" s="5" t="n">
        <v>14454</v>
      </c>
    </row>
    <row r="6" spans="1:4">
      <c r="A6" s="4" t="s">
        <v>550</v>
      </c>
      <c r="B6" s="5" t="n">
        <v>1275</v>
      </c>
      <c r="C6" s="5" t="n">
        <v>1887</v>
      </c>
      <c r="D6" s="5" t="n">
        <v>2008</v>
      </c>
    </row>
    <row r="7" spans="1:4">
      <c r="A7" s="4" t="s">
        <v>551</v>
      </c>
      <c r="B7" s="5" t="n">
        <v>693</v>
      </c>
      <c r="C7" s="5" t="n">
        <v>1797</v>
      </c>
      <c r="D7" s="5" t="n">
        <v>910</v>
      </c>
    </row>
    <row r="8" spans="1:4">
      <c r="A8" s="4" t="s">
        <v>552</v>
      </c>
      <c r="B8" s="5" t="n">
        <v>-5058</v>
      </c>
      <c r="C8" s="5" t="n">
        <v>-2418</v>
      </c>
      <c r="D8" s="5" t="n">
        <v>-5436</v>
      </c>
    </row>
    <row r="9" spans="1:4">
      <c r="A9" s="4" t="s">
        <v>553</v>
      </c>
      <c r="B9" s="5" t="n">
        <v>-3401</v>
      </c>
      <c r="C9" s="5" t="n">
        <v>-4935</v>
      </c>
      <c r="D9" s="5" t="n">
        <v>-2875</v>
      </c>
    </row>
    <row r="10" spans="1:4">
      <c r="A10" s="4" t="s">
        <v>554</v>
      </c>
      <c r="B10" s="5" t="n">
        <v>9515</v>
      </c>
      <c r="C10" s="5" t="n">
        <v>8152</v>
      </c>
      <c r="D10" s="5" t="n">
        <v>6665</v>
      </c>
    </row>
    <row r="11" spans="1:4">
      <c r="A11" s="4" t="s">
        <v>52</v>
      </c>
      <c r="B11" s="6" t="n">
        <v>16296</v>
      </c>
      <c r="C11" s="6" t="n">
        <v>15768</v>
      </c>
      <c r="D11" s="6" t="n">
        <v>157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9</v>
      </c>
      <c r="C2" s="2" t="s">
        <v>30</v>
      </c>
      <c r="D2" s="2" t="s">
        <v>31</v>
      </c>
    </row>
    <row r="3" spans="1:4">
      <c r="A3" s="3" t="s">
        <v>547</v>
      </c>
    </row>
    <row r="4" spans="1:4">
      <c r="A4" s="4" t="s">
        <v>542</v>
      </c>
      <c r="B4" s="4" t="s">
        <v>543</v>
      </c>
      <c r="C4" s="4" t="s">
        <v>543</v>
      </c>
      <c r="D4" s="4" t="s">
        <v>5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9</v>
      </c>
      <c r="C2" s="2" t="s">
        <v>30</v>
      </c>
      <c r="D2" s="2" t="s">
        <v>31</v>
      </c>
    </row>
    <row r="3" spans="1:4">
      <c r="A3" s="3" t="s">
        <v>557</v>
      </c>
    </row>
    <row r="4" spans="1:4">
      <c r="A4" s="4" t="s">
        <v>558</v>
      </c>
      <c r="B4" s="6" t="n">
        <v>22798</v>
      </c>
      <c r="C4" s="6" t="n">
        <v>7857</v>
      </c>
      <c r="D4" s="6" t="n">
        <v>35517</v>
      </c>
    </row>
    <row r="5" spans="1:4">
      <c r="A5" s="4" t="s">
        <v>559</v>
      </c>
      <c r="B5" s="5" t="n">
        <v>183021000000</v>
      </c>
      <c r="C5" s="5" t="n">
        <v>183021000000</v>
      </c>
      <c r="D5" s="5" t="n">
        <v>183021000000</v>
      </c>
    </row>
    <row r="6" spans="1:4">
      <c r="A6" s="4" t="s">
        <v>560</v>
      </c>
      <c r="B6"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61</v>
      </c>
      <c r="B1" s="2" t="s">
        <v>29</v>
      </c>
      <c r="C1" s="2" t="s">
        <v>30</v>
      </c>
      <c r="D1" s="2" t="s">
        <v>31</v>
      </c>
    </row>
    <row r="2" spans="1:4">
      <c r="A2" s="3" t="s">
        <v>562</v>
      </c>
    </row>
    <row r="3" spans="1:4">
      <c r="A3" s="4" t="s">
        <v>563</v>
      </c>
      <c r="B3" s="6" t="n">
        <v>23793</v>
      </c>
      <c r="C3" s="6" t="n">
        <v>10856</v>
      </c>
      <c r="D3" s="6" t="n">
        <v>15983</v>
      </c>
    </row>
    <row r="4" spans="1:4">
      <c r="A4" s="4" t="s">
        <v>564</v>
      </c>
    </row>
    <row r="5" spans="1:4">
      <c r="A5" s="3" t="s">
        <v>562</v>
      </c>
    </row>
    <row r="6" spans="1:4">
      <c r="A6" s="4" t="s">
        <v>563</v>
      </c>
      <c r="B6" s="5" t="n">
        <v>12676</v>
      </c>
      <c r="C6" s="5" t="n">
        <v>3899</v>
      </c>
      <c r="D6" s="5" t="n">
        <v>11433</v>
      </c>
    </row>
    <row r="7" spans="1:4">
      <c r="A7" s="4" t="s">
        <v>565</v>
      </c>
    </row>
    <row r="8" spans="1:4">
      <c r="A8" s="3" t="s">
        <v>562</v>
      </c>
    </row>
    <row r="9" spans="1:4">
      <c r="A9" s="4" t="s">
        <v>563</v>
      </c>
      <c r="B9" s="6" t="n">
        <v>11117</v>
      </c>
      <c r="C9" s="6" t="n">
        <v>6957</v>
      </c>
      <c r="D9" s="6" t="n">
        <v>45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6</v>
      </c>
      <c r="B1" s="2" t="s">
        <v>567</v>
      </c>
      <c r="C1" s="2" t="s">
        <v>568</v>
      </c>
      <c r="D1" s="2" t="s">
        <v>569</v>
      </c>
      <c r="E1" s="2" t="s">
        <v>570</v>
      </c>
      <c r="F1" s="2" t="s">
        <v>571</v>
      </c>
      <c r="G1" s="2" t="s">
        <v>29</v>
      </c>
      <c r="H1" s="2" t="s">
        <v>30</v>
      </c>
      <c r="I1" s="2" t="s">
        <v>31</v>
      </c>
    </row>
    <row r="2" spans="1:9">
      <c r="A2" s="3" t="s">
        <v>572</v>
      </c>
    </row>
    <row r="3" spans="1:9">
      <c r="A3" s="4" t="s">
        <v>573</v>
      </c>
      <c r="B3" s="8" t="n">
        <v>0.06926</v>
      </c>
      <c r="C3" s="8" t="n">
        <v>0.03801</v>
      </c>
      <c r="D3" s="8" t="n">
        <v>0.02131</v>
      </c>
      <c r="E3" s="8" t="n">
        <v>0.02486</v>
      </c>
      <c r="F3" s="8" t="n">
        <v>0.06247</v>
      </c>
      <c r="G3" s="8" t="n">
        <v>0.06074</v>
      </c>
    </row>
    <row r="4" spans="1:9">
      <c r="A4" s="4" t="s">
        <v>574</v>
      </c>
      <c r="B4" s="6" t="n">
        <v>12676</v>
      </c>
      <c r="C4" s="6" t="n">
        <v>6957</v>
      </c>
      <c r="D4" s="6" t="n">
        <v>3899</v>
      </c>
      <c r="E4" s="6" t="n">
        <v>4550</v>
      </c>
      <c r="F4" s="6" t="n">
        <v>11433</v>
      </c>
      <c r="G4" s="6" t="n">
        <v>30030</v>
      </c>
      <c r="H4" s="6" t="n">
        <v>12732</v>
      </c>
      <c r="I4" s="6" t="n">
        <v>34520</v>
      </c>
    </row>
    <row r="5" spans="1:9">
      <c r="A5" s="4" t="s">
        <v>575</v>
      </c>
      <c r="G5" s="6" t="n">
        <v>111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9</v>
      </c>
      <c r="C2" s="2" t="s">
        <v>30</v>
      </c>
      <c r="D2" s="2" t="s">
        <v>31</v>
      </c>
    </row>
    <row r="3" spans="1:4">
      <c r="A3" s="3" t="s">
        <v>420</v>
      </c>
    </row>
    <row r="4" spans="1:4">
      <c r="A4" s="4" t="s">
        <v>577</v>
      </c>
      <c r="B4" s="6" t="n">
        <v>1739545</v>
      </c>
    </row>
    <row r="5" spans="1:4">
      <c r="A5" s="4" t="s">
        <v>578</v>
      </c>
      <c r="B5" s="5" t="n">
        <v>-17947</v>
      </c>
      <c r="C5" s="6" t="n">
        <v>-8502</v>
      </c>
      <c r="D5" s="6" t="n">
        <v>-25022</v>
      </c>
    </row>
    <row r="6" spans="1:4">
      <c r="A6" s="4" t="s">
        <v>579</v>
      </c>
      <c r="B6" s="5" t="n">
        <v>1702813</v>
      </c>
      <c r="C6" s="5" t="n">
        <v>1739545</v>
      </c>
    </row>
    <row r="7" spans="1:4">
      <c r="A7" s="4" t="s">
        <v>580</v>
      </c>
    </row>
    <row r="8" spans="1:4">
      <c r="A8" s="3" t="s">
        <v>420</v>
      </c>
    </row>
    <row r="9" spans="1:4">
      <c r="A9" s="4" t="s">
        <v>577</v>
      </c>
      <c r="B9" s="5" t="n">
        <v>3395621</v>
      </c>
      <c r="C9" s="5" t="n">
        <v>3245830</v>
      </c>
    </row>
    <row r="10" spans="1:4">
      <c r="A10" s="4" t="s">
        <v>581</v>
      </c>
      <c r="B10" s="5" t="n">
        <v>219741</v>
      </c>
      <c r="C10" s="5" t="n">
        <v>174552</v>
      </c>
    </row>
    <row r="11" spans="1:4">
      <c r="A11" s="4" t="s">
        <v>582</v>
      </c>
      <c r="B11" s="5" t="n">
        <v>-47015</v>
      </c>
      <c r="C11" s="5" t="n">
        <v>-43384</v>
      </c>
    </row>
    <row r="12" spans="1:4">
      <c r="A12" s="4" t="s">
        <v>55</v>
      </c>
      <c r="B12" s="5" t="n">
        <v>-11406</v>
      </c>
      <c r="C12" s="5" t="n">
        <v>18623</v>
      </c>
    </row>
    <row r="13" spans="1:4">
      <c r="A13" s="4" t="s">
        <v>579</v>
      </c>
      <c r="B13" s="5" t="n">
        <v>3556941</v>
      </c>
      <c r="C13" s="5" t="n">
        <v>3395621</v>
      </c>
      <c r="D13" s="5" t="n">
        <v>3245830</v>
      </c>
    </row>
    <row r="14" spans="1:4">
      <c r="A14" s="4" t="s">
        <v>583</v>
      </c>
    </row>
    <row r="15" spans="1:4">
      <c r="A15" s="3" t="s">
        <v>420</v>
      </c>
    </row>
    <row r="16" spans="1:4">
      <c r="A16" s="4" t="s">
        <v>577</v>
      </c>
      <c r="B16" s="5" t="n">
        <v>-1656076</v>
      </c>
      <c r="C16" s="5" t="n">
        <v>-1460925</v>
      </c>
    </row>
    <row r="17" spans="1:4">
      <c r="A17" s="4" t="s">
        <v>584</v>
      </c>
      <c r="B17" s="5" t="n">
        <v>-213266</v>
      </c>
      <c r="C17" s="5" t="n">
        <v>-202007</v>
      </c>
    </row>
    <row r="18" spans="1:4">
      <c r="A18" s="4" t="s">
        <v>578</v>
      </c>
      <c r="B18" s="5" t="n">
        <v>-17947</v>
      </c>
      <c r="C18" s="5" t="n">
        <v>-8502</v>
      </c>
    </row>
    <row r="19" spans="1:4">
      <c r="A19" s="4" t="s">
        <v>585</v>
      </c>
      <c r="B19" s="5" t="n">
        <v>26050</v>
      </c>
      <c r="C19" s="5" t="n">
        <v>23661</v>
      </c>
    </row>
    <row r="20" spans="1:4">
      <c r="A20" s="4" t="s">
        <v>55</v>
      </c>
      <c r="B20" s="5" t="n">
        <v>7111</v>
      </c>
      <c r="C20" s="5" t="n">
        <v>-8303</v>
      </c>
    </row>
    <row r="21" spans="1:4">
      <c r="A21" s="4" t="s">
        <v>579</v>
      </c>
      <c r="B21" s="5" t="n">
        <v>-1854128</v>
      </c>
      <c r="C21" s="5" t="n">
        <v>-1656076</v>
      </c>
      <c r="D21" s="5" t="n">
        <v>-1460925</v>
      </c>
    </row>
    <row r="22" spans="1:4">
      <c r="A22" s="4" t="s">
        <v>586</v>
      </c>
    </row>
    <row r="23" spans="1:4">
      <c r="A23" s="3" t="s">
        <v>420</v>
      </c>
    </row>
    <row r="24" spans="1:4">
      <c r="A24" s="4" t="s">
        <v>577</v>
      </c>
      <c r="B24" s="5" t="n">
        <v>129387</v>
      </c>
    </row>
    <row r="25" spans="1:4">
      <c r="A25" s="4" t="s">
        <v>579</v>
      </c>
      <c r="B25" s="5" t="n">
        <v>132342</v>
      </c>
      <c r="C25" s="5" t="n">
        <v>129387</v>
      </c>
    </row>
    <row r="26" spans="1:4">
      <c r="A26" s="4" t="s">
        <v>587</v>
      </c>
    </row>
    <row r="27" spans="1:4">
      <c r="A27" s="3" t="s">
        <v>420</v>
      </c>
    </row>
    <row r="28" spans="1:4">
      <c r="A28" s="4" t="s">
        <v>577</v>
      </c>
      <c r="B28" s="5" t="n">
        <v>214710</v>
      </c>
      <c r="C28" s="5" t="n">
        <v>205204</v>
      </c>
    </row>
    <row r="29" spans="1:4">
      <c r="A29" s="4" t="s">
        <v>581</v>
      </c>
      <c r="B29" s="5" t="n">
        <v>1042</v>
      </c>
      <c r="C29" s="5" t="n">
        <v>979</v>
      </c>
    </row>
    <row r="30" spans="1:4">
      <c r="A30" s="4" t="s">
        <v>588</v>
      </c>
      <c r="B30" s="5" t="n">
        <v>13913</v>
      </c>
      <c r="C30" s="5" t="n">
        <v>10644</v>
      </c>
    </row>
    <row r="31" spans="1:4">
      <c r="A31" s="4" t="s">
        <v>582</v>
      </c>
      <c r="B31" s="5" t="n">
        <v>-3280</v>
      </c>
      <c r="C31" s="5" t="n">
        <v>-2573</v>
      </c>
    </row>
    <row r="32" spans="1:4">
      <c r="A32" s="4" t="s">
        <v>55</v>
      </c>
      <c r="B32" s="5" t="n">
        <v>-278</v>
      </c>
      <c r="C32" s="5" t="n">
        <v>456</v>
      </c>
    </row>
    <row r="33" spans="1:4">
      <c r="A33" s="4" t="s">
        <v>579</v>
      </c>
      <c r="B33" s="5" t="n">
        <v>226107</v>
      </c>
      <c r="C33" s="5" t="n">
        <v>214710</v>
      </c>
      <c r="D33" s="5" t="n">
        <v>205204</v>
      </c>
    </row>
    <row r="34" spans="1:4">
      <c r="A34" s="4" t="s">
        <v>589</v>
      </c>
    </row>
    <row r="35" spans="1:4">
      <c r="A35" s="3" t="s">
        <v>420</v>
      </c>
    </row>
    <row r="36" spans="1:4">
      <c r="A36" s="4" t="s">
        <v>577</v>
      </c>
      <c r="B36" s="5" t="n">
        <v>-85323</v>
      </c>
      <c r="C36" s="5" t="n">
        <v>-76904</v>
      </c>
    </row>
    <row r="37" spans="1:4">
      <c r="A37" s="4" t="s">
        <v>584</v>
      </c>
      <c r="B37" s="5" t="n">
        <v>-9968</v>
      </c>
      <c r="C37" s="5" t="n">
        <v>-9677</v>
      </c>
    </row>
    <row r="38" spans="1:4">
      <c r="A38" s="4" t="s">
        <v>578</v>
      </c>
      <c r="B38" s="5" t="n">
        <v>-659</v>
      </c>
      <c r="C38" s="5" t="n">
        <v>-63</v>
      </c>
    </row>
    <row r="39" spans="1:4">
      <c r="A39" s="4" t="s">
        <v>585</v>
      </c>
      <c r="B39" s="5" t="n">
        <v>2075</v>
      </c>
      <c r="C39" s="5" t="n">
        <v>1469</v>
      </c>
    </row>
    <row r="40" spans="1:4">
      <c r="A40" s="4" t="s">
        <v>55</v>
      </c>
      <c r="B40" s="5" t="n">
        <v>110</v>
      </c>
      <c r="C40" s="5" t="n">
        <v>-148</v>
      </c>
    </row>
    <row r="41" spans="1:4">
      <c r="A41" s="4" t="s">
        <v>579</v>
      </c>
      <c r="B41" s="5" t="n">
        <v>-93765</v>
      </c>
      <c r="C41" s="5" t="n">
        <v>-85323</v>
      </c>
      <c r="D41" s="5" t="n">
        <v>-76904</v>
      </c>
    </row>
    <row r="42" spans="1:4">
      <c r="A42" s="4" t="s">
        <v>590</v>
      </c>
    </row>
    <row r="43" spans="1:4">
      <c r="A43" s="3" t="s">
        <v>420</v>
      </c>
    </row>
    <row r="44" spans="1:4">
      <c r="A44" s="4" t="s">
        <v>577</v>
      </c>
      <c r="B44" s="5" t="n">
        <v>845713</v>
      </c>
    </row>
    <row r="45" spans="1:4">
      <c r="A45" s="4" t="s">
        <v>579</v>
      </c>
      <c r="B45" s="5" t="n">
        <v>811588</v>
      </c>
      <c r="C45" s="5" t="n">
        <v>845713</v>
      </c>
    </row>
    <row r="46" spans="1:4">
      <c r="A46" s="4" t="s">
        <v>591</v>
      </c>
    </row>
    <row r="47" spans="1:4">
      <c r="A47" s="3" t="s">
        <v>420</v>
      </c>
    </row>
    <row r="48" spans="1:4">
      <c r="A48" s="4" t="s">
        <v>577</v>
      </c>
      <c r="B48" s="5" t="n">
        <v>1909213</v>
      </c>
      <c r="C48" s="5" t="n">
        <v>1799887</v>
      </c>
    </row>
    <row r="49" spans="1:4">
      <c r="A49" s="4" t="s">
        <v>581</v>
      </c>
      <c r="B49" s="5" t="n">
        <v>9193</v>
      </c>
      <c r="C49" s="5" t="n">
        <v>7995</v>
      </c>
    </row>
    <row r="50" spans="1:4">
      <c r="A50" s="4" t="s">
        <v>588</v>
      </c>
      <c r="B50" s="5" t="n">
        <v>124257</v>
      </c>
      <c r="C50" s="5" t="n">
        <v>109171</v>
      </c>
    </row>
    <row r="51" spans="1:4">
      <c r="A51" s="4" t="s">
        <v>582</v>
      </c>
      <c r="B51" s="5" t="n">
        <v>-21746</v>
      </c>
      <c r="C51" s="5" t="n">
        <v>-23047</v>
      </c>
    </row>
    <row r="52" spans="1:4">
      <c r="A52" s="4" t="s">
        <v>55</v>
      </c>
      <c r="B52" s="5" t="n">
        <v>-9588</v>
      </c>
      <c r="C52" s="5" t="n">
        <v>15207</v>
      </c>
    </row>
    <row r="53" spans="1:4">
      <c r="A53" s="4" t="s">
        <v>579</v>
      </c>
      <c r="B53" s="5" t="n">
        <v>2011329</v>
      </c>
      <c r="C53" s="5" t="n">
        <v>1909213</v>
      </c>
      <c r="D53" s="5" t="n">
        <v>1799887</v>
      </c>
    </row>
    <row r="54" spans="1:4">
      <c r="A54" s="4" t="s">
        <v>592</v>
      </c>
    </row>
    <row r="55" spans="1:4">
      <c r="A55" s="3" t="s">
        <v>420</v>
      </c>
    </row>
    <row r="56" spans="1:4">
      <c r="A56" s="4" t="s">
        <v>577</v>
      </c>
      <c r="B56" s="5" t="n">
        <v>-1063500</v>
      </c>
      <c r="C56" s="5" t="n">
        <v>-929554</v>
      </c>
    </row>
    <row r="57" spans="1:4">
      <c r="A57" s="4" t="s">
        <v>584</v>
      </c>
      <c r="B57" s="5" t="n">
        <v>-150178</v>
      </c>
      <c r="C57" s="5" t="n">
        <v>-141530</v>
      </c>
    </row>
    <row r="58" spans="1:4">
      <c r="A58" s="4" t="s">
        <v>578</v>
      </c>
      <c r="B58" s="5" t="n">
        <v>-3961</v>
      </c>
      <c r="C58" s="5" t="n">
        <v>-711</v>
      </c>
    </row>
    <row r="59" spans="1:4">
      <c r="A59" s="4" t="s">
        <v>585</v>
      </c>
      <c r="B59" s="5" t="n">
        <v>11426</v>
      </c>
      <c r="C59" s="5" t="n">
        <v>15536</v>
      </c>
    </row>
    <row r="60" spans="1:4">
      <c r="A60" s="4" t="s">
        <v>55</v>
      </c>
      <c r="B60" s="5" t="n">
        <v>6472</v>
      </c>
      <c r="C60" s="5" t="n">
        <v>-7241</v>
      </c>
    </row>
    <row r="61" spans="1:4">
      <c r="A61" s="4" t="s">
        <v>579</v>
      </c>
      <c r="B61" s="5" t="n">
        <v>-1199741</v>
      </c>
      <c r="C61" s="5" t="n">
        <v>-1063500</v>
      </c>
      <c r="D61" s="5" t="n">
        <v>-929554</v>
      </c>
    </row>
    <row r="62" spans="1:4">
      <c r="A62" s="4" t="s">
        <v>593</v>
      </c>
    </row>
    <row r="63" spans="1:4">
      <c r="A63" s="3" t="s">
        <v>420</v>
      </c>
    </row>
    <row r="64" spans="1:4">
      <c r="A64" s="4" t="s">
        <v>577</v>
      </c>
      <c r="B64" s="5" t="n">
        <v>521357</v>
      </c>
    </row>
    <row r="65" spans="1:4">
      <c r="A65" s="4" t="s">
        <v>579</v>
      </c>
      <c r="B65" s="5" t="n">
        <v>538922</v>
      </c>
      <c r="C65" s="5" t="n">
        <v>521357</v>
      </c>
    </row>
    <row r="66" spans="1:4">
      <c r="A66" s="4" t="s">
        <v>594</v>
      </c>
    </row>
    <row r="67" spans="1:4">
      <c r="A67" s="3" t="s">
        <v>420</v>
      </c>
    </row>
    <row r="68" spans="1:4">
      <c r="A68" s="4" t="s">
        <v>577</v>
      </c>
      <c r="B68" s="5" t="n">
        <v>990832</v>
      </c>
      <c r="C68" s="5" t="n">
        <v>953331</v>
      </c>
    </row>
    <row r="69" spans="1:4">
      <c r="A69" s="4" t="s">
        <v>581</v>
      </c>
      <c r="B69" s="5" t="n">
        <v>3995</v>
      </c>
      <c r="C69" s="5" t="n">
        <v>3202</v>
      </c>
    </row>
    <row r="70" spans="1:4">
      <c r="A70" s="4" t="s">
        <v>588</v>
      </c>
      <c r="B70" s="5" t="n">
        <v>75284</v>
      </c>
      <c r="C70" s="5" t="n">
        <v>40216</v>
      </c>
    </row>
    <row r="71" spans="1:4">
      <c r="A71" s="4" t="s">
        <v>582</v>
      </c>
      <c r="B71" s="5" t="n">
        <v>-11061</v>
      </c>
      <c r="C71" s="5" t="n">
        <v>-6781</v>
      </c>
    </row>
    <row r="72" spans="1:4">
      <c r="A72" s="4" t="s">
        <v>55</v>
      </c>
      <c r="B72" s="5" t="n">
        <v>-1039</v>
      </c>
      <c r="C72" s="5" t="n">
        <v>864</v>
      </c>
    </row>
    <row r="73" spans="1:4">
      <c r="A73" s="4" t="s">
        <v>579</v>
      </c>
      <c r="B73" s="5" t="n">
        <v>1058011</v>
      </c>
      <c r="C73" s="5" t="n">
        <v>990832</v>
      </c>
      <c r="D73" s="5" t="n">
        <v>953331</v>
      </c>
    </row>
    <row r="74" spans="1:4">
      <c r="A74" s="4" t="s">
        <v>595</v>
      </c>
    </row>
    <row r="75" spans="1:4">
      <c r="A75" s="3" t="s">
        <v>420</v>
      </c>
    </row>
    <row r="76" spans="1:4">
      <c r="A76" s="4" t="s">
        <v>577</v>
      </c>
      <c r="B76" s="5" t="n">
        <v>-469475</v>
      </c>
      <c r="C76" s="5" t="n">
        <v>-421315</v>
      </c>
    </row>
    <row r="77" spans="1:4">
      <c r="A77" s="4" t="s">
        <v>584</v>
      </c>
      <c r="B77" s="5" t="n">
        <v>-49509</v>
      </c>
      <c r="C77" s="5" t="n">
        <v>-47750</v>
      </c>
    </row>
    <row r="78" spans="1:4">
      <c r="A78" s="4" t="s">
        <v>578</v>
      </c>
      <c r="B78" s="5" t="n">
        <v>-10300</v>
      </c>
      <c r="C78" s="5" t="n">
        <v>-5494</v>
      </c>
    </row>
    <row r="79" spans="1:4">
      <c r="A79" s="4" t="s">
        <v>585</v>
      </c>
      <c r="B79" s="5" t="n">
        <v>9663</v>
      </c>
      <c r="C79" s="5" t="n">
        <v>5501</v>
      </c>
    </row>
    <row r="80" spans="1:4">
      <c r="A80" s="4" t="s">
        <v>55</v>
      </c>
      <c r="B80" s="5" t="n">
        <v>532</v>
      </c>
      <c r="C80" s="5" t="n">
        <v>-417</v>
      </c>
    </row>
    <row r="81" spans="1:4">
      <c r="A81" s="4" t="s">
        <v>579</v>
      </c>
      <c r="B81" s="5" t="n">
        <v>-519089</v>
      </c>
      <c r="C81" s="5" t="n">
        <v>-469475</v>
      </c>
      <c r="D81" s="5" t="n">
        <v>-421315</v>
      </c>
    </row>
    <row r="82" spans="1:4">
      <c r="A82" s="4" t="s">
        <v>596</v>
      </c>
    </row>
    <row r="83" spans="1:4">
      <c r="A83" s="3" t="s">
        <v>420</v>
      </c>
    </row>
    <row r="84" spans="1:4">
      <c r="A84" s="4" t="s">
        <v>577</v>
      </c>
      <c r="B84" s="5" t="n">
        <v>9760</v>
      </c>
    </row>
    <row r="85" spans="1:4">
      <c r="A85" s="4" t="s">
        <v>579</v>
      </c>
      <c r="B85" s="5" t="n">
        <v>8694</v>
      </c>
      <c r="C85" s="5" t="n">
        <v>9760</v>
      </c>
    </row>
    <row r="86" spans="1:4">
      <c r="A86" s="4" t="s">
        <v>597</v>
      </c>
    </row>
    <row r="87" spans="1:4">
      <c r="A87" s="3" t="s">
        <v>420</v>
      </c>
    </row>
    <row r="88" spans="1:4">
      <c r="A88" s="4" t="s">
        <v>577</v>
      </c>
      <c r="B88" s="5" t="n">
        <v>29227</v>
      </c>
      <c r="C88" s="5" t="n">
        <v>29586</v>
      </c>
    </row>
    <row r="89" spans="1:4">
      <c r="A89" s="4" t="s">
        <v>581</v>
      </c>
      <c r="B89" s="5" t="n">
        <v>824</v>
      </c>
      <c r="C89" s="5" t="n">
        <v>624</v>
      </c>
    </row>
    <row r="90" spans="1:4">
      <c r="A90" s="4" t="s">
        <v>582</v>
      </c>
      <c r="B90" s="5" t="n">
        <v>-1032</v>
      </c>
      <c r="C90" s="5" t="n">
        <v>-1027</v>
      </c>
    </row>
    <row r="91" spans="1:4">
      <c r="A91" s="4" t="s">
        <v>55</v>
      </c>
      <c r="B91" s="5" t="n">
        <v>-29</v>
      </c>
      <c r="C91" s="5" t="n">
        <v>44</v>
      </c>
    </row>
    <row r="92" spans="1:4">
      <c r="A92" s="4" t="s">
        <v>579</v>
      </c>
      <c r="B92" s="5" t="n">
        <v>28990</v>
      </c>
      <c r="C92" s="5" t="n">
        <v>29227</v>
      </c>
      <c r="D92" s="5" t="n">
        <v>29586</v>
      </c>
    </row>
    <row r="93" spans="1:4">
      <c r="A93" s="4" t="s">
        <v>598</v>
      </c>
    </row>
    <row r="94" spans="1:4">
      <c r="A94" s="3" t="s">
        <v>420</v>
      </c>
    </row>
    <row r="95" spans="1:4">
      <c r="A95" s="4" t="s">
        <v>577</v>
      </c>
      <c r="B95" s="5" t="n">
        <v>-19467</v>
      </c>
      <c r="C95" s="5" t="n">
        <v>-18619</v>
      </c>
    </row>
    <row r="96" spans="1:4">
      <c r="A96" s="4" t="s">
        <v>584</v>
      </c>
      <c r="B96" s="5" t="n">
        <v>-1754</v>
      </c>
      <c r="C96" s="5" t="n">
        <v>-1753</v>
      </c>
    </row>
    <row r="97" spans="1:4">
      <c r="A97" s="4" t="s">
        <v>578</v>
      </c>
      <c r="B97" s="5" t="n">
        <v>-3</v>
      </c>
      <c r="C97" s="5" t="n">
        <v>-1</v>
      </c>
    </row>
    <row r="98" spans="1:4">
      <c r="A98" s="4" t="s">
        <v>585</v>
      </c>
      <c r="B98" s="5" t="n">
        <v>921</v>
      </c>
      <c r="C98" s="5" t="n">
        <v>930</v>
      </c>
    </row>
    <row r="99" spans="1:4">
      <c r="A99" s="4" t="s">
        <v>55</v>
      </c>
      <c r="B99" s="5" t="n">
        <v>7</v>
      </c>
      <c r="C99" s="5" t="n">
        <v>-24</v>
      </c>
    </row>
    <row r="100" spans="1:4">
      <c r="A100" s="4" t="s">
        <v>579</v>
      </c>
      <c r="B100" s="5" t="n">
        <v>-20296</v>
      </c>
      <c r="C100" s="5" t="n">
        <v>-19467</v>
      </c>
      <c r="D100" s="5" t="n">
        <v>-18619</v>
      </c>
    </row>
    <row r="101" spans="1:4">
      <c r="A101" s="4" t="s">
        <v>599</v>
      </c>
    </row>
    <row r="102" spans="1:4">
      <c r="A102" s="3" t="s">
        <v>420</v>
      </c>
    </row>
    <row r="103" spans="1:4">
      <c r="A103" s="4" t="s">
        <v>577</v>
      </c>
      <c r="B103" s="5" t="n">
        <v>10297</v>
      </c>
    </row>
    <row r="104" spans="1:4">
      <c r="A104" s="4" t="s">
        <v>579</v>
      </c>
      <c r="B104" s="5" t="n">
        <v>14401</v>
      </c>
      <c r="C104" s="5" t="n">
        <v>10297</v>
      </c>
    </row>
    <row r="105" spans="1:4">
      <c r="A105" s="4" t="s">
        <v>600</v>
      </c>
    </row>
    <row r="106" spans="1:4">
      <c r="A106" s="3" t="s">
        <v>420</v>
      </c>
    </row>
    <row r="107" spans="1:4">
      <c r="A107" s="4" t="s">
        <v>577</v>
      </c>
      <c r="B107" s="5" t="n">
        <v>22268</v>
      </c>
      <c r="C107" s="5" t="n">
        <v>21018</v>
      </c>
    </row>
    <row r="108" spans="1:4">
      <c r="A108" s="4" t="s">
        <v>581</v>
      </c>
      <c r="B108" s="5" t="n">
        <v>528</v>
      </c>
      <c r="C108" s="5" t="n">
        <v>416</v>
      </c>
    </row>
    <row r="109" spans="1:4">
      <c r="A109" s="4" t="s">
        <v>588</v>
      </c>
      <c r="B109" s="5" t="n">
        <v>10506</v>
      </c>
      <c r="C109" s="5" t="n">
        <v>965</v>
      </c>
    </row>
    <row r="110" spans="1:4">
      <c r="A110" s="4" t="s">
        <v>582</v>
      </c>
      <c r="B110" s="5" t="n">
        <v>-441</v>
      </c>
      <c r="C110" s="5" t="n">
        <v>-267</v>
      </c>
    </row>
    <row r="111" spans="1:4">
      <c r="A111" s="4" t="s">
        <v>55</v>
      </c>
      <c r="B111" s="5" t="n">
        <v>-230</v>
      </c>
      <c r="C111" s="5" t="n">
        <v>136</v>
      </c>
    </row>
    <row r="112" spans="1:4">
      <c r="A112" s="4" t="s">
        <v>579</v>
      </c>
      <c r="B112" s="5" t="n">
        <v>32631</v>
      </c>
      <c r="C112" s="5" t="n">
        <v>22268</v>
      </c>
      <c r="D112" s="5" t="n">
        <v>21018</v>
      </c>
    </row>
    <row r="113" spans="1:4">
      <c r="A113" s="4" t="s">
        <v>601</v>
      </c>
    </row>
    <row r="114" spans="1:4">
      <c r="A114" s="3" t="s">
        <v>420</v>
      </c>
    </row>
    <row r="115" spans="1:4">
      <c r="A115" s="4" t="s">
        <v>577</v>
      </c>
      <c r="B115" s="5" t="n">
        <v>-11971</v>
      </c>
      <c r="C115" s="5" t="n">
        <v>-10740</v>
      </c>
    </row>
    <row r="116" spans="1:4">
      <c r="A116" s="4" t="s">
        <v>584</v>
      </c>
      <c r="B116" s="5" t="n">
        <v>-1857</v>
      </c>
      <c r="C116" s="5" t="n">
        <v>-1297</v>
      </c>
    </row>
    <row r="117" spans="1:4">
      <c r="A117" s="4" t="s">
        <v>578</v>
      </c>
      <c r="B117" s="5" t="n">
        <v>-2715</v>
      </c>
      <c r="C117" s="5" t="n">
        <v>-15</v>
      </c>
    </row>
    <row r="118" spans="1:4">
      <c r="A118" s="4" t="s">
        <v>585</v>
      </c>
      <c r="B118" s="5" t="n">
        <v>-1699</v>
      </c>
      <c r="C118" s="5" t="n">
        <v>219</v>
      </c>
    </row>
    <row r="119" spans="1:4">
      <c r="A119" s="4" t="s">
        <v>55</v>
      </c>
      <c r="B119" s="5" t="n">
        <v>12</v>
      </c>
      <c r="C119" s="5" t="n">
        <v>-138</v>
      </c>
    </row>
    <row r="120" spans="1:4">
      <c r="A120" s="4" t="s">
        <v>579</v>
      </c>
      <c r="B120" s="5" t="n">
        <v>-18230</v>
      </c>
      <c r="C120" s="5" t="n">
        <v>-11971</v>
      </c>
      <c r="D120" s="5" t="n">
        <v>-10740</v>
      </c>
    </row>
    <row r="121" spans="1:4">
      <c r="A121" s="4" t="s">
        <v>602</v>
      </c>
    </row>
    <row r="122" spans="1:4">
      <c r="A122" s="3" t="s">
        <v>420</v>
      </c>
    </row>
    <row r="123" spans="1:4">
      <c r="A123" s="4" t="s">
        <v>577</v>
      </c>
      <c r="B123" s="5" t="n">
        <v>223031</v>
      </c>
    </row>
    <row r="124" spans="1:4">
      <c r="A124" s="4" t="s">
        <v>579</v>
      </c>
      <c r="B124" s="5" t="n">
        <v>196866</v>
      </c>
      <c r="C124" s="5" t="n">
        <v>223031</v>
      </c>
    </row>
    <row r="125" spans="1:4">
      <c r="A125" s="4" t="s">
        <v>603</v>
      </c>
    </row>
    <row r="126" spans="1:4">
      <c r="A126" s="3" t="s">
        <v>420</v>
      </c>
    </row>
    <row r="127" spans="1:4">
      <c r="A127" s="4" t="s">
        <v>577</v>
      </c>
      <c r="B127" s="5" t="n">
        <v>229371</v>
      </c>
      <c r="C127" s="5" t="n">
        <v>236804</v>
      </c>
    </row>
    <row r="128" spans="1:4">
      <c r="A128" s="4" t="s">
        <v>581</v>
      </c>
      <c r="B128" s="5" t="n">
        <v>204159</v>
      </c>
      <c r="C128" s="5" t="n">
        <v>161336</v>
      </c>
    </row>
    <row r="129" spans="1:4">
      <c r="A129" s="4" t="s">
        <v>588</v>
      </c>
      <c r="B129" s="5" t="n">
        <v>-223960</v>
      </c>
      <c r="C129" s="5" t="n">
        <v>-160996</v>
      </c>
    </row>
    <row r="130" spans="1:4">
      <c r="A130" s="4" t="s">
        <v>582</v>
      </c>
      <c r="B130" s="5" t="n">
        <v>-9455</v>
      </c>
      <c r="C130" s="5" t="n">
        <v>-9689</v>
      </c>
    </row>
    <row r="131" spans="1:4">
      <c r="A131" s="4" t="s">
        <v>55</v>
      </c>
      <c r="B131" s="5" t="n">
        <v>-242</v>
      </c>
      <c r="C131" s="5" t="n">
        <v>1916</v>
      </c>
    </row>
    <row r="132" spans="1:4">
      <c r="A132" s="4" t="s">
        <v>579</v>
      </c>
      <c r="B132" s="5" t="n">
        <v>199873</v>
      </c>
      <c r="C132" s="5" t="n">
        <v>229371</v>
      </c>
      <c r="D132" s="5" t="n">
        <v>236804</v>
      </c>
    </row>
    <row r="133" spans="1:4">
      <c r="A133" s="4" t="s">
        <v>604</v>
      </c>
    </row>
    <row r="134" spans="1:4">
      <c r="A134" s="3" t="s">
        <v>420</v>
      </c>
    </row>
    <row r="135" spans="1:4">
      <c r="A135" s="4" t="s">
        <v>577</v>
      </c>
      <c r="B135" s="5" t="n">
        <v>-6340</v>
      </c>
      <c r="C135" s="5" t="n">
        <v>-3793</v>
      </c>
    </row>
    <row r="136" spans="1:4">
      <c r="A136" s="4" t="s">
        <v>578</v>
      </c>
      <c r="B136" s="5" t="n">
        <v>-309</v>
      </c>
      <c r="C136" s="5" t="n">
        <v>-2218</v>
      </c>
    </row>
    <row r="137" spans="1:4">
      <c r="A137" s="4" t="s">
        <v>585</v>
      </c>
      <c r="B137" s="5" t="n">
        <v>3664</v>
      </c>
      <c r="C137" s="5" t="n">
        <v>6</v>
      </c>
    </row>
    <row r="138" spans="1:4">
      <c r="A138" s="4" t="s">
        <v>55</v>
      </c>
      <c r="B138" s="5" t="n">
        <v>-22</v>
      </c>
      <c r="C138" s="5" t="n">
        <v>-335</v>
      </c>
    </row>
    <row r="139" spans="1:4">
      <c r="A139" s="4" t="s">
        <v>579</v>
      </c>
      <c r="B139" s="6" t="n">
        <v>-3007</v>
      </c>
      <c r="C139" s="6" t="n">
        <v>-6340</v>
      </c>
      <c r="D139" s="6" t="n">
        <v>-379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9</v>
      </c>
      <c r="C2" s="2" t="s">
        <v>30</v>
      </c>
      <c r="D2" s="2" t="s">
        <v>31</v>
      </c>
    </row>
    <row r="3" spans="1:4">
      <c r="A3" s="3" t="s">
        <v>420</v>
      </c>
    </row>
    <row r="4" spans="1:4">
      <c r="A4" s="4" t="s">
        <v>578</v>
      </c>
      <c r="B4" s="6" t="n">
        <v>17947</v>
      </c>
      <c r="C4" s="6" t="n">
        <v>8502</v>
      </c>
      <c r="D4" s="6" t="n">
        <v>25022</v>
      </c>
    </row>
    <row r="5" spans="1:4">
      <c r="A5" s="4" t="s">
        <v>602</v>
      </c>
    </row>
    <row r="6" spans="1:4">
      <c r="A6" s="3" t="s">
        <v>420</v>
      </c>
    </row>
    <row r="7" spans="1:4">
      <c r="A7" s="4" t="s">
        <v>606</v>
      </c>
      <c r="B7" s="6" t="n">
        <v>7612</v>
      </c>
      <c r="C7" s="6" t="n">
        <v>8219</v>
      </c>
    </row>
    <row r="8" spans="1:4">
      <c r="A8" s="4" t="s">
        <v>495</v>
      </c>
    </row>
    <row r="9" spans="1:4">
      <c r="A9" s="3" t="s">
        <v>420</v>
      </c>
    </row>
    <row r="10" spans="1:4">
      <c r="A10" s="4" t="s">
        <v>607</v>
      </c>
      <c r="B10" s="4" t="s">
        <v>608</v>
      </c>
      <c r="C10" s="4" t="s">
        <v>609</v>
      </c>
      <c r="D10" s="4" t="s">
        <v>610</v>
      </c>
    </row>
    <row r="11" spans="1:4">
      <c r="A11" s="4" t="s">
        <v>437</v>
      </c>
    </row>
    <row r="12" spans="1:4">
      <c r="A12" s="3" t="s">
        <v>420</v>
      </c>
    </row>
    <row r="13" spans="1:4">
      <c r="A13" s="4" t="s">
        <v>607</v>
      </c>
      <c r="B13" s="4" t="s">
        <v>611</v>
      </c>
      <c r="C13" s="4" t="s">
        <v>612</v>
      </c>
      <c r="D13" s="4" t="s">
        <v>6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9</v>
      </c>
      <c r="C2" s="2" t="s">
        <v>30</v>
      </c>
      <c r="D2" s="2" t="s">
        <v>31</v>
      </c>
    </row>
    <row r="3" spans="1:4">
      <c r="A3" s="3" t="s">
        <v>420</v>
      </c>
    </row>
    <row r="4" spans="1:4">
      <c r="A4" s="4" t="s">
        <v>615</v>
      </c>
      <c r="B4" s="6" t="n">
        <v>-9455</v>
      </c>
      <c r="C4" s="6" t="n">
        <v>-9689</v>
      </c>
      <c r="D4" s="6" t="n">
        <v>-9608</v>
      </c>
    </row>
    <row r="5" spans="1:4">
      <c r="A5" s="4" t="s">
        <v>602</v>
      </c>
    </row>
    <row r="6" spans="1:4">
      <c r="A6" s="3" t="s">
        <v>420</v>
      </c>
    </row>
    <row r="7" spans="1:4">
      <c r="A7" s="4" t="s">
        <v>577</v>
      </c>
      <c r="B7" s="5" t="n">
        <v>21421</v>
      </c>
    </row>
    <row r="8" spans="1:4">
      <c r="A8" s="4" t="s">
        <v>579</v>
      </c>
      <c r="B8" s="5" t="n">
        <v>22843</v>
      </c>
      <c r="C8" s="5" t="n">
        <v>21421</v>
      </c>
    </row>
    <row r="9" spans="1:4">
      <c r="A9" s="4" t="s">
        <v>616</v>
      </c>
    </row>
    <row r="10" spans="1:4">
      <c r="A10" s="3" t="s">
        <v>420</v>
      </c>
    </row>
    <row r="11" spans="1:4">
      <c r="A11" s="4" t="s">
        <v>577</v>
      </c>
      <c r="B11" s="5" t="n">
        <v>21421</v>
      </c>
      <c r="C11" s="5" t="n">
        <v>20177</v>
      </c>
      <c r="D11" s="5" t="n">
        <v>20878</v>
      </c>
    </row>
    <row r="12" spans="1:4">
      <c r="A12" s="4" t="s">
        <v>617</v>
      </c>
      <c r="B12" s="5" t="n">
        <v>25165</v>
      </c>
      <c r="C12" s="5" t="n">
        <v>21847</v>
      </c>
      <c r="D12" s="5" t="n">
        <v>21698</v>
      </c>
    </row>
    <row r="13" spans="1:4">
      <c r="A13" s="4" t="s">
        <v>618</v>
      </c>
      <c r="B13" s="5" t="n">
        <v>-14288</v>
      </c>
      <c r="C13" s="5" t="n">
        <v>-10914</v>
      </c>
      <c r="D13" s="5" t="n">
        <v>-12791</v>
      </c>
    </row>
    <row r="14" spans="1:4">
      <c r="A14" s="4" t="s">
        <v>615</v>
      </c>
      <c r="B14" s="5" t="n">
        <v>-9455</v>
      </c>
      <c r="C14" s="5" t="n">
        <v>-9689</v>
      </c>
      <c r="D14" s="5" t="n">
        <v>-9608</v>
      </c>
    </row>
    <row r="15" spans="1:4">
      <c r="A15" s="4" t="s">
        <v>579</v>
      </c>
      <c r="B15" s="6" t="n">
        <v>22843</v>
      </c>
      <c r="C15" s="6" t="n">
        <v>21421</v>
      </c>
      <c r="D15" s="6" t="n">
        <v>2017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9</v>
      </c>
      <c r="C1" s="2" t="s">
        <v>30</v>
      </c>
    </row>
    <row r="2" spans="1:3">
      <c r="A2" s="3" t="s">
        <v>420</v>
      </c>
    </row>
    <row r="3" spans="1:3">
      <c r="A3" s="4" t="s">
        <v>620</v>
      </c>
      <c r="B3" s="6" t="n">
        <v>15231</v>
      </c>
      <c r="C3" s="6" t="n">
        <v>13202</v>
      </c>
    </row>
    <row r="4" spans="1:3">
      <c r="A4" s="4" t="s">
        <v>621</v>
      </c>
      <c r="B4" s="5" t="n">
        <v>7612</v>
      </c>
      <c r="C4" s="5" t="n">
        <v>8219</v>
      </c>
    </row>
    <row r="5" spans="1:3">
      <c r="A5" s="4" t="s">
        <v>622</v>
      </c>
      <c r="B5" s="6" t="n">
        <v>22843</v>
      </c>
      <c r="C5" s="6" t="n">
        <v>214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623</v>
      </c>
      <c r="B1" s="2" t="s">
        <v>624</v>
      </c>
      <c r="C1" s="2" t="s">
        <v>1</v>
      </c>
    </row>
    <row r="2" spans="1:7">
      <c r="B2" s="2" t="s">
        <v>625</v>
      </c>
      <c r="C2" s="2" t="s">
        <v>626</v>
      </c>
      <c r="D2" s="2" t="s">
        <v>627</v>
      </c>
      <c r="E2" s="2" t="s">
        <v>628</v>
      </c>
      <c r="F2" s="2" t="s">
        <v>629</v>
      </c>
      <c r="G2" s="2" t="s">
        <v>630</v>
      </c>
    </row>
    <row r="3" spans="1:7">
      <c r="A3" s="3" t="s">
        <v>631</v>
      </c>
    </row>
    <row r="4" spans="1:7">
      <c r="A4" s="4" t="s">
        <v>632</v>
      </c>
      <c r="C4" s="6" t="n">
        <v>183021</v>
      </c>
      <c r="D4" s="6" t="n">
        <v>183021</v>
      </c>
    </row>
    <row r="5" spans="1:7">
      <c r="A5" s="4" t="s">
        <v>633</v>
      </c>
    </row>
    <row r="6" spans="1:7">
      <c r="A6" s="3" t="s">
        <v>631</v>
      </c>
    </row>
    <row r="7" spans="1:7">
      <c r="A7" s="4" t="s">
        <v>634</v>
      </c>
      <c r="C7" s="4" t="s">
        <v>635</v>
      </c>
    </row>
    <row r="8" spans="1:7">
      <c r="A8" s="4" t="s">
        <v>632</v>
      </c>
      <c r="B8" s="6" t="n">
        <v>8331</v>
      </c>
      <c r="C8" s="6" t="n">
        <v>8331</v>
      </c>
      <c r="D8" s="6" t="n">
        <v>8331</v>
      </c>
      <c r="E8" s="6" t="n">
        <v>5441</v>
      </c>
    </row>
    <row r="9" spans="1:7">
      <c r="A9" s="4" t="s">
        <v>636</v>
      </c>
      <c r="C9" s="4" t="s">
        <v>637</v>
      </c>
    </row>
    <row r="10" spans="1:7">
      <c r="A10" s="4" t="s">
        <v>638</v>
      </c>
      <c r="B10" s="4" t="s">
        <v>639</v>
      </c>
      <c r="C10" s="4" t="s">
        <v>639</v>
      </c>
      <c r="D10" s="4" t="s">
        <v>639</v>
      </c>
      <c r="E10" s="4" t="s">
        <v>640</v>
      </c>
    </row>
    <row r="11" spans="1:7">
      <c r="A11" s="4" t="s">
        <v>641</v>
      </c>
    </row>
    <row r="12" spans="1:7">
      <c r="A12" s="3" t="s">
        <v>631</v>
      </c>
    </row>
    <row r="13" spans="1:7">
      <c r="A13" s="4" t="s">
        <v>634</v>
      </c>
      <c r="C13" s="4" t="s">
        <v>642</v>
      </c>
    </row>
    <row r="14" spans="1:7">
      <c r="A14" s="4" t="s">
        <v>632</v>
      </c>
      <c r="C14" s="6" t="n">
        <v>5000</v>
      </c>
    </row>
    <row r="15" spans="1:7">
      <c r="A15" s="4" t="s">
        <v>636</v>
      </c>
      <c r="C15" s="4" t="s">
        <v>643</v>
      </c>
    </row>
    <row r="16" spans="1:7">
      <c r="A16" s="4" t="s">
        <v>638</v>
      </c>
      <c r="C16" s="4" t="s">
        <v>640</v>
      </c>
      <c r="D16" s="4" t="s">
        <v>640</v>
      </c>
    </row>
    <row r="17" spans="1:7">
      <c r="A17" s="4" t="s">
        <v>644</v>
      </c>
    </row>
    <row r="18" spans="1:7">
      <c r="A18" s="3" t="s">
        <v>631</v>
      </c>
    </row>
    <row r="19" spans="1:7">
      <c r="A19" s="4" t="s">
        <v>634</v>
      </c>
      <c r="C19" s="4" t="s">
        <v>645</v>
      </c>
    </row>
    <row r="20" spans="1:7">
      <c r="A20" s="4" t="s">
        <v>646</v>
      </c>
      <c r="G20" s="9" t="n">
        <v>258</v>
      </c>
    </row>
    <row r="21" spans="1:7">
      <c r="A21" s="4" t="s">
        <v>636</v>
      </c>
      <c r="C21" s="4" t="s">
        <v>647</v>
      </c>
    </row>
    <row r="22" spans="1:7">
      <c r="A22" s="4" t="s">
        <v>638</v>
      </c>
      <c r="C22" s="4" t="s">
        <v>648</v>
      </c>
      <c r="D22" s="4" t="s">
        <v>648</v>
      </c>
    </row>
    <row r="23" spans="1:7">
      <c r="A23" s="4" t="s">
        <v>649</v>
      </c>
    </row>
    <row r="24" spans="1:7">
      <c r="A24" s="3" t="s">
        <v>631</v>
      </c>
    </row>
    <row r="25" spans="1:7">
      <c r="A25" s="4" t="s">
        <v>646</v>
      </c>
      <c r="F25" s="9" t="n">
        <v>2</v>
      </c>
    </row>
    <row r="26" spans="1:7">
      <c r="A26" s="4" t="s">
        <v>636</v>
      </c>
      <c r="C26" s="4" t="s">
        <v>650</v>
      </c>
    </row>
    <row r="27" spans="1:7">
      <c r="A27" s="4" t="s">
        <v>651</v>
      </c>
      <c r="C27" s="4" t="s">
        <v>468</v>
      </c>
      <c r="D27" s="4" t="s">
        <v>468</v>
      </c>
    </row>
    <row r="28" spans="1:7">
      <c r="A28" s="4" t="s">
        <v>652</v>
      </c>
      <c r="C28" s="4" t="s">
        <v>653</v>
      </c>
    </row>
    <row r="29" spans="1:7">
      <c r="A29" s="4" t="s">
        <v>654</v>
      </c>
    </row>
    <row r="30" spans="1:7">
      <c r="A30" s="3" t="s">
        <v>631</v>
      </c>
    </row>
    <row r="31" spans="1:7">
      <c r="A31" s="4" t="s">
        <v>634</v>
      </c>
      <c r="C31" s="4" t="s">
        <v>655</v>
      </c>
    </row>
    <row r="32" spans="1:7">
      <c r="A32" s="4" t="s">
        <v>632</v>
      </c>
      <c r="C32" s="6" t="n">
        <v>1000</v>
      </c>
    </row>
    <row r="33" spans="1:7">
      <c r="A33" s="4" t="s">
        <v>636</v>
      </c>
      <c r="C33" s="4" t="s">
        <v>656</v>
      </c>
    </row>
    <row r="34" spans="1:7">
      <c r="A34" s="4" t="s">
        <v>651</v>
      </c>
      <c r="C34" s="4" t="s">
        <v>468</v>
      </c>
      <c r="D34" s="4" t="s">
        <v>468</v>
      </c>
    </row>
    <row r="35" spans="1:7">
      <c r="A35" s="4" t="s">
        <v>466</v>
      </c>
    </row>
    <row r="36" spans="1:7">
      <c r="A36" s="3" t="s">
        <v>631</v>
      </c>
    </row>
    <row r="37" spans="1:7">
      <c r="A37" s="4" t="s">
        <v>634</v>
      </c>
      <c r="C37" s="4" t="s">
        <v>657</v>
      </c>
    </row>
    <row r="38" spans="1:7">
      <c r="A38" s="4" t="s">
        <v>632</v>
      </c>
      <c r="C38" s="6" t="n">
        <v>5000</v>
      </c>
      <c r="D38" s="6" t="n">
        <v>5000</v>
      </c>
    </row>
    <row r="39" spans="1:7">
      <c r="A39" s="4" t="s">
        <v>636</v>
      </c>
      <c r="C39" s="4" t="s">
        <v>658</v>
      </c>
    </row>
    <row r="40" spans="1:7">
      <c r="A40" s="4" t="s">
        <v>651</v>
      </c>
      <c r="C40" s="4" t="s">
        <v>468</v>
      </c>
      <c r="D40" s="4" t="s">
        <v>468</v>
      </c>
    </row>
  </sheetData>
  <mergeCells count="3">
    <mergeCell ref="A1:A2"/>
    <mergeCell ref="C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0:02:18Z</dcterms:created>
  <dcterms:modified xmlns:dcterms="http://purl.org/dc/terms/" xmlns:xsi="http://www.w3.org/2001/XMLSchema-instance" xsi:type="dcterms:W3CDTF">2018-04-27T10:02:18Z</dcterms:modified>
</cp:coreProperties>
</file>